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Fair Value Measurement" sheetId="9" r:id="rId9"/>
    <s:sheet name="Accrued Performance Fees" sheetId="10" r:id="rId10"/>
    <s:sheet name="Investments" sheetId="11" r:id="rId11"/>
    <s:sheet name="Intangible Assets and Goodwill" sheetId="12" r:id="rId12"/>
    <s:sheet name="Borrowings" sheetId="13" r:id="rId13"/>
    <s:sheet name="Contingent Consideration" sheetId="14" r:id="rId14"/>
    <s:sheet name="Accrued Compensation and Benefi" sheetId="15" r:id="rId15"/>
    <s:sheet name="Commitments and Contingencies" sheetId="16" r:id="rId16"/>
    <s:sheet name="Related Party Transactions" sheetId="17" r:id="rId17"/>
    <s:sheet name="Income Taxes" sheetId="18" r:id="rId18"/>
    <s:sheet name="Non-controlling Interests in Co" sheetId="19" r:id="rId19"/>
    <s:sheet name="Earnings Per Common Unit" sheetId="20" r:id="rId20"/>
    <s:sheet name="Equity-Based Compensation" sheetId="21" r:id="rId21"/>
    <s:sheet name="Consolidation of a Real Estate " sheetId="22" r:id="rId22"/>
    <s:sheet name="Segment Reporting" sheetId="23" r:id="rId23"/>
    <s:sheet name="Subsequent Events" sheetId="24" r:id="rId24"/>
    <s:sheet name="Supplemental Financial Informat" sheetId="25" r:id="rId25"/>
    <s:sheet name="Summary of Significant Accoun26" sheetId="26" r:id="rId26"/>
    <s:sheet name="Summary of Significant Accoun27" sheetId="27" r:id="rId27"/>
    <s:sheet name="Fair Value Measurement (Tables)" sheetId="28" r:id="rId28"/>
    <s:sheet name="Accrued Performance Fees (Table" sheetId="29" r:id="rId29"/>
    <s:sheet name="Investments (Tables)" sheetId="30" r:id="rId30"/>
    <s:sheet name="Intangible Assets and Goodwill " sheetId="31" r:id="rId31"/>
    <s:sheet name="Borrowings (Tables)" sheetId="32" r:id="rId32"/>
    <s:sheet name="Contingent Consideration (Table" sheetId="33" r:id="rId33"/>
    <s:sheet name="Accrued Compensation and Bene34" sheetId="34" r:id="rId34"/>
    <s:sheet name="Commitments and Contingencies (" sheetId="35" r:id="rId35"/>
    <s:sheet name="Related Party Transactions (Tab" sheetId="36" r:id="rId36"/>
    <s:sheet name="Non-controlling Interests in 37" sheetId="37" r:id="rId37"/>
    <s:sheet name="Earnings Per Common Unit (Table" sheetId="38" r:id="rId38"/>
    <s:sheet name="Equity-Based Compensation (Tabl" sheetId="39" r:id="rId39"/>
    <s:sheet name="Consolidation of a Real Estat40" sheetId="40" r:id="rId40"/>
    <s:sheet name="Segment Reporting (Tables)" sheetId="41" r:id="rId41"/>
    <s:sheet name="Supplemental Financial Inform42" sheetId="42" r:id="rId42"/>
    <s:sheet name="Organization and Basis of Pre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Fair Value Measurement - Partne" sheetId="53" r:id="rId53"/>
    <s:sheet name="Fair Value Measurement - Additi" sheetId="54" r:id="rId54"/>
    <s:sheet name="Fair Value Measurement - Financ" sheetId="55" r:id="rId55"/>
    <s:sheet name="Fair Value Measurement - Fina56" sheetId="56" r:id="rId56"/>
    <s:sheet name="Fair Value Measurement - Summar" sheetId="57" r:id="rId57"/>
    <s:sheet name="Accrued Performance Fees - Comp" sheetId="58" r:id="rId58"/>
    <s:sheet name="Accrued Performance Fees - Addi" sheetId="59" r:id="rId59"/>
    <s:sheet name="Accrued Performance Fees - Co60" sheetId="60" r:id="rId60"/>
    <s:sheet name="Accrued Performance Fees - Perf" sheetId="61" r:id="rId61"/>
    <s:sheet name="Investments - Schedule of Inves" sheetId="62" r:id="rId62"/>
    <s:sheet name="Investments - Additional Inform" sheetId="63" r:id="rId63"/>
    <s:sheet name="Investments - Schedule of Net I" sheetId="64" r:id="rId64"/>
    <s:sheet name="Investments - Schedule of Equit" sheetId="65" r:id="rId65"/>
    <s:sheet name="Investments - Components of Inv" sheetId="66" r:id="rId66"/>
    <s:sheet name="Investments - Schedule of Incom" sheetId="67" r:id="rId67"/>
    <s:sheet name="Investments - Interest and Othe" sheetId="68" r:id="rId68"/>
    <s:sheet name="Investments - Net Investment Ga" sheetId="69" r:id="rId69"/>
    <s:sheet name="Investments - Realized and Unre" sheetId="70" r:id="rId70"/>
    <s:sheet name="Intangible Assets and Goodwil71" sheetId="71" r:id="rId71"/>
    <s:sheet name="Intangible Assets and Goodwil72" sheetId="72" r:id="rId72"/>
    <s:sheet name="Intangible Assets and Goodwil73" sheetId="73" r:id="rId73"/>
    <s:sheet name="Intangible Assets and Goodwil74" sheetId="74" r:id="rId74"/>
    <s:sheet name="Borrowings - Partnership's Borr" sheetId="75" r:id="rId75"/>
    <s:sheet name="Borrowings - Additional Informa" sheetId="76" r:id="rId76"/>
    <s:sheet name="Borrowings - Outstanding Loans " sheetId="77" r:id="rId77"/>
    <s:sheet name="Contingent Consideration - Chan" sheetId="78" r:id="rId78"/>
    <s:sheet name="Contingent Consideration - Maxi" sheetId="79" r:id="rId79"/>
    <s:sheet name="Accrued Compensation and Bene80" sheetId="80" r:id="rId80"/>
    <s:sheet name="Commitments and Contingencies -" sheetId="81" r:id="rId81"/>
    <s:sheet name="Commitments and Contingencies82" sheetId="82" r:id="rId82"/>
    <s:sheet name="Commitments and Contingencies83" sheetId="83" r:id="rId83"/>
    <s:sheet name="Related Party Transactions - Du" sheetId="84" r:id="rId84"/>
    <s:sheet name="Related Party Transactions - Ad" sheetId="85" r:id="rId85"/>
    <s:sheet name="Related Party Transactions - 86" sheetId="86" r:id="rId86"/>
    <s:sheet name="Income Taxes (Details)" sheetId="87" r:id="rId87"/>
    <s:sheet name="Non-controlling Interests in 88" sheetId="88" r:id="rId88"/>
    <s:sheet name="Non-controlling Interests in 89" sheetId="89" r:id="rId89"/>
    <s:sheet name="Earnings Per Common Unit - Basi" sheetId="90" r:id="rId90"/>
    <s:sheet name="Earnings Per Common Unit - Weig" sheetId="91" r:id="rId91"/>
    <s:sheet name="Earnings Per Common Unit - Addi" sheetId="92" r:id="rId92"/>
    <s:sheet name="Equity-Based Compensation - Add" sheetId="93" r:id="rId93"/>
    <s:sheet name="Equity-Based Compensation - Sum" sheetId="94" r:id="rId94"/>
    <s:sheet name="Consolidation of a Real Estat95" sheetId="95" r:id="rId95"/>
    <s:sheet name="Consolidation of a Real Estat96" sheetId="96" r:id="rId96"/>
    <s:sheet name="Consolidation of a Real Estat97" sheetId="97" r:id="rId97"/>
    <s:sheet name="Consolidation of a Real Estat98" sheetId="98" r:id="rId98"/>
    <s:sheet name="Segment Reporting - Additional " sheetId="99" r:id="rId99"/>
    <s:sheet name="Segment Reporting - Reportable " sheetId="100" r:id="rId100"/>
    <s:sheet name="Segment Reporting - Total Segme" sheetId="101" r:id="rId101"/>
    <s:sheet name="Segment Reporting - Expenses Ad" sheetId="102" r:id="rId102"/>
    <s:sheet name="Segment Reporting - Reconciliat" sheetId="103" r:id="rId103"/>
    <s:sheet name="Segment Reporting - Adjustments" sheetId="104" r:id="rId104"/>
    <s:sheet name="Subsequent Events (Details)" sheetId="105" r:id="rId105"/>
    <s:sheet name="Supplemental Financial Infor106" sheetId="106" r:id="rId106"/>
    <s:sheet name="Supplemental Financial Infor107" sheetId="107" r:id="rId107"/>
    <s:sheet name="Supplemental Financial Infor108" sheetId="108" r:id="rId108"/>
    <s:sheet name="Supplemental Financial Infor109" sheetId="109" r:id="rId109"/>
  </s:sheets>
  <s:definedNames/>
  <s:calcPr calcId="124519" calcMode="auto" fullCalcOnLoad="1"/>
</s:workbook>
</file>

<file path=xl/sharedStrings.xml><?xml version="1.0" encoding="utf-8"?>
<sst xmlns="http://schemas.openxmlformats.org/spreadsheetml/2006/main" uniqueCount="1227">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Carlyle Group L.P.</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Assets</t>
  </si>
  <si>
    <t>Cash and cash equivalents</t>
  </si>
  <si>
    <t>Cash and cash equivalents held at Consolidated Funds</t>
  </si>
  <si>
    <t>Restricted cash</t>
  </si>
  <si>
    <t>Restricted cash and securities of Consolidated Funds</t>
  </si>
  <si>
    <t>Corporate treasury investments</t>
  </si>
  <si>
    <t>Accrued performance fees</t>
  </si>
  <si>
    <t>Investments</t>
  </si>
  <si>
    <t>Investments of Consolidated Funds</t>
  </si>
  <si>
    <t>Due from affiliates and other receivables, net</t>
  </si>
  <si>
    <t>Due from affiliates and other receivables of Consolidated Funds, net</t>
  </si>
  <si>
    <t>Receivables and inventory of a consolidated real estate VIE</t>
  </si>
  <si>
    <t>Fixed assets, net</t>
  </si>
  <si>
    <t>Deposits and other</t>
  </si>
  <si>
    <t>Other assets of a consolidated real estate VIE</t>
  </si>
  <si>
    <t>Intangible assets, net</t>
  </si>
  <si>
    <t>Deferred tax assets</t>
  </si>
  <si>
    <t>Total assets</t>
  </si>
  <si>
    <t>Liabilities and partners’ capital</t>
  </si>
  <si>
    <t>Debt obligations</t>
  </si>
  <si>
    <t>Loans payable of Consolidated Funds</t>
  </si>
  <si>
    <t>Loans payable of a consolidated real estate VIE at fair value (principal amount of $136.1 million and $125.6 million as of June 30, 2016 and December 31, 2015, respectively)</t>
  </si>
  <si>
    <t>Accounts payable, accrued expenses and other liabilities</t>
  </si>
  <si>
    <t>Accrued compensation and benefits</t>
  </si>
  <si>
    <t>Due to affiliates</t>
  </si>
  <si>
    <t>Deferred revenue</t>
  </si>
  <si>
    <t>Deferred tax liabilities</t>
  </si>
  <si>
    <t>Other liabilities of Consolidated Funds</t>
  </si>
  <si>
    <t>Other liabilities of a consolidated real estate VIE</t>
  </si>
  <si>
    <t>Accrued giveback obligations</t>
  </si>
  <si>
    <t>Total liabilities</t>
  </si>
  <si>
    <t>Commitments and contingencies</t>
  </si>
  <si>
    <t xml:space="preserve"> </t>
  </si>
  <si>
    <t>Redeemable non-controlling interests in consolidated entities</t>
  </si>
  <si>
    <t>Partners’ capital (common units 81,547,568 and 80,408,702 issued and outstanding as of June 30, 2016 and December 31, 2015, respectively)</t>
  </si>
  <si>
    <t>Accumulated other comprehensive loss</t>
  </si>
  <si>
    <t>Partners’ capital appropriated for Consolidated Funds</t>
  </si>
  <si>
    <t>Non-controlling interests in consolidated entities</t>
  </si>
  <si>
    <t>Non-controlling interests in Carlyle Holdings</t>
  </si>
  <si>
    <t>Total partners’ capital</t>
  </si>
  <si>
    <t>Total liabilities and partners’ capital</t>
  </si>
  <si>
    <t>Condensed Consolidated Balance Sheets (Parenthetical) - USD ($) $ in Millions</t>
  </si>
  <si>
    <t>Statement of Financial Position [Abstract]</t>
  </si>
  <si>
    <t>Principal amount of loans payable</t>
  </si>
  <si>
    <t>Common stock, units issued (in shares)</t>
  </si>
  <si>
    <t>Common stock, units outstanding (in shares)</t>
  </si>
  <si>
    <t>Condensed Consolidated Statements of Operations (Unaudited) - USD ($) $ in Thousands</t>
  </si>
  <si>
    <t>3 Months Ended</t>
  </si>
  <si>
    <t>Jun. 30, 2015</t>
  </si>
  <si>
    <t>Revenues</t>
  </si>
  <si>
    <t>Fund management fees</t>
  </si>
  <si>
    <t>Performance fees</t>
  </si>
  <si>
    <t>Realized</t>
  </si>
  <si>
    <t>Unrealized</t>
  </si>
  <si>
    <t>Total performance fees</t>
  </si>
  <si>
    <t>Investment income (loss)</t>
  </si>
  <si>
    <t>Total investment income</t>
  </si>
  <si>
    <t>Interest and other income</t>
  </si>
  <si>
    <t>Interest and other income of Consolidated Funds</t>
  </si>
  <si>
    <t>Revenue of a consolidated real estate VIE</t>
  </si>
  <si>
    <t>Total revenues</t>
  </si>
  <si>
    <t>Compensation and benefits</t>
  </si>
  <si>
    <t>Base compensation</t>
  </si>
  <si>
    <t>Equity-based compensation</t>
  </si>
  <si>
    <t>Performance fee related</t>
  </si>
  <si>
    <t>Total compensation and benefits</t>
  </si>
  <si>
    <t>General, administrative and other expenses</t>
  </si>
  <si>
    <t>Interest</t>
  </si>
  <si>
    <t>Interest and other expenses of Consolidated Funds</t>
  </si>
  <si>
    <t>Interest and other expenses of a consolidated real estate VIE</t>
  </si>
  <si>
    <t>Other non-operating expenses (income)</t>
  </si>
  <si>
    <t>Total expenses</t>
  </si>
  <si>
    <t>Other income</t>
  </si>
  <si>
    <t>Net investment gains (losses) of Consolidated Funds</t>
  </si>
  <si>
    <t>Income before provision for income taxes</t>
  </si>
  <si>
    <t>Provision for income taxes</t>
  </si>
  <si>
    <t>Net income</t>
  </si>
  <si>
    <t>Net income (loss) attributable to non-controlling interests in consolidated entities</t>
  </si>
  <si>
    <t>Net income attributable to Carlyle Holdings</t>
  </si>
  <si>
    <t>Net income attributable to non-controlling interests in Carlyle Holdings</t>
  </si>
  <si>
    <t>Net income attributable to The Carlyle Group L.P.</t>
  </si>
  <si>
    <t>Net income attributable to The Carlyle Group L.P. per common unit (see Note 14)</t>
  </si>
  <si>
    <t>Basic (usd per share)</t>
  </si>
  <si>
    <t>Diluted (usd per share)</t>
  </si>
  <si>
    <t>Weighted-average common units</t>
  </si>
  <si>
    <t>Basic (in shares)</t>
  </si>
  <si>
    <t>Diluted (in shares)</t>
  </si>
  <si>
    <t>Distributions declared per common unit (dollars per share)</t>
  </si>
  <si>
    <t>Condensed Consolidated Statements of Comprehensive Income (Unaudited) - USD ($) $ in Millions</t>
  </si>
  <si>
    <t>Statement of Comprehensive Income [Abstract]</t>
  </si>
  <si>
    <t>Other comprehensive loss</t>
  </si>
  <si>
    <t>Foreign currency translation adjustments</t>
  </si>
  <si>
    <t>Cash flow hedges</t>
  </si>
  <si>
    <t>Reclassification adjustment for loss included in interest expense</t>
  </si>
  <si>
    <t>Defined benefit plans</t>
  </si>
  <si>
    <t>Unrealized gain (loss) for the period</t>
  </si>
  <si>
    <t>Less: reclassification adjustment for loss during the period, included in base compensation expense</t>
  </si>
  <si>
    <t>Comprehensive income</t>
  </si>
  <si>
    <t>Comprehensive loss attributable to partners’ capital appropriated for Consolidated Funds</t>
  </si>
  <si>
    <t>Comprehensive (income) loss attributable to non-controlling interests in consolidated entities</t>
  </si>
  <si>
    <t>Comprehensive loss attributable to redeemable non-controlling interests in consolidated entities</t>
  </si>
  <si>
    <t>Comprehensive income attributable to Carlyle Holdings</t>
  </si>
  <si>
    <t>Comprehensive income attributable to non-controlling interests in Carlyle Holdings</t>
  </si>
  <si>
    <t>Comprehensive income attributable to The Carlyle Group L.P.</t>
  </si>
  <si>
    <t>Condensed Consolidated Statements of Cash Flows (Unaudited) - USD ($) $ in Millions</t>
  </si>
  <si>
    <t>Cash flows from operating activities</t>
  </si>
  <si>
    <t>Adjustments to reconcile net income to net cash flows from operating activities:</t>
  </si>
  <si>
    <t>Depreciation and amortization</t>
  </si>
  <si>
    <t>Excess tax benefits related to equity-based compensation</t>
  </si>
  <si>
    <t>Non-cash performance fees</t>
  </si>
  <si>
    <t>Other non-cash amounts</t>
  </si>
  <si>
    <t>Consolidated Funds related:</t>
  </si>
  <si>
    <t>Realized/unrealized gain on investments of Consolidated Funds</t>
  </si>
  <si>
    <t>Realized/unrealized loss from loans payable of Consolidated Funds</t>
  </si>
  <si>
    <t>Purchases of investments by Consolidated Funds</t>
  </si>
  <si>
    <t>Proceeds from sale and settlements of investments by Consolidated Funds</t>
  </si>
  <si>
    <t>Non-cash interest income, net</t>
  </si>
  <si>
    <t>Change in cash and cash equivalents held at Consolidated Funds</t>
  </si>
  <si>
    <t>Change in other receivables held at Consolidated Funds</t>
  </si>
  <si>
    <t>Change in other liabilities held at Consolidated Funds</t>
  </si>
  <si>
    <t>Investment income</t>
  </si>
  <si>
    <t>Purchases of investments</t>
  </si>
  <si>
    <t>Proceeds from the sale of investments and trading securities</t>
  </si>
  <si>
    <t>Payments of contingent consideration</t>
  </si>
  <si>
    <t>Changes in deferred taxes, net</t>
  </si>
  <si>
    <t>Change in due from affiliates and other receivables</t>
  </si>
  <si>
    <t>Change in receivables and inventory of a consolidated real estate VIE</t>
  </si>
  <si>
    <t>Change in deposits and other</t>
  </si>
  <si>
    <t>Change in other assets of a consolidated real estate VIE</t>
  </si>
  <si>
    <t>Change in accounts payable, accrued expenses and other liabilities</t>
  </si>
  <si>
    <t>Change in accrued compensation and benefits</t>
  </si>
  <si>
    <t>Change in due to affiliates</t>
  </si>
  <si>
    <t>Change in other liabilities of a consolidated real estate VIE</t>
  </si>
  <si>
    <t>Change in deferred revenue</t>
  </si>
  <si>
    <t>Net cash (used in) provided by operating activities</t>
  </si>
  <si>
    <t>Cash flows from investing activities</t>
  </si>
  <si>
    <t>Change in restricted cash</t>
  </si>
  <si>
    <t>Purchases of fixed assets, net</t>
  </si>
  <si>
    <t>Net cash used in investing activities</t>
  </si>
  <si>
    <t>Cash flows from financing activities</t>
  </si>
  <si>
    <t>Proceeds from debt obligations</t>
  </si>
  <si>
    <t>Net payments on loans payable of a consolidated real estate VIE</t>
  </si>
  <si>
    <t>Net borrowings on loans payable of Consolidated Funds</t>
  </si>
  <si>
    <t>Distributions to common unitholders</t>
  </si>
  <si>
    <t>Distributions to non-controlling interest holders in Carlyle Holdings</t>
  </si>
  <si>
    <t>Net proceeds from issuance of common units, net of offering costs</t>
  </si>
  <si>
    <t>Acquisition of non-controlling interests in Carlyle Holdings</t>
  </si>
  <si>
    <t>Contributions from non-controlling interest holders</t>
  </si>
  <si>
    <t>Distributions to non-controlling interest holders</t>
  </si>
  <si>
    <t>Units repurchased</t>
  </si>
  <si>
    <t>Change in due to/from affiliates financing activities</t>
  </si>
  <si>
    <t>Change in due to/from affiliates and other receivables of Consolidated Funds</t>
  </si>
  <si>
    <t>Net cash provided by (used in) financing activities</t>
  </si>
  <si>
    <t>Effect of foreign exchange rate changes</t>
  </si>
  <si>
    <t>Decrease in cash and cash equivalents</t>
  </si>
  <si>
    <t>Cash and cash equivalents, beginning of period</t>
  </si>
  <si>
    <t>Cash and cash equivalents, end of period</t>
  </si>
  <si>
    <t>Supplemental non-cash disclosures</t>
  </si>
  <si>
    <t>Net increase in partners’ capital and accumulated other comprehensive income related to reallocation of ownership interest in Carlyle Holdings</t>
  </si>
  <si>
    <t>Initial consolidation of Consolidated Funds</t>
  </si>
  <si>
    <t>Net asset impact of deconsolidation of Consolidated Funds</t>
  </si>
  <si>
    <t>Deferred tax asset</t>
  </si>
  <si>
    <t>Deferred tax liability</t>
  </si>
  <si>
    <t>Tax receivable agreement liability</t>
  </si>
  <si>
    <t>Organization and Basis of Presentation</t>
  </si>
  <si>
    <t>Organization, Consolidation and Presentation of Financial Statements [Abstract]</t>
  </si>
  <si>
    <t>Organization and Basis of Presentation The Carlyle Group L.P., together with its consolidated subsidiaries (the “Partnership” or “Carlyle”), is one of the world’s largest global alternative asset manage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The Partnership is a Delaware limited partnership formed on July 18, 2011. The Partnership is managed and operated by its general partner, Carlyle Group Management L.L.C., which is in turn wholly-owned and controlled by Carlyle’s founders and other senior Carlyle professionals. Carlyle provides investment management services to, and has transactions with, various private equity funds, real estate funds, business development companies, collateralized loan obligations (“CLOs”), hedge funds and other investment products sponsored by the Partnership for the investment of client assets in the normal course of business. Carlyle typically serves as the general partner, investment manager or collateral manager, making day-to-day investment decisions concerning the assets of these products. Carlyle operates its business through four reportable segments: Corporate Private Equity, Global Market Strategies, Real Assets and Investment Solutions (see Note 17). Basis of Presentation The accompanying financial statements include the accounts of the Partnership and its consolidated subsidiaries. In addition, certain Carlyle-affiliated funds, related co-investment entities, certain CLOs managed by the Partnership (collectively the “Consolidated Funds”) and a real estate development company (see Note 16) have been consolidated in the accompanying financial statements pursuant to accounting principles generally accepted in the United States (“U.S. GAAP”), as described in Note 2. The consolidation of the Consolidated Funds generally has a gross-up effect on assets, liabilities and cash flows, and has no effect on the net income attributable to the Partnership. The economic ownership interests of the other investors in the Consolidated Funds are reflected as non-controlling interests in consolidated entities, partners’ capital appropriated for Consolidated Funds and redeemable non-controlling interests in consolidated entities in the accompanying condensed consolidated financial statements (see Note 2). The accompanying condensed consolidated financial statements have been prepared in accordance with U.S. GAAP for interim financial information. These statements, including notes, have not been audited, exclude some of the disclosures required for annual financial statements, and should be read in conjunction with the audited consolidated financial statements included in the Partnership’s Annual Report on Form 10-K for the year ended December 31, 2015 filed with the Securities and Exchange Commission (“SEC”). The operating results presented for interim periods are not necessarily indicative of the results that may be expected for any other interim period or for the entire year. In the opinion of management, the condensed consolidated financial statements reflect all adjustments, consisting of normal recurring accruals, which are necessary for the fair presentation of the financial condition and results of operations for the interim periods presented. Unit Repurchase Program In February 2016, the Board of Directors of the general partner of the Partnership authorized the repurchase of up to $ 200 million of common units and/or Carlyle Holdings units. Under this unit repurchase program, units may be repurchased from time to time in open market transactions, in privately negotiated transactions or otherwise. We expect that the majority of repurchases under this program will be done via open market transactions. No units will be repurchased from the Partnership's executive officers under this program. The timing and actual number of common units and/or Carlyle Holdings units repurchased will depend on a variety of factors, including legal requirements, price, and economic and market conditions. This unit repurchase program may be suspended or discontinued at any time and does not have a specified expiration date. During the six months ended June 30, 2016 , the Partnership paid an aggregate of $36.2 million to repurchase and retire 2,252,381 units (excluding $0.5 million and 32,300 units that were pending settlement at June 30, 2016 ) with the majority of repurchases done via open market transactions.</t>
  </si>
  <si>
    <t>Summary of Significant Accounting Policies</t>
  </si>
  <si>
    <t>Accounting Policies [Abstract]</t>
  </si>
  <si>
    <t xml:space="preserve">Summary of Significant Accounting Policies Principles of Consolidation The Partnership consolidates all entities that it controls either through a majority voting interest or as the primary beneficiary of variable interest entities (“VIEs”). On January 1, 2016, the Partnership adopted ASU 2015-2, Consolidation (Topic 810): Amendments to the Consolidation Analysis, which provides a revised consolidation model for all reporting entities to use in evaluating whether to consolidate certain types of legal entities. As a result, the Partnership deconsolidated the majority of the Partnership's consolidated funds on January 1, 2016. Upon adoption, the Partnership deconsolidated approximately $ 23.2 billion in assets and approximately $ 16.1 billion in liabilities, and, using the modified retrospective method, recorded a $ 4.3 billion cumulative effect adjustment to partners' capital and $2.8 billion to redeemable non-controlling interests in consolidated entities. The adoption of the new consolidation guidance had no impact on net income (loss) attributable to Carlyle Holdings or to net income (loss) attributable to the Partnership. Prior period results were not restated upon adoption. The Partnership evaluates (1) whether it holds a variable interest in an entity, (2) whether the entity is a VIE, and (3)whether the Partnership's involvement would make it the primary beneficiary. In evaluating whether the Partnership holds a variable interest, fees (including management fees and performance fee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the funds we deconsolidated on January 1, 2016, the Partnership's fee arrangements were not considered to be variable interests.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June 30, 2016 , assets and liabilities of the remaining consolidated VIEs reflected in the condensed consolidated balance sheets were $4.1 billion and $3.9 billion , respectively. Except to the extent of the consolidated assets of the VIEs, the holders of the consolidated VIEs’ liabilities generally do not have recourse to the Partnership. Substantially all of our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June 30, 2016 , the Partnership held $116.3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 Investments in Unconsolidated Variable Interest Entities The Partnership holds variable interests in certain VIEs that are not consolidated because the Partnership is not the primary beneficiary, including its strategic investment in NGP Management Company, L.L.C. (“NGP Management” and, together with its affiliates, “NGP”). Refer to Note 5 for information on this investment. The Partnership’s involvement with such entities is in the form of direct equity interests and fee arrangements. The maximum exposure to loss represents the loss of assets recognized by the Partnership relating to its variable interests in these unconsolidated entities. The assets recognized in the Partnership’s condensed consolidated balance sheets related to the Partnership’s variable interests in these non-consolidated VIEs and the Partnership’s maximum exposure to loss relating to unconsolidated VIEs were as follows: As of June 30, 2016 December 31, 2015 (Dollars in millions) Investments $ 661.0 $ 466.8 Due from affiliates, net 3.7 19.4 Maximum Exposure to Loss $ 664.7 $ 486.2 Additionally, as of June 30, 2016 , the Partnership had $27.7 million and $9.6 million recognized in the condensed consolidated balance sheet related to performance fee and management fee arrangements, respectively, related to the unconsolidated VIEs. 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densed consolidated financial statements, the Partnership has retained the specialized accounting for the Funds. All of the investments held and notes issued by the Consolidated Funds are presented at their estimated fair values in the Partnership’s condensed consolidated balance sheets. Interest and other income of the Consolidated Funds as well as interest expense and other expenses of the Consolidated Funds are included in the Partnership’s condensed consolidated statements of operations. Prior to January 1, 2016, the excess of the CLO assets over the CLO liabilities upon consolidation was reflected in the Partnership’s condensed consolidated balance sheets as partners’ capital appropriated for Consolidated Funds. Net income attributable to the investors in the CLOs was included in net income (loss) attributable to non-controlling interests in consolidated entities in the condensed consolidated statements of operations and partners’ capital appropriated for Consolidated Funds in the condensed consolidated balance sheets. On January 1, 2016, the Partnership adopted ASU 2014-13, Consolidation (Topic 810): Measuring the Financial Assets and the Financial Liabilities of a Consolidated Collateralized Financing Entity. ASU 2014-13 relates to reporting entities that elect to measure all eligible financial assets and financial liabilities of a consolidated collateralized financing entity at fair value. The Partnership's consolidated CLOs are consolidated collateralized financing entities for which the Partnership has measured financial assets and financial liabilities at fair value. ASU 2014-13 provides the option for a reporting entity to initially measure both the financial assets and financial liabilities using the fair value of either the financial assets or financial liabilities, whichever is more observable. In adopting this guidance on January 1, 2016, the Partnership applied the modified retrospective method by recording a cumulative effect adjustment to appropriated partners' capital of $ 2.0 million as of January 1, 2016. As a result of applying this adoption method, prior periods have not been impacted. The adoption of this guidance did not have an impact on net income attributable to Carlyle Holdings or to net income attributable to the Partnership.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nd the resulting impact on performance fees. Actual results could differ from these estimates and such differences could be material. Business Combinations The Partnership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 Revenue Recognition Fund Management Fees The Partnership provides management services to funds in which it holds a general partner interest or has a management agreement. For corporate private equity, certain global market strategies funds and real assets funds, management fees are calculated based on (a) limited partners’ capital commitments to the funds, (b) limited partners’ remaining capital invested in the funds at cost or at the lower of cost or aggregate remaining fair value, (c) gross assets, excluding cash and cash equivalents or (d) the net asset value (“NAV”) of certain of the funds, less offsets for the non-affiliated limited partners’ share of transaction advisory and portfolio fees earned, as defined in the respective partnership agreements. Management fees for corporate private equity, closed-end carry funds in the global market strategies segment and real assets funds generally range from 1% to 2% of commitments during the investment period of the relevant fund. Following the expiration or termination of the investment period of such funds, the management fees generally step-down to between 0.6% and 2.0% generally on the lower of cost or fair value of capital invested; however, certain of the Partnership's managed accounts base management fees at all times on contributions for unrealized investments or the current value of the investment. The Partnership will receive management fees for corporate private equity and real assets fund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global market strategies funds, management fees are calculated based on assets under management of the funds with generally lower fee rates. Hedge funds typically pay management fees quarterly that generally range from 1.25% to 1.59% of NAV per year. Management fees for the business development companies are due quarterly in arrears at annual rates that range from 0.25% to 1.0% of gross assets, excluding cash and cash equivalents. Management fees for the CLOs and other structured products typically range from 0.15% to 1.0% on the total par amount of assets or the aggregate principal amount of the notes in the CLO and are due quarterly or semi-annually based on the terms and recognized over the respective period. Management fees for the CLOs/structured products are governed by indentures and collateral management agreements. The Partnership will receive management fees for the CLOs until redemption of the securities issued by the CLOs, which is generally five to ten years after issuance. Open-ended funds typically do not have stated termination dates. Management fees for the Partnership's private equity and real estate fund of funds vehicles generally range from 0.3%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3% to 1.0% on the lower of cost or fair value of the capital invested, the net asset value for unrealized investments, or the contributions for unrealized investments. Management fees for the Partnership's Investment Solutions segment are generally due quarterly and recognized over the related quarter. The Partnership also provides transaction advisory and portfolio advisory services to the portfolio companies, and where covered by separate contractual agreements, recognizes fees for these services when the service has been provided and collection is reasonably assured. Fund management fees includes transaction and portfolio advisory fees of $8.4 million and $4.8 million for the three months ended June 30, 2016 and 2015 , respectively, and $31.9 million and $12.4 million for the six months ended June 30, 2016 and 2015 , respectively, net of any offsets as defined in the respective partnership agreements.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Performance Fees Performance fees consist principally of the allocation of profits from certain of the funds to which the Partnership is entitled (commonly known as carried interest). The Partnership is generally entitled to a 20% allocation (or 10% to 20% on external coinvestment vehicles, with some earning no carried interest, or approximately 2% to 10% in the case of most of the Partnership’s fund of funds vehicles) of the net realized income or gain as a carried interest after returning the invested capital, the allocation of preferred returns of generally 8% to 9% and return of certain fund costs (generally subject to catch-up provisions as set forth in the fund limited partnership agreement) from its corporate private equity and real assets funds and closed-end carry funds in the global market strategies segment. Carried interest is recognized upon appreciation of the funds’ investment values above certain return hurdles set forth in each respective partnership agreement. The Partnership recognizes revenues attributable to performance fees based upon the amount that would be due pursuant to the fund partnership agreement at each period end as if the funds were terminated at that date. Accordingly, the amount recognized as performance fee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fees are reversed. In all cases, each fund is considered separately in this regard, and for a given fund, performance fee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As of June 30, 2016 and December 31, 2015 , the Partnership has recognized $222.8 million and $252.0 million , respectively, for giveback obligations. In addition to its performance fees from its corporate private equity and real assets funds and closed-end carry funds in the global market strategies segment, the Partnership is also entitled to receive performance fees from certain of its global market strategies funds and investment solutions fund of funds vehicles when the return on assets under management exceeds certain benchmark returns or other performance targets. In such arrangements, performance fees are recognized when the performance benchmark has been achieved, and are included in performance fees in the accompanying condensed consolidated statements of operations. Investment Income (Loss) Investment income (loss) represents the unrealized and realized gains and losses resulting from the Partnership’s equity method investments and other principal investments. Equity method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Investment income (loss) is realized when the Partnership redeems all or a portion of its investment or when the Partnership receives or is due cash income, such as dividends or distributions. Unrealized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condensed consolidated statements of operations. Interest income of the Consolidated Funds was $33.9 million and $227.3 million for the three months ended June 30, 2016 and 2015 , respectively, and $61.6 million and $435.7 million for the six months ended June 30, 2016 and 2015 , respectively, and is included in interest and other income of Consolidated Funds in the accompanying condensed consolidated statements of operations. Compensation and Benefits Base Compensation – Base compensation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adjusted for estimated forfeitures of awards that are not expected to vest. The compensation expense for awards that do not require future service is recognized immediately. Upon the end of the service period, compensation expense is adjusted to account for the actual forfeiture rate.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recognized as general, administrative and other expenses. The grant-date fair value of equity-based awards granted to Carlyle’s non-employee directors is expensed on a straight-line basis over the vesting period. The cost of services received in exchange for an equity-based award issued to non-employees who are not directors is measured at each vesting date, and is not measured based on the grant-date fair value of the award unless the award is vested at the grant date. Equity-based awards that require the satisfaction of future service criteria are recognized over the relevant service period, adjusted for estimated forfeitures of awards that are not expected to vest, based on the fair value of the award on each reporting date and adjusted for the actual fair value of the award at each vesting date. Accordingly, the measured value of the award will not be finalized until the vesting date. Performance Fee Related Compensation –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ny reversal of performance fee revenue, the related compensation expense is also reversed. As of both June 30, 2016 and December 31, 2015 , the Partnership had recorded a liability of $1.5 billion related to the portion of accrued performance fees due to employees and advisors, which was included in accrued compensation and benefits in the accompanying condensed consolidated financial statements. 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condensed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condensed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 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densed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 Non-controlling Interests Non-controlling interests in consolidated entities represent the component of equity in consolidated entities held by third-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Prior to January 1, 2016, non-controlling interests related to hedge funds were subject to quarterly or monthly redemption by investors in these funds following the expiration of a specified period of time, or were withdrawn subject to a redemption fee during the period when capital could not be withdrawn. As limited partners in these types of funds have been granted redemption rights, amounts relating to third-party interests in such consolidated funds were presented as redeemable non-controlling interests in consolidated entities within the condensed consolidated balance sheets. When redeemable amounts became contractually payable to investors, they were classified as a liability and included in other liabilities of Consolidated Funds in the condensed consolidated balance sheets. As a result of the adoption of the new consolidation guidance on January 1, 2016, the Partnership deconsolidated certain hedge funds that were previously consolidated and redeemable non-controlling interests in consolidated entities do not include any third-party interests from such hedge funds. Therefore, at June 30, 2016 , redeemable non-controlling interests in consolidated entities now solely represent ownership interests in consolidated subsidiaries which are redeemable and not owned by the Partnership. Non-controlling interests in </t>
  </si>
  <si>
    <t>Fair Value Measurement</t>
  </si>
  <si>
    <t>Fair Value Disclosures [Abstract]</t>
  </si>
  <si>
    <t>Fair Value Measurement 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cluded in Level I include unrestricted securities, including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he following table summarizes the Partnership’s assets and liabilities measured at fair value on a recurring basis by the above fair value hierarchy levels as of June 30, 2016 : (Dollars in millions) Level I Level II Level III Total Assets Investments of Consolidated Funds: Equity securities $ — $ — $ 11.9 $ 11.9 Bonds — — 407.8 407.8 Loans — — 2,933.1 2,933.1 Other — — 0.1 0.1 — — 3,352.9 3,352.9 Investments in CLOs and other — — 152.7 152.7 Corporate treasury investments Bonds — 40.6 — 40.6 Commercial paper and other — 22.0 — 22.0 — 62.6 — 62.6 Foreign currency forward contracts — 0.2 — 0.2 Total $ — $ 62.8 $ 3,505.6 $ 3,568.4 Liabilities Loans payable of Consolidated Funds (1) $ — $ — $ 3,284.7 $ 3,284.7 Derivative instruments of the CLOs — — 0.3 0.3 Contingent consideration (2) — — 25.0 25.0 Loans payable of a consolidated real estate VIE — — 81.7 81.7 Foreign currency forward contracts — 15.9 — 15.9 Total $ — $ 15.9 $ 3,391.7 $ 3,407.6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2) Related to contingent cash and equity consideration associated with the Partnership's acquisitions, excluding employment-based contingent consideration (see Note 8). The following table summarizes the Partnership’s assets and liabilities measured at fair value on a recurring basis by the above fair value hierarchy levels as of December 31, 2015 : (Dollars in millions) Level I Level II Level III Total Assets Investments of Consolidated Funds: Equity securities $ 254.6 $ 311.8 $ 575.3 $ 1,141.7 Bonds — — 1,180.9 1,180.9 Loans — — 15,686.7 15,686.7 Partnership and LLC interests (1) — — 59.6 3,143.3 Hedge funds (1) — — — 2,841.2 Other — — 5.0 5.0 254.6 311.8 17,507.5 23,998.8 Trading securities — — 1.4 1.4 Foreign currency forward contracts — 1.7 — 1.7 Restricted securities of Consolidated Funds 7.9 — 8.7 16.6 Total $ 262.5 $ 313.5 $ 17,517.6 $ 24,018.5 Liabilities Loans payable of Consolidated Funds $ — $ — $ 17,046.7 $ 17,046.7 Derivative instruments of the CLOs — — 29.1 29.1 Contingent consideration (2) — — 20.8 20.8 Loans payable of a consolidated real estate VIE — — 75.4 75.4 Interest rate swaps — 0.9 — 0.9 Foreign currency forward contracts — 2.8 — 2.8 Total $ — $ 3.7 $ 17,172.0 $ 17,175.7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densed consolidated balance sheets. (2) Related to contingent cash and equity consideration associated with the Partnership's acquisitions, excluding employment-based contingent consideration (see Note 8). There were no transfers from Level II to Level I during the six months ended June 30, 2016 . Transfers from Level II to Level I during the six months ended June 30, 2015 were due to the expiration of transferability restrictions on certain equity securities of Consolidated Funds that were previously classified as Level II. Investment professionals with responsibility for the underlying investments are responsible for preparing the investment valuations pursuant to the policies, methodologies and templates prepared by the Partnership’s valuation group, which is a team made up of dedicated valuation professionals reporting to the Partnership’s chief accounting officer. The valuation group is responsible for maintaining the Partnership’s valuation policy and related guidance, templates and systems that are designed to be consistent with the guidance found in ASC 820, Fair Value Measurement . These valuations, inputs and preliminary conclusions are reviewed by the fund accounting teams. The valuations are then reviewed and approved by the respective fund valuation subcommittees, which are comprised of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s comprised of the Partnership’s co-chief executive officers, president and chief operating officer, chief risk officer, chief financial officer, chief accounting officer, deputy chief investment officers for Corporate Private Equity, the business segment heads, and observed by the chief compliance officer, the director of internal audit and the Partnership’s audit committee. Additionally, each quarter a sample of valuations are reviewed by external valuation firms. In the absence of observable market prices, the Partnership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 Private Equity and Real Estate Investments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 Credit-Oriented Investments – The fair values of credit-oriented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Partnership may utilize other valuation techniques, including the discounted cash flow method. CLO Investments and CLO Loans Payable – Prior to January 1, 2016, the Partnership elected the fair value option to measure the assets and liabilities of the Partnership's consolidated CLOs. The Partnership accounted for the difference between the fair value of the assets and the fair value of the liabilities of the Partnership's consolidated CLOs in net investment gains (losses) of consolidated funds in the condensed consolidated statements of operations. This amount was attributed to the Partnership and third party beneficial interest holders based on each beneficial interest holder's residual interest in the consolidated CLOs. The amount attributed to third party beneficial interest holders was reflected in the condensed consolidated statements of operations in net income (loss) attributable to non-controlling interests in consolidated entities and in the condensed consolidated statements of financial position in partners' capital appropriated for consolidated funds. The amount was recorded as appropriated partners' capital since the other holders of the CLOs' beneficial interests, not the Partnership, received the benefits, or absorbed the losses, associated with their proportionate share of the CLOs' assets and liabilities. On January 1, 2016, the Partnership adopted ASU 2014-13 (concurrently with the adoption of ASU 2015-2) and elected to measure the financial liabilities of its consolidated CLOs based on the fair value of the financial assets of its consolidated CLOs, as the Partnership believes the fair value of the financial assets are more observable. As a result of the adoption of ASU 2014-13, the Partnership recorded a cumulative effect adjustment to partners' capital on January 1, 2016 to adjust the previous measurement of its consolidated CLOs' financial liabilities to the new measurement guidanc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Partnership corroborates quotations from pricing services either with other available pricing data or with its own models. Generally, the loan and bond assets of the CLOs are not actively traded and are classified as Level III. The fair values of the CLO structured asset positions are determined based on both discounted cash flow analyses and third party quot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For periods prior to January 1, 2016, the fair values of the CLO loans payable were determined based on both discounted cash flow analyses and third-party quotes. Those analyses considered the position size, liquidity, current financial condition of the CLOs, the third-party financing environment, reinvestment rates, recovery lags, discount rates and default forecasts and were compared to broker quotations from market makers and third party dealers. Effective January 1, 2016, with the adoption of ASU 2014-13, the Partnership measures the CLO loan payables held by third party beneficial interest holders on the basis of the fair value of the financial assets of the CLO and the beneficial interests held by the Partnership. The Partnership continues to measure the CLO loans payable that it holds at fair value based on both discounted cash flow analyses and third-party quotes, as described above. Loans Payable of a Consolidated Real Estate VIE – The Partnership has elected the fair value option to measure the loans payable of a consolidated real estate VIE at fair value. The fair values of the loans are primarily based on discounted cash flows analyses, which consider the liquidity and current financial condition of the consolidated real estate VIE. These loans are classified as Level III. Fund Investments – The Partnership’s investments in external funds are valued based on its proportionate share of the net assets provided by the third party general partners of the underlying fund partnerships based on the most recent available information which typically has a lag of up to 90 days . The terms of the investments generally preclude the ability to redeem the investment. Distributions from these investments will be received as the underlying assets in the funds are liquidated, the timing of which cannot be readily determined. The changes in financial instruments measured at fair value for which the Partnership has used Level III inputs to determine fair value are as follows (Dollars in millions): Financial Assets Three Months Ended June 30, 2016 Investments of Consolidated Funds Equity Bonds Loans Partnership Other Investments in CLOs and other Restricted Total Balance, beginning of period $ 11.5 $ 331.9 $ 2,263.9 $ 74.3 $ 0.2 $ 124.2 $ — $ 2,806.0 Initial consolidation / deconsolidation of funds — — — (74.3 ) — — — (74.3 ) Purchases 2.2 101.1 886.2 — — 24.9 — 1,014.4 Sales (0.1 ) (24.8 ) (68.6 ) — — (1.6 ) — (95.1 ) Settlements — — (195.5 ) — — — — (195.5 ) Realized and unrealized gains (losses), net Included in earnings (1.5 ) 9.8 85.6 — (0.1 ) 14.2 — 108.0 Included in other comprehensive income (0.2 ) (10.2 ) (38.5 ) — — (9.0 ) — (57.9 ) Balance, end of period $ 11.9 $ 407.8 $ 2,933.1 $ — $ 0.1 $ 152.7 $ — $ 3,505.6 Changes in unrealized gains $ 0.1 $ 9.4 $ 78.2 $ (2.3 ) $ (0.1 ) $ 14.2 $ — $ 99.5 Financial Assets Six Months Ended June 30, 2016 Investments of Consolidated Funds Equity Bonds Loans Partnership (2) Other Investments in CLOs and other Restricted Total Balance, beginning of period $ 575.3 $ 1,180.9 $ 15,686.7 $ 59.6 $ 5.0 $ 1.4 $ 8.7 $ 17,517.6 Deconsolidation of funds (1) (562.1 ) (890.7 ) (13,506.9 ) (74.3 ) (5.0 ) 123.8 (8.7 ) (14,923.9 ) Purchases 11.1 149.0 1,138.0 12.4 — 24.9 — 1,335.4 Sales (5.2 ) (37.3 ) (127.9 ) — — (4.2 ) — (174.6 ) Settlements — — (296.2 ) — — — — (296.2 ) Realized and unrealized Included in earnings (7.5 ) 1.8 23.9 2.3 0.1 18.2 — 38.8 Included in other comprehensive income 0.3 4.1 15.5 — — (11.4 ) — 8.5 Balance, end of period $ 11.9 $ 407.8 $ 2,933.1 $ — $ 0.1 $ 152.7 $ — $ 3,505.6 Changes in unrealized gains (losses) included in earnings related to financial assets still held at the reporting date $ (5.6 ) $ 1.9 $ 22.8 $ — $ 0.3 $ 18.2 $ — $ 37.6 Financial Assets Three Months Ended June 30, 2015 Investments of Consolidated Funds Equity Bonds Loans Partnership (2) Other Trading Restricted securities of Consolidated Funds Total Balance, beginning of period $ 1,393.3 $ 1,149.3 $ 15,439.4 $ — $ 3.3 $ 2.2 $ 12.6 $ 18,000.1 Transfers out (3) — — — — — — (3.9 ) (3.9 ) Purchases 15.3 132.0 1,646.1 — — — — 1,793.4 Sales (422.7 ) (139.3 ) (795.7 ) — — — — (1,357.7 ) Settlements — — (1,056.6 ) — — — — (1,056.6 ) Realized and unrealized gains (losses), net Included in earnings 61.6 11.4 83.6 — 0.6 (0.2 ) — 157.0 Included in other comprehensive income (23.7 ) 40.3 144.1 — 0.1 — — 160.8 Balance, end of period $ 1,023.8 $ 1,193.7 $ 15,460.9 $ — $ 4.0 $ 2.0 $ 8.7 $ 17,693.1 Changes in unrealized gains (losses) included in earnings related to financial assets still held at the reporting date $ (208.8 ) $ 10.8 $ 65.0 $ — $ 0.6 $ (0.2 ) $ (0.2 ) $ (132.8 ) Financial Assets Six Months Ended June 30, 2015 Investments of Consolidated Funds Equity Bonds Loans Partnership (2) Other Trading Restricted securities of Consolidated Funds Total Balance, beginning of period $ 1,968.5 $ 1,235.8 $ 15,084.9 $ — $ 1.5 $ 3.3 $ 8.6 $ 18,302.6 Transfers out (3) — — — — — — (3.9 ) (3.9 ) Purchases 28.0 225.4 3,274.3 — — — 3.9 3,531.6 Sales (1,022.3 ) (207.8 ) (1,138.9 ) — — — — (2,369.0 ) Settlements — — (1,497.5 ) — — — — (1,497.5 ) Realized and unrealized gains (losses), net Included in earnings 249.9 23.3 116.4 — 2.6 (1.3 ) 0.1 391.0 Included in other comprehensive income (200.3 ) (83.0 ) (378.3 ) — (0.1 ) — — (661.7 ) Balance, end of period $ 1,023.8 $ 1,193.7 $ 15,460.9 $ — $ 4.0 $ 2.0 $ 8.7 $ 17,693.1 Changes in unrealized gains (losses) included in earnings related to financial assets still held at the reporting date $ (302.5 ) $ 21.1 $ 97.6 $ — $ 2.8 $ (1.3 ) $ (0.1 ) $ (182.4 ) (1) As a result of the adoption of ASU 2015-2 and the deconsolidation of certain CLOs on January 1, 2016, $ 123.8 million of investments that the Partnership held in those CLOs are no longer eliminated in consolidation and are now included in investments in CLOs and other for the six months ended June 30, 2016 . (2) As a result of the retrospective adoption of ASU 2015-7, the beginning balance of Partnership and LLC interests that are measured at fair value using the NAV per share practical expedient have been revised to reflect their exclusion from the fair value hierarchy. (3) Transfers into and out of Level III financial assets were due to changes in the observability of market inputs used in the valuation of such assets. Transfers are measured as of the beginning of the period in which the transfer occurs. Financial Liabilities Three Months Ended June 30, 2016 Loans Payable Derivative Contingent Loans Payable of Total Balance, beginning of period $ 2,459.0 $ — $ 24.3 $ 73.5 $ 2,556.8 Initial consolidation of funds 379.0 — — — 379.0 Borrowings 632.0 — — — 632.0 Paydowns (227.3 ) — — (7.5 ) (234.8 ) Realized and unrealized (gains) losses, net Included in earnings 87.3 0.3 0.7 6.7 95.0 Included in other comprehensive income (45.3 ) — — 9.0 (36.3 ) Balance, end of period $ 3,284.7 $ 0.3 $ 25.0 $ 81.7 $ 3,391.7 Changes in unrealized (gains) losses included in earnings related to financial liabilities still held at the reporting date $ 88.8 $ 0.3 $ 0.7 $ 6.7 $ 96.5 Financial Liabilities Six Months Ended June 30, 2016 Loans Payable Derivative Contingent Loans Payable of Total Balance, beginning of period $ 17,046.7 $ 29.1 $ 20.8 $ 75.4 $ 17,172.0 Initial consolidation / (14,221.3 ) (29.0 ) — — (14,250.3 ) Borrowings 644.7 — — — 644.7 Paydowns (232.4 ) — (0.3 ) (16.9 ) (249.6 ) Realized and unrealized (gains) losses, net Included in earnings 28.0 0.2 4.5 13.8 46.5 Included in other comprehensive income 19.0 — — 9.4 28.4 Balance, end of period $ 3,284.7 $ 0.3 $ 25.0 $ 81.7 $ 3,391.7 Changes in unrealized (gains) losses included in earnings related to financial liabilities still held at the reporting date $ 26.3 $ (0.3 ) $ 4.5 $ 13.8 $ 44.3 Financial Liabilities Three Months Ended June 30, 2015 Loans Payable Derivative Contingent Loans Payable of a consolidated real estate VIE Total Balance, beginning of period $ 16,554.6 $ 27.4 $ 51.3 $ 139.6 $ 16,772.9 Borrowings 685.8 — — (7.8 ) 678.0 Paydowns (773.2 ) — (0.6 ) (13.8 ) (787.6 ) Sales — (3.9 ) — — (3.9 ) Realized and unrealized (gains) losses, net Included in earnings 49.2 8.5 (2.5 ) 18.1 73.3 Included in other comprehensive income 211.1 (2.9 ) (0.3 ) (23.7 ) 184.2 Balance, end of period $ 16,727.5 $ 29.1 $ 47.9 $ 112.4 $ 16,916.9 Changes in unrealized (gains) losses included in earnings related to financial liabilities still held at the reporting date $ 43.3 $ (1.6 ) $ (2.5 ) $ 18.1 $ 57.3 Financial Liabilities Six Months Ended June 30, 2015 Loans Payable Derivative Contingent Loans Payable of a consolidated real estate VIE Total Balance, beginning of period $ 16,052.2 $ 17.2 $ 51.1 $ 146.2 $ 16,266.7 Initial consolidation of funds 664.4 — — — 664.4 Borrowings 1,625.1 — — — 1,625.1 Paydowns (1,311.7 ) — (1.1 ) (32.7 ) (1,345.5 ) Sales — (4.7 ) — — (4.7 ) Realized and unrealized (gains) losses, net Included in earnings 105.0 17.5 (1.8 ) 31.1 151.8 Included in other comprehensive income (407.5 ) (0.9 ) (0.3 ) (32.2 ) (440.9 ) Balance, end of period $ 16,727.5 $ 29.1 $ 47.9 $ 112.4 $ 16,916.9 Changes in unrealized (gains) losses included in earnings related to financial liabilities still held at the reporting date $ 75.5 $ (15.6 ) $ (1.8 ) $ 31.1 $ 89.2 Realized and unrealized gains and losses included in earnings for Level III investments for investments in CLOs and trading securities are included in investment income (loss), and such gains and losses for investments of Consolidated Funds and loans payable and derivative instruments of the CLOs are included in net investment gains (losses) of Consolidated Funds in the condensed consolidated statements of operations. Realized and unrealized gains and losses included in earnings for Level III contingent consideration liabilities are included in other non-operating expense (income), and such gains and losses for loans payable of a consolidated real estate VIE are included in interest and other expenses of a consolidated real estate VIE in the condensed consolidated statement of operations. Gains and losses included in other comprehensive income for all Level III financial asset and liabilities are included in accumulated other comprehensive loss, partners’ capital appropriated for Consolidated Funds, non-controlling interests in consolidated entities and non-controlling interests in Carlyle Holdings in the condensed consolidated balance sheets. The following table summarizes quantitative information about the Partnership’s Level III inputs as of June 30, 2016 : Fair Value at Valuation Technique(s) Unobservable Input(s) Range (Dollars in millions) June 30, 2016 Assets Investments of Consolidated Funds: Equity securities 11.4 Discounted Cash Flow Discount Rates 9% - 13% (10%) Exit Cap Rate 7% - 11% (8%) 0.5 Consensus Pricing Indicative Quotes ($ per share) $7 Bonds 407.8 Consensus Pricing Indicative Quotes (% of Par) 75 - 112 (99) Loans 2,933.1 Consensus Pricing Indicative Quotes (% of Par) 26 - 102 (98) Other 0.1 Counterparty Pricing Indicative Quotes 5 3,352.9 Investments in CLOs and other: Senior secured notes 120.2 Discounted Cash Flow with Consensus Pricing Discount Rates 1% - 11% (2%) Default Rates 1% - 3% (2%) Recovery Rates 60% - 73% (66%) Indicative Quotes (% of Par) 82 - 101 (98) Subordinated notes and preferred shares 31.4 Discounted Cash Flow with Consensus Pricing Discount Rates 10% - 17% (14%) Default Rates 1% - 3% (2%) Recovery Rates 60% - 73% (65%) Indicative Quotes (% of Par) 2 Other 1.1 Comparable Multiple LTM EBITDA Multiple 5.5x - 5.5x (5.5x) Total $ 3,505.6 Liabilities Loans payable of Consolidated Funds: Senior secured notes (1) $ 3,129.8 Other N/A N/A Subordinated notes and preferred shares (1) 32.7 Other N/A N/A 122.2 Discounted Cash Flow with Consensus Pricing Discount Rates 10% - 17% (14%) Default Rates 1% - 3% (2%) Recovery Rates 60% - 73% (66%) Indicative Quotes (% of Par) 6 - 84 (64) Derivative instruments of Consolidated Funds 0.3 Counterparty Pricing Indicative Quotes (% of Notional Amount) 1 Loans payable of a consolidated real estate VIE 81.7 Discounted Cash Flow Discount to Expected Payment 10% - 55% (37%) Discount Rate 21% - 31% (24%) Contingent consideration (2) 25.0 Discounted Cash Flow Assumed % of Total Potential Contingent Payments 0% - 100% (9%) Discount Rate 0% - 23% (4%) Total $ 3,391.7 (1) Beginning on January 1, 2016, CLO loan payables held by third party beneficial interest holders are measured on the basis of the fair value of the financial assets of the CLO and the beneficial interests held by the Partnership. (2) Related to contingent cash consideration associated with the Partnership's acquisitions (see Note 8). The following table summarizes quantitative information about the Partnership’s Level III inputs as of December 31, 2015 : Fair Value at Valuation Technique(s) Unobservable Input(s) Range (Dollars in millions) December 31, 2015 Assets Investments of Consolidated Funds: Equity securities $ 556.0 Comparable Multiple LTM EBITDA Multiple 1.0x - 20.4x (11.4x) 8.0 Discounted Cash Flow Discount Rates 10% - 10% (10%) 5.2 Other N/A N/A 6.1 Consensus Pricing Indicative Quotes $0 - $647 ($0) Bonds 1,180.9 Consensus Pricing Indicative Quotes (% of Par) 30 - 112 (97) Loans 15,673.3 Consensus Pricing Indicative Quotes (% of Par) 28 - 102 (96) 13.4 Market Yield Analysis Market Yield 5% - 16% (10%) Partnership and LLC interests 59.6 Discounted Cash Flow Discount Rates 8% - 10% (9%) Exit Cap Rate 5% - 6% (5%) Other 5.0 Counterparty Pricing Indicative Quotes 1 - 22 (7) 17,507.5 Trading securities and other 1.4 Comparable Multiple LTM EBITDA Multiple 5.8x - 5.8x (5.8x) Restricted securities of Consolidated Funds 8.7 Consensus Pricing Indicative Quotes (% of Par) 88 - 88 (88) Total $ 17,517.6 Liabilities Loans payable of Consolidated Funds: Senior secured notes $ 15,915.5 Discounted Cash Flow with Consensus Pricing Discount Rates 1% - 12% (3%) Default Rates 1% - 5% (3%) Recovery Rates 55% - 80% (63%) Indicative Quotes (% of Par) 38 - 102 (98) Subordinated notes and preferred shares 1,112.4 Discounted Cash Flow with Consensus Pricing Discount Rates 9% - 16% (12%) Default Rates 1% - 5% (3%) Recovery Rates 55% - 80% (64%) Indicative Quotes (% of Par) 1 - 101 (55) Combination notes 18.8 Consensus Pricing Indicative Quotes (% of Par) 88 - 96 (94) Loans payable of a consolidated real estate VIE 75.4 Discounted Cash Flow Discount to Expected Payment 10% - 52% (35%) Discount Rate 20% - 30% (23%) Derivative instruments of Consolidated Funds 29.1 Counterparty Pricing Indicative Quotes 3 - 34 (22) Contingent consideration (1) 20.8 Discounted Cash Flow Assumed % of Total Potential Contingent Payments 0% - 100% (8%) Discount Rate 4% - 22% (9%) Total $ 17,172.0 (1) Related to contingent cash consideration associated with the Partnership's acquisitions (see Note 8). The significant unobservable inputs used in the fair value measurement of the Partnership’s investments in equity securities include EBITDA multiples, indicative quotes, discount rates and exit cap rates. Significant decreases in EBITDA multiples or indicative quotes in isolation would result in a significantly lower fair value measurement. Significant increases in discount rates and exit cap rates in isolation would result in a significantly lower fair value measurement. The significant unobservable inputs used in the fair value measurement of the Partnership’s investments in bonds and loans are market yields and indicative quotes. Significant increases in market yields in isolation would result in a significantly lower fair value measurement. Significant decreases in indicative quotes in isolation would result in a significantly lower fair value measurement. The significant unobservable inputs used in the fair value measurement of the Partnership’s investments in CLOs and other investments include EBITDA multiples, discount rates, default rates, recovery rates and indicative quotes. Significant decreases in EBITDA multiples, recovery rates or indicative quotes in isolation would result in a significantly lower fair value measurement. Significant increases in discount rates or default rates in isolation would result in a significantly lower fair value measurement. The significant unobservable inputs used in the fair value measurement of the Partnership’s restricted securities of Consolidated Funds include indicative quotes. Significant decreases in indicative quotes in isolation would result in a significantly lower fair value measurement. The significant unobservable inputs used in the fair value measurement of the Partnership’s loans payable of Consolidated Funds are discount rates, default rates, recovery rates and indicative quotes. Significant increases in discount rates or default rates in isolation would result in a significantly lower fair value measurement, while a significant increase in recovery rates and indicative quotes in isolation would result in a significantly higher fair value. The significant unobservable inputs used in the fair value measurement of the Partnership’s loans payable of a consolidated real estate VIE are discount to expected payment and discount rate. A significant increase in either of these inputs in isolation would result in a significantly lower fair value measurement. The significant unobservable inputs used in the fair value measurement of the Partnership’s derivative instruments of Consolidated Funds include indicative quotes. Significant decreases in indicative quotes in isolation would result in a significantly lower fair value measurement. The significant unobservable inputs used in the fair value measurement of the Partnership’s contingent consideration are an assumed percentage of total potential contingent payments and discount rate. A significant decrease in the assumed percentage of total potential contingent payments or increase in discount rate in isolation would result in a significantly lower fair value measurement.</t>
  </si>
  <si>
    <t>Accrued Performance Fees</t>
  </si>
  <si>
    <t>Deferred Costs [Abstract]</t>
  </si>
  <si>
    <t>Accrued Performance Fees The components of accrued performance fees are as follows: As of June 30, 2016 December 31, 2015 (Dollars in millions) Corporate Private Equity $ 1,778.1 $ 2,096.9 Global Market Strategies 65.2 78.3 Real Assets 474.1 313.6 Investment Solutions 549.7 499.8 Total $ 2,867.1 $ 2,988.6 Approximately 46% and 54% of accrued performance fees at June 30, 2016 and December 31, 2015 , respectively, are related to Carlyle Partners V, L.P., Carlyle Europe Partners III, L.P. and Carlyle Asia Partners III, L.P., three of the Partnership’s Corporate Private Equity funds. Accrued performance fees are shown gross of the Partnership’s accrued performance fee-related compensation (see Note 9), and accrued giveback obligations, which are separately presented in the condensed consolidated balance sheets. The components of the accrued giveback obligations are as follows: As of June 30, 2016 December 31, 2015 (Dollars in millions) Corporate Private Equity $ (3.6 ) $ (36.6 ) Real Assets (219.2 ) (215.4 ) Total $ (222.8 ) $ (252.0 ) During the three months ended June 30, 2016 , the Partnership paid $47.3 million to satisfy a giveback obligation related to one of its Corporate Private Equity funds. Substantially all of the giveback obligation was paid by current and former senior Carlyle professionals. Performance Fees The performance fees included in revenues are derived from the following segments: Three Months Ended June 30, Six Months Ended June 30, 2016 2015 2016 2015 (Dollars in millions) Corporate Private Equity $ 69.1 $ 266.9 $ 96.6 $ 780.2 Global Market Strategies 7.4 3.7 9.0 22.4 Real Assets 115.5 (20.3 ) 217.7 (28.8 ) Investment Solutions 18.9 44.6 32.8 94.1 Total $ 210.9 $ 294.9 $ 356.1 $ 867.9 Approximately 58% , or $122.4 million , of performance fees for the three months ended June 30, 2016 are related to Carlyle Beijing Partners, L.P., one of the Partnership's Corporate Private Equity funds, and Carlyle Realty Partners V, L.P. and Carlyle Realty Partners VII, L.P., two of the Partnership's Real Assets funds. Total revenues recognized from Carlyle Beijing Partners, L.P., Carlyle Realty Partners V, L.P., and Carlyle Realty Partners VII, L.P. were $39.5 million , $54.2 million , and $44.3 million , respectively, for the three months ended June 30, 2016 . Approximately 76% , or $271.1 million , of performance fees for the six months ended June 30, 2016 are related to Carlyle Partners V, L.P., and Carlyle Beijing Partners L.P., two of the Partnership's Corporate Private Equity funds, and Carlyle Realty Partners V, L.P., and Carlyle Realty Partners VII, L.P., two of the Partnership's Real Assets funds. Total revenues recognized from Carlyle Partners V, L.P., Carlyle Beijing Partners, L.P., Carlyle Realty Partners V, L.P., and Carlyle Realty Partners VII, L.P. were $109.7 million , $39.5 million , $106.1 million and $80.6 million , respectively, for the six months ended June 30, 2016 . Approximately 57% , or $168.6 million , of performance fees for the three months ended June 30, 2015 were related to Carlyle Partners V, L.P., Carlyle Europe Partners III, L.P., and Carlyle Asia Growth Partners IV, L.P., three of the Partnership’s Corporate Private Equity funds, and Carlyle Realty Partners VI, L.P. and Carlyle/Riverstone Global Energy and Power Fund III, L.P., two of the Partnership's Real Assets funds. Total revenues recognized from Carlyle Partners V, L.P., Carlyle Europe Partners III, L.P., Carlyle Asia Growth Partners IV, L.P., Carlyle Realty Partners VI, L.P. and Carlyle/Riverstone Global Energy and Power Fund III, L.P. were $98.7 million , $42.6 million , and $57.1 million , $35.6 million , and $(40.8) million , respectively, for the three months ended June 30, 2015 . Approximately 39% , or $336.1 million , of performance fees for the six months ended June 30, 2015 are related to Carlyle Partners V, L.P., Carlyle Europe Partners III, L.P., and Carlyle/Riverstone Global Energy and Power Fund III, L.P. Total revenues recognized from Carlyle Partners V, L.P., Carlyle Europe Partners III, L.P. and Carlyle/Riverstone Global Energy and Power Fund III, L.P. were $274.3 million , $216.3 million and $(105.6) million , respectively, for the six months ended June 30, 2015 .</t>
  </si>
  <si>
    <t>Equity Method Investments and Joint Ventures [Abstract]</t>
  </si>
  <si>
    <t>Investments Investments consist of the following: As of June 30, 2016 December 31, 2015 (Dollars in millions) Equity method investments, excluding accrued performance fees $ 946.0 $ 876.6 Investments in CLOs and other (1) 153.0 9.3 Total investments $ 1,099.0 $ 885.9 (1) As a result of the adoption of ASU 2015-2 and the deconsolidation of certain CLOs on January 1, 2016, investments that the Partnership held in those CLOs are no longer eliminated in consolidation and are now included in investments in CLOs and other above. Strategic Investment in NGP On December 20, 2012, the Partnership entered into separate purchase agreements with ECM Capital, L.P. and Barclays Natural Resource Investments, a division of Barclays Bank PLC (“BNRI”), pursuant to which the Partnership agreed to invest in NGP Management Company, L.L.C. (“NGP Management” and, together with its affiliates, “NGP”). NGP is an Irving, Texas-based energy investor. The Partnership’s equity interests in NGP Management entitle the Partnership to an allocation of income equal to 55.0% of the management fee-related revenues of the NGP entities that serve as the advisors to certain private equity funds, and future interests in the general partners of certain future carry funds advised by NGP that entitle the Partnership to an allocation of income equal to 47.5% of the carried interest received by such fund general partners. For periods prior to 2015, the Partnership’s allocation of income related to management fee-related revenues of NGP was 47.5% . This increase in the allocation of income did not result in a change in accounting for the investment as an equity method investment. The Partnership has an option, exercisable by the Partnership in approximately 9 years , to purchase from ECM Capital, L.P. and its affiliates, for a formulaic purchase price in cash based upon a measure of the earnings of NGP, the remaining equity interests in NGP Management. In July 2014, the Partnership exercised another option granted in 2012 to acquire from BNRI its interests in the general partner of the NGP Natural Resources X, L.P. fund (“NGP X”), which entitles the Partnership to an allocation of income equal to 40% of the carried interest received by the fund’s general partner. The Partnership additionally acquired certain general partner investments in the NGP X fund. As of June 30, 2016 the carrying value of the Partnership’s investment in the NGP X general partner attributable to the carried interest allocation was approximately $2.7 million . As of December 31, 2015 , there was no carrying value of the Partnership’s investment in the NGP X general partner attributable to the carried interest allocation. The carrying value of the Partnership’s general partner investments in the NGP X fund not attributable to the carried interest allocation was $18.8 million as of June 30, 2016 and $18.7 million as of December 31, 2015. In consideration for these interests and option, the Partnership paid an aggregate of $504.6 million in cash to ECM Capital, L.P. and BNRI, and issued 996,572 Carlyle Holdings partnership units to ECM Capital, L.P. that vest ratably over a period of five years . The transaction also includes contingent consideration payable to ECM Capital, L.P. of up to $45.0 million in cash, 597,944 Carlyle Holdings partnership units that were issued at closing but vest upon the achievement of performance conditions, and contingently issuable Carlyle Holdings partnership units with a value up to $15.0 million that will be issued if the performance conditions are met. The contingent consideration is payable in 2018, depending on NGP’s achievement of certain business performance goals. Additionally, the transaction included contingent consideration payable to BNRI of $183.0 million , which was paid in January 2016 with $63.0 million in cash and $120.0 million by a six year promissory note issued by the Partnership. The promissory note will accrue interest at the three month LIBOR plus 2.5% and mature on January 1, 2022 (see Note 7). The Partnership also has a senior advisor consulting agreement with the chairman of NGP and granted in 2012 deferred restricted common units to a group of NGP personnel who are providing the Partnership with consulting services. The Partnership accounts for its investment in NGP Management under the equity method of accounting. The Partnership recorded its investment in NGP Management initially at cost, excluding any elements in the transaction that were deemed to be compensatory arrangements to NGP personnel. The Carlyle Holdings partnership units issued in the transaction, the contingently issuable Carlyle Holdings partnership units, and the deferred restricted common units were deemed to be compensatory arrangements; these elements are recognized as an expense under applicable U.S. GAAP. The Partnership records investment income (loss) for its equity income allocation from NGP management fees and performance fees, and also records its share of any allocated expenses from NGP Management, expenses associated with the compensatory elements of the transaction, and the amortization of the basis differences related to the definitive-lived identifiable intangible assets of NGP Management. The net investment earnings (loss) recognized in the Partnership’s condensed consolidated statements of operations for the three months and six months ended June 30, 2016 and 2015 were as follows: Three Months Ended June 30, Six Months Ended June 30, 2016 2015 2016 2015 (Dollars in millions) Management fees $ 20.5 $ 12.6 $ 41.2 $ 26.9 Performance fees 9.7 (0.6 ) 9.7 (15.1 ) Investment income (loss) 5.9 (0.3 ) 4.4 (0.5 ) Expenses and amortization of basis differences (16.8 ) (19.7 ) (34.2 ) (37.8 ) Net investment income (loss) $ 19.3 $ (8.0 ) $ 21.1 $ (26.5 ) The difference between the Partnership’s carrying value of its investment and its share of the underlying net assets of the investee was $57.4 million and $85.0 million as of June 30, 2016 and December 31, 2015 , respectively; these differences are amortized over a period of 10 years from the initial investment date. Equity Method Investments The Partnership’s equity method investments include its fund investments in Corporate Private Equity, Global Market Strategies, Real Assets, and Investment Solutions, typically as general partner interests, and its strategic investment in NGP Management (included within Real Assets), which are not consolidated. Investments are related to the following segments: As of June 30, 2016 December 31, 2015 (Dollars in millions) Corporate Private Equity $ 294.4 $ 254.5 Global Market Strategies 25.2 26.7 Real Assets 603.9 592.7 Investment Solutions 22.5 2.7 Total $ 946.0 $ 876.6 The Partnership evaluates each of its equity method investments to determine if disclosure of summarized income statement information is required under Article 10 of Regulation S-X. As of June 30, 2016 and for the three months and six months then ended, no individual equity method investment held by the Partnership met the threshold for disclosure of summarized income statement information. Investment Income (Loss) The components of investment income (loss) are as follows: Three Months Ended June 30, Six Months Ended June 30, 2016 2015 2016 2015 (Dollars in millions) Income from equity investments $ 56.8 $ 6.8 $ 50.4 $ 16.2 Income (loss) from investments in CLOs 8.5 2.4 5.0 (0.2 ) Other investment income — — 0.3 — Total $ 65.3 $ 9.2 $ 55.7 $ 16.0 Carlyle’s income (loss) from its equity method investments is included in investment income (loss) in the condensed consolidated statements of operations and consists of: Three Months Ended June 30, Six Months Ended June 30, 2016 2015 2016 2015 (Dollars in millions) Corporate Private Equity $ 20.8 $ 6.4 $ 18.5 $ 30.2 Global Market Strategies (0.1 ) 0.2 (5.0 ) 0.9 Real Assets 35.6 (0.2 ) 37.4 (15.9 ) Investment Solutions 0.5 0.4 (0.5 ) 1.0 Total $ 56.8 $ 6.8 $ 50.4 $ 16.2 Investments in CLOs and Other Investments Investments in CLOs and other investments as of June 30, 2016 and December 31, 2015 primarily consisted of $153.0 million and $9.3 million , respectively, of investments in CLO senior and subordinated notes, derivative instruments, and corporate mezzanine securities and bonds. Investments of Consolidated Funds The Partnership consolidates the financial positions and results of operations of certain CLOs in which it is the primary beneficiary. During the six months ended June 30, 2016 , the Partnership formed two new CLOs in which it is the primary beneficiary. As of June 30, 2016 , the total assets of these CLOs included in the Partnership’s condensed consolidated financial statements were approximately $1.1 billion . There were no individual investments with a fair value greater than five percent of the Partnership’s total assets for any period presented. Interest and Other Income of Consolidated Funds The components of interest and other income of Consolidated Funds are as follows: Three Months Ended June 30, Six Months Ended June 30, 2016 2015 2016 2015 (Dollars in millions) Interest income from investments $ 33.9 $ 227.3 $ 61.6 $ 435.7 Other income 2.0 29.7 3.2 47.6 Total $ 35.9 $ 257.0 $ 64.8 $ 483.3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Three Months Ended June 30, Six Months Ended June 30, 2016 2015 2016 2015 (Dollars in millions) Gains from investments of Consolidated Funds $ 94.2 $ 515.4 $ 26.4 $ 1,075.9 Losses from liabilities of CLOs (87.3 ) (54.1 ) (27.9 ) (109.6 ) Gains (losses) on other assets of CLOs (0.2 ) 0.3 (0.2 ) 0.8 Total $ 6.7 $ 461.6 $ (1.7 ) $ 967.1 The following table presents realized and unrealized gains (losses) earned from investments of the Consolidated Funds: Three Months Ended Six Months Ended June 30, 2016 2015 2016 2015 (Dollars in millions) Realized gains (losses) $ (3.4 ) $ 209.5 $ (9.6 ) $ 434.1 Net change in unrealized gains 97.6 305.9 36.0 641.8 Total $ 94.2 $ 515.4 $ 26.4 $ 1,075.9</t>
  </si>
  <si>
    <t>Intangible Assets and Goodwill</t>
  </si>
  <si>
    <t>Goodwill and Intangible Assets Disclosure [Abstract]</t>
  </si>
  <si>
    <t>Intangible Assets and Goodwill The following table summarizes the carrying amount of intangible assets as of June 30, 2016 and December 31, 2015 : As of June 30, 2016 December 31, 2015 (Dollars in millions) Acquired contractual rights $ 829.2 $ 830.4 Acquired trademarks 6.6 6.6 Accumulated amortization (757.0 ) (739.6 ) Finite-lived intangible assets, net 78.8 97.4 Goodwill 38.4 38.3 Intangible assets, net $ 117.2 $ 135.7 The following table summarizes the changes in the carrying amount of goodwill by segment as of June 30, 2016 . There was no goodwill associated with the Partnership’s Corporate Private Equity and Real Assets segments. Global Investment Total (Dollars in millions) Balance as of December 31, 2015 $ 28.0 $ 10.3 $ 38.3 Foreign currency translation — 0.1 0.1 Balance as of June 30, 2016 $ 28.0 $ 10.4 $ 38.4 As discussed in Note 2, the Partnership reviews its intangible assets for impairment whenever events or changes in circumstances indicate that the carrying amount of the asset may not be recoverable. During the six months ended June 30, 2016 and 2015 , the Partnership evaluated for indicators of impairment certain definite-lived intangible assets associated with acquired contractual rights for fee income. These intangible assets are included in the Global Market Strategies segment. The Partnership recorded an impairment loss of $11.8 million during the six months ended June 30, 2015 to reduce the carrying value of the intangible assets to their estimated fair value. No impairment loss was recorded during the six months ended June 30, 2016 . The fair value determination was based on a probability-weighted discounted cash flow model. The fair value measurement was based on significant inputs not observable in the market (primarily discount rates ranging from 10% to 20% ) and thus represented Level III measurements as defined in the accounting guidance for fair value measurements. The impairment loss was included in general, administrative and other expenses in the accompanying condensed consolidated financial statements. Intangible asset amortization expense, excluding impairment losses, was $8.9 million and $21.3 million during the three months ended June 30, 2016 and 2015 , respectively, and $19.3 million and $43.7 million during the six months ended June 30, 2016 and 2015 , respectively, and is included in general, administrative, and other expenses in the condensed consolidated statements of operations. The following table summarizes the expected amortization expense for July 1, 2016 through December 31, 2020 and thereafter (Dollars in millions): 2016 $ 17.6 2017 31.7 2018 15.7 2019 5.5 2020 5.5 Thereafter 2.8 $ 78.8</t>
  </si>
  <si>
    <t>Borrowings</t>
  </si>
  <si>
    <t>Debt Disclosure [Abstract]</t>
  </si>
  <si>
    <t>Borrowings The Partnership borrows and enters into credit agreements for its general operating and investment purposes. The Partnership’s debt obligations consist of the following (Dollars in millions): As of June 30, 2016 As of December 31, 2015 Borrowing Carrying Borrowing Carrying Senior Credit Facility Term Loan Due 5/05/2020 $ 25.0 $ 24.7 $ 25.0 $ 24.6 CLO Term Loan (1) 13.9 13.9 13.7 13.7 CLO 2016-2 Retention Term Loan (2) 20.6 20.6 — — 3.875% Senior Notes Due 2/01/2023 500.0 496.9 500.0 496.7 5.625% Senior Notes Due 3/30/2043 600.0 600.8 600.0 600.7 Promissory Note Due 1/01/2022 120.0 120.0 — — Total debt obligations $ 1,279.5 $ 1,276.9 $ 1,138.7 $ 1,135.7 (1) Due the earlier of September 28, 2018 or the date that the CLO is dissolved. (2) Due the earlier of July 15, 2027 or the date that the CLO is dissolved. Senior Credit Facility As of June 30, 2016 , the senior credit facility included $25.0 million in a term loan and $750.0 million in a revolving credit facility. As of June 30, 2016 , the term loan and revolving credit facility were scheduled to mature on May 5, 2020 . Principal amounts outstanding under the term loan and revolving credit facility accrue interest, at the option of the borrowers, either (a) at an alternate base rate plus an applicable margin not to exceed 0.75% , or (b) at LIBOR plus an applicable margin not to exceed 1.75% (at June 30, 2016 , the interest rate was 1.59% ). There was no amount outstanding under the revolving credit facility at June 30, 2016 . Interest expense under the senior credit facility was not significant for the three months and six months ended June 30, 2016 and 2015 . The fair value of the outstanding balances of the term loan and revolving credit facility at June 30, 2016 and December 31, 2015 approximated par value based on current market rates for similar debt instruments and are classified as Level III within the fair value hierarchy. On May 5, 2015, the Partnership entered into Amendment No. 2 to the senior credit facility, which: (i) extended the maturity date of the term loan and revolving credit facility from August 9, 2018 to May 5, 2020, (ii) revised the management fee earning assets covenant to remove the step up requirement to add a percentage of future acquired AUM to set the minimum management fee earning assets amount, (iii) changed the definition of Indebtedness to provide for a deduction of unrestricted cash, and (iv) reduced the corporate ratings-based pricing grid. The costs related to the amendment to the senior credit facility were not material. CLO Term Loan On October 3, 2013, the Partnership borrowed €12.6 million ( $13.9 million at June 30, 2016 ) under a term loan and security agreement with a financial institution. Proceeds from the borrowing were used to fund the Partnership’s investment in a CLO. Interest on the term loan accrues at EURIBOR plus 1.75% ( 1.75% at June 30, 2016 ). The Partnership may prepay the facility in whole or in part at any time without penalty. The term loan is scheduled to mature on the earlier of 5 years after closing or the date that the CLO is dissolved. The facility is secured by the Partnership’s investment in the CLO. Interest expense on the term loan was not significant for the three months and six months ended June 30, 2016 and 2015 . The fair value of the outstanding balance of the term loan at June 30, 2016 and December 31, 2015 approximated par value based on current market rates for similar debt instruments and is classified as Level III within the fair value hierarchy. CLO 2016-2 Retention Term Loan On June 7, 2016, the Partnership borrowed $20.6 million under a term loan and security agreement with a financial institution. Proceeds from the loan was used to fund the Partnership's investment in a CLO. Interest on the term loan accrues at the weighted average rate of the underlying senior notes issued by the CLO (approximately 2.59% at June 30, 2016). The Partnership may prepay the term loan in whole or in part at any time without penalty. The term loan is scheduled to mature on the earlier of July 15, 2027 or the date that the CLO is dissolved. The term loan is secured by the Partnership's investment in the CLO, has a general unsecured interest in the Carlyle entity that manages the CLO, and does not have recourse to any other Carlyle entity. Interest expense on the term loan was not significant for the three months and six months ended June 30, 2016 . The fair value of the outstanding balance of the term loan at June 30, 2016 approximated par based on current market rates for similar debt instruments and is classified as Level III within the fair value hierarchy. 3.875% Senior Notes In January 2013, an indirect finance subsidiary of the Partnership issued $500.0 million in aggregate principal amount of 3.875% senior notes due February 1, 2023 at 99.966% of par. Interest is payable semi-annually on February 1 and August 1, beginning August 1, 2013 .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30 basis points plus accrued and unpaid interest on the principal amounts being redeemed to the redemption date. Interest expense on the notes was $4.9 million for both the three months ended June 30, 2016 and 2015 and $9.9 million for both the six months ended June 30, 2016 and 2015 . At June 30, 2016 and December 31, 2015 , the fair value of the notes, including accrued interest, was approximately $529.7 million and $515.2 million , respectively, based on indicative quotes. The notes are classified as Level II within the fair value hierarchy. 5.625% Senior Notes In March 2013, an indirect finance subsidiary of the Partnership issued $400.0 million in aggregate principal amount of 5.625% senior notes due March 30, 2043 at 99.583% of par. Interest is payable semi-annually on March 30 and September 30, beginning September 30, 2013 .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40 basis points plus accrued and unpaid interest on the principal amounts being redeemed to the redemption date. In March 2014, an indirect finance subsidiary of the Partnership issued $200.0 million of 5.625% Senior Notes due March 30, 2043 at 104.315% of par. These notes were issued as additional 5.625% Senior Notes and are treated as a single class with the already outstanding $400.0 million aggregate principal amount of these senior notes. Interest expense on the notes was $8.5 million for both the three months ended June 30, 2016 and 2015 and $16.9 million for both the six months ended June 30, 2016 and 2015 . At June 30, 2016 and December 31, 2015 , the fair value of the notes, including accrued interest, was approximately $669.4 million and $646.6 million , respectively, based on indicative quotes. The notes are classified as Level II within the fair value hierarchy. Promissory Note On January 1, 2016, the Partnership issued a $ 120.0 million promissory note to BNRI as a result of a contingent consideration arrangement entered into in 2012 between the Partnership and BNRI as part of the Partnership's strategic investment in NGP (see Note 5). Interest on the promissory note accrues at the three month LIBOR plus 2.50% ( 3.13% at June 30, 2016 ). The Partnership may prepay the promissory note in whole or in part at any time without penalty. The promissory note is scheduled to mature on January 1, 2022. Interest expense on the promissory note was not significant for the three months and six months ended June 30, 2016 and 2015 . The fair value of the outstanding balance of the promissory note at June 30, 2016 approximated par value based on current market rates for similar debt instruments and is classified as Level III within the fair value hierarchy. Debt Covenants The Partnership is subject to various financial covenants under its loan agreements including, among other items, maintenance of a minimum amount of management fee-earning assets. The Partnership is also subject to various non-financial covenants under its loan agreements and the indentures governing its senior notes. The Partnership was in compliance with all financial and non-financial covenants under its various loan agreements as of June 30, 2016 . The consolidated real estate VIE was not in compliance with the debt covenants related to substantially all of its loans payable as of June 30, 2016 (see Note 16); such violations do not cause a default or event of default under the Partnership’s senior credit facility, CLO term loans, senior notes, or the loans payable of Consolidated Funds. Loans Payable of Consolidated Funds Loans payable of Consolidated Funds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densed consolidated balance sheets. As of June 30, 2016 and December 31, 2015 , the following borrowings were outstanding, which includes preferred shares classified as liabilities (Dollars in millions): As of June 30, 2016 Borrowing Fair Value Weighted Weighted Senior secured notes $ 3,142.1 $ 3,129.8 2.33 % 9.93 Subordinated notes, preferred shares and other 149.1 154.9 N/A (a) 9.31 Total $ 3,291.2 $ 3,284.7 As of December 31, 2015 Borrowing Fair Value Weighted Weighted Senior secured notes $ 16,301.0 $ 15,915.5 1.98 % 9.54 Subordinated notes, preferred shares and other 993.0 1,112.4 N/A (a) 8.64 Combination notes 20.0 18.8 N/A (b) 7.43 Total $ 17,314.0 $ 17,046.7 (a) The subordinated notes and preferred shares do not have contractual interest rates, but instead receive distributions from the excess cash flows of the CLOs. (b) The combination notes do not have contractual interest rates and have recourse only to the securities specifically held to collateralize such combination notes. Loans payable of the CLOs are collateralized by the assets held by the CLOs and the assets of one CLO may not be used to satisfy the liabilities of another. This collateral consisted of cash and cash equivalents, corporate loans, corporate bonds and other securities. As of June 30, 2016 and December 31, 2015 , the fair value of the CLO assets was $3.8 billion and $18.6 billion , respectively.</t>
  </si>
  <si>
    <t>Contingent Consideration</t>
  </si>
  <si>
    <t>Business Combinations [Abstract]</t>
  </si>
  <si>
    <t>Contingent Consideration The Partnership has contingent consideration obligations related to its business acquisitions and strategic investments. The changes in the contingent consideration liabilities are as follows: Rollforward For The Three Months Ended June 30, 2016 Amounts payable to the sellers who are Carlyle professionals Performance-based Employment-based Contingent cash and other Total (Dollars in millions) Balance, beginning of period $ 9.0 $ 50.2 $ 44.2 $ 103.4 Change in carrying value 0.2 (3.3 ) 2.8 (0.3 ) Balance, end of period $ 9.2 $ 46.9 $ 47.0 $ 103.1 Rollforward For The Six Months Ended June 30, 2016 Amounts payable to the sellers who are Carlyle professionals Performance-based Employment-based Contingent cash and other Total (Dollars in millions) Balance, beginning of period $ 8.7 $ 80.4 $ 221.5 $ 310.6 Change in carrying value 0.5 (20.9 ) 8.8 (11.6 ) Payments — (12.6 ) (63.3 ) (a) (75.9 ) Conversion to note payable — — (120.0 ) (a) (120.0 ) Balance, end of period $ 9.2 $ 46.9 $ 47.0 $ 103.1 Rollforward For The Three Months Ended June 30, 2015 Amounts payable to the sellers who are Carlyle professionals Performance-based Employment-based Contingent cash and other Total (Dollars in millions) Balance, beginning of period $ 27.5 $ 141.8 $ 226.1 $ 395.4 Change in carrying value 1.0 (40.2 ) (1.3 ) (40.5 ) Payments — — (0.7 ) (0.7 ) Balance, end of period $ 28.5 $ 101.6 $ 224.1 $ 354.2 Rollforward For The Six Months Ended June 30, 2015 Amounts payable to the sellers who are Carlyle professionals Total Performance-based Employment-based Contingent cash and other (Dollars in millions) Balance, beginning of period $ 26.8 $ 156.8 $ 201.0 $ 384.6 Change in carrying value 1.7 (49.7 ) 24.3 (a) (23.7 ) Payments — (3.3 ) (1.2 ) (4.5 ) Issuance of equity — (2.2 ) — (2.2 ) Balance, end of period $ 28.5 $ 101.6 $ 224.1 $ 354.2 (a) Refer to Note 5 for information on the contingent consideration payable to BNRI from the strategic investment in NGP. The fair value of the performance-based contingent cash consideration payable to the sellers who are Carlyle professionals has been recorded in due to affiliates in the accompanying condensed consolidated balance sheets. These payments are not contingent upon the Carlyle professional being employed by Carlyle at the time that the performance conditions are met. Changes in the fair value of these amounts are recorded in other non-operating expense (income) in the condensed consolidated statements of operations. The portion of the contingent consideration payment attributable to the initial amount recorded as part of the consideration transferred is classified as cash flows from financing activities. The portion of the contingent consideration payment that is attributable to the subsequent changes in the fair value of the contingent consideration is classified as cash flows from operating activities in the condensed consolidated statements of cash flows. The amount of employment-based contingent cash consideration payable to the sellers who are Carlyle professionals has been recorded as accrued compensation and benefits in the accompanying condensed consolidated balance sheets. Changes in the value of these amounts are recorded as compensation expense in the condensed consolidated statements of operations. The fair value of contingent consideration payable to non-Carlyle personnel is included in accounts payable, accrued expenses and other liabilities, or due to affiliates for amounts payable to NGP, in the accompanying condensed consolidated balance sheets. Changes in the fair value of this contingent consideration are recorded in other non-operating expense (income), or investment income in the case of amounts payable to NGP, in the condensed consolidated statements of operations. The fair values of the performance-based contingent cash consideration for business acquisitions were based on probability-weighted discounted cash flow models. These fair value measurements are based on significant inputs not observable in the market and thus represent Level III measurements as defined in the accounting guidance for fair value measurement. Refer to Note 3 for additional disclosures related to the fair value of these instruments as of June 30, 2016 and December 31, 2015 . Based on the terms of the underlying contracts, the maximum amounts that could be paid from contingent cash obligations associated with business acquisitions and the strategic investment in NGP Management as of June 30, 2016 is $ 387.5 million versus the liabilities recognized on the balance sheet of $ 103.1 million . Based on the historical and projected performance of the Partnership's acquisitions, the Partnership believes that approximately $ 234.3 million of the maximum amounts of the contingent cash obligations are unlikely to be paid. Some of the employment-based contingent cash consideration agreements do not contain provisions limiting the amount that could be paid by the Partnership. For purposes of the estimate above, the Partnership has used its current estimate of the amount to be paid upon the determination dates for such payments. In the consolidated financial statements, the Partnership records the performance-based contingent cash consideration from business acquisitions at fair value at each reporting period. For the employment-based contingent cash consideration, the Partnership accrues the compensation liability over the implied service period.</t>
  </si>
  <si>
    <t>Accrued Compensation and Benefits</t>
  </si>
  <si>
    <t>Compensation and Retirement Disclosure [Abstract]</t>
  </si>
  <si>
    <t>Accrued Compensation and Benefits Accrued compensation and benefits consist of the following: As of June 30, 2016 December 31, 2015 (Dollars in millions) Accrued performance fee-related compensation $ 1,454.1 $ 1,511.9 Accrued bonuses 175.0 211.9 Employment-based contingent cash consideration 46.9 80.4 Other 81.2 149.0 Total $ 1,757.2 $ 1,953.2</t>
  </si>
  <si>
    <t>Commitments and Contingencies</t>
  </si>
  <si>
    <t>Commitments and Contingencies Disclosure [Abstract]</t>
  </si>
  <si>
    <t>Commitments and Contingencies Capital Commitments The Partnership and its unconsolidated affiliates have unfunded commitments to entities within the following segments as of June 30, 2016 (Dollars in millions): Unfunded Corporate Private Equity $ 1,755.1 Global Market Strategies 471.6 Real Assets 654.4 Investment Solutions 93.7 Total $ 2,974.8 Of the $3.0 billion of unfunded commitments, approximately $2.6 billion is subscribed individually by senior Carlyle professionals, advisors and other professionals, with the balance funded directly by the Partnership. In addition to these unfunded commitments, the Partnership may from time to time exercise its right to purchase additional interests in its investment funds that become available in the ordinary course of their operations. Guaranteed Loans On August 4, 2001, the Partnership entered into an agreement with a financial institution pursuant to which the Partnership is the guarantor on a credit facility for eligible employees investing in Carlyle sponsored funds. This credit facility renews on an annual basis, allowing for annual incremental borrowings up to an aggregate of $11.3 million , and accrues interest at the lower of the prime rate, as defined, or three-month LIBOR plus 3% , reset quarterly ( 3.63% weighted-average rate at June 30, 2016 ). As of June 30, 2016 and December 31, 2015 , approximately $9.7 million and $9.4 million , respectively, were outstanding under the credit facility and payable by the employees. The amount funded by the Partnership under this guarantee as of June 30, 2016 was not material. The Partnership believes the likelihood of any material funding under this guarantee to be remote. The fair value of this guarantee is not significant to the consolidated financial statements. Contingent Obligations (Giveback) A liability for potential repayment of previously received performance fees of $222.8 million at June 30, 2016 , is shown as accrued giveback obligations in the condensed consolidated balance sheets, representing the giveback obligation that would need to be paid if the funds were liquidated at their current fair values at June 30, 2016 . However, the ultimate giveback obligation, if any, does not become realized until the end of a fund’s life (see Note 2). The Partnership has recorded $5.5 million and $23.8 million of unbilled receivables from former and current employees and senior Carlyle professionals as of June 30, 2016 and December 31, 2015 , respectively, related to giveback obligations, which are included in due from affiliates and other receivables, net in the accompanying condensed consolidated balance sheets. The receivables are collateralized by investments made by individual senior Carlyle professionals and employees in Carlyle-sponsored funds. In addition, $364.6 million and $367.2 million have been withheld from distributions of carried interest to senior Carlyle professionals and employees for potential giveback obligations as of June 30, 2016 and December 31, 2015 , respectively. Such amounts are held by entities not included in the accompanying condensed consolidated balance sheets. Current and former senior Carlyle professionals and employees are personally responsible for their giveback obligations. As of June 30, 2016 , approximately $ 140.6 million of the Partnership's accrued giveback obligation is the responsibility of various current and former senior Carlyle professionals and other limited partners of the Carlyle Holdings partnerships, and the net accrued giveback obligation attributable to Carlyle Holdings is $ 82.2 million . If, at June 30, 2016 , all of the investments held by the Partnership’s Funds were deemed worthless, a possibility that management views as remote, the amount of realized and distributed carried interest subject to potential giveback would be $1.7 billion , on an after-tax basis where applicable. Leases The Partnership leases office space in various countries around the world and maintains its headquarters in Washington, D.C., where it leases its primary office space under a non-cancelable lease agreement expiring on July 31, 2026 . Office leases in other locations expire in various years from 2016 through 2032. These leases are accounted for as operating leases. Rent expense was approximately $13.8 million and $14.4 million for the three months ended June 30, 2016 and 2015 , respectively, and $27.4 million and $28.9 million for the six months ended June 30, 2016 and 2015 , respectively, and is included in general, administrative and other expenses in the condensed consolidated statements of operations. The future minimum commitments for the leases are as follows (Dollars in millions): 2016 $ 27.4 2017 52.3 2018 48.0 2019 41.9 2020 39.8 Thereafter 292.9 $ 502.3 The Partnership records contractual escalating minimum lease payments on a straight-line basis over the term of the lease. Deferred rent payable under the leases was $59.8 million and $59.7 million as of June 30, 2016 and December 31, 2015 , respectively, and is included in accounts payable, accrued expenses and other liabilities in the accompanying condensed consolidated balance sheets. Legal Matters In the ordinary course of business, the Partnership is a party to litigation, investigations, inquiries, employment-related matters, disputes and other potential claims. Certain of these matters are described below. The Partnership is not currently able to estimate the reasonably possible amount of loss or range of loss, in excess of amounts accrued, for the matters that have not been resolved. The Partnership does not believe it is probable that the outcome of any existing litigation, investigations, disputes or other potential claims will materially affect the Partnership or these financial statements in excess of amounts accrued. The Partnership believes that the matters described below are without merit and intends to vigorously contest all such allegations for the matters that have not been resolved. Along with many other companies and individuals in the financial sector, the Partnership and Carlyle Mezzanine Partners, L.P. (“CMP”) are named as defendants in Foy v. Austin Capital , a case filed in June 2009, pending in the State of New Mexico’s First Judicial District Court, County of Santa Fe, which purports to be a qui tam suit on behalf of the State of New Mexico under the state Fraud Against Taxpayers Act (“FATA”). The suit alleges that investment decisions by New Mexico public investment funds were improperly influenced by campaign contributions and payments to politically connected placement agents. The plaintiffs seek, among other things, actual damages for lost income, rescission of the investment transactions described in the complaint and disgorgement of all fees received. In May 2011, the Attorney General of New Mexico moved to dismiss certain defendants including the Partnership and CMP on the grounds that separate civil litigation by the Attorney General is a more effective means to seek recovery for the State from these defendants. The Attorney General has brought two civil actions against certain of those defendants, not including the Partnership defendants. The Attorney General has stated that its investigation is continuing and it may bring additional civil actions. Foy v. Austin Capital was stayed while the plaintiff pursued an interlocutory appeal on the question of whether FATA could be applied retroactively to events that occurred prior to its effective date. In June 2015, the New Mexico Supreme Court ruled that FATA could be applied retroactively in certain circumstances, and activity related to the suit resumed in the fall of 2015. A new judge was appointed to hear the case and the Attorney General moved to dismiss the entire litigation so that the Attorney General can pursue its own recovery from the defendants in the action. A hearing on that motion to dismiss was held in April 2016. Carlyle Capital Corporation Limited (“CCC”) was a fund sponsored by Carlyle that invested in AAA-rated residential mortgage backed securities on a highly leveraged basis. In March of 2008, amidst turmoil throughout the mortgage markets and money markets, CCC filed for insolvency protection in Guernsey. The Guernsey liquidators who took control of CCC in March 2008 filed a suit on July 7, 2010 against the Partnership, certain of its affiliates and the former directors of CCC in the Royal Court of Guernsey seeking $1.0 billion in damages in a case styled Carlyle Capital Corporation Limited v. Conway et al . The Guernsey liquidators allege that the Partnership and the CCC board of directors were negligent, grossly negligent or willfully mismanaged the CCC investment program and breached certain fiduciary duties allegedly owed to CCC and its shareholders. The liquidators further allege (among other things) that the directors and the Partnership put the interests of the Partnership ahead of the interests of CCC and its shareholders and gave priority to preserving and enhancing the Partnership’s reputation and its “brand” over the best interests of CCC. The trial, in the Royal Court of Guernsey, began in June 2016 and is expected to last until November 2016. The Partnership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Partnership routinely cooperates with such examinations, inquiries and investigations, and they may result in the commencement of civil, criminal, or administrative or other proceedings against the Partnership or its personnel. For example, among various other requests for information, the SEC has requested information about: (i) the Partnership's historical practices relating to the acceleration of monitoring fees received from the Partnership's funds' portfolio companies, (ii) the Partnership's relationship with a third-party investment adviser to a registered investment company that has invested in various investment funds sponsored by the Partnership, and (iii) a complaint allegedly made by a former employee who has filed a claim against the Partnership in district court for wrongful termination of his employment. We are cooperating fully with the SEC's inquiries.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Partnership’s condensed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Partnership's financial results in any particular period. The Partnership accrues an estimated loss contingency liability when it is probable that such a liability has been incurred and the amount of the loss can be reasonably estimated. As of June 30, 2016 , the Partnership has estimated liabilities aggregating to $62 million for litigation-related contingencies, regulatory examinations and inquiries, and other matters. The Partnership evaluates its outstanding legal and regulatory proceedings and other matters each quarter to assess its loss contingency accruals, and makes adjustments in such accruals, upwards or downward, as appropriate, based on management's best judgment after consultation with counsel. There is no assurance that the Partnership's accruals for loss contingencies will not need to be adjusted in the future or that, in light of the uncertainties involved in such matters, the ultimate resolution of these matters will not significantly exceed the accruals that the Partnership has recorded. Other Contingencies From 2007 to 2009, a Luxembourg subsidiary of CEREP I, a real estate fund, received proceeds from the sale of real estate located in Paris, France. Based on a provision in the Luxembourg-France tax treaty, it did not report or pay tax in France on gain from the sale. The French tax authorities asserted that CEREP I was ineligible to claim exemptions from French tax under the tax treaty, and issued a tax assessment seeking to collect taxes, interest and penalties. On April 15, 2015, the French tax court issued an opinion in this matter that was adverse to CEREP I, holding the Luxembourg property company liable for approximately €105 million (including penalties and interest accrued since the beginning of the tax dispute). The Partnership disagreed with the outcome and filed a petition of appeal on July 3, 2015. In 2015, in satisfaction of the obligation to the French government, CEREP I paid approximately €30 million of the tax obligations and the Partnership paid approximately €75 million in its capacity as a guarantor. CEREP I has approximately €1 million in net assets as of June 30, 2016 . Additionally, the French Ministry of Justice is continuing its investigation of the actions of the Luxembourg property company and its former directors, managers and representatives in claiming the tax treaty exemptions. The Partnership was required to provide a financial guarantee to the French government in July 2012 for the amount of French tax assessed against CEREP I. CEREP I recognized a loss of approximately $ 34 million which was included in net investment gains/losses of Consolidated Funds for the three months ended March 31, 2015 and this amount reduced net income attributable to Carlyle Holdings in the Partnership’s condensed consolidated financial statements for that period. In 2013 and 2014, the Partnership had previously recognized losses of approximately €42 million for the French tax matter, which were reflected in net investment gains/losses of Consolidated Funds and reduced net income attributable to Carlyle Holdings. The Partnership is evaluating two commodities transactions entered into by one of our hedge funds and/or two associated vehicles where we believe that the counterparties may have defaulted on their obligations or otherwise acted unlawfully with regard to certain assets. The Partnership is in discussions with both counterparties and is pursuing potential remedies including legal and insurance claims on behalf of the hedge fund and associated vehicles. Through June 30, 2016, the Partnership has incurred approximately $ 4 million of legal and professional fees related to these matters. Although the amount and timing are uncertain, it is possible that litigation or claims by the investors in the hedge fund or associated vehicles could arise and the Partnership could incur significant additional costs or liabilities associated with these transactions. Restructuring During the six months ended June 30, 2016 , the Partnership decided to restructure its Investment Solutions segment to focus on private market secondaries, primary investments, co-investment and managed account activities and, given the challenging market environment, discontinue its fund of hedge funds and liquid alternative initiatives at Diversified Global Asset Management Corporation (“DGAM”). As a result, during the three months and six months ended June 30, 2016 , the Partnership incurred $1.2 million and $ 8.9 million , respectively, of employee separation and other contract termination expenses, of which $ 4.7 million was paid as of June 30, 2016 . The Partnership estimates that it will incur an additional $ 1.8 million of wind down expenses. The majority of these expenses relate to employee separation. Indemnifications In the normal course of business, the Partnership and its subsidiaries enter into contracts that contain a variety of representations and warranties and provide general indemnifications. The Partnership’s maximum exposure under these arrangements is unknown as this would involve future claims that may be made against the Partnership that have not yet occurred. However, based on experience, the Partnership believes the risk of material loss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conditions, may have a significant negative impact on the Partnership’s investments and profitability. Such events are beyond the Partnership’s control, and the likelihood that they may occur and the effect on the Partnership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Partnership or an unrelated fund or portfolio company). Non-U.S. investments are subject to the same risks associated with the Partnership’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Partnership encounters credit risk. Credit risk is the risk of default by a counterparty in the Partnership’s investments in debt securities, loans, leases and derivatives that result from a borrower’s, lessee’s or derivative counterparty’s inability or unwillingness to make required or expected payments. The Partnership considers cash, cash equivalents, securities, receivables, equity method investments, accounts payable, accrued expenses, other liabilities, loans, senior notes, assets and liabilities of Consolidated Funds and contingent and other consideration for acquisitions to be its financial instruments. Except for the senior notes, the carrying amounts reported in the condensed consolidated balance sheets for these financial instruments equal or closely approximate their fair values. The fair value of the senior notes is disclosed in Note 7.</t>
  </si>
  <si>
    <t>Related Party Transactions</t>
  </si>
  <si>
    <t>Related Party Transactions [Abstract]</t>
  </si>
  <si>
    <t>Related Party Transactions Due from Affiliates and Other Receivables, Net The Partnership had the following due from affiliates and other receivables at June 30, 2016 and December 31, 2015 : As of June 30, 2016 December 31, 2015 (Dollars in millions) Unbilled receivable for giveback obligations from current and former employees $ 5.5 $ 23.8 Notes receivable and accrued interest from affiliates 42.8 7.3 Other receivables from unconsolidated funds and affiliates, net 193.1 164.2 Total $ 241.4 $ 195.3 Notes receivable represent loans that the Partnership has provided to certain unconsolidated funds to meet short-term obligations to purchase investments.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Partnership to reimburse the expenses. Based on management’s determination, the Partnership accrues and charges interest on amounts due from affiliate accounts at interest rates ranging up to 7.01% as of June 30, 2016 . The accrued and charged interest to the affiliates was not significant for any period presented. These receivables are assessed regularly for collectability and amounts determined to be uncollectible are charged directly to general, administrative and other expenses in the condensed consolidated statements of operations. A corresponding allowance for doubtful accounts is recorded and such amounts were not significant for any period presented. Due to Affiliates The Partnership had the following due to affiliates balances at June 30, 2016 and December 31, 2015 : As of June 30, 2016 December 31, 2015 (Dollars in millions) Due to affiliates of Consolidated Funds $ 0.2 $ 0.3 Due to non-consolidated affiliates 30.5 51.7 Performance-based contingent cash and equity consideration related to acquisitions 40.6 35.3 Amounts owed under the tax receivable agreement 138.0 141.7 Other 14.2 16.9 Total $ 223.5 $ 245.9 The Partnership has recorded obligations for amounts due to certain of its affiliates. The Partnership periodically offsets expenses it has paid on behalf of its affiliates against these obligations. The amount owed under the tax receivable agreement is related primarily to the acquisition by the Partnership of Carlyle Holdings partnership units in June 2015 and March 2014, respectively, as well as the exchange in May 2012 by CalPERS of its Carlyle Holdings partnership units for Partnership common units. Other Related Party Transactions In the normal course of business, the Partnership has made use of aircraft owned by entities controlled by senior Carlyle professionals. The senior Carlyle professionals paid for their purchases of aircraft and bear all operating, personnel and maintenance costs associated with their operation for personal use. Payment by the Partnership for the business use of these aircraft by senior Carlyle professionals and other employees, which is made at market rates, totaled $1.1 million and $1.4 million , for the three months ended June 30, 2016 and 2015 , respectively, and $2.2 million and $2.5 million for the six months ended June 30, 2016 and 2015 , respectively. These fees are included in general, administrative, and other expenses in the condensed consolidated statements of operation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fees, however, Carlyle professionals and employees are required to pay their portion of partnership expenses. Carried interest income from the funds can be distributed to senior Carlyle professionals and employees on a current basis, but is subject to repayment by the subsidiary of the Partnership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Partnership does business with some of its portfolio companies; all such arrangements are on a negotiated basis. Substantially all revenue is earned from affiliates of Carlyle.</t>
  </si>
  <si>
    <t>Income Taxes</t>
  </si>
  <si>
    <t>Income Tax Disclosure [Abstract]</t>
  </si>
  <si>
    <t>Income Taxes The Partnership is generally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For income taxes on income earned for which the Partnership is responsible for the tax liability, the Partnership’s income tax expense was $24.3 million and $6.0 million for the three months ended June 30, 2016 and 2015 , respectively, and $31.7 million and $16.5 million for the six months ended June 30, 2016 and 2015 , respectively. In the normal course of business, the Partnership is subject to examination by federal and certain state, local and foreign tax regulators. As of June 30, 2016 , the Partnership’s U.S. federal income tax returns for the years 2012 through 2015 are open under the normal three -year statute of limitations and therefore subject to examination. State and local tax returns are generally subject to audit from 2011 to 2015 . Foreign tax returns are generally subject to audit from 2008 to 2015 . Certain of the Partnership’s affiliates are currently under audit by federal, state and foreign tax authorities. The Partnership does not believe that the outcome of these audits will require it to record reserves for uncertain tax positions or that the outcome will have a material impact on the consolidated financial statements. The Partnership does not believe that it has any tax positions for which it is reasonably possible that the total amounts of unrecognized tax benefits will significantly increase or decrease within the next twelve months .</t>
  </si>
  <si>
    <t>Non-controlling Interests in Consolidated Entities</t>
  </si>
  <si>
    <t>Noncontrolling Interest [Abstract]</t>
  </si>
  <si>
    <t>Non-controlling Interests in Consolidated Entities The components of the Partnership’s non-controlling interests in consolidated entities are as follows: As of June 30, 2016 December 31, 2015 (Dollars in millions) Non-Carlyle interests in Consolidated Funds $ 1.8 $ 4,213.0 Non-Carlyle interests in majority-owned subsidiaries 374.7 394.3 Non-controlling interest in carried interest, giveback obligations and cash held for carried interest distributions (106.8 ) (113.5 ) Non-controlling interests in consolidated entities $ 269.7 $ 4,493.8 The components of the Partnership’s non-controlling interests in income (loss) of consolidated entities are as follows: Three Months Ended June 30, Six Months Ended June 30, 2016 2015 2016 2015 (Dollars in millions) Non-Carlyle interests in Consolidated Funds $ 0.2 $ 577.7 $ 1.4 $ 1,027.6 Non-Carlyle interests in majority-owned subsidiaries 1.4 (15.6 ) 3.1 (16.4 ) Non-controlling interest in carried interest, giveback obligations and cash held for carried interest distributions 0.2 (24.7 ) (5.1 ) (62.6 ) Net income (loss) attributable to other non-controlling interests in consolidated entities 1.8 537.4 (0.6 ) 948.6 Net loss attributable to partners’ capital appropriated for CLOs — (4.3 ) — (52.9 ) Net loss attributable to redeemable non-controlling interests in consolidated entities (0.2 ) (162.3 ) (0.1 ) (85.8 ) Non-controlling interests in income (loss) of consolidated entities $ 1.6 $ 370.8 $ (0.7 ) $ 809.9</t>
  </si>
  <si>
    <t>Earnings Per Common Unit</t>
  </si>
  <si>
    <t>Earnings Per Share [Abstract]</t>
  </si>
  <si>
    <t>Earnings Per Common Unit Basic and diluted net income per common unit are calculated as follows: Three Months Ended Six Months Ended Basic Diluted Basic Diluted Net income attributable to The Carlyle Group L.P. $ 6,100,000 $ 6,100,000 $ 14,500,000 $ 14,500,000 Incremental net income from assumed exchange of Carlyle Holdings partnership units — — — 13,600,000 Net income attributable to common units $ 6,100,000 $ 6,100,000 $ 14,500,000 $ 28,100,000 Weighted-average common units outstanding 81,683,415 85,849,938 81,284,238 304,176,760 Net income per common unit $ 0.07 $ 0.07 $ 0.18 $ 0.09 Three Months Ended Six Months Ended Basic Diluted Basic Diluted Net income attributable to The Carlyle Group L.P. $ 30,600,000 $ 30,600,000 $ 70,100,000 $ 70,100,000 Dilution of earnings due to participating securities with distribution rights (329,300 ) (460,600 ) (783,700 ) (1,823,700 ) Incremental net loss from assumed exchange of Carlyle Holdings partnership units — 73,900,000 — 188,300,000 Net income attributable to common units $ 30,270,700 $ 104,039,400 $ 69,316,300 $ 256,576,300 Weighted-average common units outstanding 71,781,981 306,629,008 69,744,646 303,073,361 Net income per common unit $ 0.42 $ 0.34 $ 0.99 $ 0.85 The weighted-average common units outstanding, basic and diluted, are calculated as follows: Three Months Ended Six Months Ended Basic Diluted Basic Diluted The Carlyle Group L.P. weighted-average common units outstanding 81,683,415 81,683,415 81,284,238 81,284,238 Unvested deferred restricted common units — 4,166,523 — 2,988,087 Weighted-average vested Carlyle Holdings Partnership units — — — 219,634,462 Unvested Carlyle Holdings Partnership units — — — 269,973 Weighted-average common units outstanding 81,683,415 85,849,938 81,284,238 304,176,760 Three Months Ended Six Months Ended Basic Diluted Basic Diluted The Carlyle Group L.P. weighted-average common units outstanding 71,781,981 71,781,981 69,744,646 69,744,646 Unvested deferred restricted common units — 5,711,096 — 5,187,097 Weighted-average vested Carlyle Holdings Partnership units — 218,776,707 — 217,003,285 Unvested Carlyle Holdings Partnership units — 10,359,224 — 11,138,333 Weighted-average common units outstanding 71,781,981 306,629,008 69,744,646 303,073,361 The Carlyle Group L.P. weighted-average common units outstanding includes vested deferred restricted common units and common units associated with acquisitions that have been earned for which issuance of the related common units is deferred until future periods. The Partnership applies the treasury stock method to determine the dilutive weighted-average common units represented by the unvested deferred restricted common units. Also included in the determination of dilutive weighted-average common units are contingently issuable Carlyle Holdings partnership units and common units associated with the Partnership's acquisitions. For purposes of determining the dilutive weighted-average common units, it is assumed that June 30, 2016 and 2015 represent the end of the contingency period. The Partnership applies the “if-converted” method to the vested Carlyle Holdings partnership units to determine the dilutive weighted-average common units outstanding. The Partnership applies the treasury stock method to the unvested Carlyle Holdings partnership units and the “if-converted” method on the resulting number of additional Carlyle Holdings partnership units to determine the dilutive weighted-average common units represented by the unvested Carlyle Holdings partnership units. In computing the dilutive effect that the exchange of Carlyle Holdings partnership units would have on earnings per common unit, the Partnership considered that net income available to holders of common units would increase due to the elimination of non-controlling interests in Carlyle Holdings (including any tax impact). Based on these calculations, the 219,634,462 of vested Carlyle Holdings partnership units and 269,973 of unvested Carlyle Holdings partnership units for the six months ended June 30, 2016 , respectively, were dilutive. As a result, a net income of non-controlling interests in Carlyle Holdings was estimated with this assumed exchange of $ 13.6 million for the six months ended June 30, 2016 has been included in net income attributable to The Carlyle Group L.P. for purposes of the dilutive earnings per common unit calculation. However, for the three months ended June 30, 2016 , 222,553,813 of vested and unvested Carlyle Holdings partnership units were antidilutive, and therefore have been excluded. Further, based on these calculations, 218,776,707 and 217,003,285 of vested Carlyle Holdings partnership units and 10,359,224 and 11,138,333 of unvested Carlyle Holdings partnership units for the three months and six months ended June 30, 2015 , respectively, were dilutive. As a result, the net income of non-controlling interests in Carlyle Holdings associated with the assumed exchange of $73.9 million and $188.3 million for the three months and six months ended June 30, 2015 has been included in net income attributable to The Carlyle Group L.P. for purposes of the dilutive earnings per common unit calculation. On August 1, 2013, as part of acquiring the remaining 40% equity interests in AlpInvest, the Partnership issued 914,087 common units that are subject to vesting conditions. As of June 30, 2016 , 38,911 common units remain unvested. The common units participate immediately in any Partnership distributions. Under ASC 260, these common units are considered participating securities and are required to be included in the computation of earnings per common unit pursuant to the two-class method.</t>
  </si>
  <si>
    <t>Equity-Based Compensation</t>
  </si>
  <si>
    <t>Disclosure of Compensation Related Costs, Share-based Payments [Abstract]</t>
  </si>
  <si>
    <t>Equity-Based Compensation In May 2012, Carlyle Group Management L.L.C., the general partner of the Partnership, adopted The Carlyle Group L.P. 2012 Equity Incentive Plan (the “Equity Incentive Plan”). The Equity Incentive Plan is a source of equity-based awards permitting the Partnership to grant to Carlyle employees, directors of the Partnership’s general partner and consultants non-qualified options, unit appreciation rights, common units, restricted common units, deferred restricted common units, phantom restricted common units and other awards based on the Partnership’s common units and Carlyle Holdings partnership units. The total number of the Partnership’s common units and Carlyle Holdings partnership units which were initially available for grant under the Equity Incentive Plan was 30,450,000 . The Equity Incentive Plan contains a provision which automatically increases the number of the Partnership’s common units and Carlyle Holdings partnership units available for grant based on a pre-determined formula; this increase occurs annually on January 1. As of January 1, 2016, pursuant to the formula, the total number of the Partnership’s common units and Carlyle Holdings partnership units available for grant under the Equity Incentive Plan was 32,402,830 . Unvested Partnership Common Units On August 1, 2013, the Partnership acquired the remaining 40% equity interest in AlpInvest. As part of the transaction, the Partnership issued 914,087 common units to AlpInvest sellers who are employees of the Partnership that are subject to vesting conditions. In June 2015, 11,674 unvested common units were forfeited and canceled by the Partnership. At the same time, in accordance with the Carlyle Holdings partnership agreements, Carlyle Holdings canceled a corresponding number of Carlyle Holdings partnership units held by the Partnership. These common units were unvested at grant and vest over a period of up to five years . The unvested common units are accounted for as equity-based compensation in accordance with ASC Topic 718, Compensation – Stock Compensation (“ASC 718”). The grant-date fair value of the unvested common units is charged to equity-based compensation on a straight-line basis over the required service period. Additionally, the calculation of the expense assumes a forfeiture rate of up to 5% . For the three months ended June 30, 2016 and 2015 , the Partnership recorded $0.2 million and $2.2 million in equity-based compensation expense associated with these awards, respectively. For the six months ended June 30, 2016 and 2015 , the Partnership recorded $1.3 million and $5.1 million in equity-based compensation expense associated with these awards. As of June 30, 2016 , the total unrecognized equity-based compensation expense related to unvested common units, considering estimated forfeitures, is $516.2 million , which is expected to be recognized over a weighted-average term of 1.0 year . Unvested Carlyle Holdings Partnership Units Unvested Carlyle Holdings partnership units are held by senior Carlyle professionals and other individuals engaged in Carlyle’s business and generally vest ratably over a six -year period. The unvested Carlyle Holdings partnership units are accounted for as equity-based compensation in accordance with ASC 718. The grant-date fair value of the unvested Carlyle Holdings partnership units are charged to equity-based compensation expense on a straight-line basis over the required service period. Additionally, the calculation of the expense assumes a forfeiture rate of up to 2.5% . The Partnership recorded equity-based compensation expense associated with these awards of $64.3 million and $64.1 million for the three months ended June 30, 2016 and 2015 , respectively, and $106.8 million and $106.1 million for the six months ended June 30, 2016 and 2015 , respectively. No tax benefits have been recorded related to the unvested Carlyle Holdings partnership units, as the vesting of these units does not result in a tax deduction to the corporate taxpayers. In connection with the Partnership’s investment in NGP Management in December 2012, the Partnership issued 996,572 Carlyle Holdings partnership units to ECM Capital, L.P. which vest ratably over a period of five years . The Partnership also issued 597,944 Carlyle Holdings partnership units to ECM Capital, L.P. that were issued at closing but vest upon the achievement of performance conditions. The fair value of these units will be recognized as a reduction to the Partnership’s investment income in NGP Management over the relevant service or performance period, based on the fair value of the units on each reporting date and adjusted for the actual fair value of the units at each vesting date. For the Carlyle Holdings partnership units that vest based on the achievement of performance conditions, the Partnership uses the minimum number of partnership units within the range of potential values for measurement and recognition purposes. As of June 30, 2016 , the total unrecognized equity-based compensation expense related to unvested Carlyle Holdings partnership units, considering estimated forfeitures, is $325.0 million , which is expected to be recognized over a weighted-average term of 1.8 years . Deferred Restricted Common Units The deferred restricted common units are unvested when granted and vest ratably over a service period, which ranges up to six years . The grant-date fair value of the deferred restricted common units granted to Carlyle’s employees is charged to equity-based compensation expense on a straight-line basis over the required service period. Additionally, the calculation of the expense assumes a forfeiture rate that generally ranges from 2% to 7.5% and a per unit discount that generally ranges up to 40% , as these unvested awards do not participate in any Partnership distributions. During the first quarter of 2016, the Partnership revised its estimated forfeiture rates to a range of 2% to 7.5% from a previous range of 2% to 10% . The cumulative effect of the change in this estimate was not material. The Partnership recorded compensation expense of $44.5 million and $47.1 million for the three months ended June 30, 2016 and 2015 , respectively, with $4.8 million and $4.6 million of corresponding deferred tax benefits, respectively. The Partnership recorded compensation expense of $76.2 million and $91.4 million for the six months ended June 30, 2016 and 2015 , respectively, with $9.1 million and $8.7 million of corresponding deferred tax benefits, respectively. As of June 30, 2016 , the total unrecognized equity-based compensation expense related to unvested deferred restricted common units, considering estimated forfeitures, is $272.0 million , which is expected to be recognized over a weighted-average term of 2.1 years . Equity-based awards issued to non-employees are recognized as general, administrative and other expenses. The expense associated with the deferred restricted common units granted to NGP personnel by the Partnership are recognized as a reduction of the Partnership’s investment income in NGP Management. The grant-date fair value of deferred restricted common units granted to Carlyle’s non-employee directors is charged to expense on a straight-line basis over the vesting period. The cost of services received in exchange for an equity-based award issued to consultants is measured at each vesting date. Equity-based awards that require the satisfaction of future service criteria are recognized over the relevant service period, adjusted for estimated forfeitures of awards not expected to vest, based on the fair value of the award on each reporting date and adjusted for the actual fair value of the award at each vesting date. The expense for equity-based awards issued to non-employees was not significant for the three months and six months ended June 30, 2016 and 2015 . Phantom Deferred Restricted Common Units The phantom deferred restricted common units are unvested when granted and vest ratably over a service period of three years . Upon vesting, the units will be settled in cash. As the phantom deferred restricted common units will be settled in cash, they are accounted for as liability awards. The fair value of the units is re-measured at each reporting period until settlement and charged to equity-based compensation expense over the vesting period. Additionally, the calculation of the expense assumes a forfeiture rate of 7.5% . During the first quarter of 2016, the Partnership revised its estimated forfeiture rate to 7.5% from 10% . The cumulative effect of the change in this estimate was not material. Equity-based compensation expense and related tax benefits associated with these awards were not material for the three months and six months ended June 30, 2016 and 2015 . Further, as of June 30, 2016 , the total unrecognized equity-based compensation expense related to unvested phantom deferred restricted common units, considering estimated forfeitures, was not material and is expected to be recognized within the next year. A summary of the status of the Partnership’s non-vested equity-based awards as of June 30, 2016 and a summary of changes for the six months ended June 30, 2016 , are presented below: Carlyle Holdings The Carlyle Group, L.P. Equity Settled Awards Cash Settled Awards Unvested Units Partnership Weighted- Deferred Weighted- Unvested Weighted- Phantom Weighted- Balance, December 31, 2015 26,819,112 $ 22.18 18,420,434 $ 24.62 766,991 $ 27.41 6,741 $ 34.58 Granted — $ — 5,405,335 $ 11.20 — $ — — $ — Vested 8,513,797 $ 22.00 3,259,298 $ 24.42 728,080 $ 27.71 3,480 $ 34.45 Forfeited 391,533 $ 22.00 940,115 $ 23.99 — $ — 621 $ 34.31 Balance, June 30, 2016 17,913,782 $ 22.26 19,626,356 $ 24.00 38,911 $ 21.67 2,640 $ 34.81</t>
  </si>
  <si>
    <t>Consolidation of a Real Estate Development Company</t>
  </si>
  <si>
    <t>Consolidation of a Real Estate Development Company The Partnership, indirectly through certain Carlyle real estate investment funds, has an investment in Urbplan Desenvolvimento Urbano S.A. (“Urbplan”), a Brazilian residential subdivision and land development company. In late 2012, it was determined that Urbplan was facing serious liquidity problems and would require additional capital infusions to continue operations. The Partnership and certain of its senior Carlyle professionals provided capital to Urbplan through one of the Carlyle investment funds starting in 2013. The Partnership concluded that Urbplan was a VIE as of September 30, 2013 because Urbplan’s equity investment at risk was not sufficient to permit it to finance its activities without additional financial support. The Partnership also concluded that it was the primary beneficiary of Urbplan since the Partnership has the power to direct the activities of Urbplan that most significantly impact its economic performance and the Partnership’s investments in Urbplan will absorb losses incurred by Urbplan. As such, the Partnership began consolidating Urbplan into its consolidated financial statements as of September 30, 2013. Due to the timing and availability of financial information from Urbplan, the Partnership consolidates the financial position and results of operations of Urbplan on a financial reporting lag of 90 days . The Partnership will disclose the effect of intervening events at Urbplan that materially affect the financial position or results of operations of the Partnership, if any. The assets and liabilities of Urbplan are held in legal entities separate from the Partnership; the Partnership has not guaranteed or assumed any obligation for repayment of Urbplan’s liabilities nor are the assets of Urbplan available to meet the liquidity requirements of the Partnership. However, if Urbplan fails to complete its construction projects, customers, partners, government agencies or municipalities or other creditors in certain circumstances might seek to assert claims against the Partnership and its assets unrelated to Urbplan under certain consumer protection or other laws. Urbplan is currently a party to various litigation, government investigations and proceedings, disputes and other potential claims. The Partnership does not believe it is probable that the outcome of any existing Urbplan litigation, disputes or other potential claims will materially affect the Partnership or these consolidated financial statements. From 2013 through June 30, 2016 , $355.7 million has been funded to Urbplan by the Partnership and its senior Carlyle professionals (including losses from related foreign currency forward contracts). The Partnership has funded $108.2 million of the $355.7 million and the remaining $247.5 million has been funded by senior Carlyle professionals indirectly through the Partnership. For the three months ended June 30, 2016 , $19.3 million was funded to Urbplan, of which the Partnership funded $18.5 million and the senior Carlyle professionals funded $0.8 million indirectly through the Partnership. While no contractual or other obligations exist to provide additional financial support to Urbplan, the Partnership may provide additional capital funding directly or indirectly to Urbplan in the future. Urbplan continues to seek capital funding from unaffiliated parties and seeks to restructure existing debt obligations to reduce its cash requirements. Whether and to what extent the Partnership will continue to provide financial support will be based on the circumstances at the time including levels of third-party funding and the ability of the company to reach satisfactory agreements with its creditors. At this time, the Partnership estimates that Urbplan may require up to $ 45 million of funding over the next twelve months. The assets and liabilities recognized in the Partnership’s condensed consolidated balance sheets as of June 30, 2016 and December 31, 2015 related to Urbplan were as follows: As of June 30, 2016 December 31, 2015 (Dollars in millions) Receivables and inventory of a consolidated real estate VIE: Customer and other receivables $ 79.4 $ 71.8 Inventory costs in excess of billings and advances 86.3 71.8 $ 165.7 $ 143.6 Other assets of a consolidated real estate VIE: Restricted investments $ 11.7 $ 14.6 Fixed assets, net 0.2 0.8 Deferred tax assets 8.9 8.4 Other assets 31.4 23.8 $ 52.2 $ 47.6 Loans payable of a consolidated real estate VIE, at fair value (principal amount of $136.1 million and $125.6 million as of June 30, 2016 and December 31, 2015, respectively) $ 81.7 $ 75.4 Other liabilities of a consolidated real estate VIE: Accounts payable $ 13.3 $ 14.5 Other liabilities 83.5 69.9 $ 96.8 $ 84.4 The revenues and expenses recognized in the Partnership’s condensed consolidated statements of operations for the three months and six months ended June 30, 2016 and 2015 , respectively, related to Urbplan were as follows: Three Months Ended June 30, 2016 Six Months Ended (Dollars in millions) Revenue of a consolidated real estate VIE Land development services $ 8.6 $ 27.7 Investment income 9.8 15.1 $ 18.4 $ 42.8 Interest and other expenses of a consolidated real estate VIE: Costs of products sold and services rendered $ 3.5 $ 14.2 Interest expense 16.0 23.5 Change in fair value of loans payable (0.8 ) (0.1 ) Compensation and benefits 1.7 3.4 G&amp;A and other expenses 32.0 34.8 $ 52.4 $ 75.8 Three Months Ended June 30, 2015 Six Months Ended June 30, 2015 Revenue of a consolidated real estate VIE Land development services $ 6.5 $ 61.3 Investment income 1.3 1.7 $ 7.8 $ 63.0 Interest and other expenses of a consolidated real estate VIE: Costs of products sold and services rendered $ 2.2 $ 43.2 Interest expense 10.1 20.3 Change in fair value of loans payable 3.8 9.6 Compensation and benefits 2.2 4.8 G&amp;A and other expenses 9.3 19.7 $ 27.6 $ 97.6 The following is a summary of the significant classifications of assets and liabilities of Urbplan: Customer and other receivables – This balance consists primarily of amounts owed for land development services using the completed contract method. Customer receivables accrue interest at rates ranging from 9% to 12% per year and are secured by the underlying real estate. Substantially all receivables are pledged as collateral for Urbplan’s borrowings. The carrying value of the receivables includes an appropriate allowance for estimated uncollectible accounts to reflect any loss anticipated on the balances. Urbplan calculates this allowance based on its history of write-offs, the level of past-due accounts based on the contractual terms of the receivables, and its relationships with, and the economic status of, Urbplan’s customers. Inventory costs in excess of billings and advances – This balance consists primarily of capitalized land development cost, net of approximately $107.9 million and $104.5 million of customer advances received as of June 30, 2016 and December 31, 2015 , respectively. Urbplan records valuation adjustments on inventory when events and circumstances indicate that the inventory may be impaired and when the cash flows estimated to be generated by the real estate project are less than its carrying amount. Real estate projects that demonstrate potential impairment indicators are tested for impairment by Urbplan by comparing the expected undiscounted cash flows for the real estate project to its carrying value. For those real estate projects whose carrying values exceed the expected undiscounted cash flows, Urbplan estimates the fair value of the real estate projects. Impairment charges are recorded if the fair value of the inventory is less than its carrying value. The estimates used in the determination of the estimated fair value of the real estate projects were based on factors known to Urbplan at the time such estimates were made and the expectations of future operations and economic conditions. Should the estimates or expectations used in determining estimated fair value deteriorate in the future, Urbplan may be required to recognize additional impairment charges and write-offs related to real estate projects. Loans payable of a consolidated real estate VIE – This balance consists of Urbplan’s borrowings for its real estate development activities. The estimated fair value approximates 60% of the outstanding principal amounts of the loans as of June 30, 2016 . The fair value of the loans was based on discounted cash flow analyses which considered the liquidity and current financial condition of Urbplan and applicable discount rates. The Partnership has elected to re-measure the loans at fair value at each reporting period through the term of the loans. The principal amounts of the loans accrue interest at a variable rate based on an index plus an applicable margin. Interest rates are based on: (i) CDI plus a margin of 4.0% ( 18.1% as of June 30, 2016 ); (ii) IGP-M plus a margin of 12.0% ( 24.2% as of June 30, 2016 ); or (iii) IPCA plus a margin ranging from 11.0% to 13.5% ( 19.8% to 22.3% as of June 30, 2016 ). Outstanding principal amounts on the loans based on current contractual terms are payable as follows (Dollars in millions): 2016 $ 20.6 2017 15.6 2018 12.6 2019 14.5 2020 16.5 Thereafter 56.3 $ 136.1 Substantially all of Urbplan’s customer and other receivables and investments have been pledged as collateral for the loans. As of June 30, 2016 , substantially all of Urbplan’s loans payable are not in compliance with their related debt covenants or are otherwise in technical default. These violations do not cause a default or event of default under the Partnership’s senior credit facility or senior notes. Urbplan management is in discussions with the lenders to cure or re-negotiate the loans in default. Currently there are no outstanding notices of acceleration of payment on the loans in default. All of the loans payable of Urbplan are contractually non-recourse to the Partnership. Other liabilities – This balance consists of amounts owed to landowners, commissions payable to brokers, real estate taxes, social charges and other liabilities. Revenue of a consolidated real estate VIE – This balance consists primarily of amounts earned for land development services using the completed contract method and investment income earned on Urbplan’s investments. Under the completed contract method of accounting, revenue is not recorded until the period in which the land development services contract is completed. Interest and other expenses of a consolidated real estate VIE – This balance consists primarily of interest expense on Urbplan’s borrowings, general and administrative expenses, compensation and benefits, and costs associated with land development services. Also included in this caption is the change in the Partnership’s estimate of the fair value of Urbplan’s loans payable during the period. Interest expense is recorded on Urbplan’s borrowings at variable rates as defined. Costs related to Urbplan’s land development services activities are capitalized until the services are complete. Costs associated with advertising, marketing and other selling activities are expensed when incurred. Impairment – Urbplan evaluates its assets for impairment whenever events or changes in circumstances indicate that the carrying amount of such asset may not be recoverable, but not less than annually. As of June 30, 2016 , Urbplan had outstanding commitments for land development services with an estimated $20.0 million of future costs to be incurred.</t>
  </si>
  <si>
    <t>Segment Reporting</t>
  </si>
  <si>
    <t>Segment Reporting [Abstract]</t>
  </si>
  <si>
    <t>Segment Reporting Carlyle conducts its operations through four reportable segments: Corporate Private Equity – The Corporate Private Equity segment is comprised of the Partnership’s operations that advise a diverse group of funds that invest in buyout and growth capital transactions that focus on either a particular geography or a particular industry. Global Market Strategies – The Global Market Strategies segment advises a group of funds that pursue investment opportunities across various types of credit, equities and alternative instruments, and (as regards certain macroeconomic strategies) currencies, commodities, sovereign debt, and interest rate products and their derivatives. Real Assets – The Real Assets segment is comprised of the Partnership’s operations that advise U.S. and international funds focused on real estate, infrastructure, energy and renewable energy transactions. Investment Solutions – The Investment Solutions segment advises a global private equity fund of funds program and related co-investment and secondary activities through AlpInvest. This segment also includes Metropolitan, a global manager of real estate fund of funds, and DGAM, the Partnership’s fund of hedge funds and liquid alternatives platform. The Partnership commenced a wind down of the operations of DGAM during the three months ended March 31, 2016. The Partnership’s reportable business segments are differentiated by their various investment focuses and strategies. Overhead costs are generally allocated based on direct base compensation expense for each segment. The Partnership includes adjustments to reflect the Partnership’s economic interests in Claren Road, ESG, and Carlyle Commodity Management (formerly known as Vermillion). Effective July 1, 2015, as a result of the June 2015 restructuring of the original acquisition agreement, the Partnership's economic interest in Carlyle Commodity Management increased from 55% to 83% (to the extent Carlyle Commodity Management exceeds certain performance hurdles), or otherwise the Partnership's economic interest is 100% . Effective January 1, 2016, the Partnership's economic interest in Claren Road increased from 55% to 63% as a result of reallocation of interest from a departing founder. The Partnership’s earnings from its investment in NGP Management are presented in the respective operating captions within the Real Assets segment. The net income or loss from the consolidation of Urbplan allocable to the Partnership (after consideration of amounts allocable to non-controlling interests) is presented within investment income in the Real Assets segment. Economic Net Income (“ENI”) and its components are key performance measures used by management to make operating decisions and assess the performance of the Partnership’s reportable segments. ENI differs from income (loss) before provision for income taxes computed in accordance with U.S. GAAP in that it includes certain tax expenses associated with performance fees, and does not include net income (loss) attributable to non-Carlyle interests in Consolidated Funds or charges (credits) related to Carlyle corporate actions and non-recurring items. Charges (credits) related to Carlyle corporate actions and non-recurring items include: charges associated with equity-based compensation that was issued in the initial public offering in May 2012 or is issued in acquisitions or strategic investments, changes in the tax receivable agreement liability, amortization and any impairment charges associated with acquired intangible assets, transaction costs associated with acquisitions, charges associated with earnouts and contingent consideration including gains and losses associated with the estimated fair value of contingent consideration issued in conjunction with acquisitions or strategic investments, gains and losses from the retirement of debt, charges associated with contract terminations and employee severance. Fee Related Earnings (“FRE”) is a component of ENI and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ENI and also adjusts ENI to exclude net performance fees, investment income from investments in Carlyle funds, equity-based compensation and certain general, administrative and other expenses when the timing of any future payment is uncertain. Distributable Earnings (“DE”) is FRE plus realized net performance fees and realized investment income, and is used to assess performance and amounts potentially available for distribution. DE is used by management primarily in making resource deployment and compensation decisions across the Partnership’s four reportable segments. Management makes operating decisions and assesses the performance of each of the Partnership’s business segments based on financial and operating metrics and data that is presented without the consolidation of any of the Consolidated Funds. Consequently, the key performance measures discussed above and all segment data exclude the assets, liabilities and operating results related to the Consolidated Funds. The following table presents the financial data for the Partnership’s four reportable segments for the three months ended June 30, 2016 and as of and for the six months ended June 30, 2016 Three Months Ended June 30, 2016 Corporate Global Real Investment Total (Dollars in millions) Segment Revenues Fund level fee revenues Fund management fees $ 126.8 $ 52.2 $ 66.5 $ 34.2 $ 279.7 Portfolio advisory fees, net 5.2 0.5 0.1 — 5.8 Transaction fees, net 2.6 — — — 2.6 Total fund level fee revenues 134.6 52.7 66.6 34.2 288.1 Performance fees Realized 337.9 5.4 58.8 4.2 406.3 Unrealized (278.9 ) 1.8 66.1 15.0 (196.0 ) Total performance fees 59.0 7.2 124.9 19.2 210.3 Investment income (loss) Realized 18.0 0.8 (9.5 ) — 9.3 Unrealized 3.0 9.9 6.7 — 19.6 Total investment income (loss) 21.0 10.7 (2.8 ) — 28.9 Interest income $ 0.9 $ 1.1 $ 0.4 $ 0.1 2.5 Other income 1.2 1.2 0.2 0.1 2.7 Total revenues 216.7 72.9 189.3 53.6 532.5 Segment Expenses Compensation and benefits Direct base compensation 53.3 22.2 18.0 15.0 108.5 Indirect base compensation 18.2 7.0 10.1 3.1 38.4 Equity-based compensation 18.4 4.4 7.0 1.1 30.9 Performance fee related Realized 143.3 0.7 25.3 3.7 173.0 Unrealized (117.4 ) 2.0 26.1 11.2 (78.1 ) Total compensation and benefits 115.8 36.3 86.5 34.1 272.7 General, administrative, and other indirect expenses 32.0 20.2 18.6 7.9 78.7 Depreciation and amortization expense 3.4 1.6 1.5 0.8 7.3 Interest expense 7.3 2.8 4.0 1.4 15.5 Total expenses 158.5 60.9 110.6 44.2 374.2 Economic Net Income $ 58.2 $ 12.0 $ 78.7 $ 9.4 $ 158.3 (-) Net Performance Fees 33.1 4.5 73.5 4.3 115.4 (-) Investment Income (Loss) 21.0 10.7 (2.8 ) — 28.9 (+) Equity-based Compensation 18.4 4.4 7.0 1.1 30.9 (=) Fee Related Earnings $ 22.5 $ 1.2 $ 15.0 $ 6.2 $ 44.9 (+) Realized Net Performance Fees 194.6 4.7 33.5 0.5 233.3 (+) Realized Investment Income (Loss) 18.0 0.8 (9.5 ) — 9.3 (=) Distributable Earnings $ 235.1 $ 6.7 $ 39.0 $ 6.7 $ 287.5 June 30, 2016 and the Six Months Then Ended Corporate Global Real Investment Solutions Total (Dollars in millions) Segment Revenues Fund level fee revenues Fund management fees $ 254.0 $ 103.3 $ 131.7 $ 70.6 $ 559.6 Portfolio advisory fees, net 8.3 0.6 0.1 — 9.0 Transaction fees, net 22.9 — — — 22.9 Total fund level fee revenues 285.2 103.9 131.8 70.6 591.5 Performance fees Realized 464.1 7.2 60.6 6.4 538.3 Unrealized (372.0 ) 1.5 163.8 26.7 (180.0 ) Total performance fees 92.1 8.7 224.4 33.1 358.3 Investment income (loss) Realized 22.5 1.6 (7.3 ) — 16.8 Unrealized (3.1 ) 7.8 2.0 (1.0 ) 5.7 Total investment income (loss) 19.4 9.4 (5.3 ) (1.0 ) 22.5 Interest income 1.8 2.6 0.9 0.2 5.5 Other income 2.7 2.3 0.6 0.2 5.8 Total revenues 401.2 126.9 352.4 103.1 983.6 Segment Expenses Compensation and benefits Direct base compensation 113.1 45.4 38.2 33.6 230.3 Indirect base compensation 37.8 15.2 19.3 5.9 78.2 Equity-based compensation 36.2 9.4 13.2 3.5 62.3 Performance fee related Realized 201.9 1.5 26.1 5.4 234.9 Unrealized (162.1 ) 0.9 70.9 23.0 (67.3 ) Total compensation and benefits 226.9 72.4 167.7 71.4 538.4 General, administrative, and other indirect expenses 62.9 39.4 33.5 17.3 153.1 Depreciation and amortization expense 6.8 3.1 3.0 1.7 14.6 Interest expense 14.2 5.5 8.0 3.0 30.7 Total expenses 310.8 120.4 212.2 93.4 736.8 Economic Net Income $ 90.4 $ 6.5 $ 140.2 $ 9.7 $ 246.8 (-) Net Performance Fees 52.3 6.3 127.4 4.7 190.7 (-) Investment Income (Loss) 19.4 9.4 (5.3 ) (1.0 ) 22.5 (+) Equity-based Compensation 36.2 9.4 13.2 3.5 62.3 (=) Fee Related Earnings $ 54.9 $ 0.2 $ 31.3 $ 9.5 $ 95.9 (+) Realized Net Performance Fees 262.2 5.7 34.5 1.0 303.4 (+) Realized Investment Income (Loss) 22.5 1.6 (7.3 ) — 16.8 (=) Distributable Earnings $ 339.6 $ 7.5 $ 58.5 $ 10.5 $ 416.1 Segment assets as of June 30, 2016 $ 2,800.8 $ 725.7 $ 1,550.6 $ 845.0 $ 5,922.1 The following table presents the financial data for the Partnership’s four reportable segments for the three months and six months ended June 30, 2015 : Three Months Ended June 30, 2015 Corporate Global Real Investment Total (Dollars in millions) Segment Revenues Fund level fee revenues Fund management fees $ 156.7 $ 54.8 $ 61.5 $ 37.8 $ 310.8 Portfolio advisory fees, net 3.3 — 0.2 — 3.5 Transaction fees, net 1.3 — — — 1.3 Total fund level fee revenues 161.3 54.8 61.7 37.8 315.6 Performance fees Realized 536.5 8.6 47.1 4.8 597.0 Unrealized (269.8 ) 3.6 (43.1 ) 43.7 (265.6 ) Total performance fees 266.7 12.2 4.0 48.5 331.4 Investment income (loss) Realized 8.3 1.2 (3.4 ) — 6.1 Unrealized 0.7 (1.5 ) 6.1 (0.4 ) 4.9 Total investment income (loss) 9.0 (0.3 ) 2.7 (0.4 ) 11.0 Interest income 0.2 0.1 0.1 0.1 0.5 Other income 2.5 1.3 0.5 0.3 4.6 Total revenues 439.7 68.1 69.0 86.3 663.1 Segment Expenses Compensation and benefits Direct base compensation 56.5 24.7 17.5 19.3 118.0 Indirect base compensation 21.5 6.4 8.8 3.3 40.0 Equity-based compensation 15.3 4.3 6.3 2.0 27.9 Performance fee related Realized 237.2 4.1 18.7 4.3 264.3 Unrealized (117.5 ) 1.8 (7.7 ) 41.3 (82.1 ) Total compensation and benefits 213.0 41.3 43.6 70.2 368.1 General, administrative, and other indirect expenses 37.8 22.8 20.8 12.8 94.2 Depreciation and amortization expense 3.0 1.3 1.0 1.4 6.7 Interest expense 7.7 2.7 2.6 1.5 14.5 Total expenses 261.5 68.1 68.0 85.9 483.5 Economic Net Income $ 178.2 $ — $ 1.0 $ 0.4 $ 179.6 (-) Net Performance Fees 147.0 6.3 (7.0 ) 2.9 149.2 (-) Investment Income (Loss) 9.0 (0.3 ) 2.7 (0.4 ) 11.0 (+) Equity-based Compensation 15.3 4.3 6.3 2.0 27.9 (=) Fee Related Earnings $ 37.5 $ (1.7 ) $ 11.6 $ (0.1 ) $ 47.3 (+) Realized Net Performance Fees 299.3 4.5 28.4 0.5 332.7 (+) Realized Investment Income (Loss) 8.3 1.2 (3.4 ) — 6.1 (=) Distributable Earnings $ 345.1 $ 4.0 $ 36.6 $ 0.4 $ 386.1 Six Months Ended June 30, 2015 Corporate Global Real Investment Solutions Total (Dollars in millions) Segment Revenues Fund level fee revenues Fund management fees $ 291.0 $ 110.3 $ 127.8 $ 78.3 $ 607.4 Portfolio advisory fees, net 8.5 0.5 0.3 — 9.3 Transaction fees, net 2.8 — 0.3 — 3.1 Total fund level fee revenues 302.3 110.8 128.4 78.3 619.8 Performance fees Realized 842.5 13.2 54.8 8.2 918.7 Unrealized (69.1 ) 22.3 (29.0 ) 90.7 14.9 Total performance fees 773.4 35.5 25.8 98.9 933.6 Investment income (loss) Realized 11.0 2.8 (89.8 ) 0.1 (75.9 ) Unrealized 8.1 (5.7 ) 56.3 0.2 58.9 Total investment income (loss) 19.1 (2.9 ) (33.5 ) 0.3 (17.0 ) Interest income 0.5 0.6 0.1 0.1 1.3 Other income 5.4 2.6 1.6 0.7 10.3 Total revenues 1,100.7 146.6 122.4 178.3 1,548.0 Segment Expenses Compensation and benefits Direct base compensation 110.2 52.9 36.0 40.8 239.9 Indirect base compensation 47.8 15.2 21.1 6.9 91.0 Equity-based compensation 32.6 9.5 13.4 4.7 60.2 Performance fee related Realized 374.2 6.4 20.5 6.5 407.6 Unrealized (21.8 ) 10.0 21.2 85.6 95.0 Total compensation and benefits 543.0 94.0 112.2 144.5 893.7 General, administrative, and other indirect expenses 69.5 35.1 35.4 20.7 160.7 Depreciation and amortization expense 5.7 2.4 1.9 2.2 12.2 Interest expense 15.3 5.5 5.3 3.0 29.1 Total expenses 633.5 137.0 154.8 170.4 1,095.7 Economic Net Income (Loss) $ 467.2 $ 9.6 $ (32.4 ) $ 7.9 $ 452.3 (-) Net Performance Fees 421.0 19.1 (15.9 ) 6.8 431.0 (-) Investment Income (Loss) 19.1 (2.9 ) (33.5 ) 0.3 (17.0 ) (+) Equity-based Compensation 32.6 9.5 13.4 4.7 60.2 (=) Fee Related Earnings $ 59.7 $ 2.9 $ 30.4 $ 5.5 $ 98.5 (+) Realized Net Performance Fees 468.3 6.8 34.3 1.7 511.1 (+) Realized Investment Income (Loss) 11.0 2.8 (89.8 ) 0.1 (75.9 ) (=) Distributable Earnings $ 539.0 $ 12.5 $ (25.1 ) $ 7.3 $ 533.7 The following table reconciles the Total Segments to the Partnership’s Income Before Provision for Taxes for the three months ended June 30, 2016 and 2015 : Three Months Ended June 30, 2016 Total Reportable Segments Consolidated Funds Reconciling Items Carlyle Consolidated (Dollars in millions) Revenues $ 532.5 $ 35.9 $ 39.6 (a) $ 608.0 Expenses $ 374.2 $ 35.0 $ 137.7 (b) $ 546.9 Other income $ — $ 6.7 $ — (c) $ 6.7 Economic net income $ 158.3 $ 7.6 $ (98.1 ) (d) $ 67.8 Three Months Ended June 30, 2015 Total Reportable Segments Consolidated Funds Reconciling Items Carlyle Consolidated (Dollars in millions) Revenues $ 663.1 $ 257.0 $ (64.0 ) (a) $ 856.1 Expenses $ 483.5 $ 311.2 $ 48.9 (b) $ 843.6 Other income $ — $ 463.1 $ (1.5 ) (c) $ 461.6 Economic net income $ 179.6 $ 408.9 $ (114.4 ) (d) $ 474.1 The following table reconciles the Total Segments to the Partnership’s Income Before Provision for Taxes for the six months ended June 30, 2016 and 2015 , and Total Assets as of June 30, 2016 . June 30, 2016 and the Six Months Then Ended Total Reportable Segments Consolidated Funds Reconciling Items Carlyle Consolidated (Dollars in millions) Revenues $ 983.6 $ 64.8 $ 42.7 (a) $ 1,091.1 Expenses $ 736.8 $ 64.7 $ 204.8 (b) $ 1,006.3 Other loss $ — $ (1.7 ) $ — (c) $ (1.7 ) Economic net income (loss) $ 246.8 $ (1.6 ) $ (162.1 ) (d) $ 83.1 Total assets $ 5,922.1 $ 3,789.1 $ (124.8 ) (e) $ 9,586.4 Six Months Ended June 30, 2015 Total Reportable Segments Consolidated Funds Reconciling Items Carlyle Consolidated (Dollars in millions) Revenues $ 1,548.0 $ 483.3 $ (38.4 ) (a) $ 1,992.9 Expenses $ 1,095.7 $ 604.0 $ 170.9 (b) $ 1,870.6 Other income $ — $ 970.9 $ (3.8 ) (c) $ 967.1 Economic net income $ 452.3 $ 850.2 $ (213.1 ) (d) $ 1,089.4 (a) The Revenues adjustment principally represents fund management and performance fees earned from the Consolidated Funds which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Partnership’s share of Urbplan’s net losses as a component of investment income, the inclusion of tax expenses associated with certain performance fees, and adjustments to reflect the Partnership’s ownership interests in Claren Road, ESG, and Carlyle Commodity Management that were included in Revenues in the Partnership’s segment reporting. (b) The Expenses adjustment represents the elimination of intercompany expenses of the Consolidated Funds payable to the Partnership, the inclusion of certain tax expenses associated with performance fee compensation, adjustments for amounts attributable to non-controlling interests in consolidated entities, adjustments related to expenses associated with the investment in NGP Management that are included in operating captions, adjustments to reflect the Partnership’s share of Urbplan’s net losses as a component of investment income, changes in the tax receivable agreement liability, charges and credits associated with Carlyle corporate actions and non-recurring items and adjustments to reflect the Partnership’s economic interests in Claren Road, ESG and Carlyle Commodity Management, as detailed below (Dollars in millions): Three Months Ended June 30, Six Months Ended June 30, 2016 2015 2016 2015 Equity-based compensation issued in conjunction with the initial public offering, acquisitions and strategic investments $ 79.3 $ 88.6 $ 124.7 $ 147.6 Acquisition related charges, including amortization of intangibles and impairment 21.6 (2.3 ) 39.3 38.3 Other non-operating expense (income) 0.7 (2.9 ) 4.5 (1.8 ) Tax provision associated with performance fees (10.8 ) (9.1 ) (14.1 ) (14.3 ) Non-Carlyle economic interests in acquired business 48.9 28.1 51.3 108.4 Severance and other adjustments 1.4 1.8 8.8 3.0 Elimination of expenses of Consolidated Funds (3.4 ) (55.3 ) (9.7 ) (110.3 ) $ 137.7 $ 48.9 $ 204.8 $ 170.9 (c) The Other Income (Loss) adjustment results from the Consolidated Funds which were eliminated in consolidation to arrive at the Partnership’s total Other Income (Loss). (d) The following table is a reconciliation of Income Before Provision for Income Taxes to Economic Net Income, to Fee Related Earnings, and to Distributable Earnings (Dollars in millions): Three Months Ended June 30, Six Months Ended June 30, 2016 2015 2016 2015 Income before provision for income taxes $ 67.8 $ 474.1 $ 83.1 $ 1,089.4 Adjustments: Equity-based compensation issued in conjunction with the initial public offering, acquisitions and strategic investments 79.3 88.6 124.7 147.6 Acquisition related charges, including amortization of intangibles and impairment 21.6 (2.3 ) 39.3 38.3 Other non-operating expense (income) 0.7 (2.9 ) 4.5 (1.8 ) Tax provision associated with performance fees (10.8 ) (9.1 ) (14.1 ) (14.3 ) Net (income) loss attributable to non-controlling interests in consolidated entities (1.6 ) (370.8 ) 0.7 (809.9 ) Severance and other adjustments 1.3 2.0 8.6 3.0 Economic Net Income $ 158.3 $ 179.6 $ 246.8 $ 452.3 Net performance fees (1) 115.4 149.2 190.7 431.0 Investment income (loss) (1) 28.9 11.0 22.5 (17.0 ) Equity-based compensation 30.9 27.9 62.3 60.2 Fee Related Earnings $ 44.9 $ 47.3 $ 95.9 $ 98.5 Realized performance fees, net of related compensation 233.3 332.7 303.4 511.1 Realized investment income (loss) (1) 9.3 6.1 16.8 (75.9 ) Distributable Earnings $ 287.5 $ 386.1 $ 416.1 $ 533.7 (1) See reconciliation to most directly comparable U.S. GAAP measure below: Three Months Ended June 30, 2016 Carlyle Adjustments (2) Total (Dollars in millions) Performance fees Realized $ 389.9 $ 16.4 $ 406.3 Unrealized (179.0 ) (17.0 ) (196.0 ) Total performance fees 210.9 (0.6 ) 210.3 Performance fee related compensation expense Realized 172.4 0.6 173.0 Unrealized (75.9 ) (2.2 ) (78.1 ) Total performance fee related compensation expense 96.5 (1.6 ) 94.9 Net performance fees Realized 217.5 15.8 233.3 Unrealized (103.1 ) (14.8 ) (117.9 ) Total net performance fees $ 114.4 $ 1.0 $ 115.4 Investment income (loss) Realized $ 38.9 $ (29.6 ) $ 9.3 Unrealized 26.4 (6.8 ) 19.6 Investment income (loss) $ 65.3 $ (36.4 ) $ 28.9 Three Months Ended June 30, 2015 Carlyle Adjustments (2) Total (Dollars in millions) Performance fees Realized $ 595.0 $ 2.0 $ 597.0 Unrealized (300.1 ) 34.5 (265.6 ) Total performance fees 294.9 36.5 331.4 Performance fee related compensation expense Realized 263.5 0.8 264.3 Unrealized (91.8 ) 9.7 (82.1 ) Total performance fee related compensation expense 171.7 10.5 182.2 Net performance fees Realized 331.5 1.2 332.7 Unrealized (208.3 ) 24.8 (183.5 ) Total net performance fees $ 123.2 $ 26.0 $ 149.2 Investment income (loss) Realized $ 2.8 $ 3.3 $ 6.1 Unrealized 6.4 (1.5 ) 4.9 Total investment income (loss) $ 9.2 $ 1.8 $ 11.0 Six Months Ended June 30, 2016 Carlyle Adjustments (2) Total (Dollars in millions) Performance fees Realized $ 521.7 $ 16.6 $ 538.3 Unrealized (165.6 ) (14.4 ) (180.0 ) Total performance fees 356.1 2.2 358.3 Performance fee related compensation expense Realized 234.0 0.9 234.9 Unrealized (68.0 ) 0.7 (67.3 ) Total performance fee related compensation expense 166.0 1.6 167.6 Net performance fees Realized 287.7 15.7 303.4 Unrealized (97.6 ) (15.1 ) (112.7 ) Total net performance fees $ 190.1 $ 0.6 $ 190.7 Investment income (loss) Realized $ 51.5 $ (34.7 ) $ 16.8 Unrealized 4.2 1.5 5.7 Investment income (loss) $ 55.7 $ (33.2 ) $ 22.5 Six Months Ended June 30, 2015 Carlyle Adjustments (2) Total (Dollars in millions) Performance fees Realized $ 921.8 $ (3.1 ) $ 918.7 Unrealized (53.9 ) 68.8 14.9 Total performance fees 867.9 65.7 933.6 Performance fee related compensation expense Realized 406.5 1.1 407.6 Unrealized 81.9 13.1 95.0 Total performance fee related compensation expense 488.4 14.2 502.6 Net performance fees Realized 515.3 (4.2 ) 511.1 Unrealized (135.8 ) 55.7 (80.1 ) Total net performance fees $ 379.5 $ 51.5 $ 431.0 Investment income (loss) Realized $ 11.7 $ (87.6 ) $ (75.9 ) Unrealized 4.3 54.6 58.9 Total investment income (loss) $ 16.0 $ (33.0 ) $ (17.0 ) (2) 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iii) the reclassification of NGP performance fees, which are included in investment income in U.S. GAAP financial statements, and (iv) the reclassification of certain tax expenses associated with performance fee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Adjustments are also included in these financial statement captions to reflect the Partnership’s economic interests in Claren Road, ESG, and Carlyle Commodity Management. (e) The Total Assets adjustment represents the addition of the assets of the Consolidated Funds that were eliminated in consolidation to arrive at the Partnership’s total assets.</t>
  </si>
  <si>
    <t>Subsequent Events</t>
  </si>
  <si>
    <t>Subsequent Events [Abstract]</t>
  </si>
  <si>
    <t>Subsequent Events In July 2016, the Board of Directors of the general partner of the Partnership declared a quarterly distribution of $0.63 per common unit to common unitholders of record at the close of business on August 15, 2016 , payable on August 24, 2016 .</t>
  </si>
  <si>
    <t>Supplemental Financial Information</t>
  </si>
  <si>
    <t>Condensed Financial Information of Parent Company Only Disclosure [Abstract]</t>
  </si>
  <si>
    <t>Supplemental Financial Information The following supplemental financial information illustrates the consolidating effects of the Consolidated Funds on the Partnership’s financial position as of June 30, 2016 and December 31, 2015 and results of operations for the three months and six months ended June 30, 2016 and 2015 . The supplemental statement of cash flows is presented without effects of the Consolidated Funds. As of June 30, 2016 Consolidated Consolidated Eliminations Consolidated (Dollars in millions) Assets Cash and cash equivalents $ 807.3 $ — $ — $ 807.3 Cash and cash equivalents held at Consolidated Funds — 405.2 — 405.2 Restricted cash 12.3 — — 12.3 Corporate treasury investments 62.6 — — 62.6 Accrued performance fees 2,867.1 — — 2,867.1 Investments 1,219.3 — (120.3 ) 1,099.0 Investments of Consolidated Funds — 3,352.9 — 3,352.9 Due from affiliates and other receivables, net 245.9 — (4.5 ) 241.4 Due from affiliates and other receivables of Consolidated Funds, net — 31.0 — 31.0 Receivables and inventory of a consolidated real estate VIE 165.7 — — 165.7 Fixed assets, net 104.1 — — 104.1 Deposits and other 47.4 — — 47.4 Other assets of a consolidated real estate VIE 52.2 — — 52.2 Intangible assets, net 117.2 — — 117.2 Deferred tax assets 221.0 — — 221.0 Total assets $ 5,922.1 $ 3,789.1 $ (124.8 ) $ 9,586.4 Liabilities and partners’ capital Debt obligations $ 1,276.9 $ — $ — $ 1,276.9 Loans payable of Consolidated Funds — 3,303.0 — 3,303.0 Loans payable of a consolidated real estate VIE at fair value (principal amount of $136.1 million) 81.7 — — 81.7 Accounts payable, accrued expenses and other liabilities 308.8 — — 308.8 Accrued compensation and benefits 1,757.2 — — 1,757.2 Due to affiliates 223.3 0.2 — 223.5 Deferred revenue 50.9 — — 50.9 Deferred tax liabilities 117.6 — — 117.6 Other liabilities of Consolidated Funds — 392.5 (32.0 ) 360.5 Other liabilities of a consolidated real estate VIE 96.8 — — 96.8 Accrued giveback obligations 222.8 — — 222.8 Total liabilities 4,136.0 3,695.7 (32.0 ) 7,799.7 Redeemable non-controlling interests in consolidated entities 6.0 — — 6.0 Partners’ capital 476.8 23.2 (23.2 ) 476.8 Accumulated other comprehensive loss (89.2 ) (0.2 ) (0.1 ) (89.5 ) Non-controlling interests in consolidated entities 267.8 1.9 — 269.7 Non-controlling interests in Carlyle Holdings 1,124.7 68.5 (69.5 ) 1,123.7 Total partners’ capital 1,780.1 93.4 (92.8 ) 1,780.7 Total liabilities and partners’ capital $ 5,922.1 $ 3,789.1 $ (124.8 ) $ 9,586.4 As of December 31, 2015 Consolidated Consolidated Eliminations Consolidated (Dollars in millions) Assets Cash and cash equivalents $ 991.5 $ — $ — $ 991.5 Cash and cash equivalents held at Consolidated Funds — 1,612.7 — 1,612.7 Restricted cash 18.9 — — 18.9 Restricted cash and securities of Consolidated Funds — 18.4 — 18.4 Accrued performance fees 3,012.2 — (23.6 ) 2,988.6 Investments 1,103.9 — (218.0 ) 885.9 Investments of Consolidated Funds — 23,996.1 2.7 23,998.8 Due from affiliates and other receivables, net 275.1 — (79.8 ) 195.3 Due from affiliates and other receivables of Consolidated Funds, net — 765.3 — 765.3 Receivables and inventory of a consolidated real estate VIE 143.6 — — 143.6 Fixed assets, net 110.9 — — 110.9 Deposits and other 45.8 3.2 — 49.0 Other assets of a consolidated real estate VIE 47.6 — — 47.6 Intangible assets, net 135.7 — — 135.7 Deferred tax assets 219.4 — — 219.4 Total assets $ 6,104.6 $ 26,395.7 $ (318.7 ) $ 32,181.6 Liabilities and partners’ capital Debt obligations $ 1,135.7 $ — $ — $ 1,135.7 Loans payable of Consolidated Funds — 17,332.5 (267.8 ) 17,064.7 Loans payable of a consolidated real estate VIE at fair value (principal amount of $125.6 million) 75.4 — — 75.4 Accounts payable, accrued expenses and other liabilities 463.8 — — 463.8 Accrued compensation and benefits 1,953.2 — — 1,953.2 Due to affiliates 245.6 1.8 (1.5 ) 245.9 Deferred revenue 40.9 — — 40.9 Deferred tax liabilities 103.5 — — 103.5 Other liabilities of Consolidated Funds — 1,882.2 (43.6 ) 1,838.6 Other liabilities of a consolidated real estate VIE 84.4 — — 84.4 Accrued giveback obligations 252.0 — — 252.0 Total liabilities 4,354.5 19,216.5 (312.9 ) 23,258.1 Redeemable non-controlling interests in consolidated entities 7.6 2,838.3 — 2,845.9 Partners’ capital 485.9 (1.4 ) 1.4 485.9 Accumulated other comprehensive income (loss) (90.4 ) 1.7 (1.4 ) (90.1 ) Partners’ capital appropriated for Consolidated Funds — 126.6 (5.8 ) 120.8 Non-controlling interests in consolidated entities 280.8 4,213.0 — 4,493.8 Non-controlling interests in Carlyle Holdings 1,066.2 1.0 — 1,067.2 Total partners’ capital 1,742.5 4,340.9 (5.8 ) 6,077.6 Total liabilities and partners’ capital $ 6,104.6 $ 26,395.7 $ (318.7 ) $ 32,181.6 Three Months Ended June 30, 2016 Consolidated Consolidated Eliminations Consolidated (Dollars in millions) Revenues Fund management fees $ 276.0 $ — $ (3.5 ) $ 272.5 Performance fees Realized 390.0 — (0.1 ) 389.9 Unrealized (179.0 ) — — (179.0 ) Total performance fees 211.0 — (0.1 ) 210.9 Investment income (loss) Realized 39.1 — (0.2 ) 38.9 Unrealized 33.0 — (6.6 ) 26.4 Investment income (loss) 72.1 — (6.8 ) 65.3 Interest and other income 5.2 — (0.2 ) 5.0 Interest and other income of Consolidated Funds — 35.9 — 35.9 Revenue of a consolidated real estate VIE 18.4 — — 18.4 Total revenues 582.7 35.9 (10.6 ) 608.0 Expenses Compensation and benefits Base compensation 149.9 — — 149.9 Equity-based compensation 109.0 — — 109.0 Performance fee related Realized 172.4 — — 172.4 Unrealized (75.9 ) — — (75.9 ) Total compensation and benefits 355.4 — — 355.4 General, administrative and other expenses 91.4 — — 91.4 Interest 15.4 — — 15.4 Interest and other expenses of Consolidated Funds — 35.0 (3.4 ) 31.6 Interest and other expenses of a consolidated real estate VIE 52.4 — — 52.4 Other non-operating expenses 0.7 — — 0.7 Total expenses 515.3 35.0 (3.4 ) 546.9 Other income Net investment gains of Consolidated Funds — 6.7 — 6.7 Income before provision for income taxes 67.4 7.6 (7.2 ) 67.8 Provision for income taxes 24.3 — — 24.3 Net income 43.1 7.6 (7.2 ) 43.5 Net income attributable to non-controlling interests in consolidated entities 1.2 — 0.4 1.6 Net income attributable to Carlyle Holdings 41.9 7.6 (7.6 ) 41.9 Net income attributable to non-controlling interests in Carlyle Holdings 35.8 — — 35.8 Net income attributable to The Carlyle Group L.P. $ 6.1 $ 7.6 $ (7.6 ) $ 6.1 Six Months Ended June 30, 2016 Consolidated Consolidated Eliminations Consolidated (Dollars in millions) Revenues Fund management fees $ 568.4 $ — $ (6.4 ) $ 562.0 Performance fees Realized 521.9 — (0.2 ) 521.7 Unrealized (165.6 ) — — (165.6 ) Total performance fees 356.3 — (0.2 ) 356.1 Investment income Realized 52.4 — (0.9 ) 51.5 Unrealized 2.1 — 2.1 4.2 Investment income 54.5 — 1.2 55.7 Interest and other income 10.9 — (1.2 ) 9.7 Interest and other income of Consolidated Funds — 64.8 — 64.8 Revenue of a consolidated real estate VIE 42.8 — — 42.8 Total revenues 1,032.9 64.8 (6.6 ) 1,091.1 Expenses Compensation and benefits Base compensation 316.2 — — 316.2 Equity-based compensation 184.4 — — 184.4 Performance fee related Realized 234.0 — — 234.0 Unrealized (68.0 ) — — (68.0 ) Total compensation and benefits 666.6 — — 666.6 General, administrative and other expenses 173.7 — — 173.7 Interest 30.7 — — 30.7 Interest and other expenses of Consolidated Funds — 64.7 (9.7 ) 55.0 Interest and other expenses of a consolidated real estate VIE 75.8 — — 75.8 Other non-operating expenses 4.5 — — 4.5 Total expenses 951.3 64.7 (9.7 ) 1,006.3 Other expense Net investment losses of Consolidated Funds — (1.7 ) — (1.7 ) Income (loss) before provision for income taxes 81.6 (1.6 ) 3.1 83.1 Provision for income taxes 31.7 — — 31.7 Net income 49.9 (1.6 ) 3.1 51.4 Net loss attributable to non-controlling interests in consolidated entities (2.2 ) — 1.5 (0.7 ) Net income (loss) attributable to Carlyle Holdings 52.1 (1.6 ) 1.6 52.1 Net income attributable to non-controlling interests in Carlyle Holdings 37.6 — — 37.6 Net income (loss) attributable to The Carlyle Group L.P. $ 14.5 $ (1.6 ) $ 1.6 $ 14.5 Three Months Ended June 30, 2015 Consolidated Consolidated Eliminations Consolidated (Dollars in millions) Revenues Fund management fees $ 321.6 $ — $ (39.3 ) $ 282.3 Performance fees Realized 603.7 — (8.7 ) 595.0 Unrealized (297.7 ) — (2.4 ) (300.1 ) Total performance fees 306.0 — (11.1 ) 294.9 Investment income Realized 4.9 — (2.1 ) 2.8 Unrealized 4.9 — 1.5 6.4 Total investment income 9.8 — (0.6 ) 9.2 Interest and other income 5.8 — (0.9 ) 4.9 Interest and other income of Consolidated Funds — 257.0 — 257.0 Revenue of a consolidated real estate VIE 7.8 — — 7.8 Total revenues 651.0 257.0 (51.9 ) 856.1 Expenses Compensation and benefits Base compensation 128.6 — — 128.6 Equity-based compensation 114.3 — — 114.3 Performance fee related Realized 263.5 — — 263.5 Unrealized (91.8 ) — — (91.8 ) Total compensation and benefits 414.6 — — 414.6 General, administrative and other expenses 133.9 — (1.1 ) 132.8 Interest 14.5 — — 14.5 Interest and other expenses of Consolidated Funds — 311.2 (54.2 ) 257.0 Interest and other expenses of a consolidated real estate VIE 27.6 — — 27.6 Other non-operating income (2.9 ) — — (2.9 ) Total expenses 587.7 311.2 (55.3 ) 843.6 Other income Net investment gains of Consolidated Funds — 463.1 (1.5 ) 461.6 Income before provision for income taxes 63.3 408.9 1.9 474.1 Provision for income taxes 6.0 — — 6.0 Net income 57.3 408.9 1.9 468.1 Net income (loss) attributable to non-controlling interests in consolidated entities (40.0 ) — 410.8 370.8 Net income attributable to Carlyle Holdings 97.3 408.9 (408.9 ) 97.3 Net income attributable to non-controlling interests in Carlyle Holdings 66.7 — — 66.7 Net income attributable to The Carlyle Group L.P. $ 30.6 $ 408.9 $ (408.9 ) $ 30.6 Six Months Ended June 30, 2015 Consolidated Consolidated Eliminations Consolidated (Dollars in millions) Revenues Fund management fees $ 631.3 $ — $ (79.5 ) $ 551.8 Performance fees Realized 929.7 — (7.9 ) 921.8 Unrealized (43.2 ) — (10.7 ) (53.9 ) Total performance fees 886.5 — (18.6 ) 867.9 Investment income (loss) Realized (64.9 ) — 76.6 11.7 Unrealized 50.5 — (46.2 ) 4.3 Total investment income (loss) (14.4 ) — 30.4 16.0 Interest and other income 12.3 — (1.4 ) 10.9 Interest and other income of Consolidated Funds — 483.3 — 483.3 Revenue of a consolidated real estate VIE 63.0 — — 63.0 Total revenues 1,578.7 483.3 (69.1 ) 1,992.9 Expenses Compensation and benefits Base compensation 308.7 — — 308.7 Equity-based compensation 204.2 — — 204.2 Performance fee related Realized 406.5 — — 406.5 Unrealized 81.9 — — 81.9 Total compensation and benefits 1,001.3 — — 1,001.3 General, administrative and other expenses 250.7 — (1.1 ) 249.6 Interest 29.1 — — 29.1 Interest and other expenses of Consolidated Funds — 604.0 (109.2 ) 494.8 Interest and other expenses of a consolidated real estate VIE 97.6 — — 97.6 Other non-operating income (1.8 ) — — (1.8 ) Total expenses 1,376.9 604.0 (110.3 ) 1,870.6 Other income Net investment gains of Consolidated Funds — 970.9 (3.8 ) 967.1 Income before provision for income taxes 201.8 850.2 37.4 1,089.4 Provision for income taxes 16.5 — — 16.5 Net income 185.3 850.2 37.4 1,072.9 Net income (loss) attributable to non-controlling interests in consolidated entities (77.7 ) — 887.6 809.9 Net income attributable to Carlyle Holdings 263.0 850.2 (850.2 ) 263.0 Net income attributable to non-controlling interests in Carlyle Holdings 192.9 — — 192.9 Net income attributable to The Carlyle Group L.P. $ 70.1 $ 850.2 $ (850.2 ) $ 70.1 Six Months Ended June 30, 2016 2015 (Dollars in millions) Cash flows from operating activities Net income $ 49.9 $ 185.3 Adjustments to reconcile net income to net cash flows from operating activities: Depreciation and amortization 34.2 68.0 Equity-based compensation 184.4 204.2 Excess tax benefits related to equity-based compensation — (1.5 ) Non-cash performance fees 67.2 34.4 Other non-cash amounts (11.6 ) 41.8 Investment (income) loss (53.1 ) 19.2 Purchases of investments and trading securities (207.0 ) (56.9 ) Proceeds from the sale of investments and trading securities 140.8 339.5 Payments of contingent consideration (75.6 ) (3.4 ) Change in deferred taxes, net 14.7 (1.1 ) Change in due from affiliates and other receivables 6.6 (12.3 ) Change in receivables and inventory of a consolidated real estate VIE (4.9 ) (41.6 ) Change in deposits and other (1.5 ) (8.4 ) Change in other assets of a consolidated real estate VIE 8.8 (22.5 ) Change in accounts payable, accrued expenses and other liabilities (16.3 ) (67.5 ) Change in accrued compensation and benefits (96.4 ) (32.7 ) Change in due to affiliates (22.4 ) 687.7 Change in other liabilities of a consolidated real estate VIE 9.6 49.0 Change in deferred revenue 7.4 (57.5 ) Net cash provided by operating activities 34.8 1,323.7 Cash flows from investing activities Change in restricted cash 6.4 (655.9 ) Purchases of fixed assets, net (8.4 ) (43.9 ) Net cash used in investing activities (2.0 ) (699.8 ) Cash flows from financing activities Proceeds from debt obligations 20.6 — Net payments on loans payable of a consolidated real estate VIE (16.9 ) (32.7 ) Payments of contingent consideration (0.3 ) (1.1 ) Excess tax benefits related to equity-based compensation — 1.5 Distributions to common unitholders (45.0 ) (134.6 ) Distributions to non-controlling interest holders in Carlyle Holdings (148.4 ) (485.5 ) Contributions from non-controlling interest holders 71.6 86.1 Distributions to non-controlling interest holders (59.5 ) (74.6 ) Units repurchased (36.2 ) — Change in due to/from affiliates financing activities 1.0 (5.7 ) Net cash used in financing activities (213.1 ) (646.6 ) Effect of foreign exchange rate changes (3.9 ) (3.2 ) Decrease in cash and cash equivalents (184.2 ) (25.9 ) Cash and cash equivalents, beginning of period 991.5 1,242.0 Cash and cash equivalents, end of period $ 807.3 $ 1,216.1</t>
  </si>
  <si>
    <t>Summary of Significant Accounting Policies (Policies)</t>
  </si>
  <si>
    <t>Principles of Consolidation</t>
  </si>
  <si>
    <t>Principles of Consolidation The Partnership consolidates all entities that it controls either through a majority voting interest or as the primary beneficiary of variable interest entities (“VIEs”). On January 1, 2016, the Partnership adopted ASU 2015-2, Consolidation (Topic 810): Amendments to the Consolidation Analysis, which provides a revised consolidation model for all reporting entities to use in evaluating whether to consolidate certain types of legal entities. As a result, the Partnership deconsolidated the majority of the Partnership's consolidated funds on January 1, 2016. Upon adoption, the Partnership deconsolidated approximately $ 23.2 billion in assets and approximately $ 16.1 billion in liabilities, and, using the modified retrospective method, recorded a $ 4.3 billion cumulative effect adjustment to partners' capital and $2.8 billion to redeemable non-controlling interests in consolidated entities. The adoption of the new consolidation guidance had no impact on net income (loss) attributable to Carlyle Holdings or to net income (loss) attributable to the Partnership. Prior period results were not restated upon adoption. The Partnership evaluates (1) whether it holds a variable interest in an entity, (2) whether the entity is a VIE, and (3)whether the Partnership's involvement would make it the primary beneficiary. In evaluating whether the Partnership holds a variable interest, fees (including management fees and performance fee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the funds we deconsolidated on January 1, 2016, the Partnership's fee arrangements were not considered to be variable interests.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June 30, 2016 , assets and liabilities of the remaining consolidated VIEs reflected in the condensed consolidated balance sheets were $4.1 billion and $3.9 billion , respectively. Except to the extent of the consolidated assets of the VIEs, the holders of the consolidated VIEs’ liabilities generally do not have recourse to the Partnership. Substantially all of our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June 30, 2016 , the Partnership held $116.3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t>
  </si>
  <si>
    <t>Investments in Unconsolidated Variable Interest Entities</t>
  </si>
  <si>
    <t>Investments in Unconsolidated Variable Interest Entities The Partnership holds variable interests in certain VIEs that are not consolidated because the Partnership is not the primary beneficiary, including its strategic investment in NGP Management Company, L.L.C. (“NGP Management” and, together with its affiliates, “NGP”). Refer to Note 5 for information on this investment. The Partnership’s involvement with such entities is in the form of direct equity interests and fee arrangements. The maximum exposure to loss represents the loss of assets recognized by the Partnership relating to its variable interests in these unconsolidated entities.</t>
  </si>
  <si>
    <t>Basis of Accounting</t>
  </si>
  <si>
    <t>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densed consolidated financial statements, the Partnership has retained the specialized accounting for the Funds. All of the investments held and notes issued by the Consolidated Funds are presented at their estimated fair values in the Partnership’s condensed consolidated balance sheets. Interest and other income of the Consolidated Funds as well as interest expense and other expenses of the Consolidated Funds are included in the Partnership’s condensed consolidated statements of operations. Prior to January 1, 2016, the excess of the CLO assets over the CLO liabilities upon consolidation was reflected in the Partnership’s condensed consolidated balance sheets as partners’ capital appropriated for Consolidated Funds. Net income attributable to the investors in the CLOs was included in net income (loss) attributable to non-controlling interests in consolidated entities in the condensed consolidated statements of operations and partners’ capital appropriated for Consolidated Funds in the condensed consolidated balance sheets.</t>
  </si>
  <si>
    <t>Use of Estimates</t>
  </si>
  <si>
    <t>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nd the resulting impact on performance fees. Actual results could differ from these estimates and such differences could be material.</t>
  </si>
  <si>
    <t>Business Combinations</t>
  </si>
  <si>
    <t>Business Combinations The Partnership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t>
  </si>
  <si>
    <t>Revenue Recognition</t>
  </si>
  <si>
    <t>Revenue Recognition Fund Management Fees The Partnership provides management services to funds in which it holds a general partner interest or has a management agreement. For corporate private equity, certain global market strategies funds and real assets funds, management fees are calculated based on (a) limited partners’ capital commitments to the funds, (b) limited partners’ remaining capital invested in the funds at cost or at the lower of cost or aggregate remaining fair value, (c) gross assets, excluding cash and cash equivalents or (d) the net asset value (“NAV”) of certain of the funds, less offsets for the non-affiliated limited partners’ share of transaction advisory and portfolio fees earned, as defined in the respective partnership agreements. Management fees for corporate private equity, closed-end carry funds in the global market strategies segment and real assets funds generally range from 1% to 2% of commitments during the investment period of the relevant fund. Following the expiration or termination of the investment period of such funds, the management fees generally step-down to between 0.6% and 2.0% generally on the lower of cost or fair value of capital invested; however, certain of the Partnership's managed accounts base management fees at all times on contributions for unrealized investments or the current value of the investment. The Partnership will receive management fees for corporate private equity and real assets fund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global market strategies funds, management fees are calculated based on assets under management of the funds with generally lower fee rates. Hedge funds typically pay management fees quarterly that generally range from 1.25% to 1.59% of NAV per year. Management fees for the business development companies are due quarterly in arrears at annual rates that range from 0.25% to 1.0% of gross assets, excluding cash and cash equivalents. Management fees for the CLOs and other structured products typically range from 0.15% to 1.0% on the total par amount of assets or the aggregate principal amount of the notes in the CLO and are due quarterly or semi-annually based on the terms and recognized over the respective period. Management fees for the CLOs/structured products are governed by indentures and collateral management agreements. The Partnership will receive management fees for the CLOs until redemption of the securities issued by the CLOs, which is generally five to ten years after issuance. Open-ended funds typically do not have stated termination dates. Management fees for the Partnership's private equity and real estate fund of funds vehicles generally range from 0.3%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3% to 1.0% on the lower of cost or fair value of the capital invested, the net asset value for unrealized investments, or the contributions for unrealized investments. Management fees for the Partnership's Investment Solutions segment are generally due quarterly and recognized over the related quarter. The Partnership also provides transaction advisory and portfolio advisory services to the portfolio companies, and where covered by separate contractual agreements, recognizes fees for these services when the service has been provided and collection is reasonably assured. Fund management fees includes transaction and portfolio advisory fees of $8.4 million and $4.8 million for the three months ended June 30, 2016 and 2015 , respectively, and $31.9 million and $12.4 million for the six months ended June 30, 2016 and 2015 , respectively, net of any offsets as defined in the respective partnership agreements.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Performance Fees Performance fees consist principally of the allocation of profits from certain of the funds to which the Partnership is entitled (commonly known as carried interest). The Partnership is generally entitled to a 20% allocation (or 10% to 20% on external coinvestment vehicles, with some earning no carried interest, or approximately 2% to 10% in the case of most of the Partnership’s fund of funds vehicles) of the net realized income or gain as a carried interest after returning the invested capital, the allocation of preferred returns of generally 8% to 9% and return of certain fund costs (generally subject to catch-up provisions as set forth in the fund limited partnership agreement) from its corporate private equity and real assets funds and closed-end carry funds in the global market strategies segment. Carried interest is recognized upon appreciation of the funds’ investment values above certain return hurdles set forth in each respective partnership agreement. The Partnership recognizes revenues attributable to performance fees based upon the amount that would be due pursuant to the fund partnership agreement at each period end as if the funds were terminated at that date. Accordingly, the amount recognized as performance fee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fees are reversed. In all cases, each fund is considered separately in this regard, and for a given fund, performance fee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As of June 30, 2016 and December 31, 2015 , the Partnership has recognized $222.8 million and $252.0 million , respectively, for giveback obligations. In addition to its performance fees from its corporate private equity and real assets funds and closed-end carry funds in the global market strategies segment, the Partnership is also entitled to receive performance fees from certain of its global market strategies funds and investment solutions fund of funds vehicles when the return on assets under management exceeds certain benchmark returns or other performance targets. In such arrangements, performance fees are recognized when the performance benchmark has been achieved, and are included in performance fees in the accompanying condensed consolidated statements of operations. Investment Income (Loss) Investment income (loss) represents the unrealized and realized gains and losses resulting from the Partnership’s equity method investments and other principal investments. Equity method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Investment income (loss) is realized when the Partnership redeems all or a portion of its investment or when the Partnership receives or is due cash income, such as dividends or distributions. Unrealized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condensed consolidated statements of operations. Interest income of the Consolidated Funds was $33.9 million and $227.3 million for the three months ended June 30, 2016 and 2015 , respectively, and $61.6 million and $435.7 million for the six months ended June 30, 2016 and 2015 , respectively, and is included in interest and other income of Consolidated Funds in the accompanying condensed consolidated statements of operations.</t>
  </si>
  <si>
    <t>Compensation and Benefits</t>
  </si>
  <si>
    <t>Compensation and Benefits Base Compensation – Base compensation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adjusted for estimated forfeitures of awards that are not expected to vest. The compensation expense for awards that do not require future service is recognized immediately. Upon the end of the service period, compensation expense is adjusted to account for the actual forfeiture rate.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recognized as general, administrative and other expenses. The grant-date fair value of equity-based awards granted to Carlyle’s non-employee directors is expensed on a straight-line basis over the vesting period. The cost of services received in exchange for an equity-based award issued to non-employees who are not directors is measured at each vesting date, and is not measured based on the grant-date fair value of the award unless the award is vested at the grant date. Equity-based awards that require the satisfaction of future service criteria are recognized over the relevant service period, adjusted for estimated forfeitures of awards that are not expected to vest, based on the fair value of the award on each reporting date and adjusted for the actual fair value of the award at each vesting date. Accordingly, the measured value of the award will not be finalized until the vesting date. Performance Fee Related Compensation –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ny reversal of performance fee revenue, the related compensation expense is also reversed.</t>
  </si>
  <si>
    <t>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condensed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condensed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t>
  </si>
  <si>
    <t>Tax Receivable Agreement</t>
  </si>
  <si>
    <t>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densed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t>
  </si>
  <si>
    <t>Non-controlling Interests</t>
  </si>
  <si>
    <t>Non-controlling Interests Non-controlling interests in consolidated entities represent the component of equity in consolidated entities held by third-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Prior to January 1, 2016, non-controlling interests related to hedge funds were subject to quarterly or monthly redemption by investors in these funds following the expiration of a specified period of time, or were withdrawn subject to a redemption fee during the period when capital could not be withdrawn. As limited partners in these types of funds have been granted redemption rights, amounts relating to third-party interests in such consolidated funds were presented as redeemable non-controlling interests in consolidated entities within the condensed consolidated balance sheets. When redeemable amounts became contractually payable to investors, they were classified as a liability and included in other liabilities of Consolidated Funds in the condensed consolidated balance sheets. As a result of the adoption of the new consolidation guidance on January 1, 2016, the Partnership deconsolidated certain hedge funds that were previously consolidated and redeemable non-controlling interests in consolidated entities do not include any third-party interests from such hedge funds. Therefore, at June 30, 2016 , redeemable non-controlling interests in consolidated entities now solely represent ownership interests in consolidated subsidiaries which are redeemable and not owned by the Partnership. 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condensed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t>
  </si>
  <si>
    <t>Earnings Per Common Unit The Partnership computes earnings per common unit in accordance with ASC 260, Earnings Per Share (“ASC 260”) .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si>
  <si>
    <t>Investments Investments include (i) the Partnership’s ownership interests (typically general partner interests) in the Funds, (ii) strategic investments made by the Partnership (both of which are accounted for as equity method investments), (iii) the investments held by the Consolidated Funds (which are presented at fair value in the Partnership’s condensed consolidated financial statements), and (iv) certain credit-oriented investments, including investments in the CLO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Partnership, may not have been reflected in pricing obtained from external sources. When valuing private securities or assets without readily determinable market prices, the Partnership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Partnership will realize the values presented herein.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t>
  </si>
  <si>
    <t>Equity-Method Investments</t>
  </si>
  <si>
    <t>Equity Method Investments The Partnership accounts for all investments in which it has or is otherwise presumed to have significant influence, including investments in the unconsolidated Funds and strategic investments, using the equity method of accounting. The carrying value of equity method investments is determined based on amounts invested by the Partnership, adjusted for the equity in earnings or losses of the investee allocated based on the respective partnership agreement, less distributions received. The Partnership evaluates its equity method investments for impairment whenever events or changes in circumstances indicate that the carrying amounts of such investments may not be recoverable.</t>
  </si>
  <si>
    <t>Cash and Cash Equivalents</t>
  </si>
  <si>
    <t>Cash and Cash Equivalents Cash and cash equivalents include cash held at banks and cash held for distributions, including temporary investments with original maturities of less than three months when purchased.</t>
  </si>
  <si>
    <t>Cash and Cash Equivalents Held at Consolidated Funds</t>
  </si>
  <si>
    <t>Cash and Cash Equivalents Held at Consolidated Funds Cash and cash equivalents held at Consolidated Funds consists of cash and cash equivalents held by the Consolidated Funds, which, although not legally restricted, is not available to fund the general liquidity needs of the Partnership.</t>
  </si>
  <si>
    <t>Restricted Cash</t>
  </si>
  <si>
    <t>Restricted Cash Restricted cash at June 30, 2016 and December 31, 2015 primarily represents cash held by the Partnership’s foreign subsidiaries due to certain government regulatory capital requirements.</t>
  </si>
  <si>
    <t>Restricted Cash and Securities of Consolidated Funds</t>
  </si>
  <si>
    <t>Restricted Cash and Securities of Consolidated Funds Certain CLOs receive cash from various counterparties to satisfy collateral requirements on derivative transactions or hold U.S. Treasury notes and corporate bonds as collateral for specific classes of loans payable in the CLOs. Cash and securities held to satisfy these collateral requirements of $18.4 million is included in restricted cash and securities of Consolidated Funds at December 31, 2015 .</t>
  </si>
  <si>
    <t>Derivative Instruments</t>
  </si>
  <si>
    <t>Derivative Instruments Derivative instruments are recognized at fair value in the condensed consolidated balance sheets with changes in fair value recognized in the condensed consolidated statements of operations for all derivatives not designated as hedging instruments. For all derivatives where hedge accounting is applied, effectiveness testing and other procedures to assess the ongoing validity of the hedges are performed at least quarterly. For instruments designated as cash flow hedges, the Partnership records changes in the estimated fair value of the derivative, to the extent that the hedging relationship is effective, in other comprehensive income (loss). If the hedging relationship for a derivative is determined to be ineffective, due to changes in the hedging instrument or the hedged items, the fair value of the portion of the hedging relationship determined to be ineffective will be recognized as a gain or loss in the condensed consolidated statements of operations.</t>
  </si>
  <si>
    <t>Fixed Assets</t>
  </si>
  <si>
    <t>Fixed Assets 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si>
  <si>
    <t>Intangible Assets and Goodwill The Partnership’s intangible assets consist of acquired contractual rights to earn future fee income, including management and advisory fees, customer relationships, and acquired trademarks. Finite-lived intangible assets are amortized over their estimated useful lives, which range from five to ten years, and are reviewed for impairment whenever events or changes in circumstances indicate that the carrying amount of the asset may not be recoverable. The Partnership’s intangible assets include acquired contractual rights for fee income related to open-ended funds. Open-ended funds are subject to redemptions on a quarterly or more frequent basis and investors can generally decide to exit their fund investments at any time. The resulting inherent volatility in fee income derived from these contractual rights increases the degree of judgment and estimates used by management in evaluating such intangible assets for impairment. Actual results could differ from management’s estimates and assumptions and such differences could result in a material impairment.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t>
  </si>
  <si>
    <t>Deferred Revenue</t>
  </si>
  <si>
    <t>Deferred Revenue Deferred revenue represents management fees and other revenue received prior to the balance sheet date, which has not yet been earned.</t>
  </si>
  <si>
    <t>Comprehensive Income (Loss)</t>
  </si>
  <si>
    <t>Accumulated Other Comprehensive Income (Loss) The Partnership’s accumulated other comprehensive income (loss) is comprised of unrealized gains and losses on cash flow hedges, foreign currency translation adjustments and gains and losses on defined benefit plans sponsored by AlpInvest.</t>
  </si>
  <si>
    <t>Foreign Currency Translation</t>
  </si>
  <si>
    <t>Foreign Currency Translation Non-U.S. dollar denominated assets and liabilities are translated at period-end rates of exchange, and the condensed consolidated statements of operations are translated at rates of exchange in effect throughout the period.</t>
  </si>
  <si>
    <t>Recent Accounting Pronouncements</t>
  </si>
  <si>
    <t>Recent Accounting Pronouncements In June 2016, the FASB issued ASU 2016-13, Accounting for Financial Instruments - Credit Losses (Topic 326) . ASU 2016-13 requires an organization to measure all expected credit losses for financial assets held at the reporting date based on historical experience, current conditions, and reasonable and supportable forecasts. Currently, GAAP requires an "incurred loss" methodology that delays recognition until it is probable a loss has been incurred. Under the new standard, the allowance for credit losses must be deducted from the amortized cost of the financial asset to present the net amount expected to be collected. The income statement will reflect the measurement of credit losses for newly recognized financial assets as well as the expected increases or decreases of expected credit losses that have taken place during the period. This provision of the guidance requires a modified retrospective transition method and will result in a cumulative-effect adjustment in retained earnings upon adoption. This guidance is effective for the Partnership on January 1, 2020 and early adoption is permitted. The Partnership is currently assessing the potential impact of this guidance. In March 2016, the FASB issued ASU 2016-9, Compensation - Stock Compensation (Topic 718): Improvements to Employee Share-Based Payment Accounting . ASU 2016-9 changes certain aspects of accounting for share-based payments to employees. ASU 2016-9 requires the income tax effects of awards to be recognized through the income statement when the awards vest or are settled. Currently, an entity must determine for each award whether the difference between the deduction for tax purposes and the compensation cost recognized for financial reporting purposes results in either an excess tax benefit or a tax deficiency. Excess tax benefits have been recognized in partners’ capital, while tax deficiencies have been recognized as an offset to accumulated excess tax benefits or in the income statement. Under ASU 2016-9, all excess tax benefits and tax deficiencies are required to be recognized as income tax benefit or expense in the income statement. This provision of the guidance is required to be applied prospectively. Additionally, ASU 2016-9 allows an employer to withhold employee shares upon vest up to maximum statutory tax rates without causing an award to be classified as a liability. This provision of the guidance requires a modified retrospective transition method. Finally, the current equity-based compensation guidance requires cost to be measured based on the number of awards that are expected to vest. Under ASU 2016-9, an accounting policy election can be made to either estimate the number of awards that are expected to vest or account for forfeitures when they occur. This provision of the guidance requires a modified retrospective transition method and will result in a cumulative-effect adjustment in retained earnings upon adoption. This guidance is effective for the Partnership on January 1, 2017 and early adoption is permitted. The Partnership is currently assessing the potential impact of this guidance. In February 2016, the FASB issued ASU 2016-2, Leases (Topic 842) . ASU 2016-2 requires lessees to recognize virtually all of their leases on the balance sheet, by recording a right-of-use asset and a lease liability. The lease liability will be measured at the present value of lease payments and the right-of-use asset will be based on the lease liability value, subject to adjustments. Leases can be classified as either operating leases or finance leases. Operating leases will result in straight-line lease expense, while finance leases will result in front-loaded expense. This guidance is effective for the Partnership on January 1, 2019 and ASU 2016-2 requires the guidance to be applied using a modified retrospective method. Early adoption is permitted. The Partnership is currently assessing the potential impact of this guidance. In May 2015, the FASB issued ASU 2015-7, Fair Value Measurement (Topic 820) - Disclosures for Investments in Certain Entities That Calculate Net Asset Value per Share (or Its Equivalent) . ASU 2015-7 provides amended guidance on the disclosures for investments in certain entities that calculate NAV per share (or its equivalent). The amendments remove the requirement to categorize within the fair value hierarchy all investments for which fair value is measured using the NAV per share practical expedient. The amendments also remove the requirement to make certain disclosures for all investments that are eligible to be measured at fair value using the NAV per share practical expedient. Rather, those disclosures are limited to investments for which the entity has elected to measure the fair value using that practical expedient. The guidance was effective for the Partnership on January 1, 2016 and the guidance required adoption to be applied on a retrospective basis. The Partnership adopted this guidance on January 1, 2016 and has revised its prior period fair value disclosures accordingly (see Note 3). On April 7, 2015, the FASB issued ASU 2015-3, Interest - Imputation of Interest (Subtopic 835-30) - Simplifying the Presentation of Debt Issuance Costs . ASU 2015-3 requires debt issuance costs related to a recognized debt liability to be presented in the balance sheet as a direct deduction from the carrying amount of that debt liability, consistent with debt discounts and premiums. This guidance was effective for the Partnership on January 1, 2016 and the guidance required adoption to be applied on a retrospective basis. The Partnership adopted this guidance on January 1, 2016 and reclassified approximately $ 9.4 million of debt issuance costs from deposits and other assets to debt obligations on its December 31, 2015 condensed consolidated balance sheet. In May 2014, the FASB issued ASU 2014-9, Revenue from Contracts with Customers (Topic 606) . ASU 2014-9 provides comprehensive guidance for recognizing revenue from contracts with customers. Entities will be able to recognize revenue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e guidance in ASU 2014-9 is effective for the Partnership beginning on January 1, 2018, with early adoption permitted as of the original effective date of January 1, 2017. The Partnership is still assessing the potential impact of this guidance, however, this may have a material impact on the Partnership’s consolidated financial statements by significantly delaying the recognition of performance fee revenue. On January 1, 2016, the Partnership adopted ASU 2014-13, Consolidation (Topic 810): Measuring the Financial Assets and the Financial Liabilities of a Consolidated Collateralized Financing Entity. ASU 2014-13 relates to reporting entities that elect to measure all eligible financial assets and financial liabilities of a consolidated collateralized financing entity at fair value. The Partnership's consolidated CLOs are consolidated collateralized financing entities for which the Partnership has measured financial assets and financial liabilities at fair value. ASU 2014-13 provides the option for a reporting entity to initially measure both the financial assets and financial liabilities using the fair value of either the financial assets or financial liabilities, whichever is more observable.</t>
  </si>
  <si>
    <t xml:space="preserve">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cluded in Level I include unrestricted securities, including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
  </si>
  <si>
    <t>Summary of Significant Accounting Policies (Tables)</t>
  </si>
  <si>
    <t>Schedule of assets recognized and Partnership's maximum exposure to loss</t>
  </si>
  <si>
    <t>The assets recognized in the Partnership’s condensed consolidated balance sheets related to the Partnership’s variable interests in these non-consolidated VIEs and the Partnership’s maximum exposure to loss relating to unconsolidated VIEs were as follows: As of June 30, 2016 December 31, 2015 (Dollars in millions) Investments $ 661.0 $ 466.8 Due from affiliates, net 3.7 19.4 Maximum Exposure to Loss $ 664.7 $ 486.2</t>
  </si>
  <si>
    <t>Components of accumulated other comprehensive income (loss)</t>
  </si>
  <si>
    <t>The components of accumulated other comprehensive income (loss) as of June 30, 2016 and December 31, 2015 were as follows: As of June 30, 2016 December 31, 2015 (Dollars in millions) Unrealized losses on cash flow hedge instruments $ (0.2 ) $ (0.5 ) Currency translation adjustments (87.8 ) (87.9 ) Unrealized losses on defined benefit plans (1.5 ) (1.7 ) Total $ (89.5 ) $ (90.1 )</t>
  </si>
  <si>
    <t>Fair Value Measurement (Tables)</t>
  </si>
  <si>
    <t>Summary of partnership's assets and liabilities measured at fair value on recurring basis</t>
  </si>
  <si>
    <t>The following table summarizes the Partnership’s assets and liabilities measured at fair value on a recurring basis by the above fair value hierarchy levels as of June 30, 2016 : (Dollars in millions) Level I Level II Level III Total Assets Investments of Consolidated Funds: Equity securities $ — $ — $ 11.9 $ 11.9 Bonds — — 407.8 407.8 Loans — — 2,933.1 2,933.1 Other — — 0.1 0.1 — — 3,352.9 3,352.9 Investments in CLOs and other — — 152.7 152.7 Corporate treasury investments Bonds — 40.6 — 40.6 Commercial paper and other — 22.0 — 22.0 — 62.6 — 62.6 Foreign currency forward contracts — 0.2 — 0.2 Total $ — $ 62.8 $ 3,505.6 $ 3,568.4 Liabilities Loans payable of Consolidated Funds (1) $ — $ — $ 3,284.7 $ 3,284.7 Derivative instruments of the CLOs — — 0.3 0.3 Contingent consideration (2) — — 25.0 25.0 Loans payable of a consolidated real estate VIE — — 81.7 81.7 Foreign currency forward contracts — 15.9 — 15.9 Total $ — $ 15.9 $ 3,391.7 $ 3,407.6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2) Related to contingent cash and equity consideration associated with the Partnership's acquisitions, excluding employment-based contingent consideration (see Note 8). The following table summarizes the Partnership’s assets and liabilities measured at fair value on a recurring basis by the above fair value hierarchy levels as of December 31, 2015 : (Dollars in millions) Level I Level II Level III Total Assets Investments of Consolidated Funds: Equity securities $ 254.6 $ 311.8 $ 575.3 $ 1,141.7 Bonds — — 1,180.9 1,180.9 Loans — — 15,686.7 15,686.7 Partnership and LLC interests (1) — — 59.6 3,143.3 Hedge funds (1) — — — 2,841.2 Other — — 5.0 5.0 254.6 311.8 17,507.5 23,998.8 Trading securities — — 1.4 1.4 Foreign currency forward contracts — 1.7 — 1.7 Restricted securities of Consolidated Funds 7.9 — 8.7 16.6 Total $ 262.5 $ 313.5 $ 17,517.6 $ 24,018.5 Liabilities Loans payable of Consolidated Funds $ — $ — $ 17,046.7 $ 17,046.7 Derivative instruments of the CLOs — — 29.1 29.1 Contingent consideration (2) — — 20.8 20.8 Loans payable of a consolidated real estate VIE — — 75.4 75.4 Interest rate swaps — 0.9 — 0.9 Foreign currency forward contracts — 2.8 — 2.8 Total $ — $ 3.7 $ 17,172.0 $ 17,175.7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densed consolidated balance sheets. (2) Related to contingent cash and equity consideration associated with the Partnership's acquisitions, excluding employment-based contingent consideration (see Note 8).</t>
  </si>
  <si>
    <t>Changes in financial assets measured at fair value for which the Partnership has used Level III inputs</t>
  </si>
  <si>
    <t>The changes in financial instruments measured at fair value for which the Partnership has used Level III inputs to determine fair value are as follows (Dollars in millions): Financial Assets Three Months Ended June 30, 2016 Investments of Consolidated Funds Equity Bonds Loans Partnership Other Investments in CLOs and other Restricted Total Balance, beginning of period $ 11.5 $ 331.9 $ 2,263.9 $ 74.3 $ 0.2 $ 124.2 $ — $ 2,806.0 Initial consolidation / deconsolidation of funds — — — (74.3 ) — — — (74.3 ) Purchases 2.2 101.1 886.2 — — 24.9 — 1,014.4 Sales (0.1 ) (24.8 ) (68.6 ) — — (1.6 ) — (95.1 ) Settlements — — (195.5 ) — — — — (195.5 ) Realized and unrealized gains (losses), net Included in earnings (1.5 ) 9.8 85.6 — (0.1 ) 14.2 — 108.0 Included in other comprehensive income (0.2 ) (10.2 ) (38.5 ) — — (9.0 ) — (57.9 ) Balance, end of period $ 11.9 $ 407.8 $ 2,933.1 $ — $ 0.1 $ 152.7 $ — $ 3,505.6 Changes in unrealized gains $ 0.1 $ 9.4 $ 78.2 $ (2.3 ) $ (0.1 ) $ 14.2 $ — $ 99.5 Financial Assets Six Months Ended June 30, 2016 Investments of Consolidated Funds Equity Bonds Loans Partnership (2) Other Investments in CLOs and other Restricted Total Balance, beginning of period $ 575.3 $ 1,180.9 $ 15,686.7 $ 59.6 $ 5.0 $ 1.4 $ 8.7 $ 17,517.6 Deconsolidation of funds (1) (562.1 ) (890.7 ) (13,506.9 ) (74.3 ) (5.0 ) 123.8 (8.7 ) (14,923.9 ) Purchases 11.1 149.0 1,138.0 12.4 — 24.9 — 1,335.4 Sales (5.2 ) (37.3 ) (127.9 ) — — (4.2 ) — (174.6 ) Settlements — — (296.2 ) — — — — (296.2 ) Realized and unrealized Included in earnings (7.5 ) 1.8 23.9 2.3 0.1 18.2 — 38.8 Included in other comprehensive income 0.3 4.1 15.5 — — (11.4 ) — 8.5 Balance, end of period $ 11.9 $ 407.8 $ 2,933.1 $ — $ 0.1 $ 152.7 $ — $ 3,505.6 Changes in unrealized gains (losses) included in earnings related to financial assets still held at the reporting date $ (5.6 ) $ 1.9 $ 22.8 $ — $ 0.3 $ 18.2 $ — $ 37.6 Financial Assets Three Months Ended June 30, 2015 Investments of Consolidated Funds Equity Bonds Loans Partnership (2) Other Trading Restricted securities of Consolidated Funds Total Balance, beginning of period $ 1,393.3 $ 1,149.3 $ 15,439.4 $ — $ 3.3 $ 2.2 $ 12.6 $ 18,000.1 Transfers out (3) — — — — — — (3.9 ) (3.9 ) Purchases 15.3 132.0 1,646.1 — — — — 1,793.4 Sales (422.7 ) (139.3 ) (795.7 ) — — — — (1,357.7 ) Settlements — — (1,056.6 ) — — — — (1,056.6 ) Realized and unrealized gains (losses), net Included in earnings 61.6 11.4 83.6 — 0.6 (0.2 ) — 157.0 Included in other comprehensive income (23.7 ) 40.3 144.1 — 0.1 — — 160.8 Balance, end of period $ 1,023.8 $ 1,193.7 $ 15,460.9 $ — $ 4.0 $ 2.0 $ 8.7 $ 17,693.1 Changes in unrealized gains (losses) included in earnings related to financial assets still held at the reporting date $ (208.8 ) $ 10.8 $ 65.0 $ — $ 0.6 $ (0.2 ) $ (0.2 ) $ (132.8 ) Financial Assets Six Months Ended June 30, 2015 Investments of Consolidated Funds Equity Bonds Loans Partnership (2) Other Trading Restricted securities of Consolidated Funds Total Balance, beginning of period $ 1,968.5 $ 1,235.8 $ 15,084.9 $ — $ 1.5 $ 3.3 $ 8.6 $ 18,302.6 Transfers out (3) — — — — — — (3.9 ) (3.9 ) Purchases 28.0 225.4 3,274.3 — — — 3.9 3,531.6 Sales (1,022.3 ) (207.8 ) (1,138.9 ) — — — — (2,369.0 ) Settlements — — (1,497.5 ) — — — — (1,497.5 ) Realized and unrealized gains (losses), net Included in earnings 249.9 23.3 116.4 — 2.6 (1.3 ) 0.1 391.0 Included in other comprehensive income (200.3 ) (83.0 ) (378.3 ) — (0.1 ) — — (661.7 ) Balance, end of period $ 1,023.8 $ 1,193.7 $ 15,460.9 $ — $ 4.0 $ 2.0 $ 8.7 $ 17,693.1 Changes in unrealized gains (losses) included in earnings related to financial assets still held at the reporting date $ (302.5 ) $ 21.1 $ 97.6 $ — $ 2.8 $ (1.3 ) $ (0.1 ) $ (182.4 ) (1) As a result of the adoption of ASU 2015-2 and the deconsolidation of certain CLOs on January 1, 2016, $ 123.8 million of investments that the Partnership held in those CLOs are no longer eliminated in consolidation and are now included in investments in CLOs and other for the six months ended June 30, 2016 . (2) As a result of the retrospective adoption of ASU 2015-7, the beginning balance of Partnership and LLC interests that are measured at fair value using the NAV per share practical expedient have been revised to reflect their exclusion from the fair value hierarchy. (3) Transfers into and out of Level III financial assets were due to changes in the observability of market inputs used in the valuation of such assets. Transfers are measured as of the beginning of the period in which the transfer occurs.</t>
  </si>
  <si>
    <t>Changes in financial liabilities measured at fair value for which the Partnership has used Level III inputs</t>
  </si>
  <si>
    <t xml:space="preserve"> Financial Liabilities Three Months Ended June 30, 2016 Loans Payable Derivative Contingent Loans Payable of Total Balance, beginning of period $ 2,459.0 $ — $ 24.3 $ 73.5 $ 2,556.8 Initial consolidation of funds 379.0 — — — 379.0 Borrowings 632.0 — — — 632.0 Paydowns (227.3 ) — — (7.5 ) (234.8 ) Realized and unrealized (gains) losses, net Included in earnings 87.3 0.3 0.7 6.7 95.0 Included in other comprehensive income (45.3 ) — — 9.0 (36.3 ) Balance, end of period $ 3,284.7 $ 0.3 $ 25.0 $ 81.7 $ 3,391.7 Changes in unrealized (gains) losses included in earnings related to financial liabilities still held at the reporting date $ 88.8 $ 0.3 $ 0.7 $ 6.7 $ 96.5 Financial Liabilities Six Months Ended June 30, 2016 Loans Payable Derivative Contingent Loans Payable of Total Balance, beginning of period $ 17,046.7 $ 29.1 $ 20.8 $ 75.4 $ 17,172.0 Initial consolidation / (14,221.3 ) (29.0 ) — — (14,250.3 ) Borrowings 644.7 — — — 644.7 Paydowns (232.4 ) — (0.3 ) (16.9 ) (249.6 ) Realized and unrealized (gains) losses, net Included in earnings 28.0 0.2 4.5 13.8 46.5 Included in other comprehensive income 19.0 — — 9.4 28.4 Balance, end of period $ 3,284.7 $ 0.3 $ 25.0 $ 81.7 $ 3,391.7 Changes in unrealized (gains) losses included in earnings related to financial liabilities still held at the reporting date $ 26.3 $ (0.3 ) $ 4.5 $ 13.8 $ 44.3 Financial Liabilities Three Months Ended June 30, 2015 Loans Payable Derivative Contingent Loans Payable of a consolidated real estate VIE Total Balance, beginning of period $ 16,554.6 $ 27.4 $ 51.3 $ 139.6 $ 16,772.9 Borrowings 685.8 — — (7.8 ) 678.0 Paydowns (773.2 ) — (0.6 ) (13.8 ) (787.6 ) Sales — (3.9 ) — — (3.9 ) Realized and unrealized (gains) losses, net Included in earnings 49.2 8.5 (2.5 ) 18.1 73.3 Included in other comprehensive income 211.1 (2.9 ) (0.3 ) (23.7 ) 184.2 Balance, end of period $ 16,727.5 $ 29.1 $ 47.9 $ 112.4 $ 16,916.9 Changes in unrealized (gains) losses included in earnings related to financial liabilities still held at the reporting date $ 43.3 $ (1.6 ) $ (2.5 ) $ 18.1 $ 57.3 Financial Liabilities Six Months Ended June 30, 2015 Loans Payable Derivative Contingent Loans Payable of a consolidated real estate VIE Total Balance, beginning of period $ 16,052.2 $ 17.2 $ 51.1 $ 146.2 $ 16,266.7 Initial consolidation of funds 664.4 — — — 664.4 Borrowings 1,625.1 — — — 1,625.1 Paydowns (1,311.7 ) — (1.1 ) (32.7 ) (1,345.5 ) Sales — (4.7 ) — — (4.7 ) Realized and unrealized (gains) losses, net Included in earnings 105.0 17.5 (1.8 ) 31.1 151.8 Included in other comprehensive income (407.5 ) (0.9 ) (0.3 ) (32.2 ) (440.9 ) Balance, end of period $ 16,727.5 $ 29.1 $ 47.9 $ 112.4 $ 16,916.9 Changes in unrealized (gains) losses included in earnings related to financial liabilities still held at the reporting date $ 75.5 $ (15.6 ) $ (1.8 ) $ 31.1 $ 89.2</t>
  </si>
  <si>
    <t>Summary of quantitative information about Partnership's Level III inputs</t>
  </si>
  <si>
    <t>The following table summarizes quantitative information about the Partnership’s Level III inputs as of June 30, 2016 : Fair Value at Valuation Technique(s) Unobservable Input(s) Range (Dollars in millions) June 30, 2016 Assets Investments of Consolidated Funds: Equity securities 11.4 Discounted Cash Flow Discount Rates 9% - 13% (10%) Exit Cap Rate 7% - 11% (8%) 0.5 Consensus Pricing Indicative Quotes ($ per share) $7 Bonds 407.8 Consensus Pricing Indicative Quotes (% of Par) 75 - 112 (99) Loans 2,933.1 Consensus Pricing Indicative Quotes (% of Par) 26 - 102 (98) Other 0.1 Counterparty Pricing Indicative Quotes 5 3,352.9 Investments in CLOs and other: Senior secured notes 120.2 Discounted Cash Flow with Consensus Pricing Discount Rates 1% - 11% (2%) Default Rates 1% - 3% (2%) Recovery Rates 60% - 73% (66%) Indicative Quotes (% of Par) 82 - 101 (98) Subordinated notes and preferred shares 31.4 Discounted Cash Flow with Consensus Pricing Discount Rates 10% - 17% (14%) Default Rates 1% - 3% (2%) Recovery Rates 60% - 73% (65%) Indicative Quotes (% of Par) 2 Other 1.1 Comparable Multiple LTM EBITDA Multiple 5.5x - 5.5x (5.5x) Total $ 3,505.6 Liabilities Loans payable of Consolidated Funds: Senior secured notes (1) $ 3,129.8 Other N/A N/A Subordinated notes and preferred shares (1) 32.7 Other N/A N/A 122.2 Discounted Cash Flow with Consensus Pricing Discount Rates 10% - 17% (14%) Default Rates 1% - 3% (2%) Recovery Rates 60% - 73% (66%) Indicative Quotes (% of Par) 6 - 84 (64) Derivative instruments of Consolidated Funds 0.3 Counterparty Pricing Indicative Quotes (% of Notional Amount) 1 Loans payable of a consolidated real estate VIE 81.7 Discounted Cash Flow Discount to Expected Payment 10% - 55% (37%) Discount Rate 21% - 31% (24%) Contingent consideration (2) 25.0 Discounted Cash Flow Assumed % of Total Potential Contingent Payments 0% - 100% (9%) Discount Rate 0% - 23% (4%) Total $ 3,391.7 (1) Beginning on January 1, 2016, CLO loan payables held by third party beneficial interest holders are measured on the basis of the fair value of the financial assets of the CLO and the beneficial interests held by the Partnership. (2) Related to contingent cash consideration associated with the Partnership's acquisitions (see Note 8). The following table summarizes quantitative information about the Partnership’s Level III inputs as of December 31, 2015 : Fair Value at Valuation Technique(s) Unobservable Input(s) Range (Dollars in millions) December 31, 2015 Assets Investments of Consolidated Funds: Equity securities $ 556.0 Comparable Multiple LTM EBITDA Multiple 1.0x - 20.4x (11.4x) 8.0 Discounted Cash Flow Discount Rates 10% - 10% (10%) 5.2 Other N/A N/A 6.1 Consensus Pricing Indicative Quotes $0 - $647 ($0) Bonds 1,180.9 Consensus Pricing Indicative Quotes (% of Par) 30 - 112 (97) Loans 15,673.3 Consensus Pricing Indicative Quotes (% of Par) 28 - 102 (96) 13.4 Market Yield Analysis Market Yield 5% - 16% (10%) Partnership and LLC interests 59.6 Discounted Cash Flow Discount Rates 8% - 10% (9%) Exit Cap Rate 5% - 6% (5%) Other 5.0 Counterparty Pricing Indicative Quotes 1 - 22 (7) 17,507.5 Trading securities and other 1.4 Comparable Multiple LTM EBITDA Multiple 5.8x - 5.8x (5.8x) Restricted securities of Consolidated Funds 8.7 Consensus Pricing Indicative Quotes (% of Par) 88 - 88 (88) Total $ 17,517.6 Liabilities Loans payable of Consolidated Funds: Senior secured notes $ 15,915.5 Discounted Cash Flow with Consensus Pricing Discount Rates 1% - 12% (3%) Default Rates 1% - 5% (3%) Recovery Rates 55% - 80% (63%) Indicative Quotes (% of Par) 38 - 102 (98) Subordinated notes and preferred shares 1,112.4 Discounted Cash Flow with Consensus Pricing Discount Rates 9% - 16% (12%) Default Rates 1% - 5% (3%) Recovery Rates 55% - 80% (64%) Indicative Quotes (% of Par) 1 - 101 (55) Combination notes 18.8 Consensus Pricing Indicative Quotes (% of Par) 88 - 96 (94) Loans payable of a consolidated real estate VIE 75.4 Discounted Cash Flow Discount to Expected Payment 10% - 52% (35%) Discount Rate 20% - 30% (23%) Derivative instruments of Consolidated Funds 29.1 Counterparty Pricing Indicative Quotes 3 - 34 (22) Contingent consideration (1) 20.8 Discounted Cash Flow Assumed % of Total Potential Contingent Payments 0% - 100% (8%) Discount Rate 4% - 22% (9%) Total $ 17,172.0 (1) Related to contingent cash consideration associated with the Partnership's acquisitions (see Note 8).</t>
  </si>
  <si>
    <t>Accrued Performance Fees (Tables)</t>
  </si>
  <si>
    <t>Components of accrued performance fees</t>
  </si>
  <si>
    <t>The components of accrued performance fees are as follows: As of June 30, 2016 December 31, 2015 (Dollars in millions) Corporate Private Equity $ 1,778.1 $ 2,096.9 Global Market Strategies 65.2 78.3 Real Assets 474.1 313.6 Investment Solutions 549.7 499.8 Total $ 2,867.1 $ 2,988.6</t>
  </si>
  <si>
    <t>Components of accrued giveback obligations</t>
  </si>
  <si>
    <t>The components of the accrued giveback obligations are as follows: As of June 30, 2016 December 31, 2015 (Dollars in millions) Corporate Private Equity $ (3.6 ) $ (36.6 ) Real Assets (219.2 ) (215.4 ) Total $ (222.8 ) $ (252.0 )</t>
  </si>
  <si>
    <t>Performance fees included in revenues</t>
  </si>
  <si>
    <t>The performance fees included in revenues are derived from the following segments: Three Months Ended June 30, Six Months Ended June 30, 2016 2015 2016 2015 (Dollars in millions) Corporate Private Equity $ 69.1 $ 266.9 $ 96.6 $ 780.2 Global Market Strategies 7.4 3.7 9.0 22.4 Real Assets 115.5 (20.3 ) 217.7 (28.8 ) Investment Solutions 18.9 44.6 32.8 94.1 Total $ 210.9 $ 294.9 $ 356.1 $ 867.9</t>
  </si>
  <si>
    <t>Investments (Tables)</t>
  </si>
  <si>
    <t>Schedule of investments</t>
  </si>
  <si>
    <t>Investments consist of the following: As of June 30, 2016 December 31, 2015 (Dollars in millions) Equity method investments, excluding accrued performance fees $ 946.0 $ 876.6 Investments in CLOs and other (1) 153.0 9.3 Total investments $ 1,099.0 $ 885.9 (1) As a result of the adoption of ASU 2015-2 and the deconsolidation of certain CLOs on January 1, 2016, investments that the Partnership held in those CLOs are no longer eliminated in consolidation and are now included in investments in CLOs and other above.</t>
  </si>
  <si>
    <t>Schedule of net investment earnings (loss)</t>
  </si>
  <si>
    <t>The net investment earnings (loss) recognized in the Partnership’s condensed consolidated statements of operations for the three months and six months ended June 30, 2016 and 2015 were as follows: Three Months Ended June 30, Six Months Ended June 30, 2016 2015 2016 2015 (Dollars in millions) Management fees $ 20.5 $ 12.6 $ 41.2 $ 26.9 Performance fees 9.7 (0.6 ) 9.7 (15.1 ) Investment income (loss) 5.9 (0.3 ) 4.4 (0.5 ) Expenses and amortization of basis differences (16.8 ) (19.7 ) (34.2 ) (37.8 ) Net investment income (loss) $ 19.3 $ (8.0 ) $ 21.1 $ (26.5 )</t>
  </si>
  <si>
    <t>Schedule of equity method investments</t>
  </si>
  <si>
    <t>The Partnership’s equity method investments include its fund investments in Corporate Private Equity, Global Market Strategies, Real Assets, and Investment Solutions, typically as general partner interests, and its strategic investment in NGP Management (included within Real Assets), which are not consolidated. Investments are related to the following segments: As of June 30, 2016 December 31, 2015 (Dollars in millions) Corporate Private Equity $ 294.4 $ 254.5 Global Market Strategies 25.2 26.7 Real Assets 603.9 592.7 Investment Solutions 22.5 2.7 Total $ 946.0 $ 876.6</t>
  </si>
  <si>
    <t>Components of investment income (loss)</t>
  </si>
  <si>
    <t>The components of investment income (loss) are as follows: Three Months Ended June 30, Six Months Ended June 30, 2016 2015 2016 2015 (Dollars in millions) Income from equity investments $ 56.8 $ 6.8 $ 50.4 $ 16.2 Income (loss) from investments in CLOs 8.5 2.4 5.0 (0.2 ) Other investment income — — 0.3 — Total $ 65.3 $ 9.2 $ 55.7 $ 16.0</t>
  </si>
  <si>
    <t>Schedule of income (loss) from equity-method investments</t>
  </si>
  <si>
    <t>Carlyle’s income (loss) from its equity method investments is included in investment income (loss) in the condensed consolidated statements of operations and consists of: Three Months Ended June 30, Six Months Ended June 30, 2016 2015 2016 2015 (Dollars in millions) Corporate Private Equity $ 20.8 $ 6.4 $ 18.5 $ 30.2 Global Market Strategies (0.1 ) 0.2 (5.0 ) 0.9 Real Assets 35.6 (0.2 ) 37.4 (15.9 ) Investment Solutions 0.5 0.4 (0.5 ) 1.0 Total $ 56.8 $ 6.8 $ 50.4 $ 16.2</t>
  </si>
  <si>
    <t>Components of interest and other income of consolidated funds</t>
  </si>
  <si>
    <t>The components of interest and other income of Consolidated Funds are as follows: Three Months Ended June 30, Six Months Ended June 30, 2016 2015 2016 2015 (Dollars in millions) Interest income from investments $ 33.9 $ 227.3 $ 61.6 $ 435.7 Other income 2.0 29.7 3.2 47.6 Total $ 35.9 $ 257.0 $ 64.8 $ 483.3</t>
  </si>
  <si>
    <t>Components of net investment gains (losses) of consolidated funds</t>
  </si>
  <si>
    <t>The components of net investment gains (losses) of Consolidated Funds are as follows: Three Months Ended June 30, Six Months Ended June 30, 2016 2015 2016 2015 (Dollars in millions) Gains from investments of Consolidated Funds $ 94.2 $ 515.4 $ 26.4 $ 1,075.9 Losses from liabilities of CLOs (87.3 ) (54.1 ) (27.9 ) (109.6 ) Gains (losses) on other assets of CLOs (0.2 ) 0.3 (0.2 ) 0.8 Total $ 6.7 $ 461.6 $ (1.7 ) $ 967.1</t>
  </si>
  <si>
    <t>Schedule of realized and unrealized gains (losses) earned from investments of consolidated funds</t>
  </si>
  <si>
    <t>The following table presents realized and unrealized gains (losses) earned from investments of the Consolidated Funds: Three Months Ended Six Months Ended June 30, 2016 2015 2016 2015 (Dollars in millions) Realized gains (losses) $ (3.4 ) $ 209.5 $ (9.6 ) $ 434.1 Net change in unrealized gains 97.6 305.9 36.0 641.8 Total $ 94.2 $ 515.4 $ 26.4 $ 1,075.9</t>
  </si>
  <si>
    <t>Intangible Assets and Goodwill (Tables)</t>
  </si>
  <si>
    <t>Carrying amount of intangible assets</t>
  </si>
  <si>
    <t>The following table summarizes the carrying amount of intangible assets as of June 30, 2016 and December 31, 2015 : As of June 30, 2016 December 31, 2015 (Dollars in millions) Acquired contractual rights $ 829.2 $ 830.4 Acquired trademarks 6.6 6.6 Accumulated amortization (757.0 ) (739.6 ) Finite-lived intangible assets, net 78.8 97.4 Goodwill 38.4 38.3 Intangible assets, net $ 117.2 $ 135.7</t>
  </si>
  <si>
    <t>Carrying amount of goodwill by segment</t>
  </si>
  <si>
    <t>The following table summarizes the changes in the carrying amount of goodwill by segment as of June 30, 2016 . There was no goodwill associated with the Partnership’s Corporate Private Equity and Real Assets segments. Global Investment Total (Dollars in millions) Balance as of December 31, 2015 $ 28.0 $ 10.3 $ 38.3 Foreign currency translation — 0.1 0.1 Balance as of June 30, 2016 $ 28.0 $ 10.4 $ 38.4</t>
  </si>
  <si>
    <t>Summary of expected amortization expense</t>
  </si>
  <si>
    <t>The following table summarizes the expected amortization expense for July 1, 2016 through December 31, 2020 and thereafter (Dollars in millions): 2016 $ 17.6 2017 31.7 2018 15.7 2019 5.5 2020 5.5 Thereafter 2.8 $ 78.8</t>
  </si>
  <si>
    <t>Borrowings (Tables)</t>
  </si>
  <si>
    <t>Schedule of Partnership's borrowings</t>
  </si>
  <si>
    <t>The Partnership borrows and enters into credit agreements for its general operating and investment purposes. The Partnership’s debt obligations consist of the following (Dollars in millions): As of June 30, 2016 As of December 31, 2015 Borrowing Carrying Borrowing Carrying Senior Credit Facility Term Loan Due 5/05/2020 $ 25.0 $ 24.7 $ 25.0 $ 24.6 CLO Term Loan (1) 13.9 13.9 13.7 13.7 CLO 2016-2 Retention Term Loan (2) 20.6 20.6 — — 3.875% Senior Notes Due 2/01/2023 500.0 496.9 500.0 496.7 5.625% Senior Notes Due 3/30/2043 600.0 600.8 600.0 600.7 Promissory Note Due 1/01/2022 120.0 120.0 — — Total debt obligations $ 1,279.5 $ 1,276.9 $ 1,138.7 $ 1,135.7 (1) Due the earlier of September 28, 2018 or the date that the CLO is dissolved. (2) Due the earlier of July 15, 2027 or the date that the CLO is dissolved.</t>
  </si>
  <si>
    <t>Summary of borrowings outstanding, including preferred shares classified as liabilities</t>
  </si>
  <si>
    <t>As of June 30, 2016 and December 31, 2015 , the following borrowings were outstanding, which includes preferred shares classified as liabilities (Dollars in millions): As of June 30, 2016 Borrowing Fair Value Weighted Weighted Senior secured notes $ 3,142.1 $ 3,129.8 2.33 % 9.93 Subordinated notes, preferred shares and other 149.1 154.9 N/A (a) 9.31 Total $ 3,291.2 $ 3,284.7 As of December 31, 2015 Borrowing Fair Value Weighted Weighted Senior secured notes $ 16,301.0 $ 15,915.5 1.98 % 9.54 Subordinated notes, preferred shares and other 993.0 1,112.4 N/A (a) 8.64 Combination notes 20.0 18.8 N/A (b) 7.43 Total $ 17,314.0 $ 17,046.7 (a) The subordinated notes and preferred shares do not have contractual interest rates, but instead receive distributions from the excess cash flows of the CLOs. (b) The combination notes do not have contractual interest rates and have recourse only to the securities specifically held to collateralize such combination notes.</t>
  </si>
  <si>
    <t>Contingent Consideration (Tables)</t>
  </si>
  <si>
    <t>Changes in contingent consideration liabilities</t>
  </si>
  <si>
    <t>The changes in the contingent consideration liabilities are as follows: Rollforward For The Three Months Ended June 30, 2016 Amounts payable to the sellers who are Carlyle professionals Performance-based Employment-based Contingent cash and other Total (Dollars in millions) Balance, beginning of period $ 9.0 $ 50.2 $ 44.2 $ 103.4 Change in carrying value 0.2 (3.3 ) 2.8 (0.3 ) Balance, end of period $ 9.2 $ 46.9 $ 47.0 $ 103.1 Rollforward For The Six Months Ended June 30, 2016 Amounts payable to the sellers who are Carlyle professionals Performance-based Employment-based Contingent cash and other Total (Dollars in millions) Balance, beginning of period $ 8.7 $ 80.4 $ 221.5 $ 310.6 Change in carrying value 0.5 (20.9 ) 8.8 (11.6 ) Payments — (12.6 ) (63.3 ) (a) (75.9 ) Conversion to note payable — — (120.0 ) (a) (120.0 ) Balance, end of period $ 9.2 $ 46.9 $ 47.0 $ 103.1 Rollforward For The Three Months Ended June 30, 2015 Amounts payable to the sellers who are Carlyle professionals Performance-based Employment-based Contingent cash and other Total (Dollars in millions) Balance, beginning of period $ 27.5 $ 141.8 $ 226.1 $ 395.4 Change in carrying value 1.0 (40.2 ) (1.3 ) (40.5 ) Payments — — (0.7 ) (0.7 ) Balance, end of period $ 28.5 $ 101.6 $ 224.1 $ 354.2 Rollforward For The Six Months Ended June 30, 2015 Amounts payable to the sellers who are Carlyle professionals Total Performance-based Employment-based Contingent cash and other (Dollars in millions) Balance, beginning of period $ 26.8 $ 156.8 $ 201.0 $ 384.6 Change in carrying value 1.7 (49.7 ) 24.3 (a) (23.7 ) Payments — (3.3 ) (1.2 ) (4.5 ) Issuance of equity — (2.2 ) — (2.2 ) Balance, end of period $ 28.5 $ 101.6 $ 224.1 $ 354.2 (a) Refer to Note 5 for information on the contingent consideration payable to BNRI from the strategic investment in NGP.</t>
  </si>
  <si>
    <t>Accrued Compensation and Benefits (Tables)</t>
  </si>
  <si>
    <t>Summary of accrued compensation and benefits</t>
  </si>
  <si>
    <t>Accrued compensation and benefits consist of the following: As of June 30, 2016 December 31, 2015 (Dollars in millions) Accrued performance fee-related compensation $ 1,454.1 $ 1,511.9 Accrued bonuses 175.0 211.9 Employment-based contingent cash consideration 46.9 80.4 Other 81.2 149.0 Total $ 1,757.2 $ 1,953.2</t>
  </si>
  <si>
    <t>Commitments and Contingencies (Tables)</t>
  </si>
  <si>
    <t>Schedule of unfunded commitments</t>
  </si>
  <si>
    <t>The Partnership and its unconsolidated affiliates have unfunded commitments to entities within the following segments as of June 30, 2016 (Dollars in millions): Unfunded Corporate Private Equity $ 1,755.1 Global Market Strategies 471.6 Real Assets 654.4 Investment Solutions 93.7 Total $ 2,974.8</t>
  </si>
  <si>
    <t>Future minimum commitments for leases</t>
  </si>
  <si>
    <t>The future minimum commitments for the leases are as follows (Dollars in millions): 2016 $ 27.4 2017 52.3 2018 48.0 2019 41.9 2020 39.8 Thereafter 292.9 $ 502.3</t>
  </si>
  <si>
    <t>Related Party Transactions (Tables)</t>
  </si>
  <si>
    <t>Amounts due from affiliates and other receivables</t>
  </si>
  <si>
    <t>The Partnership had the following due from affiliates and other receivables at June 30, 2016 and December 31, 2015 : As of June 30, 2016 December 31, 2015 (Dollars in millions) Unbilled receivable for giveback obligations from current and former employees $ 5.5 $ 23.8 Notes receivable and accrued interest from affiliates 42.8 7.3 Other receivables from unconsolidated funds and affiliates, net 193.1 164.2 Total $ 241.4 $ 195.3</t>
  </si>
  <si>
    <t>Amounts due to affiliates</t>
  </si>
  <si>
    <t>The Partnership had the following due to affiliates balances at June 30, 2016 and December 31, 2015 : As of June 30, 2016 December 31, 2015 (Dollars in millions) Due to affiliates of Consolidated Funds $ 0.2 $ 0.3 Due to non-consolidated affiliates 30.5 51.7 Performance-based contingent cash and equity consideration related to acquisitions 40.6 35.3 Amounts owed under the tax receivable agreement 138.0 141.7 Other 14.2 16.9 Total $ 223.5 $ 245.9</t>
  </si>
  <si>
    <t>Non-controlling Interests in Consolidated Entities (Tables)</t>
  </si>
  <si>
    <t>Components of Partnership's non-controlling interests in consolidated entities</t>
  </si>
  <si>
    <t>The components of the Partnership’s non-controlling interests in consolidated entities are as follows: As of June 30, 2016 December 31, 2015 (Dollars in millions) Non-Carlyle interests in Consolidated Funds $ 1.8 $ 4,213.0 Non-Carlyle interests in majority-owned subsidiaries 374.7 394.3 Non-controlling interest in carried interest, giveback obligations and cash held for carried interest distributions (106.8 ) (113.5 ) Non-controlling interests in consolidated entities $ 269.7 $ 4,493.8</t>
  </si>
  <si>
    <t>Components of Partnership's non-controlling interests in income (loss) of consolidated entities</t>
  </si>
  <si>
    <t>The components of the Partnership’s non-controlling interests in income (loss) of consolidated entities are as follows: Three Months Ended June 30, Six Months Ended June 30, 2016 2015 2016 2015 (Dollars in millions) Non-Carlyle interests in Consolidated Funds $ 0.2 $ 577.7 $ 1.4 $ 1,027.6 Non-Carlyle interests in majority-owned subsidiaries 1.4 (15.6 ) 3.1 (16.4 ) Non-controlling interest in carried interest, giveback obligations and cash held for carried interest distributions 0.2 (24.7 ) (5.1 ) (62.6 ) Net income (loss) attributable to other non-controlling interests in consolidated entities 1.8 537.4 (0.6 ) 948.6 Net loss attributable to partners’ capital appropriated for CLOs — (4.3 ) — (52.9 ) Net loss attributable to redeemable non-controlling interests in consolidated entities (0.2 ) (162.3 ) (0.1 ) (85.8 ) Non-controlling interests in income (loss) of consolidated entities $ 1.6 $ 370.8 $ (0.7 ) $ 809.9</t>
  </si>
  <si>
    <t>Earnings Per Common Unit (Tables)</t>
  </si>
  <si>
    <t>Summary of basic and diluted net income per common unit</t>
  </si>
  <si>
    <t>Basic and diluted net income per common unit are calculated as follows: Three Months Ended Six Months Ended Basic Diluted Basic Diluted Net income attributable to The Carlyle Group L.P. $ 6,100,000 $ 6,100,000 $ 14,500,000 $ 14,500,000 Incremental net income from assumed exchange of Carlyle Holdings partnership units — — — 13,600,000 Net income attributable to common units $ 6,100,000 $ 6,100,000 $ 14,500,000 $ 28,100,000 Weighted-average common units outstanding 81,683,415 85,849,938 81,284,238 304,176,760 Net income per common unit $ 0.07 $ 0.07 $ 0.18 $ 0.09 Three Months Ended Six Months Ended Basic Diluted Basic Diluted Net income attributable to The Carlyle Group L.P. $ 30,600,000 $ 30,600,000 $ 70,100,000 $ 70,100,000 Dilution of earnings due to participating securities with distribution rights (329,300 ) (460,600 ) (783,700 ) (1,823,700 ) Incremental net loss from assumed exchange of Carlyle Holdings partnership units — 73,900,000 — 188,300,000 Net income attributable to common units $ 30,270,700 $ 104,039,400 $ 69,316,300 $ 256,576,300 Weighted-average common units outstanding 71,781,981 306,629,008 69,744,646 303,073,361 Net income per common unit $ 0.42 $ 0.34 $ 0.99 $ 0.85</t>
  </si>
  <si>
    <t>Summary of weighted-average common units outstanding, basic and diluted</t>
  </si>
  <si>
    <t>The weighted-average common units outstanding, basic and diluted, are calculated as follows: Three Months Ended Six Months Ended Basic Diluted Basic Diluted The Carlyle Group L.P. weighted-average common units outstanding 81,683,415 81,683,415 81,284,238 81,284,238 Unvested deferred restricted common units — 4,166,523 — 2,988,087 Weighted-average vested Carlyle Holdings Partnership units — — — 219,634,462 Unvested Carlyle Holdings Partnership units — — — 269,973 Weighted-average common units outstanding 81,683,415 85,849,938 81,284,238 304,176,760 Three Months Ended Six Months Ended Basic Diluted Basic Diluted The Carlyle Group L.P. weighted-average common units outstanding 71,781,981 71,781,981 69,744,646 69,744,646 Unvested deferred restricted common units — 5,711,096 — 5,187,097 Weighted-average vested Carlyle Holdings Partnership units — 218,776,707 — 217,003,285 Unvested Carlyle Holdings Partnership units — 10,359,224 — 11,138,333 Weighted-average common units outstanding 71,781,981 306,629,008 69,744,646 303,073,361</t>
  </si>
  <si>
    <t>Equity-Based Compensation (Tables)</t>
  </si>
  <si>
    <t>Summary of status of non-vested equity-based awards</t>
  </si>
  <si>
    <t>A summary of the status of the Partnership’s non-vested equity-based awards as of June 30, 2016 and a summary of changes for the six months ended June 30, 2016 , are presented below: Carlyle Holdings The Carlyle Group, L.P. Equity Settled Awards Cash Settled Awards Unvested Units Partnership Weighted- Deferred Weighted- Unvested Weighted- Phantom Weighted- Balance, December 31, 2015 26,819,112 $ 22.18 18,420,434 $ 24.62 766,991 $ 27.41 6,741 $ 34.58 Granted — $ — 5,405,335 $ 11.20 — $ — — $ — Vested 8,513,797 $ 22.00 3,259,298 $ 24.42 728,080 $ 27.71 3,480 $ 34.45 Forfeited 391,533 $ 22.00 940,115 $ 23.99 — $ — 621 $ 34.31 Balance, June 30, 2016 17,913,782 $ 22.26 19,626,356 $ 24.00 38,911 $ 21.67 2,640 $ 34.81</t>
  </si>
  <si>
    <t>Consolidation of a Real Estate Development Company (Tables)</t>
  </si>
  <si>
    <t>Assets and liabilities recognized in the Partnership’s condensed consolidated balance sheets</t>
  </si>
  <si>
    <t>The assets and liabilities recognized in the Partnership’s condensed consolidated balance sheets as of June 30, 2016 and December 31, 2015 related to Urbplan were as follows: As of June 30, 2016 December 31, 2015 (Dollars in millions) Receivables and inventory of a consolidated real estate VIE: Customer and other receivables $ 79.4 $ 71.8 Inventory costs in excess of billings and advances 86.3 71.8 $ 165.7 $ 143.6 Other assets of a consolidated real estate VIE: Restricted investments $ 11.7 $ 14.6 Fixed assets, net 0.2 0.8 Deferred tax assets 8.9 8.4 Other assets 31.4 23.8 $ 52.2 $ 47.6 Loans payable of a consolidated real estate VIE, at fair value (principal amount of $136.1 million and $125.6 million as of June 30, 2016 and December 31, 2015, respectively) $ 81.7 $ 75.4 Other liabilities of a consolidated real estate VIE: Accounts payable $ 13.3 $ 14.5 Other liabilities 83.5 69.9 $ 96.8 $ 84.4</t>
  </si>
  <si>
    <t>Revenues and expenses recognized in the Partnership’s condensed consolidated statements of operations</t>
  </si>
  <si>
    <t xml:space="preserve">The revenues and expenses recognized in the Partnership’s condensed consolidated statements of operations for the three months and six months ended June 30, 2016 and 2015 , respectively, related to Urbplan were as follows: Three Months Ended June 30, 2016 Six Months Ended (Dollars in millions) Revenue of a consolidated real estate VIE Land development services $ 8.6 $ 27.7 Investment income 9.8 15.1 $ 18.4 $ 42.8 Interest and other expenses of a consolidated real estate VIE: Costs of products sold and services rendered $ 3.5 $ 14.2 Interest expense 16.0 23.5 Change in fair value of loans payable (0.8 ) (0.1 ) Compensation and benefits 1.7 3.4 G&amp;A and other expenses 32.0 34.8 $ 52.4 $ 75.8 Three Months Ended June 30, 2015 Six Months Ended June 30, 2015 Revenue of a consolidated real estate VIE Land development services $ 6.5 $ 61.3 Investment income 1.3 1.7 $ 7.8 $ 63.0 Interest and other expenses of a consolidated real estate VIE: Costs of products sold and services rendered $ 2.2 $ 43.2 Interest expense 10.1 20.3 Change in fair value of loans payable 3.8 9.6 Compensation and benefits 2.2 4.8 G&amp;A and other expenses 9.3 19.7 $ 27.6 $ 97.6 </t>
  </si>
  <si>
    <t>Outstanding principal amounts on loans based on current contractual terms</t>
  </si>
  <si>
    <t>Outstanding principal amounts on the loans based on current contractual terms are payable as follows (Dollars in millions): 2016 $ 20.6 2017 15.6 2018 12.6 2019 14.5 2020 16.5 Thereafter 56.3 $ 136.1</t>
  </si>
  <si>
    <t>Segment Reporting (Tables)</t>
  </si>
  <si>
    <t>Reportable segments financial data</t>
  </si>
  <si>
    <t>The following table presents the financial data for the Partnership’s four reportable segments for the three months ended June 30, 2016 and as of and for the six months ended June 30, 2016 Three Months Ended June 30, 2016 Corporate Global Real Investment Total (Dollars in millions) Segment Revenues Fund level fee revenues Fund management fees $ 126.8 $ 52.2 $ 66.5 $ 34.2 $ 279.7 Portfolio advisory fees, net 5.2 0.5 0.1 — 5.8 Transaction fees, net 2.6 — — — 2.6 Total fund level fee revenues 134.6 52.7 66.6 34.2 288.1 Performance fees Realized 337.9 5.4 58.8 4.2 406.3 Unrealized (278.9 ) 1.8 66.1 15.0 (196.0 ) Total performance fees 59.0 7.2 124.9 19.2 210.3 Investment income (loss) Realized 18.0 0.8 (9.5 ) — 9.3 Unrealized 3.0 9.9 6.7 — 19.6 Total investment income (loss) 21.0 10.7 (2.8 ) — 28.9 Interest income $ 0.9 $ 1.1 $ 0.4 $ 0.1 2.5 Other income 1.2 1.2 0.2 0.1 2.7 Total revenues 216.7 72.9 189.3 53.6 532.5 Segment Expenses Compensation and benefits Direct base compensation 53.3 22.2 18.0 15.0 108.5 Indirect base compensation 18.2 7.0 10.1 3.1 38.4 Equity-based compensation 18.4 4.4 7.0 1.1 30.9 Performance fee related Realized 143.3 0.7 25.3 3.7 173.0 Unrealized (117.4 ) 2.0 26.1 11.2 (78.1 ) Total compensation and benefits 115.8 36.3 86.5 34.1 272.7 General, administrative, and other indirect expenses 32.0 20.2 18.6 7.9 78.7 Depreciation and amortization expense 3.4 1.6 1.5 0.8 7.3 Interest expense 7.3 2.8 4.0 1.4 15.5 Total expenses 158.5 60.9 110.6 44.2 374.2 Economic Net Income $ 58.2 $ 12.0 $ 78.7 $ 9.4 $ 158.3 (-) Net Performance Fees 33.1 4.5 73.5 4.3 115.4 (-) Investment Income (Loss) 21.0 10.7 (2.8 ) — 28.9 (+) Equity-based Compensation 18.4 4.4 7.0 1.1 30.9 (=) Fee Related Earnings $ 22.5 $ 1.2 $ 15.0 $ 6.2 $ 44.9 (+) Realized Net Performance Fees 194.6 4.7 33.5 0.5 233.3 (+) Realized Investment Income (Loss) 18.0 0.8 (9.5 ) — 9.3 (=) Distributable Earnings $ 235.1 $ 6.7 $ 39.0 $ 6.7 $ 287.5 June 30, 2016 and the Six Months Then Ended Corporate Global Real Investment Solutions Total (Dollars in millions) Segment Revenues Fund level fee revenues Fund management fees $ 254.0 $ 103.3 $ 131.7 $ 70.6 $ 559.6 Portfolio advisory fees, net 8.3 0.6 0.1 — 9.0 Transaction fees, net 22.9 — — — 22.9 Total fund level fee revenues 285.2 103.9 131.8 70.6 591.5 Performance fees Realized 464.1 7.2 60.6 6.4 538.3 Unrealized (372.0 ) 1.5 163.8 26.7 (180.0 ) Total performance fees 92.1 8.7 224.4 33.1 358.3 Investment income (loss) Realized 22.5 1.6 (7.3 ) — 16.8 Unrealized (3.1 ) 7.8 2.0 (1.0 ) 5.7 Total investment income (loss) 19.4 9.4 (5.3 ) (1.0 ) 22.5 Interest income 1.8 2.6 0.9 0.2 5.5 Other income 2.7 2.3 0.6 0.2 5.8 Total revenues 401.2 126.9 352.4 103.1 983.6 Segment Expenses Compensation and benefits Direct base compensation 113.1 45.4 38.2 33.6 230.3 Indirect base compensation 37.8 15.2 19.3 5.9 78.2 Equity-based compensation 36.2 9.4 13.2 3.5 62.3 Performance fee related Realized 201.9 1.5 26.1 5.4 234.9 Unrealized (162.1 ) 0.9 70.9 23.0 (67.3 ) Total compensation and benefits 226.9 72.4 167.7 71.4 538.4 General, administrative, and other indirect expenses 62.9 39.4 33.5 17.3 153.1 Depreciation and amortization expense 6.8 3.1 3.0 1.7 14.6 Interest expense 14.2 5.5 8.0 3.0 30.7 Total expenses 310.8 120.4 212.2 93.4 736.8 Economic Net Income $ 90.4 $ 6.5 $ 140.2 $ 9.7 $ 246.8 (-) Net Performance Fees 52.3 6.3 127.4 4.7 190.7 (-) Investment Income (Loss) 19.4 9.4 (5.3 ) (1.0 ) 22.5 (+) Equity-based Compensation 36.2 9.4 13.2 3.5 62.3 (=) Fee Related Earnings $ 54.9 $ 0.2 $ 31.3 $ 9.5 $ 95.9 (+) Realized Net Performance Fees 262.2 5.7 34.5 1.0 303.4 (+) Realized Investment Income (Loss) 22.5 1.6 (7.3 ) — 16.8 (=) Distributable Earnings $ 339.6 $ 7.5 $ 58.5 $ 10.5 $ 416.1 Segment assets as of June 30, 2016 $ 2,800.8 $ 725.7 $ 1,550.6 $ 845.0 $ 5,922.1 The following table presents the financial data for the Partnership’s four reportable segments for the three months and six months ended June 30, 2015 : Three Months Ended June 30, 2015 Corporate Global Real Investment Total (Dollars in millions) Segment Revenues Fund level fee revenues Fund management fees $ 156.7 $ 54.8 $ 61.5 $ 37.8 $ 310.8 Portfolio advisory fees, net 3.3 — 0.2 — 3.5 Transaction fees, net 1.3 — — — 1.3 Total fund level fee revenues 161.3 54.8 61.7 37.8 315.6 Performance fees Realized 536.5 8.6 47.1 4.8 597.0 Unrealized (269.8 ) 3.6 (43.1 ) 43.7 (265.6 ) Total performance fees 266.7 12.2 4.0 48.5 331.4 Investment income (loss) Realized 8.3 1.2 (3.4 ) — 6.1 Unrealized 0.7 (1.5 ) 6.1 (0.4 ) 4.9 Total investment income (loss) 9.0 (0.3 ) 2.7 (0.4 ) 11.0 Interest income 0.2 0.1 0.1 0.1 0.5 Other income 2.5 1.3 0.5 0.3 4.6 Total revenues 439.7 68.1 69.0 86.3 663.1 Segment Expenses Compensation and benefits Direct base compensation 56.5 24.7 17.5 19.3 118.0 Indirect base compensation 21.5 6.4 8.8 3.3 40.0 Equity-based compensation 15.3 4.3 6.3 2.0 27.9 Performance fee related Realized 237.2 4.1 18.7 4.3 264.3 Unrealized (117.5 ) 1.8 (7.7 ) 41.3 (82.1 ) Total compensation and benefits 213.0 41.3 43.6 70.2 368.1 General, administrative, and other indirect expenses 37.8 22.8 20.8 12.8 94.2 Depreciation and amortization expense 3.0 1.3 1.0 1.4 6.7 Interest expense 7.7 2.7 2.6 1.5 14.5 Total expenses 261.5 68.1 68.0 85.9 483.5 Economic Net Income $ 178.2 $ — $ 1.0 $ 0.4 $ 179.6 (-) Net Performance Fees 147.0 6.3 (7.0 ) 2.9 149.2 (-) Investment Income (Loss) 9.0 (0.3 ) 2.7 (0.4 ) 11.0 (+) Equity-based Compensation 15.3 4.3 6.3 2.0 27.9 (=) Fee Related Earnings $ 37.5 $ (1.7 ) $ 11.6 $ (0.1 ) $ 47.3 (+) Realized Net Performance Fees 299.3 4.5 28.4 0.5 332.7 (+) Realized Investment Income (Loss) 8.3 1.2 (3.4 ) — 6.1 (=) Distributable Earnings $ 345.1 $ 4.0 $ 36.6 $ 0.4 $ 386.1 Six Months Ended June 30, 2015 Corporate Global Real Investment Solutions Total (Dollars in millions) Segment Revenues Fund level fee revenues Fund management fees $ 291.0 $ 110.3 $ 127.8 $ 78.3 $ 607.4 Portfolio advisory fees, net 8.5 0.5 0.3 — 9.3 Transaction fees, net 2.8 — 0.3 — 3.1 Total fund level fee revenues 302.3 110.8 128.4 78.3 619.8 Performance fees Realized 842.5 13.2 54.8 8.2 918.7 Unrealized (69.1 ) 22.3 (29.0 ) 90.7 14.9 Total performance fees 773.4 35.5 25.8 98.9 933.6 Investment income (loss) Realized 11.0 2.8 (89.8 ) 0.1 (75.9 ) Unrealized 8.1 (5.7 ) 56.3 0.2 58.9 Total investment income (loss) 19.1 (2.9 ) (33.5 ) 0.3 (17.0 ) Interest income 0.5 0.6 0.1 0.1 1.3 Other income 5.4 2.6 1.6 0.7 10.3 Total revenues 1,100.7 146.6 122.4 178.3 1,548.0 Segment Expenses Compensation and benefits Direct base compensation 110.2 52.9 36.0 40.8 239.9 Indirect base compensation 47.8 15.2 21.1 6.9 91.0 Equity-based compensation 32.6 9.5 13.4 4.7 60.2 Performance fee related Realized 374.2 6.4 20.5 6.5 407.6 Unrealized (21.8 ) 10.0 21.2 85.6 95.0 Total compensation and benefits 543.0 94.0 112.2 144.5 893.7 General, administrative, and other indirect expenses 69.5 35.1 35.4 20.7 160.7 Depreciation and amortization expense 5.7 2.4 1.9 2.2 12.2 Interest expense 15.3 5.5 5.3 3.0 29.1 Total expenses 633.5 137.0 154.8 170.4 1,095.7 Economic Net Income (Loss) $ 467.2 $ 9.6 $ (32.4 ) $ 7.9 $ 452.3 (-) Net Performance Fees 421.0 19.1 (15.9 ) 6.8 431.0 (-) Investment Income (Loss) 19.1 (2.9 ) (33.5 ) 0.3 (17.0 ) (+) Equity-based Compensation 32.6 9.5 13.4 4.7 60.2 (=) Fee Related Earnings $ 59.7 $ 2.9 $ 30.4 $ 5.5 $ 98.5 (+) Realized Net Performance Fees 468.3 6.8 34.3 1.7 511.1 (+) Realized Investment Income (Loss) 11.0 2.8 (89.8 ) 0.1 (75.9 ) (=) Distributable Earnings $ 539.0 $ 12.5 $ (25.1 ) $ 7.3 $ 533.7</t>
  </si>
  <si>
    <t>Total segments to partnership income before provision for taxes reconciliation</t>
  </si>
  <si>
    <t>The following table reconciles the Total Segments to the Partnership’s Income Before Provision for Taxes for the three months ended June 30, 2016 and 2015 : Three Months Ended June 30, 2016 Total Reportable Segments Consolidated Funds Reconciling Items Carlyle Consolidated (Dollars in millions) Revenues $ 532.5 $ 35.9 $ 39.6 (a) $ 608.0 Expenses $ 374.2 $ 35.0 $ 137.7 (b) $ 546.9 Other income $ — $ 6.7 $ — (c) $ 6.7 Economic net income $ 158.3 $ 7.6 $ (98.1 ) (d) $ 67.8 Three Months Ended June 30, 2015 Total Reportable Segments Consolidated Funds Reconciling Items Carlyle Consolidated (Dollars in millions) Revenues $ 663.1 $ 257.0 $ (64.0 ) (a) $ 856.1 Expenses $ 483.5 $ 311.2 $ 48.9 (b) $ 843.6 Other income $ — $ 463.1 $ (1.5 ) (c) $ 461.6 Economic net income $ 179.6 $ 408.9 $ (114.4 ) (d) $ 474.1 The following table reconciles the Total Segments to the Partnership’s Income Before Provision for Taxes for the six months ended June 30, 2016 and 2015 , and Total Assets as of June 30, 2016 . June 30, 2016 and the Six Months Then Ended Total Reportable Segments Consolidated Funds Reconciling Items Carlyle Consolidated (Dollars in millions) Revenues $ 983.6 $ 64.8 $ 42.7 (a) $ 1,091.1 Expenses $ 736.8 $ 64.7 $ 204.8 (b) $ 1,006.3 Other loss $ — $ (1.7 ) $ — (c) $ (1.7 ) Economic net income (loss) $ 246.8 $ (1.6 ) $ (162.1 ) (d) $ 83.1 Total assets $ 5,922.1 $ 3,789.1 $ (124.8 ) (e) $ 9,586.4 Six Months Ended June 30, 2015 Total Reportable Segments Consolidated Funds Reconciling Items Carlyle Consolidated (Dollars in millions) Revenues $ 1,548.0 $ 483.3 $ (38.4 ) (a) $ 1,992.9 Expenses $ 1,095.7 $ 604.0 $ 170.9 (b) $ 1,870.6 Other income $ — $ 970.9 $ (3.8 ) (c) $ 967.1 Economic net income $ 452.3 $ 850.2 $ (213.1 ) (d) $ 1,089.4 (a) The Revenues adjustment principally represents fund management and performance fees earned from the Consolidated Funds which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Partnership’s share of Urbplan’s net losses as a component of investment income, the inclusion of tax expenses associated with certain performance fees, and adjustments to reflect the Partnership’s ownership interests in Claren Road, ESG, and Carlyle Commodity Management that were included in Revenues in the Partnership’s segment reporting. (b) The Expenses adjustment represents the elimination of intercompany expenses of the Consolidated Funds payable to the Partnership, the inclusion of certain tax expenses associated with performance fee compensation, adjustments for amounts attributable to non-controlling interests in consolidated entities, adjustments related to expenses associated with the investment in NGP Management that are included in operating captions, adjustments to reflect the Partnership’s share of Urbplan’s net losses as a component of investment income, changes in the tax receivable agreement liability, charges and credits associated with Carlyle corporate actions and non-recurring items and adjustments to reflect the Partnership’s economic interests in Claren Road, ESG and Carlyle Commodity Management, as detailed below (Dollars in millions): Three Months Ended June 30, Six Months Ended June 30, 2016 2015 2016 2015 Equity-based compensation issued in conjunction with the initial public offering, acquisitions and strategic investments $ 79.3 $ 88.6 $ 124.7 $ 147.6 Acquisition related charges, including amortization of intangibles and impairment 21.6 (2.3 ) 39.3 38.3 Other non-operating expense (income) 0.7 (2.9 ) 4.5 (1.8 ) Tax provision associated with performance fees (10.8 ) (9.1 ) (14.1 ) (14.3 ) Non-Carlyle economic interests in acquired business 48.9 28.1 51.3 108.4 Severance and other adjustments 1.4 1.8 8.8 3.0 Elimination of expenses of Consolidated Funds (3.4 ) (55.3 ) (9.7 ) (110.3 ) $ 137.7 $ 48.9 $ 204.8 $ 170.9</t>
  </si>
  <si>
    <t>Expenses adjustment representing elimination of intercompany expenses</t>
  </si>
  <si>
    <t>The Expenses adjustment represents the elimination of intercompany expenses of the Consolidated Funds payable to the Partnership, the inclusion of certain tax expenses associated with performance fee compensation, adjustments for amounts attributable to non-controlling interests in consolidated entities, adjustments related to expenses associated with the investment in NGP Management that are included in operating captions, adjustments to reflect the Partnership’s share of Urbplan’s net losses as a component of investment income, changes in the tax receivable agreement liability, charges and credits associated with Carlyle corporate actions and non-recurring items and adjustments to reflect the Partnership’s economic interests in Claren Road, ESG and Carlyle Commodity Management, as detailed below (Dollars in millions): Three Months Ended June 30, Six Months Ended June 30, 2016 2015 2016 2015 Equity-based compensation issued in conjunction with the initial public offering, acquisitions and strategic investments $ 79.3 $ 88.6 $ 124.7 $ 147.6 Acquisition related charges, including amortization of intangibles and impairment 21.6 (2.3 ) 39.3 38.3 Other non-operating expense (income) 0.7 (2.9 ) 4.5 (1.8 ) Tax provision associated with performance fees (10.8 ) (9.1 ) (14.1 ) (14.3 ) Non-Carlyle economic interests in acquired business 48.9 28.1 51.3 108.4 Severance and other adjustments 1.4 1.8 8.8 3.0 Elimination of expenses of Consolidated Funds (3.4 ) (55.3 ) (9.7 ) (110.3 ) $ 137.7 $ 48.9 $ 204.8 $ 170.9</t>
  </si>
  <si>
    <t>Reconciliation of income before provision for income taxes</t>
  </si>
  <si>
    <t xml:space="preserve">The following table is a reconciliation of Income Before Provision for Income Taxes to Economic Net Income, to Fee Related Earnings, and to Distributable Earnings (Dollars in millions): Three Months Ended June 30, Six Months Ended June 30, 2016 2015 2016 2015 Income before provision for income taxes $ 67.8 $ 474.1 $ 83.1 $ 1,089.4 Adjustments: Equity-based compensation issued in conjunction with the initial public offering, acquisitions and strategic investments 79.3 88.6 124.7 147.6 Acquisition related charges, including amortization of intangibles and impairment 21.6 (2.3 ) 39.3 38.3 Other non-operating expense (income) 0.7 (2.9 ) 4.5 (1.8 ) Tax provision associated with performance fees (10.8 ) (9.1 ) (14.1 ) (14.3 ) Net (income) loss attributable to non-controlling interests in consolidated entities (1.6 ) (370.8 ) 0.7 (809.9 ) Severance and other adjustments 1.3 2.0 8.6 3.0 Economic Net Income $ 158.3 $ 179.6 $ 246.8 $ 452.3 Net performance fees (1) 115.4 149.2 190.7 431.0 Investment income (loss) (1) 28.9 11.0 22.5 (17.0 ) Equity-based compensation 30.9 27.9 62.3 60.2 Fee Related Earnings $ 44.9 $ 47.3 $ 95.9 $ 98.5 Realized performance fees, net of related compensation 233.3 332.7 303.4 511.1 Realized investment income (loss) (1) 9.3 6.1 16.8 (75.9 ) Distributable Earnings $ 287.5 $ 386.1 $ 416.1 $ 533.7 (1) See reconciliation to most directly comparable U.S. GAAP measure below: Three Months Ended June 30, 2016 Carlyle Adjustments (2) Total (Dollars in millions) Performance fees Realized $ 389.9 $ 16.4 $ 406.3 Unrealized (179.0 ) (17.0 ) (196.0 ) Total performance fees 210.9 (0.6 ) 210.3 Performance fee related compensation expense Realized 172.4 0.6 173.0 Unrealized (75.9 ) (2.2 ) (78.1 ) Total performance fee related compensation expense 96.5 (1.6 ) 94.9 Net performance fees Realized 217.5 15.8 233.3 Unrealized (103.1 ) (14.8 ) (117.9 ) Total net performance fees $ 114.4 $ 1.0 $ 115.4 Investment income (loss) Realized $ 38.9 $ (29.6 ) $ 9.3 Unrealized 26.4 (6.8 ) 19.6 Investment income (loss) $ 65.3 $ (36.4 ) $ 28.9 Three Months Ended June 30, 2015 Carlyle Adjustments (2) Total (Dollars in millions) Performance fees Realized $ 595.0 $ 2.0 $ 597.0 Unrealized (300.1 ) 34.5 (265.6 ) Total performance fees 294.9 36.5 331.4 Performance fee related compensation expense Realized 263.5 0.8 264.3 Unrealized (91.8 ) 9.7 (82.1 ) Total performance fee related compensation expense 171.7 10.5 182.2 Net performance fees Realized 331.5 1.2 332.7 Unrealized (208.3 ) 24.8 (183.5 ) Total net performance fees $ 123.2 $ 26.0 $ 149.2 Investment income (loss) Realized $ 2.8 $ 3.3 $ 6.1 Unrealized 6.4 (1.5 ) 4.9 Total investment income (loss) $ 9.2 $ 1.8 $ 11.0 Six Months Ended June 30, 2016 Carlyle Adjustments (2) Total (Dollars in millions) Performance fees Realized $ 521.7 $ 16.6 $ 538.3 Unrealized (165.6 ) (14.4 ) (180.0 ) Total performance fees 356.1 2.2 358.3 Performance fee related compensation expense Realized 234.0 0.9 234.9 Unrealized (68.0 ) 0.7 (67.3 ) Total performance fee related compensation expense 166.0 1.6 167.6 Net performance fees Realized 287.7 15.7 303.4 Unrealized (97.6 ) (15.1 ) (112.7 ) Total net performance fees $ 190.1 $ 0.6 $ 190.7 Investment income (loss) Realized $ 51.5 $ (34.7 ) $ 16.8 Unrealized 4.2 1.5 5.7 Investment income (loss) $ 55.7 $ (33.2 ) $ 22.5 Six Months Ended June 30, 2015 Carlyle Adjustments (2) Total (Dollars in millions) Performance fees Realized $ 921.8 $ (3.1 ) $ 918.7 Unrealized (53.9 ) 68.8 14.9 Total performance fees 867.9 65.7 933.6 Performance fee related compensation expense Realized 406.5 1.1 407.6 Unrealized 81.9 13.1 95.0 Total performance fee related compensation expense 488.4 14.2 502.6 Net performance fees Realized 515.3 (4.2 ) 511.1 Unrealized (135.8 ) 55.7 (80.1 ) Total net performance fees $ 379.5 $ 51.5 $ 431.0 Investment income (loss) Realized $ 11.7 $ (87.6 ) $ (75.9 ) Unrealized 4.3 54.6 58.9 Total investment income (loss) $ 16.0 $ (33.0 ) $ (17.0 ) (2) 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iii) the reclassification of NGP performance fees, which are included in investment income in U.S. GAAP financial statements, and (iv) the reclassification of certain tax expenses associated with performance fee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Adjustments are also included in these financial statement captions to reflect the Partnership’s economic interests in Claren Road, ESG, and Carlyle Commodity Management. </t>
  </si>
  <si>
    <t>Supplemental Financial Information (Tables)</t>
  </si>
  <si>
    <t>Supplemental financial Position</t>
  </si>
  <si>
    <t>The following supplemental financial information illustrates the consolidating effects of the Consolidated Funds on the Partnership’s financial position as of June 30, 2016 and December 31, 2015 and results of operations for the three months and six months ended June 30, 2016 and 2015 . The supplemental statement of cash flows is presented without effects of the Consolidated Funds. As of June 30, 2016 Consolidated Consolidated Eliminations Consolidated (Dollars in millions) Assets Cash and cash equivalents $ 807.3 $ — $ — $ 807.3 Cash and cash equivalents held at Consolidated Funds — 405.2 — 405.2 Restricted cash 12.3 — — 12.3 Corporate treasury investments 62.6 — — 62.6 Accrued performance fees 2,867.1 — — 2,867.1 Investments 1,219.3 — (120.3 ) 1,099.0 Investments of Consolidated Funds — 3,352.9 — 3,352.9 Due from affiliates and other receivables, net 245.9 — (4.5 ) 241.4 Due from affiliates and other receivables of Consolidated Funds, net — 31.0 — 31.0 Receivables and inventory of a consolidated real estate VIE 165.7 — — 165.7 Fixed assets, net 104.1 — — 104.1 Deposits and other 47.4 — — 47.4 Other assets of a consolidated real estate VIE 52.2 — — 52.2 Intangible assets, net 117.2 — — 117.2 Deferred tax assets 221.0 — — 221.0 Total assets $ 5,922.1 $ 3,789.1 $ (124.8 ) $ 9,586.4 Liabilities and partners’ capital Debt obligations $ 1,276.9 $ — $ — $ 1,276.9 Loans payable of Consolidated Funds — 3,303.0 — 3,303.0 Loans payable of a consolidated real estate VIE at fair value (principal amount of $136.1 million) 81.7 — — 81.7 Accounts payable, accrued expenses and other liabilities 308.8 — — 308.8 Accrued compensation and benefits 1,757.2 — — 1,757.2 Due to affiliates 223.3 0.2 — 223.5 Deferred revenue 50.9 — — 50.9 Deferred tax liabilities 117.6 — — 117.6 Other liabilities of Consolidated Funds — 392.5 (32.0 ) 360.5 Other liabilities of a consolidated real estate VIE 96.8 — — 96.8 Accrued giveback obligations 222.8 — — 222.8 Total liabilities 4,136.0 3,695.7 (32.0 ) 7,799.7 Redeemable non-controlling interests in consolidated entities 6.0 — — 6.0 Partners’ capital 476.8 23.2 (23.2 ) 476.8 Accumulated other comprehensive loss (89.2 ) (0.2 ) (0.1 ) (89.5 ) Non-controlling interests in consolidated entities 267.8 1.9 — 269.7 Non-controlling interests in Carlyle Holdings 1,124.7 68.5 (69.5 ) 1,123.7 Total partners’ capital 1,780.1 93.4 (92.8 ) 1,780.7 Total liabilities and partners’ capital $ 5,922.1 $ 3,789.1 $ (124.8 ) $ 9,586.4 As of December 31, 2015 Consolidated Consolidated Eliminations Consolidated (Dollars in millions) Assets Cash and cash equivalents $ 991.5 $ — $ — $ 991.5 Cash and cash equivalents held at Consolidated Funds — 1,612.7 — 1,612.7 Restricted cash 18.9 — — 18.9 Restricted cash and securities of Consolidated Funds — 18.4 — 18.4 Accrued performance fees 3,012.2 — (23.6 ) 2,988.6 Investments 1,103.9 — (218.0 ) 885.9 Investments of Consolidated Funds — 23,996.1 2.7 23,998.8 Due from affiliates and other receivables, net 275.1 — (79.8 ) 195.3 Due from affiliates and other receivables of Consolidated Funds, net — 765.3 — 765.3 Receivables and inventory of a consolidated real estate VIE 143.6 — — 143.6 Fixed assets, net 110.9 — — 110.9 Deposits and other 45.8 3.2 — 49.0 Other assets of a consolidated real estate VIE 47.6 — — 47.6 Intangible assets, net 135.7 — — 135.7 Deferred tax assets 219.4 — — 219.4 Total assets $ 6,104.6 $ 26,395.7 $ (318.7 ) $ 32,181.6 Liabilities and partners’ capital Debt obligations $ 1,135.7 $ — $ — $ 1,135.7 Loans payable of Consolidated Funds — 17,332.5 (267.8 ) 17,064.7 Loans payable of a consolidated real estate VIE at fair value (principal amount of $125.6 million) 75.4 — — 75.4 Accounts payable, accrued expenses and other liabilities 463.8 — — 463.8 Accrued compensation and benefits 1,953.2 — — 1,953.2 Due to affiliates 245.6 1.8 (1.5 ) 245.9 Deferred revenue 40.9 — — 40.9 Deferred tax liabilities 103.5 — — 103.5 Other liabilities of Consolidated Funds — 1,882.2 (43.6 ) 1,838.6 Other liabilities of a consolidated real estate VIE 84.4 — — 84.4 Accrued giveback obligations 252.0 — — 252.0 Total liabilities 4,354.5 19,216.5 (312.9 ) 23,258.1 Redeemable non-controlling interests in consolidated entities 7.6 2,838.3 — 2,845.9 Partners’ capital 485.9 (1.4 ) 1.4 485.9 Accumulated other comprehensive income (loss) (90.4 ) 1.7 (1.4 ) (90.1 ) Partners’ capital appropriated for Consolidated Funds — 126.6 (5.8 ) 120.8 Non-controlling interests in consolidated entities 280.8 4,213.0 — 4,493.8 Non-controlling interests in Carlyle Holdings 1,066.2 1.0 — 1,067.2 Total partners’ capital 1,742.5 4,340.9 (5.8 ) 6,077.6 Total liabilities and partners’ capital $ 6,104.6 $ 26,395.7 $ (318.7 ) $ 32,181.6</t>
  </si>
  <si>
    <t>Supplemental results of operations</t>
  </si>
  <si>
    <t xml:space="preserve"> Three Months Ended June 30, 2016 Consolidated Consolidated Eliminations Consolidated (Dollars in millions) Revenues Fund management fees $ 276.0 $ — $ (3.5 ) $ 272.5 Performance fees Realized 390.0 — (0.1 ) 389.9 Unrealized (179.0 ) — — (179.0 ) Total performance fees 211.0 — (0.1 ) 210.9 Investment income (loss) Realized 39.1 — (0.2 ) 38.9 Unrealized 33.0 — (6.6 ) 26.4 Investment income (loss) 72.1 — (6.8 ) 65.3 Interest and other income 5.2 — (0.2 ) 5.0 Interest and other income of Consolidated Funds — 35.9 — 35.9 Revenue of a consolidated real estate VIE 18.4 — — 18.4 Total revenues 582.7 35.9 (10.6 ) 608.0 Expenses Compensation and benefits Base compensation 149.9 — — 149.9 Equity-based compensation 109.0 — — 109.0 Performance fee related Realized 172.4 — — 172.4 Unrealized (75.9 ) — — (75.9 ) Total compensation and benefits 355.4 — — 355.4 General, administrative and other expenses 91.4 — — 91.4 Interest 15.4 — — 15.4 Interest and other expenses of Consolidated Funds — 35.0 (3.4 ) 31.6 Interest and other expenses of a consolidated real estate VIE 52.4 — — 52.4 Other non-operating expenses 0.7 — — 0.7 Total expenses 515.3 35.0 (3.4 ) 546.9 Other income Net investment gains of Consolidated Funds — 6.7 — 6.7 Income before provision for income taxes 67.4 7.6 (7.2 ) 67.8 Provision for income taxes 24.3 — — 24.3 Net income 43.1 7.6 (7.2 ) 43.5 Net income attributable to non-controlling interests in consolidated entities 1.2 — 0.4 1.6 Net income attributable to Carlyle Holdings 41.9 7.6 (7.6 ) 41.9 Net income attributable to non-controlling interests in Carlyle Holdings 35.8 — — 35.8 Net income attributable to The Carlyle Group L.P. $ 6.1 $ 7.6 $ (7.6 ) $ 6.1 Six Months Ended June 30, 2016 Consolidated Consolidated Eliminations Consolidated (Dollars in millions) Revenues Fund management fees $ 568.4 $ — $ (6.4 ) $ 562.0 Performance fees Realized 521.9 — (0.2 ) 521.7 Unrealized (165.6 ) — — (165.6 ) Total performance fees 356.3 — (0.2 ) 356.1 Investment income Realized 52.4 — (0.9 ) 51.5 Unrealized 2.1 — 2.1 4.2 Investment income 54.5 — 1.2 55.7 Interest and other income 10.9 — (1.2 ) 9.7 Interest and other income of Consolidated Funds — 64.8 — 64.8 Revenue of a consolidated real estate VIE 42.8 — — 42.8 Total revenues 1,032.9 64.8 (6.6 ) 1,091.1 Expenses Compensation and benefits Base compensation 316.2 — — 316.2 Equity-based compensation 184.4 — — 184.4 Performance fee related Realized 234.0 — — 234.0 Unrealized (68.0 ) — — (68.0 ) Total compensation and benefits 666.6 — — 666.6 General, administrative and other expenses 173.7 — — 173.7 Interest 30.7 — — 30.7 Interest and other expenses of Consolidated Funds — 64.7 (9.7 ) 55.0 Interest and other expenses of a consolidated real estate VIE 75.8 — — 75.8 Other non-operating expenses 4.5 — — 4.5 Total expenses 951.3 64.7 (9.7 ) 1,006.3 Other expense Net investment losses of Consolidated Funds — (1.7 ) — (1.7 ) Income (loss) before provision for income taxes 81.6 (1.6 ) 3.1 83.1 Provision for income taxes 31.7 — — 31.7 Net income 49.9 (1.6 ) 3.1 51.4 Net loss attributable to non-controlling interests in consolidated entities (2.2 ) — 1.5 (0.7 ) Net income (loss) attributable to Carlyle Holdings 52.1 (1.6 ) 1.6 52.1 Net income attributable to non-controlling interests in Carlyle Holdings 37.6 — — 37.6 Net income (loss) attributable to The Carlyle Group L.P. $ 14.5 $ (1.6 ) $ 1.6 $ 14.5 Three Months Ended June 30, 2015 Consolidated Consolidated Eliminations Consolidated (Dollars in millions) Revenues Fund management fees $ 321.6 $ — $ (39.3 ) $ 282.3 Performance fees Realized 603.7 — (8.7 ) 595.0 Unrealized (297.7 ) — (2.4 ) (300.1 ) Total performance fees 306.0 — (11.1 ) 294.9 Investment income Realized 4.9 — (2.1 ) 2.8 Unrealized 4.9 — 1.5 6.4 Total investment income 9.8 — (0.6 ) 9.2 Interest and other income 5.8 — (0.9 ) 4.9 Interest and other income of Consolidated Funds — 257.0 — 257.0 Revenue of a consolidated real estate VIE 7.8 — — 7.8 Total revenues 651.0 257.0 (51.9 ) 856.1 Expenses Compensation and benefits Base compensation 128.6 — — 128.6 Equity-based compensation 114.3 — — 114.3 Performance fee related Realized 263.5 — — 263.5 Unrealized (91.8 ) — — (91.8 ) Total compensation and benefits 414.6 — — 414.6 General, administrative and other expenses 133.9 — (1.1 ) 132.8 Interest 14.5 — — 14.5 Interest and other expenses of Consolidated Funds — 311.2 (54.2 ) 257.0 Interest and other expenses of a consolidated real estate VIE 27.6 — — 27.6 Other non-operating income (2.9 ) — — (2.9 ) Total expenses 587.7 311.2 (55.3 ) 843.6 Other income Net investment gains of Consolidated Funds — 463.1 (1.5 ) 461.6 Income before provision for income taxes 63.3 408.9 1.9 474.1 Provision for income taxes 6.0 — — 6.0 Net income 57.3 408.9 1.9 468.1 Net income (loss) attributable to non-controlling interests in consolidated entities (40.0 ) — 410.8 370.8 Net income attributable to Carlyle Holdings 97.3 408.9 (408.9 ) 97.3 Net income attributable to non-controlling interests in Carlyle Holdings 66.7 — — 66.7 Net income attributable to The Carlyle Group L.P. $ 30.6 $ 408.9 $ (408.9 ) $ 30.6 Six Months Ended June 30, 2015 Consolidated Consolidated Eliminations Consolidated (Dollars in millions) Revenues Fund management fees $ 631.3 $ — $ (79.5 ) $ 551.8 Performance fees Realized 929.7 — (7.9 ) 921.8 Unrealized (43.2 ) — (10.7 ) (53.9 ) Total performance fees 886.5 — (18.6 ) 867.9 Investment income (loss) Realized (64.9 ) — 76.6 11.7 Unrealized 50.5 — (46.2 ) 4.3 Total investment income (loss) (14.4 ) — 30.4 16.0 Interest and other income 12.3 — (1.4 ) 10.9 Interest and other income of Consolidated Funds — 483.3 — 483.3 Revenue of a consolidated real estate VIE 63.0 — — 63.0 Total revenues 1,578.7 483.3 (69.1 ) 1,992.9 Expenses Compensation and benefits Base compensation 308.7 — — 308.7 Equity-based compensation 204.2 — — 204.2 Performance fee related Realized 406.5 — — 406.5 Unrealized 81.9 — — 81.9 Total compensation and benefits 1,001.3 — — 1,001.3 General, administrative and other expenses 250.7 — (1.1 ) 249.6 Interest 29.1 — — 29.1 Interest and other expenses of Consolidated Funds — 604.0 (109.2 ) 494.8 Interest and other expenses of a consolidated real estate VIE 97.6 — — 97.6 Other non-operating income (1.8 ) — — (1.8 ) Total expenses 1,376.9 604.0 (110.3 ) 1,870.6 Other income Net investment gains of Consolidated Funds — 970.9 (3.8 ) 967.1 Income before provision for income taxes 201.8 850.2 37.4 1,089.4 Provision for income taxes 16.5 — — 16.5 Net income 185.3 850.2 37.4 1,072.9 Net income (loss) attributable to non-controlling interests in consolidated entities (77.7 ) — 887.6 809.9 Net income attributable to Carlyle Holdings 263.0 850.2 (850.2 ) 263.0 Net income attributable to non-controlling interests in Carlyle Holdings 192.9 — — 192.9 Net income attributable to The Carlyle Group L.P. $ 70.1 $ 850.2 $ (850.2 ) $ 70.1</t>
  </si>
  <si>
    <t>Supplemental statement of cash flows</t>
  </si>
  <si>
    <t xml:space="preserve"> Six Months Ended June 30, 2016 2015 (Dollars in millions) Cash flows from operating activities Net income $ 49.9 $ 185.3 Adjustments to reconcile net income to net cash flows from operating activities: Depreciation and amortization 34.2 68.0 Equity-based compensation 184.4 204.2 Excess tax benefits related to equity-based compensation — (1.5 ) Non-cash performance fees 67.2 34.4 Other non-cash amounts (11.6 ) 41.8 Investment (income) loss (53.1 ) 19.2 Purchases of investments and trading securities (207.0 ) (56.9 ) Proceeds from the sale of investments and trading securities 140.8 339.5 Payments of contingent consideration (75.6 ) (3.4 ) Change in deferred taxes, net 14.7 (1.1 ) Change in due from affiliates and other receivables 6.6 (12.3 ) Change in receivables and inventory of a consolidated real estate VIE (4.9 ) (41.6 ) Change in deposits and other (1.5 ) (8.4 ) Change in other assets of a consolidated real estate VIE 8.8 (22.5 ) Change in accounts payable, accrued expenses and other liabilities (16.3 ) (67.5 ) Change in accrued compensation and benefits (96.4 ) (32.7 ) Change in due to affiliates (22.4 ) 687.7 Change in other liabilities of a consolidated real estate VIE 9.6 49.0 Change in deferred revenue 7.4 (57.5 ) Net cash provided by operating activities 34.8 1,323.7 Cash flows from investing activities Change in restricted cash 6.4 (655.9 ) Purchases of fixed assets, net (8.4 ) (43.9 ) Net cash used in investing activities (2.0 ) (699.8 ) Cash flows from financing activities Proceeds from debt obligations 20.6 — Net payments on loans payable of a consolidated real estate VIE (16.9 ) (32.7 ) Payments of contingent consideration (0.3 ) (1.1 ) Excess tax benefits related to equity-based compensation — 1.5 Distributions to common unitholders (45.0 ) (134.6 ) Distributions to non-controlling interest holders in Carlyle Holdings (148.4 ) (485.5 ) Contributions from non-controlling interest holders 71.6 86.1 Distributions to non-controlling interest holders (59.5 ) (74.6 ) Units repurchased (36.2 ) — Change in due to/from affiliates financing activities 1.0 (5.7 ) Net cash used in financing activities (213.1 ) (646.6 ) Effect of foreign exchange rate changes (3.9 ) (3.2 ) Decrease in cash and cash equivalents (184.2 ) (25.9 ) Cash and cash equivalents, beginning of period 991.5 1,242.0 Cash and cash equivalents, end of period $ 807.3 $ 1,216.1</t>
  </si>
  <si>
    <t>Organization and Basis of Presentation - Additional Information (Details)</t>
  </si>
  <si>
    <t>Jun. 30, 2016Segment</t>
  </si>
  <si>
    <t>Jun. 30, 2015Segment</t>
  </si>
  <si>
    <t>Jun. 30, 2016USD ($)Segmentshares</t>
  </si>
  <si>
    <t>Jun. 30, 2015USD ($)</t>
  </si>
  <si>
    <t>Feb. 29, 2016USD ($)</t>
  </si>
  <si>
    <t>Number of reportable segments | Segment</t>
  </si>
  <si>
    <t>Authorized amount for share repurchases</t>
  </si>
  <si>
    <t>Payments for repurchase of common units</t>
  </si>
  <si>
    <t>Units repurchased and retired (in shares) | shares</t>
  </si>
  <si>
    <t>Amount to be paid for units repurchased during period but pending settlement at period end</t>
  </si>
  <si>
    <t>Number of units repurchased during period but pending settlement at period end (in shares) | shares</t>
  </si>
  <si>
    <t>Summary of Significant Accounting Policies - Principles of Consolidation (Details) - USD ($) $ in Millions</t>
  </si>
  <si>
    <t>Jan. 01, 2016</t>
  </si>
  <si>
    <t>Variable Interest Entity [Line Items]</t>
  </si>
  <si>
    <t>Deconsolidated assets</t>
  </si>
  <si>
    <t>Deconsolidated liabilities</t>
  </si>
  <si>
    <t>Partners' Capital</t>
  </si>
  <si>
    <t>Consolidated VIEs, assets</t>
  </si>
  <si>
    <t>Consolidated VIEs, liabilities</t>
  </si>
  <si>
    <t>Collateralized Loan Obligations</t>
  </si>
  <si>
    <t>Investments in CLOs</t>
  </si>
  <si>
    <t>Accounting Standards Update 2015-2</t>
  </si>
  <si>
    <t>Redeemable non-controlling interest</t>
  </si>
  <si>
    <t>Restatement Adjustment | Accounting Standards Update 2015-2</t>
  </si>
  <si>
    <t>Summary of Significant Accounting Policies - Investments in Unconsolidated Variable Interest Entities (Details) - USD ($) $ in Millions</t>
  </si>
  <si>
    <t>Variable Interest Entity, Primary Beneficiary</t>
  </si>
  <si>
    <t>Due from affiliates, net</t>
  </si>
  <si>
    <t>Maximum Exposure to Loss</t>
  </si>
  <si>
    <t>Amount of variable interests in unconsolidated VIEs related to performance fees</t>
  </si>
  <si>
    <t>Amount of variable interests in unconsolidated VIEs related to management fees</t>
  </si>
  <si>
    <t>Summary of Significant Accounting Policies - Basis of Accounting (Details) - USD ($) $ in Millions</t>
  </si>
  <si>
    <t>New Accounting Pronouncements or Change in Accounting Principle [Line Items]</t>
  </si>
  <si>
    <t>Accounting Standards Update 2014-13</t>
  </si>
  <si>
    <t>Summary of Significant Accounting Policies - Revenue Recognition (Details) - USD ($) $ in Millions</t>
  </si>
  <si>
    <t>Fund Management Fees</t>
  </si>
  <si>
    <t>Period of time for which management fees will be received by partners from the initial closing date (in years)</t>
  </si>
  <si>
    <t>10 years</t>
  </si>
  <si>
    <t>Subsequent period in which management fees are recognized after these fees are called (in months)</t>
  </si>
  <si>
    <t>6 months</t>
  </si>
  <si>
    <t>Transaction and advisory fees</t>
  </si>
  <si>
    <t>Performance Fees</t>
  </si>
  <si>
    <t>Performance fees allocation percentage to partnership</t>
  </si>
  <si>
    <t>20.00%</t>
  </si>
  <si>
    <t>Interest Income</t>
  </si>
  <si>
    <t>Interest income of Consolidated Funds</t>
  </si>
  <si>
    <t>Minimum</t>
  </si>
  <si>
    <t>Percentage of management fees earned</t>
  </si>
  <si>
    <t>1.00%</t>
  </si>
  <si>
    <t>Percentage of management fees earned on unrealized investments after termination of the investment period</t>
  </si>
  <si>
    <t>0.60%</t>
  </si>
  <si>
    <t>Extension period for fund closing (in years)</t>
  </si>
  <si>
    <t>1 year</t>
  </si>
  <si>
    <t>Percentage of management fees paid by hedge funds</t>
  </si>
  <si>
    <t>1.25%</t>
  </si>
  <si>
    <t>Percentage of management fees for business development companies</t>
  </si>
  <si>
    <t>0.25%</t>
  </si>
  <si>
    <t>Percentage of management fees for CLOs on the total par amount of assets in the fund</t>
  </si>
  <si>
    <t>0.15%</t>
  </si>
  <si>
    <t>Period of management fees related to Collateralized Loan Obligation (in years)</t>
  </si>
  <si>
    <t>5 years</t>
  </si>
  <si>
    <t>Percentage of management fees from fund of funds following the expiration of the weighted-average investment period</t>
  </si>
  <si>
    <t>0.30%</t>
  </si>
  <si>
    <t>External coinvestment vehicles (as a percent)</t>
  </si>
  <si>
    <t>10.00%</t>
  </si>
  <si>
    <t>Percentage of allocation based performance fees related to fund of funds vehicles</t>
  </si>
  <si>
    <t>2.00%</t>
  </si>
  <si>
    <t>Percent of preferred returns</t>
  </si>
  <si>
    <t>8.00%</t>
  </si>
  <si>
    <t>Maximum</t>
  </si>
  <si>
    <t>2 years</t>
  </si>
  <si>
    <t>1.59%</t>
  </si>
  <si>
    <t>9.00%</t>
  </si>
  <si>
    <t>Private Equity And Real Estate Fund | Minimum</t>
  </si>
  <si>
    <t>Percentage of management fees from funds of funds during the commitment fee period</t>
  </si>
  <si>
    <t>Private Equity And Real Estate Fund | Maximum</t>
  </si>
  <si>
    <t>Summary of Significant Accounting Policies - Additional Information (Details) - USD ($)</t>
  </si>
  <si>
    <t>Accrued performance fee-related compensation</t>
  </si>
  <si>
    <t>Percentage of estimated realizable tax benefit to be paid by corporate taxpayers on exchange transactions</t>
  </si>
  <si>
    <t>85.00%</t>
  </si>
  <si>
    <t>Percentage of remaining estimated realizable tax benefit on exchange transactions</t>
  </si>
  <si>
    <t>15.00%</t>
  </si>
  <si>
    <t>Cash received to satisfy collateral requirements</t>
  </si>
  <si>
    <t>Foreign currency translation (gains) losses</t>
  </si>
  <si>
    <t>Summary of Significant Accounting Policies - Fixed Assets (Details)</t>
  </si>
  <si>
    <t>Property, Plant and Equipment [Line Items]</t>
  </si>
  <si>
    <t>Estimated useful life of other fixed assets (in years)</t>
  </si>
  <si>
    <t>3 years</t>
  </si>
  <si>
    <t>7 years</t>
  </si>
  <si>
    <t>Summary of Significant Accounting Policies - Intangible Assets and Goodwill (Details)</t>
  </si>
  <si>
    <t>Finite-Lived Intangible Assets [Line Items]</t>
  </si>
  <si>
    <t>Estimated useful life of finite lived intangible assets (in years)</t>
  </si>
  <si>
    <t>Summary of Significant Accounting Policies - Components of Accumulated Other Comprehensive Income (Loss) (Details) - USD ($) $ in Millions</t>
  </si>
  <si>
    <t>12 Months Ended</t>
  </si>
  <si>
    <t>Unrealized losses on cash flow hedge instruments</t>
  </si>
  <si>
    <t>Currency translation adjustments</t>
  </si>
  <si>
    <t>Unrealized losses on defined benefit plans</t>
  </si>
  <si>
    <t>Total</t>
  </si>
  <si>
    <t>Summary of Significant Accounting Policies - New Accounting Pronouncements (Details) - Accounting Standards Update 2015-03 [Member] $ in Millions</t>
  </si>
  <si>
    <t>Jan. 01, 2016USD ($)</t>
  </si>
  <si>
    <t>Deposits And Other Assets</t>
  </si>
  <si>
    <t>New Accounting Pronouncement, Early Adoption [Line Items]</t>
  </si>
  <si>
    <t>Debt issuance costs</t>
  </si>
  <si>
    <t>Long-term Debt [Member]</t>
  </si>
  <si>
    <t>Fair Value Measurement - Partnership's Assets and Liabilities Measured at Fair Value on Recurring Basis (Details) - USD ($) $ in Millions</t>
  </si>
  <si>
    <t>Liabilities</t>
  </si>
  <si>
    <t>Derivative instruments of the CLOs</t>
  </si>
  <si>
    <t>Contingent consideration</t>
  </si>
  <si>
    <t>Loans payable of a consolidated real estate VIE</t>
  </si>
  <si>
    <t>Interest rate swaps</t>
  </si>
  <si>
    <t>Foreign currency forward contracts</t>
  </si>
  <si>
    <t>Total Liabilities</t>
  </si>
  <si>
    <t>Equity securities</t>
  </si>
  <si>
    <t>Bonds</t>
  </si>
  <si>
    <t>Loans</t>
  </si>
  <si>
    <t>Partnership and LLC interests</t>
  </si>
  <si>
    <t>Hedge funds</t>
  </si>
  <si>
    <t>Other</t>
  </si>
  <si>
    <t>Trading securities</t>
  </si>
  <si>
    <t>Investments in CLOs and other</t>
  </si>
  <si>
    <t>Commercial paper and other</t>
  </si>
  <si>
    <t>Restricted securities of Consolidated Funds</t>
  </si>
  <si>
    <t>Level I</t>
  </si>
  <si>
    <t>Level I | Equity securities</t>
  </si>
  <si>
    <t>Level I | Bonds</t>
  </si>
  <si>
    <t>Level I | Loans</t>
  </si>
  <si>
    <t>Level I | Partnership and LLC interests</t>
  </si>
  <si>
    <t>Level I | Hedge funds</t>
  </si>
  <si>
    <t>Level I | Other</t>
  </si>
  <si>
    <t>Level I | Investments of Consolidated Funds</t>
  </si>
  <si>
    <t>Level I | Trading securities</t>
  </si>
  <si>
    <t>Level I | Investments in CLOs and other</t>
  </si>
  <si>
    <t>Level I | Commercial paper and other</t>
  </si>
  <si>
    <t>Level I | Corporate treasury investments</t>
  </si>
  <si>
    <t>Level I | Foreign currency forward contracts</t>
  </si>
  <si>
    <t>Level I | Restricted securities of Consolidated Funds</t>
  </si>
  <si>
    <t>Level II</t>
  </si>
  <si>
    <t>Level II | Equity securities</t>
  </si>
  <si>
    <t>Level II | Bonds</t>
  </si>
  <si>
    <t>Level II | Loans</t>
  </si>
  <si>
    <t>Level II | Partnership and LLC interests</t>
  </si>
  <si>
    <t>Level II | Hedge funds</t>
  </si>
  <si>
    <t>Level II | Other</t>
  </si>
  <si>
    <t>Level II | Investments of Consolidated Funds</t>
  </si>
  <si>
    <t>Level II | Trading securities</t>
  </si>
  <si>
    <t>Level II | Investments in CLOs and other</t>
  </si>
  <si>
    <t>Level II | Commercial paper and other</t>
  </si>
  <si>
    <t>Level II | Corporate treasury investments</t>
  </si>
  <si>
    <t>Level II | Foreign currency forward contracts</t>
  </si>
  <si>
    <t>Level II | Restricted securities of Consolidated Funds</t>
  </si>
  <si>
    <t>Level III</t>
  </si>
  <si>
    <t>Level III | Equity securities</t>
  </si>
  <si>
    <t>Level III | Bonds</t>
  </si>
  <si>
    <t>Level III | Loans</t>
  </si>
  <si>
    <t>Level III | Partnership and LLC interests</t>
  </si>
  <si>
    <t>Level III | Hedge funds</t>
  </si>
  <si>
    <t>Level III | Other</t>
  </si>
  <si>
    <t>Level III | Investments of Consolidated Funds</t>
  </si>
  <si>
    <t>Level III | Trading securities</t>
  </si>
  <si>
    <t>Level III | Investments in CLOs and other</t>
  </si>
  <si>
    <t>Level III | Commercial paper and other</t>
  </si>
  <si>
    <t>Level III | Corporate treasury investments</t>
  </si>
  <si>
    <t>Level III | Foreign currency forward contracts</t>
  </si>
  <si>
    <t>Level III | Restricted securities of Consolidated Funds</t>
  </si>
  <si>
    <t>Fair Value Measurement - Additional Information (Details)</t>
  </si>
  <si>
    <t>Maximum lag period for which the partnership investments in funds are valued (in days)</t>
  </si>
  <si>
    <t>90 days</t>
  </si>
  <si>
    <t>Fair Value Measurement - Financial Assets Measured at Fair Value (Details) - USD ($) $ in Millions</t>
  </si>
  <si>
    <t>Trading securities and other | Accounting Standards Update 2015-2</t>
  </si>
  <si>
    <t>Realized and unrealized gains (losses), net</t>
  </si>
  <si>
    <t>Fair Value, Assets Measured on Recurring Basis, Unobservable Input Reconciliation, Calculation [Roll Forward]</t>
  </si>
  <si>
    <t>Balance, beginning of period</t>
  </si>
  <si>
    <t>Transfers out</t>
  </si>
  <si>
    <t>Deconsolidation of funds</t>
  </si>
  <si>
    <t>Purchases</t>
  </si>
  <si>
    <t>Sales</t>
  </si>
  <si>
    <t>Settlements</t>
  </si>
  <si>
    <t>Included in earnings</t>
  </si>
  <si>
    <t>Included in other comprehensive income</t>
  </si>
  <si>
    <t>Balance, end of period</t>
  </si>
  <si>
    <t>Changes in unrealized gains (losses) included in earnings related to financial assets still held at the reporting date</t>
  </si>
  <si>
    <t>Level III | Trading securities and other</t>
  </si>
  <si>
    <t>Fair Value Measurement - Financial Liabilities Measured at Fair Value (Details) - USD ($) $ in Millions</t>
  </si>
  <si>
    <t>Fair Value, Liabilities Measured on Recurring Basis, Unobservable Input Reconciliation, Calculation [Roll Forward]</t>
  </si>
  <si>
    <t>Initial consolidation / deconsolidation of funds</t>
  </si>
  <si>
    <t>Initial consolidation of funds</t>
  </si>
  <si>
    <t>Paydowns</t>
  </si>
  <si>
    <t>Realized and unrealized (gains) losses, net</t>
  </si>
  <si>
    <t>Changes in unrealized (gains) losses included in earnings related to financial liabilities still held at the reporting date</t>
  </si>
  <si>
    <t>Level III | Loans Payable of Consolidated Funds</t>
  </si>
  <si>
    <t>Level III | Derivative Instruments of Consolidated Funds</t>
  </si>
  <si>
    <t>Level III | Contingent Consideration</t>
  </si>
  <si>
    <t>Level III | Loans Payable of a consolidated real estate VIE</t>
  </si>
  <si>
    <t>Fair Value Measurement - Summary of Quantitative Information about Partnership's Level III Inputs (Details) - USD ($) $ / shares in Units, $ in Millions</t>
  </si>
  <si>
    <t>Fair Value Assets And Liabilities Measured On Recurring Basis Unobservable Input Reconciliation [Line Items]</t>
  </si>
  <si>
    <t>Fair value of liabilities</t>
  </si>
  <si>
    <t>Discount Rates (as a percent)</t>
  </si>
  <si>
    <t>21.00%</t>
  </si>
  <si>
    <t>31.00%</t>
  </si>
  <si>
    <t>Weighted Average</t>
  </si>
  <si>
    <t>24.00%</t>
  </si>
  <si>
    <t>Fair value of assets</t>
  </si>
  <si>
    <t>Level III | Senior secured notes | Discounted Cash Flow with Consensus Pricing</t>
  </si>
  <si>
    <t>Valuation technique of liabilities</t>
  </si>
  <si>
    <t>Discounted Cash Flow with Consensus Pricing</t>
  </si>
  <si>
    <t>Level III | Senior secured notes | Discounted Cash Flow with Consensus Pricing | Minimum</t>
  </si>
  <si>
    <t>Indicative Quotes (% of Par)</t>
  </si>
  <si>
    <t>38.00%</t>
  </si>
  <si>
    <t>Default Rates (as a percent)</t>
  </si>
  <si>
    <t>Recovery Rates (as a percent)</t>
  </si>
  <si>
    <t>55.00%</t>
  </si>
  <si>
    <t>Level III | Senior secured notes | Discounted Cash Flow with Consensus Pricing | Maximum</t>
  </si>
  <si>
    <t>12.00%</t>
  </si>
  <si>
    <t>102.00%</t>
  </si>
  <si>
    <t>5.00%</t>
  </si>
  <si>
    <t>80.00%</t>
  </si>
  <si>
    <t>Level III | Senior secured notes | Discounted Cash Flow with Consensus Pricing | Weighted Average</t>
  </si>
  <si>
    <t>3.00%</t>
  </si>
  <si>
    <t>98.00%</t>
  </si>
  <si>
    <t>63.00%</t>
  </si>
  <si>
    <t>Level III | Senior secured notes | Other</t>
  </si>
  <si>
    <t>Level III | Subordinated notes and preferred shares | Discounted Cash Flow with Consensus Pricing</t>
  </si>
  <si>
    <t>Level III | Subordinated notes and preferred shares | Discounted Cash Flow with Consensus Pricing | Minimum</t>
  </si>
  <si>
    <t>6.00%</t>
  </si>
  <si>
    <t>60.00%</t>
  </si>
  <si>
    <t>Level III | Subordinated notes and preferred shares | Discounted Cash Flow with Consensus Pricing | Maximum</t>
  </si>
  <si>
    <t>17.00%</t>
  </si>
  <si>
    <t>16.00%</t>
  </si>
  <si>
    <t>84.00%</t>
  </si>
  <si>
    <t>101.00%</t>
  </si>
  <si>
    <t>73.00%</t>
  </si>
  <si>
    <t>Level III | Subordinated notes and preferred shares | Discounted Cash Flow with Consensus Pricing | Weighted Average</t>
  </si>
  <si>
    <t>14.00%</t>
  </si>
  <si>
    <t>64.00%</t>
  </si>
  <si>
    <t>66.00%</t>
  </si>
  <si>
    <t>Level III | Subordinated notes and preferred shares | Other</t>
  </si>
  <si>
    <t>Level III | Derivative Instruments of Consolidated Funds | Counterparty Pricing</t>
  </si>
  <si>
    <t>Counterparty Pricing</t>
  </si>
  <si>
    <t>Level III | Derivative Instruments of Consolidated Funds | Counterparty Pricing | Minimum</t>
  </si>
  <si>
    <t>Indicative Quotes (% of Notional Amount)</t>
  </si>
  <si>
    <t>Level III | Derivative Instruments of Consolidated Funds | Counterparty Pricing | Maximum</t>
  </si>
  <si>
    <t>Level III | Derivative Instruments of Consolidated Funds | Counterparty Pricing | Weighted Average</t>
  </si>
  <si>
    <t>Level III | Combination notes | Consensus Pricing</t>
  </si>
  <si>
    <t>Consensus Pricing</t>
  </si>
  <si>
    <t>Level III | Combination notes | Consensus Pricing | Minimum</t>
  </si>
  <si>
    <t>88.00%</t>
  </si>
  <si>
    <t>Level III | Combination notes | Consensus Pricing | Maximum</t>
  </si>
  <si>
    <t>96.00%</t>
  </si>
  <si>
    <t>Level III | Combination notes | Consensus Pricing | Weighted Average</t>
  </si>
  <si>
    <t>94.00%</t>
  </si>
  <si>
    <t>Level III | Loans Payable of a consolidated real estate VIE | Discounted Cash Flow</t>
  </si>
  <si>
    <t>Discounted Cash Flow</t>
  </si>
  <si>
    <t>Level III | Loans Payable of a consolidated real estate VIE | Discounted Cash Flow | Minimum</t>
  </si>
  <si>
    <t>Discount to Expected Payment (as a percent)</t>
  </si>
  <si>
    <t>Level III | Loans Payable of a consolidated real estate VIE | Discounted Cash Flow | Maximum</t>
  </si>
  <si>
    <t>30.00%</t>
  </si>
  <si>
    <t>52.00%</t>
  </si>
  <si>
    <t>Level III | Loans Payable of a consolidated real estate VIE | Discounted Cash Flow | Weighted Average</t>
  </si>
  <si>
    <t>23.00%</t>
  </si>
  <si>
    <t>37.00%</t>
  </si>
  <si>
    <t>35.00%</t>
  </si>
  <si>
    <t>Level III | Derivative Financial Instruments, Liabilities [Member] | Counterparty Pricing</t>
  </si>
  <si>
    <t>Level III | Derivative Financial Instruments, Liabilities [Member] | Counterparty Pricing | Minimum</t>
  </si>
  <si>
    <t>Level III | Derivative Financial Instruments, Liabilities [Member] | Counterparty Pricing | Maximum</t>
  </si>
  <si>
    <t>34.00%</t>
  </si>
  <si>
    <t>Level III | Derivative Financial Instruments, Liabilities [Member] | Counterparty Pricing | Weighted Average</t>
  </si>
  <si>
    <t>22.00%</t>
  </si>
  <si>
    <t>Level III | Contingent consideration | Discounted Cash Flow</t>
  </si>
  <si>
    <t>Level III | Contingent consideration | Discounted Cash Flow | Minimum</t>
  </si>
  <si>
    <t>0.00%</t>
  </si>
  <si>
    <t>4.00%</t>
  </si>
  <si>
    <t>Assumed % of Total Potential Contingent Payments</t>
  </si>
  <si>
    <t>Level III | Contingent consideration | Discounted Cash Flow | Maximum</t>
  </si>
  <si>
    <t>100.00%</t>
  </si>
  <si>
    <t>Level III | Contingent consideration | Discounted Cash Flow | Weighted Average</t>
  </si>
  <si>
    <t>Level III | Equity securities | Discounted Cash Flow</t>
  </si>
  <si>
    <t>Valuation technique of assets</t>
  </si>
  <si>
    <t>Level III | Equity securities | Discounted Cash Flow | Minimum</t>
  </si>
  <si>
    <t>Exit Cap Rate (as a percent)</t>
  </si>
  <si>
    <t>7.00%</t>
  </si>
  <si>
    <t>Level III | Equity securities | Discounted Cash Flow | Maximum</t>
  </si>
  <si>
    <t>13.00%</t>
  </si>
  <si>
    <t>11.00%</t>
  </si>
  <si>
    <t>Level III | Equity securities | Discounted Cash Flow | Weighted Average</t>
  </si>
  <si>
    <t>Level III | Equity securities | Consensus Pricing</t>
  </si>
  <si>
    <t>Level III | Equity securities | Consensus Pricing | Minimum</t>
  </si>
  <si>
    <t>Indicative Quotes ($ per share)</t>
  </si>
  <si>
    <t>Level III | Equity securities | Consensus Pricing | Maximum</t>
  </si>
  <si>
    <t>Level III | Equity securities | Consensus Pricing | Weighted Average</t>
  </si>
  <si>
    <t>Level III | Equity securities | Comparable Multiple</t>
  </si>
  <si>
    <t>Comparable Multiple</t>
  </si>
  <si>
    <t>Level III | Equity securities | Comparable Multiple | Minimum</t>
  </si>
  <si>
    <t>LTM EBITDA Multiple</t>
  </si>
  <si>
    <t>Level III | Equity securities | Comparable Multiple | Maximum</t>
  </si>
  <si>
    <t>Level III | Equity securities | Comparable Multiple | Weighted Average</t>
  </si>
  <si>
    <t>Level III | Equity securities | Other</t>
  </si>
  <si>
    <t>Level III | Bonds | Consensus Pricing</t>
  </si>
  <si>
    <t>Level III | Bonds | Consensus Pricing | Minimum</t>
  </si>
  <si>
    <t>75.00%</t>
  </si>
  <si>
    <t>Level III | Bonds | Consensus Pricing | Maximum</t>
  </si>
  <si>
    <t>112.00%</t>
  </si>
  <si>
    <t>Level III | Bonds | Consensus Pricing | Weighted Average</t>
  </si>
  <si>
    <t>99.00%</t>
  </si>
  <si>
    <t>97.00%</t>
  </si>
  <si>
    <t>Level III | Loans | Consensus Pricing</t>
  </si>
  <si>
    <t>Level III | Loans | Consensus Pricing | Minimum</t>
  </si>
  <si>
    <t>26.00%</t>
  </si>
  <si>
    <t>28.00%</t>
  </si>
  <si>
    <t>Level III | Loans | Consensus Pricing | Maximum</t>
  </si>
  <si>
    <t>Level III | Loans | Consensus Pricing | Weighted Average</t>
  </si>
  <si>
    <t>Level III | Loans | Market Yield</t>
  </si>
  <si>
    <t>Market Yield Analysis</t>
  </si>
  <si>
    <t>Level III | Loans | Market Yield | Minimum</t>
  </si>
  <si>
    <t>Level III | Loans | Market Yield | Maximum</t>
  </si>
  <si>
    <t>Level III | Loans | Market Yield | Weighted Average</t>
  </si>
  <si>
    <t>Level III | Partnership and LLC interests | Discounted Cash Flow</t>
  </si>
  <si>
    <t>Level III | Partnership and LLC interests | Discounted Cash Flow | Minimum</t>
  </si>
  <si>
    <t>Level III | Partnership and LLC interests | Discounted Cash Flow | Maximum</t>
  </si>
  <si>
    <t>Level III | Partnership and LLC interests | Discounted Cash Flow | Weighted Average</t>
  </si>
  <si>
    <t>Level III | Other | Counterparty Pricing</t>
  </si>
  <si>
    <t>Level III | Other | Counterparty Pricing | Minimum</t>
  </si>
  <si>
    <t>Level III | Other | Counterparty Pricing | Maximum</t>
  </si>
  <si>
    <t>Level III | Other | Counterparty Pricing | Weighted Average</t>
  </si>
  <si>
    <t>Level III | Other | Comparable Multiple</t>
  </si>
  <si>
    <t>Level III | Trading securities | Comparable Multiple</t>
  </si>
  <si>
    <t>Level III | Trading securities | Comparable Multiple | Minimum</t>
  </si>
  <si>
    <t>Level III | Trading securities | Comparable Multiple | Maximum</t>
  </si>
  <si>
    <t>Level III | Trading securities | Comparable Multiple | Weighted Average</t>
  </si>
  <si>
    <t>Level III | Restricted securities of Consolidated Funds | Consensus Pricing</t>
  </si>
  <si>
    <t>Level III | Restricted securities of Consolidated Funds | Consensus Pricing | Minimum</t>
  </si>
  <si>
    <t>Level III | Restricted securities of Consolidated Funds | Consensus Pricing | Maximum</t>
  </si>
  <si>
    <t>Level III | Restricted securities of Consolidated Funds | Consensus Pricing | Weighted Average</t>
  </si>
  <si>
    <t>Level III | Investments in CLOs and other | Discounted Cash Flow with Consensus Pricing</t>
  </si>
  <si>
    <t>Level III | Investments in CLOs and other | Discounted Cash Flow with Consensus Pricing | Minimum</t>
  </si>
  <si>
    <t>82.00%</t>
  </si>
  <si>
    <t>Level III | Investments in CLOs and other | Discounted Cash Flow with Consensus Pricing | Maximum</t>
  </si>
  <si>
    <t>Level III | Investments in CLOs and other | Discounted Cash Flow with Consensus Pricing | Weighted Average</t>
  </si>
  <si>
    <t>Level III | Subordinated notes, preferred shares and other | Discounted Cash Flow with Consensus Pricing</t>
  </si>
  <si>
    <t>Level III | Subordinated notes, preferred shares and other | Discounted Cash Flow with Consensus Pricing | Minimum</t>
  </si>
  <si>
    <t>Level III | Subordinated notes, preferred shares and other | Discounted Cash Flow with Consensus Pricing | Maximum</t>
  </si>
  <si>
    <t>Level III | Subordinated notes, preferred shares and other | Discounted Cash Flow with Consensus Pricing | Weighted Average</t>
  </si>
  <si>
    <t>65.00%</t>
  </si>
  <si>
    <t>Level III | Subordinated notes, preferred shares and other | Comparable Multiple | Minimum</t>
  </si>
  <si>
    <t>Level III | Subordinated notes, preferred shares and other | Comparable Multiple | Maximum</t>
  </si>
  <si>
    <t>Level III | Subordinated notes, preferred shares and other | Comparable Multiple | Weighted Average</t>
  </si>
  <si>
    <t>Accrued Performance Fees - Components of Accrued Performance Fees (Details) - USD ($) $ in Millions</t>
  </si>
  <si>
    <t>Segment Reporting Information [Line Items]</t>
  </si>
  <si>
    <t>Operating Segments | Corporate Private Equity</t>
  </si>
  <si>
    <t>Operating Segments | Global Market Strategies</t>
  </si>
  <si>
    <t>Operating Segments | Real Assets</t>
  </si>
  <si>
    <t>Operating Segments | Investment Solutions</t>
  </si>
  <si>
    <t>Accrued Performance Fees - Additional Information (Details) $ in Millions</t>
  </si>
  <si>
    <t>Jun. 30, 2016USD ($)fund</t>
  </si>
  <si>
    <t>Jun. 30, 2015USD ($)fund</t>
  </si>
  <si>
    <t>Percentage of accrued performance fees related to certain Corporate Private Equity funds</t>
  </si>
  <si>
    <t>46.00%</t>
  </si>
  <si>
    <t>54.00%</t>
  </si>
  <si>
    <t>Number of Partnership's Corporate Private Equity funds related to accrued performance fees | fund</t>
  </si>
  <si>
    <t>Amount paid during period to satisfy giveback obligation to one of our funds</t>
  </si>
  <si>
    <t>Percentage of performance fees related to certain Corporate Private Equity funds</t>
  </si>
  <si>
    <t>58.00%</t>
  </si>
  <si>
    <t>57.00%</t>
  </si>
  <si>
    <t>76.00%</t>
  </si>
  <si>
    <t>39.00%</t>
  </si>
  <si>
    <t>Performance fees related to certain Corporate Private Equity funds</t>
  </si>
  <si>
    <t>Number of Partnership's Corporate Private Equity funds related to performance fees | fund</t>
  </si>
  <si>
    <t>Number of Partnerships Real Asset funds related to performance fees | fund</t>
  </si>
  <si>
    <t>Carlyle Beijing Partners, L.P.</t>
  </si>
  <si>
    <t>Revenue (losses) recognized on certain Corporate Private Equity funds</t>
  </si>
  <si>
    <t>Carlyle Realty Partners V, L.P.</t>
  </si>
  <si>
    <t>Carlyle Realty Partners VII, L.P.</t>
  </si>
  <si>
    <t>Carlyle Partners V, L.P.</t>
  </si>
  <si>
    <t>Carlyle Europe Partners III, L.P.</t>
  </si>
  <si>
    <t>Carlyle Asia Growth Partners IV, L.P. [Member]</t>
  </si>
  <si>
    <t>Carlyle Realty Partners VI, L.P.</t>
  </si>
  <si>
    <t>Carlyle/Riverstone Global Energy and Power Fund III, L.P.</t>
  </si>
  <si>
    <t>Accrued Performance Fees - Components of Accrued Giveback Obligations (Details) - USD ($) $ in Millions</t>
  </si>
  <si>
    <t>Accrued Performance Fees - Performance Fees (Details) - USD ($) $ in Millions</t>
  </si>
  <si>
    <t>Corporate Private Equity</t>
  </si>
  <si>
    <t>Global Market Strategies</t>
  </si>
  <si>
    <t>Real Assets</t>
  </si>
  <si>
    <t>Investment Solutions</t>
  </si>
  <si>
    <t>Investments - Schedule of Investments (Details) - USD ($) $ in Millions</t>
  </si>
  <si>
    <t>Equity method investments, excluding accrued performance fees</t>
  </si>
  <si>
    <t>Total investments</t>
  </si>
  <si>
    <t>Investments - Additional Information (Details)</t>
  </si>
  <si>
    <t>Jun. 30, 2016USD ($)collateralized_loan_obligationshares</t>
  </si>
  <si>
    <t>Dec. 31, 2014</t>
  </si>
  <si>
    <t>Dec. 31, 2015USD ($)</t>
  </si>
  <si>
    <t>Schedule of Equity Method Investments [Line Items]</t>
  </si>
  <si>
    <t>Percentage of carried interest income to be allocated to Partnership for future interests in future carry funds</t>
  </si>
  <si>
    <t>47.50%</t>
  </si>
  <si>
    <t>Number of years until Carlyle can purchase the remaining interests in NGP Management</t>
  </si>
  <si>
    <t>9 years</t>
  </si>
  <si>
    <t>Carrying value of carried interest</t>
  </si>
  <si>
    <t>Carrying value of general partner investments in NGP X</t>
  </si>
  <si>
    <t>Partnership vested period (in years)</t>
  </si>
  <si>
    <t>Amount of cash for strategic investment contingent consideration</t>
  </si>
  <si>
    <t>Amount of promissory note for strategic investment contingent consideration</t>
  </si>
  <si>
    <t>Length of term in years of promissory note to Barclays (in years)</t>
  </si>
  <si>
    <t>6 years</t>
  </si>
  <si>
    <t>Basis spread of variable rate promissory note (as a percent)</t>
  </si>
  <si>
    <t>2.50%</t>
  </si>
  <si>
    <t>Partnership's basis difference based on underlying net assets</t>
  </si>
  <si>
    <t>Basis difference amortization period (in years)</t>
  </si>
  <si>
    <t>Number of new CLOs formed | collateralized_loan_obligation</t>
  </si>
  <si>
    <t>Total assets of the CLOs that were formed during the year</t>
  </si>
  <si>
    <t>Minimum percent of aggregate assets for individual investments with fair value</t>
  </si>
  <si>
    <t>Corporate mezzanine securities and bonds</t>
  </si>
  <si>
    <t>Barclays Natural Resource Investments</t>
  </si>
  <si>
    <t>Carlyle Holdings</t>
  </si>
  <si>
    <t>Issuance of partnership units (in shares) | shares</t>
  </si>
  <si>
    <t>Value of additional partnership units to be issued upon the satisfaction of certain performance conditions</t>
  </si>
  <si>
    <t>ECM Capital, L.P.</t>
  </si>
  <si>
    <t>ECM Capital, L.P. | Barclays Natural Resource Investments</t>
  </si>
  <si>
    <t>Percentage of carried interest to be received if certain options to purchase additional interests are made</t>
  </si>
  <si>
    <t>40.00%</t>
  </si>
  <si>
    <t>Purchase price</t>
  </si>
  <si>
    <t>Management fee-related revenues</t>
  </si>
  <si>
    <t>Percentage of management fee revenue allocated to Carlyle</t>
  </si>
  <si>
    <t>Investments - Schedule of Net Investment Earnings (Loss) (Details) - USD ($) $ in Millions</t>
  </si>
  <si>
    <t>Management fees</t>
  </si>
  <si>
    <t>Expenses and amortization of basis differences</t>
  </si>
  <si>
    <t>Net investment income (loss)</t>
  </si>
  <si>
    <t>Investments - Schedule of Equity Method Investments (Details) - USD ($) $ in Millions</t>
  </si>
  <si>
    <t>Schedule of Investments [Line Items]</t>
  </si>
  <si>
    <t>Equity method investments</t>
  </si>
  <si>
    <t>Investments - Components of Investment Income (Loss) (Details) - USD ($) $ in Millions</t>
  </si>
  <si>
    <t>Income from equity investments</t>
  </si>
  <si>
    <t>Income (loss) from investments in CLOs</t>
  </si>
  <si>
    <t>Other investment income</t>
  </si>
  <si>
    <t>Investments - Schedule of Income (Loss) from Equity-Method Investments (Details) - USD ($) $ in Millions</t>
  </si>
  <si>
    <t>Income (loss) from equity-method investments</t>
  </si>
  <si>
    <t>Investments - Interest and Other Income of Consolidated Funds (Details) - USD ($) $ in Millions</t>
  </si>
  <si>
    <t>Interest income from investments</t>
  </si>
  <si>
    <t>Investments - Net Investment Gains (Losses) of Consolidated Funds (Details) - USD ($) $ in Millions</t>
  </si>
  <si>
    <t>Gains from investments of Consolidated Funds</t>
  </si>
  <si>
    <t>Losses from liabilities of CLOs</t>
  </si>
  <si>
    <t>Gains (losses) on other assets of CLOs</t>
  </si>
  <si>
    <t>Investments - Realized and Unrealized Gains (Losses) Earned from Investments of Consolidated Funds (Details) - USD ($) $ in Millions</t>
  </si>
  <si>
    <t>Realized gains (losses)</t>
  </si>
  <si>
    <t>Net change in unrealized gains</t>
  </si>
  <si>
    <t>Intangible Assets and Goodwill - Carrying Amount of Intangible Assets (Details) - USD ($) $ in Millions</t>
  </si>
  <si>
    <t>Acquired contractual rights</t>
  </si>
  <si>
    <t>Acquired trademarks</t>
  </si>
  <si>
    <t>Accumulated amortization</t>
  </si>
  <si>
    <t>Finite-lived intangible assets, net</t>
  </si>
  <si>
    <t>Goodwill</t>
  </si>
  <si>
    <t>Intangible Assets and Goodwill - Additional Information (Details) - USD ($)</t>
  </si>
  <si>
    <t>Goodwill [Line Items]</t>
  </si>
  <si>
    <t>Pretax impairment charge recorded during the period for intangible assets related to our credit hedge funds</t>
  </si>
  <si>
    <t>Intangible asset amortization expense, excluding impairment losses</t>
  </si>
  <si>
    <t>Level III | Minimum | Discounted Cash Flow | Global Market Strategies</t>
  </si>
  <si>
    <t>Discount rate (as a percent)</t>
  </si>
  <si>
    <t>Level III | Maximum | Discounted Cash Flow | Global Market Strategies</t>
  </si>
  <si>
    <t>Intangible Assets and Goodwill - Carrying Amount of Goodwill, by Segment (Details) $ in Millions</t>
  </si>
  <si>
    <t>Jun. 30, 2016USD ($)</t>
  </si>
  <si>
    <t>Goodwill [Roll Forward]</t>
  </si>
  <si>
    <t>Balance at beginning of period</t>
  </si>
  <si>
    <t>Foreign currency translation</t>
  </si>
  <si>
    <t>Balance at end of period</t>
  </si>
  <si>
    <t>Intangible Assets and Goodwill - Estimated Future Amortization Expense (Details) $ in Millions</t>
  </si>
  <si>
    <t>Thereafter</t>
  </si>
  <si>
    <t>Borrowings - Partnership's Borrowings (Details) - USD ($) $ in Millions</t>
  </si>
  <si>
    <t>Debt Instrument [Line Items]</t>
  </si>
  <si>
    <t>Borrowing Outstanding</t>
  </si>
  <si>
    <t>Carrying Value</t>
  </si>
  <si>
    <t>Senior Credit Facility Term Loan Due 5/05/2020</t>
  </si>
  <si>
    <t>Loan maturity date</t>
  </si>
  <si>
    <t>May 5,
		2020</t>
  </si>
  <si>
    <t>CLO Term Loan</t>
  </si>
  <si>
    <t>Sep. 28,
		2018</t>
  </si>
  <si>
    <t>CLO 2016-2 Retention Term Loan</t>
  </si>
  <si>
    <t>Jul. 15,
		2027</t>
  </si>
  <si>
    <t>3.875% Senior Notes Due 2/01/2023</t>
  </si>
  <si>
    <t>Feb. 1,
		2023</t>
  </si>
  <si>
    <t>Interest rate on senior notes (as a percent)</t>
  </si>
  <si>
    <t>3.875%</t>
  </si>
  <si>
    <t>5.625% Senior Notes Due 3/30/2043</t>
  </si>
  <si>
    <t>Mar. 30,
		2043</t>
  </si>
  <si>
    <t>5.625%</t>
  </si>
  <si>
    <t>Promissory Note Due 1/01/2022</t>
  </si>
  <si>
    <t>Jan. 1,
		2022</t>
  </si>
  <si>
    <t>Borrowings - Additional Information (Details)</t>
  </si>
  <si>
    <t>Oct. 03, 2013EUR (€)</t>
  </si>
  <si>
    <t>Mar. 31, 2013USD ($)</t>
  </si>
  <si>
    <t>Jan. 31, 2013USD ($)</t>
  </si>
  <si>
    <t>Mar. 31, 2014USD ($)</t>
  </si>
  <si>
    <t>Maximum borrowing capacity in term loan</t>
  </si>
  <si>
    <t>Borrowing capacity</t>
  </si>
  <si>
    <t>Maximum borrowing</t>
  </si>
  <si>
    <t>Interest expense</t>
  </si>
  <si>
    <t>Fair value of collateralized loan obligation assets</t>
  </si>
  <si>
    <t>Senior notes principal amount</t>
  </si>
  <si>
    <t>Senior notes percentage of par value</t>
  </si>
  <si>
    <t>99.966%</t>
  </si>
  <si>
    <t>Date of first required interest payment</t>
  </si>
  <si>
    <t>Aug. 1,
		2013</t>
  </si>
  <si>
    <t>Senior notes redemption terms percentage to principal amount</t>
  </si>
  <si>
    <t>Fair value of notes payable</t>
  </si>
  <si>
    <t>3.875% Senior Notes Due 2/01/2023 | Treasury Rate</t>
  </si>
  <si>
    <t>Interest rate spread on term loan to fund investment in a CLO (as a percent)</t>
  </si>
  <si>
    <t>99.583%</t>
  </si>
  <si>
    <t>104.315%</t>
  </si>
  <si>
    <t>Sep. 30,
		2013</t>
  </si>
  <si>
    <t>5.625% Senior Notes Due 3/30/2043 | Treasury Rate</t>
  </si>
  <si>
    <t>Revolving Credit Facility</t>
  </si>
  <si>
    <t>Maximum percentage of applicable margin in addition to base rate</t>
  </si>
  <si>
    <t>0.75%</t>
  </si>
  <si>
    <t>Maximum percentage of applicable margin</t>
  </si>
  <si>
    <t>1.75%</t>
  </si>
  <si>
    <t>Actual percentage at period end</t>
  </si>
  <si>
    <t>New Term Loan</t>
  </si>
  <si>
    <t>Actual percentage at period end for term loan that funded investment in CLO</t>
  </si>
  <si>
    <t>Maturity period</t>
  </si>
  <si>
    <t>2.59%</t>
  </si>
  <si>
    <t>3.13%</t>
  </si>
  <si>
    <t>Borrowings - Outstanding Loans Payable of Consolidated Funds (Details) - USD ($) $ in Millions</t>
  </si>
  <si>
    <t>Fair Value, Assets Measured on Recurring Basis, Unobservable Input Reconciliation [Line Items]</t>
  </si>
  <si>
    <t>Fair Value</t>
  </si>
  <si>
    <t>Senior secured notes</t>
  </si>
  <si>
    <t>Weighted Average Interest Rate (as a percent)</t>
  </si>
  <si>
    <t>2.33%</t>
  </si>
  <si>
    <t>1.98%</t>
  </si>
  <si>
    <t>Weighted Average Remaining Maturity in Years</t>
  </si>
  <si>
    <t>9 years 11 months 5 days</t>
  </si>
  <si>
    <t>9 years 6 months 15 days</t>
  </si>
  <si>
    <t>Subordinated notes, preferred shares and other</t>
  </si>
  <si>
    <t>9 years 3 months 22 days</t>
  </si>
  <si>
    <t>8 years 7 months 21 days</t>
  </si>
  <si>
    <t>Combination notes</t>
  </si>
  <si>
    <t>7 years 5 months 5 days</t>
  </si>
  <si>
    <t>Contingent Consideration - Changes in Contingent Consideration Liabilities (Details) - USD ($) $ in Millions</t>
  </si>
  <si>
    <t>Loss Contingency Accrual [Roll Forward]</t>
  </si>
  <si>
    <t>Change in carrying value</t>
  </si>
  <si>
    <t>Payments</t>
  </si>
  <si>
    <t>Conversion to note payable</t>
  </si>
  <si>
    <t>Issuance of equity</t>
  </si>
  <si>
    <t>Contingent cash and other consideration payable to non- Carlyle personnel</t>
  </si>
  <si>
    <t>Contingent cash consideration | Amounts payable to the sellers who are Carlyle professionals | Performance-based</t>
  </si>
  <si>
    <t>Contingent cash consideration | Amounts payable to the sellers who are Carlyle professionals | Employment-based</t>
  </si>
  <si>
    <t>Contingent Consideration - Maximum Amounts of Cash Obligations with Business Acquisitions and Strategic Investment (Details) $ in Millions</t>
  </si>
  <si>
    <t>Options To Acquire Additional Investments</t>
  </si>
  <si>
    <t>Business Acquisition, Contingent Consideration [Line Items]</t>
  </si>
  <si>
    <t>Total maximum cash obligations</t>
  </si>
  <si>
    <t>Liability recognized on financial statements</t>
  </si>
  <si>
    <t>Performance-based | Contingent cash consideration</t>
  </si>
  <si>
    <t>Amount of the maximum contingent cash obligations associated with business acquisitions that are unlikely to be paid</t>
  </si>
  <si>
    <t>Accrued Compensation and Benefits (Details) - USD ($) $ in Millions</t>
  </si>
  <si>
    <t>Accrued bonuses</t>
  </si>
  <si>
    <t>Employment-based contingent cash consideration</t>
  </si>
  <si>
    <t>Commitments and Contingencies - Unfunded Commitments (Details) $ in Millions</t>
  </si>
  <si>
    <t>Unfunded Commitments</t>
  </si>
  <si>
    <t>Commitments and Contingencies - Additional Information (Details) € in Millions</t>
  </si>
  <si>
    <t>Jul. 07, 2010USD ($)</t>
  </si>
  <si>
    <t>Aug. 04, 2001USD ($)</t>
  </si>
  <si>
    <t>May 31, 2011lawsuit</t>
  </si>
  <si>
    <t>Jun. 30, 2016USD ($)hedge_fundcommodity_transactionvehicle</t>
  </si>
  <si>
    <t>Dec. 31, 2015EUR (€)</t>
  </si>
  <si>
    <t>Dec. 31, 2014EUR (€)</t>
  </si>
  <si>
    <t>Jun. 30, 2016EUR (€)</t>
  </si>
  <si>
    <t>Apr. 15, 2015EUR (€)</t>
  </si>
  <si>
    <t>Guarantor Obligations [Line Items]</t>
  </si>
  <si>
    <t>Unfunded commitments</t>
  </si>
  <si>
    <t>Unfunded commitment subscribed individually by senior Carlyle professionals, operating executives and other professionals</t>
  </si>
  <si>
    <t>Liability for potential repayment of previously received performance fees</t>
  </si>
  <si>
    <t>Amount of accrued giveback obligation of various current and former senior Carlyle professionals and other limited partners of Carlyle Holdings partnerships</t>
  </si>
  <si>
    <t>Amount of net accrued giveback obligation attributable to Carlyle Holdings</t>
  </si>
  <si>
    <t>Expiration date of non-cancelable lease agreement for primary office space</t>
  </si>
  <si>
    <t>Jul. 31,
		2026</t>
  </si>
  <si>
    <t>Rent expense</t>
  </si>
  <si>
    <t>Deferred rent payable</t>
  </si>
  <si>
    <t>Number of civil actions | lawsuit</t>
  </si>
  <si>
    <t>Maximum amount of potential damages according to the liquidator’s expert report</t>
  </si>
  <si>
    <t>Loss contingency accrual</t>
  </si>
  <si>
    <t>Total amount liable as a result of French tax court opinion | €</t>
  </si>
  <si>
    <t>Amount paid in current period for tax obligations by consolidated fund | €</t>
  </si>
  <si>
    <t>Amount paid in current period for tax obligations by Partnership | €</t>
  </si>
  <si>
    <t>Losses of Fund related to French tax matter</t>
  </si>
  <si>
    <t>Previously recognized losses of Fund related to French tax matter | €</t>
  </si>
  <si>
    <t>Number of commodities transactions in which a counterparty to our hedge fund vehicles may have defaulted | commodity_transaction</t>
  </si>
  <si>
    <t>Number of hedge funds in which a counterparty may have defaulted | hedge_fund</t>
  </si>
  <si>
    <t>Number of associated vehicles to a hedge fund in which a counterparty may have defaulted | vehicle</t>
  </si>
  <si>
    <t>Legal and professional fees incurred to-date</t>
  </si>
  <si>
    <t>Restructuring expenses</t>
  </si>
  <si>
    <t>Restructuring payments</t>
  </si>
  <si>
    <t>Expected restructuring costs</t>
  </si>
  <si>
    <t>CEREP I</t>
  </si>
  <si>
    <t>Total assets | €</t>
  </si>
  <si>
    <t>Guaranteed Loans</t>
  </si>
  <si>
    <t>Aggregate annual incremental borrowings</t>
  </si>
  <si>
    <t>Variable interest rate under credit facility</t>
  </si>
  <si>
    <t>three-month LIBOR</t>
  </si>
  <si>
    <t>Margin interest rate (as a percent)</t>
  </si>
  <si>
    <t>Weighted-average rate under credit facility (as a percent)</t>
  </si>
  <si>
    <t>3.63%</t>
  </si>
  <si>
    <t>Outstanding borrowings under credit facility</t>
  </si>
  <si>
    <t>Contingent Obligations (Giveback)</t>
  </si>
  <si>
    <t>Unbilled receivable for giveback obligations from current and former employees</t>
  </si>
  <si>
    <t>Cash withheld from carried interest distributions for potential giveback obligations</t>
  </si>
  <si>
    <t>Amount of realized and distributed carried interest subject to potential giveback on after-tax basis</t>
  </si>
  <si>
    <t>Commitments and Contingencies - Future Minimum Commitments for Leases (Details) $ in Millions</t>
  </si>
  <si>
    <t>Future minimum commitments for leases, total</t>
  </si>
  <si>
    <t>Related Party Transactions - Due from Affiliates and Other Receivables (Details) - USD ($) $ in Millions</t>
  </si>
  <si>
    <t>Related Party Transaction [Line Items]</t>
  </si>
  <si>
    <t>Notes receivable and accrued interest from affiliates</t>
  </si>
  <si>
    <t>Other receivables from unconsolidated funds and affiliates, net</t>
  </si>
  <si>
    <t>Related Party Transactions - Additional Information (Details) - USD ($) $ in Millions</t>
  </si>
  <si>
    <t>Maximum percentage of interest on amounts due from affiliates</t>
  </si>
  <si>
    <t>7.01%</t>
  </si>
  <si>
    <t>Payment of aircraft related expenses</t>
  </si>
  <si>
    <t>Related Party Transactions - Due to Affiliates (Details) - USD ($) $ in Millions</t>
  </si>
  <si>
    <t>Due to affiliates of Consolidated Funds</t>
  </si>
  <si>
    <t>Due to non-consolidated affiliates</t>
  </si>
  <si>
    <t>Performance-based contingent cash and equity consideration related to acquisitions</t>
  </si>
  <si>
    <t>Amounts owed under the tax receivable agreement</t>
  </si>
  <si>
    <t>Income Taxes (Details) - USD ($) $ in Millions</t>
  </si>
  <si>
    <t>Income Taxes [Line Items]</t>
  </si>
  <si>
    <t>Number of years federal income tax returns are subject to examination</t>
  </si>
  <si>
    <t>Period in which significant changes in unrecognized tax benefits are not expected</t>
  </si>
  <si>
    <t>next twelve months</t>
  </si>
  <si>
    <t>U.S. Federal</t>
  </si>
  <si>
    <t>Income tax examination, start year</t>
  </si>
  <si>
    <t>Income tax examination, end year</t>
  </si>
  <si>
    <t>State and Local</t>
  </si>
  <si>
    <t>Foreign</t>
  </si>
  <si>
    <t>Non-controlling Interests in Consolidated Entities - Partnership's Non-Controlling Interests in Consolidated Entities (Details) - USD ($) $ in Millions</t>
  </si>
  <si>
    <t>Noncontrolling Interest [Line Items]</t>
  </si>
  <si>
    <t>Non-Carlyle interests in Consolidated Funds</t>
  </si>
  <si>
    <t>Non-Carlyle interests in majority-owned subsidiaries</t>
  </si>
  <si>
    <t>Non-controlling interest in carried interest, giveback obligations and cash held for carried interest distributions</t>
  </si>
  <si>
    <t>Non-controlling Interests in Consolidated Entities - Partnership's Non-Controlling Interests in Income (Loss) of Consolidated Entities (Details) - USD ($) $ in Millions</t>
  </si>
  <si>
    <t>Net income (loss) attributable to other non-controlling interests in consolidated entities</t>
  </si>
  <si>
    <t>Net loss attributable to partners’ capital appropriated for CLOs</t>
  </si>
  <si>
    <t>Net loss attributable to redeemable non-controlling interests in consolidated entities</t>
  </si>
  <si>
    <t>Non-controlling interests in income (loss) of consolidated entities</t>
  </si>
  <si>
    <t>Earnings Per Common Unit - Basic and Diluted Net Income Per Common Unit (Details) - USD ($)</t>
  </si>
  <si>
    <t>Basic</t>
  </si>
  <si>
    <t>Dilution of earnings due to participating securities with distribution rights</t>
  </si>
  <si>
    <t>Net income attributable to common units</t>
  </si>
  <si>
    <t>Weighted-average common units outstanding, basic (in shares)</t>
  </si>
  <si>
    <t>Net income per common unit (usd per share)</t>
  </si>
  <si>
    <t>Diluted</t>
  </si>
  <si>
    <t>Incremental net income from assumed exchange of Carlyle Holdings partnership units</t>
  </si>
  <si>
    <t>Weighted-average common units outstanding, diluted (in shares)</t>
  </si>
  <si>
    <t>Earnings Per Common Unit - Weighted-Average Common Units Outstanding, Basic and Diluted (Details) - shares</t>
  </si>
  <si>
    <t>Earnings Per Share, Diluted, by Common Class, Including Two Class Method [Line Items]</t>
  </si>
  <si>
    <t>The Carlyle Group, L.P.</t>
  </si>
  <si>
    <t>Unvested deferred restricted common units</t>
  </si>
  <si>
    <t>Weighted-average vested Carlyle Holdings Partnership units</t>
  </si>
  <si>
    <t>Unvested Carlyle Holdings Partnership units</t>
  </si>
  <si>
    <t>Earnings Per Common Unit - Additional Information (Details) - USD ($) $ in Thousands</t>
  </si>
  <si>
    <t>Aug. 01, 2013</t>
  </si>
  <si>
    <t>Antidilutive Securities Excluded from Computation of Earnings Per Share [Line Items]</t>
  </si>
  <si>
    <t>Antidilutive securities excluded from computation of earnings per unit</t>
  </si>
  <si>
    <t>AlpInvest</t>
  </si>
  <si>
    <t>Additional ownership percentage acquired (percent)</t>
  </si>
  <si>
    <t>Common units issued to AlpInvest employees that are subject to vesting conditions (in shares)</t>
  </si>
  <si>
    <t>Unvested Carlyle Holdings Partnership units | AlpInvest</t>
  </si>
  <si>
    <t>Equity-Based Compensation - Additional Information (Details) - USD ($)</t>
  </si>
  <si>
    <t>Dec. 31, 2012</t>
  </si>
  <si>
    <t>Jan. 01, 2015</t>
  </si>
  <si>
    <t>May 31, 2012</t>
  </si>
  <si>
    <t>Share-based Compensation Arrangement by Share-based Payment Award [Line Items]</t>
  </si>
  <si>
    <t>Number of the Partnership's common units and Carlyle Holdings partnership units available for grant under the Equity Incentive Plan (in shares)</t>
  </si>
  <si>
    <t>Unvested Partnership Common Units</t>
  </si>
  <si>
    <t>Period of vesting of unvested units (in years)</t>
  </si>
  <si>
    <t>Forfeiture rate (as a percent)</t>
  </si>
  <si>
    <t>Allocated share based compensation expense</t>
  </si>
  <si>
    <t>Unrecognized equity-based compensation expense</t>
  </si>
  <si>
    <t>Weighted-average term for unrecognized compensation expense to be recognized (in years)</t>
  </si>
  <si>
    <t>Unvested Partnership Common Units | AlpInvest</t>
  </si>
  <si>
    <t>Amount of unvested common units forfeited by an individual (in shares)</t>
  </si>
  <si>
    <t>Unvested Carlyle Holdings Partnership Units</t>
  </si>
  <si>
    <t>1 year 10 months</t>
  </si>
  <si>
    <t>Tax benefits related to equity-based compensation expense</t>
  </si>
  <si>
    <t>Unvested Carlyle Holdings Partnership Units | Carlyle Holdings</t>
  </si>
  <si>
    <t>Unvested Carlyle Holdings Partnership Units | ECM Capital, L.P.</t>
  </si>
  <si>
    <t>Number of partnership units issued with time vesting (in shares)</t>
  </si>
  <si>
    <t>Number of partnership units issued at closing with performance-based vesting (in shares)</t>
  </si>
  <si>
    <t>Deferred Restricted Common Units</t>
  </si>
  <si>
    <t>2 years 1 month</t>
  </si>
  <si>
    <t>Unit discount (as a percent)</t>
  </si>
  <si>
    <t>Deferred Restricted Common Units | Minimum</t>
  </si>
  <si>
    <t>Deferred Restricted Common Units | Maximum</t>
  </si>
  <si>
    <t>7.50%</t>
  </si>
  <si>
    <t>Phantom Units</t>
  </si>
  <si>
    <t>Equity-Based Compensation - Summary of Status of Non-Vested Equity-Based Awards (Details)</t>
  </si>
  <si>
    <t>Jun. 30, 2016$ / sharesshares</t>
  </si>
  <si>
    <t>Unvested Units</t>
  </si>
  <si>
    <t>Beginning balance (in shares) | shares</t>
  </si>
  <si>
    <t>Granted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The Carlyle Group, L.P. | Equity Settled Awards | Deferred Restricted Common Units</t>
  </si>
  <si>
    <t>The Carlyle Group, L.P. | Equity Settled Awards | Unvested Common Units</t>
  </si>
  <si>
    <t>The Carlyle Group, L.P. | Cash Settled Awards | Phantom Units</t>
  </si>
  <si>
    <t>Consolidation of a Real Estate Development Company - Additional Information (Details) - USD ($)</t>
  </si>
  <si>
    <t>Real Estate Properties [Line Items]</t>
  </si>
  <si>
    <t>Period, in days, of the financial reporting lag</t>
  </si>
  <si>
    <t>Funding by Partnership to Consolidated Real Estate VIE</t>
  </si>
  <si>
    <t>Amount of funding received by Urbplan during the period</t>
  </si>
  <si>
    <t>Amount of funding to Urbplan by Partnership during the period</t>
  </si>
  <si>
    <t>Amount of funding to urbplan by senior Carlyle Professionals during the period</t>
  </si>
  <si>
    <t>Customer advances received</t>
  </si>
  <si>
    <t>IGP-M Plus</t>
  </si>
  <si>
    <t>Additional margin interest rate (as a percent)</t>
  </si>
  <si>
    <t>24.20%</t>
  </si>
  <si>
    <t>Customer receivables accrued interest rate (as a percent)</t>
  </si>
  <si>
    <t>Minimum | CDI Plus</t>
  </si>
  <si>
    <t>Minimum | IPCA Plus</t>
  </si>
  <si>
    <t>19.80%</t>
  </si>
  <si>
    <t>Maximum | CDI Plus</t>
  </si>
  <si>
    <t>18.10%</t>
  </si>
  <si>
    <t>Maximum | IPCA Plus</t>
  </si>
  <si>
    <t>13.50%</t>
  </si>
  <si>
    <t>22.30%</t>
  </si>
  <si>
    <t>Urbplan</t>
  </si>
  <si>
    <t>Maximum additional capital investment fund</t>
  </si>
  <si>
    <t>Estimated fair value percentage of outstanding principal amounts of loans (as a percent)</t>
  </si>
  <si>
    <t>Outstanding commitments for land development services</t>
  </si>
  <si>
    <t>Partnership</t>
  </si>
  <si>
    <t>Partnership contractual obligation</t>
  </si>
  <si>
    <t>Senior Carlyle professionals</t>
  </si>
  <si>
    <t>Amount of capital funding in year of consolidation</t>
  </si>
  <si>
    <t>Consolidation of a Real Estate Development Company - Assets and Liabilities Recognized in the Partnership's Condensed Consolidated Balance Sheets (Details) - USD ($) $ in Millions</t>
  </si>
  <si>
    <t>Receivables and inventory of a consolidated real estate VIE:</t>
  </si>
  <si>
    <t>Other assets of a consolidated real estate VIE:</t>
  </si>
  <si>
    <t>Other liabilities of a consolidated real estate VIE:</t>
  </si>
  <si>
    <t>Principal amount</t>
  </si>
  <si>
    <t>Customer and other receivables</t>
  </si>
  <si>
    <t>Inventory costs in excess of billings and advances</t>
  </si>
  <si>
    <t>Restricted investments</t>
  </si>
  <si>
    <t>Other assets</t>
  </si>
  <si>
    <t>Loans payable of a consolidated real estate VIE, at fair value (principal amount of $136.1 million and $125.6 million as of June 30, 2016 and December 31, 2015, respectively)</t>
  </si>
  <si>
    <t>Accounts payable</t>
  </si>
  <si>
    <t>Other liabilities</t>
  </si>
  <si>
    <t>Partnership | Loans Payable of a consolidated real estate VIE</t>
  </si>
  <si>
    <t>Consolidation of a Real Estate Development Company - Revenues and Expenses Recognized in the Partnership's Condensed Consolidated Statements of Operations (Details) - USD ($) $ in Millions</t>
  </si>
  <si>
    <t>Land development services</t>
  </si>
  <si>
    <t>Interest and other expenses of a consolidated real estate VIE:</t>
  </si>
  <si>
    <t>Costs of products sold and services rendered</t>
  </si>
  <si>
    <t>Change in fair value of loans payable</t>
  </si>
  <si>
    <t>G&amp;A and other expenses</t>
  </si>
  <si>
    <t>Consolidation of a Real Estate Development Company - Outstanding Principal Amounts on Loans (Details) $ in Millions</t>
  </si>
  <si>
    <t>Long-term Debt, Fiscal Year Maturity [Abstract]</t>
  </si>
  <si>
    <t>Total outstanding principal amounts on the loans</t>
  </si>
  <si>
    <t>Segment Reporting - Additional Information (Details) - Segment</t>
  </si>
  <si>
    <t>Jul. 01, 2015</t>
  </si>
  <si>
    <t>Number of reportable segments</t>
  </si>
  <si>
    <t>Alternate economic interest if a subsidiary’s performance hurdles are not exceeded (percent)</t>
  </si>
  <si>
    <t>Carlyle Commodity Management</t>
  </si>
  <si>
    <t>Percentage of economic interest</t>
  </si>
  <si>
    <t>Revised ownership percentage</t>
  </si>
  <si>
    <t>83.00%</t>
  </si>
  <si>
    <t>Claren Road</t>
  </si>
  <si>
    <t>Segment Reporting - Reportable Segments Financial Data (Details) - USD ($) $ in Millions</t>
  </si>
  <si>
    <t>Fund level fee revenues</t>
  </si>
  <si>
    <t>Total investment income (loss)</t>
  </si>
  <si>
    <t>General, administrative, and other indirect expenses</t>
  </si>
  <si>
    <t>Net Performance Fees</t>
  </si>
  <si>
    <t>Segment assets</t>
  </si>
  <si>
    <t>Operating Segments</t>
  </si>
  <si>
    <t>Portfolio advisory fees, net</t>
  </si>
  <si>
    <t>Transaction fees, net</t>
  </si>
  <si>
    <t>Total fund level fee revenues</t>
  </si>
  <si>
    <t>Interest income</t>
  </si>
  <si>
    <t>Direct base compensation</t>
  </si>
  <si>
    <t>Indirect base compensation</t>
  </si>
  <si>
    <t>Depreciation and amortization expense</t>
  </si>
  <si>
    <t>Economic Net Income</t>
  </si>
  <si>
    <t>Investment Income (Loss)</t>
  </si>
  <si>
    <t>Fee Related Earnings</t>
  </si>
  <si>
    <t>Realized Net Performance Fees</t>
  </si>
  <si>
    <t>Realized Investment Income (Loss)</t>
  </si>
  <si>
    <t>Distributable Earnings</t>
  </si>
  <si>
    <t>Segment Reporting - Total Segments to Partnership Income before Provision for Taxes Reconciliation (Details) - USD ($) $ in Millions</t>
  </si>
  <si>
    <t>Expenses</t>
  </si>
  <si>
    <t>Economic net income</t>
  </si>
  <si>
    <t>Total Reportable Segments</t>
  </si>
  <si>
    <t>Consolidated Funds</t>
  </si>
  <si>
    <t>Reconciling Items</t>
  </si>
  <si>
    <t>Segment Reporting - Expenses Adjustment Represents Elimination of Intercompany Expenses (Details) - USD ($) $ in Millions</t>
  </si>
  <si>
    <t>Other non-operating expense (income)</t>
  </si>
  <si>
    <t>Total expenses adjustment</t>
  </si>
  <si>
    <t>Equity-based compensation issued in conjunction with the initial public offering, acquisitions and strategic investments</t>
  </si>
  <si>
    <t>Acquisition related charges, including amortization of intangibles and impairment</t>
  </si>
  <si>
    <t>Tax provision associated with performance fees</t>
  </si>
  <si>
    <t>Non-Carlyle economic interests in acquired business</t>
  </si>
  <si>
    <t>Severance and other adjustments</t>
  </si>
  <si>
    <t>Eliminations</t>
  </si>
  <si>
    <t>Segment Reporting - Reconciliation of Income Before Provision for Income Taxes (Details) - USD ($) $ in Millions</t>
  </si>
  <si>
    <t>Loss before provision for income taxes</t>
  </si>
  <si>
    <t>Adjustments:</t>
  </si>
  <si>
    <t>Net (income) loss attributable to non-controlling interests in consolidated entities</t>
  </si>
  <si>
    <t>Net performance fees</t>
  </si>
  <si>
    <t>Realized performance fees, net of related compensation</t>
  </si>
  <si>
    <t>Realized investment income (loss)</t>
  </si>
  <si>
    <t>Segment Reporting - Adjustments for Performance Fees, Performance Fee Related Compensation and Investment Income (Details) - USD ($) $ in Millions</t>
  </si>
  <si>
    <t>Performance fee related compensation expense</t>
  </si>
  <si>
    <t>Total performance fee related compensation expense</t>
  </si>
  <si>
    <t>Total net performance fees</t>
  </si>
  <si>
    <t>Adjustments</t>
  </si>
  <si>
    <t>Subsequent Events (Details) - Subsequent Event</t>
  </si>
  <si>
    <t>1 Months Ended</t>
  </si>
  <si>
    <t>Jul. 31, 2016$ / shares</t>
  </si>
  <si>
    <t>Subsequent Event [Line Items]</t>
  </si>
  <si>
    <t>Distribution per common unit (usd per share)</t>
  </si>
  <si>
    <t>Dividends payable, date of record</t>
  </si>
  <si>
    <t>Aug. 15,
		2016</t>
  </si>
  <si>
    <t>Dividends payable, date to be paid</t>
  </si>
  <si>
    <t>Aug. 24,
		2016</t>
  </si>
  <si>
    <t>Supplemental Financial Information - Supplemental Financial Position (Details) - USD ($) $ in Millions</t>
  </si>
  <si>
    <t>Partners’ capital</t>
  </si>
  <si>
    <t>Consolidated Entities and Consolidated Funds</t>
  </si>
  <si>
    <t>Consolidated Entities and Consolidated Funds | Consolidated Operating Entities</t>
  </si>
  <si>
    <t>Consolidated Entities and Consolidated Funds | Consolidated Funds</t>
  </si>
  <si>
    <t>Supplemental Financial Information - Supplemental Financial Position (Additional Information) (Details) - USD ($) $ in Millions</t>
  </si>
  <si>
    <t>Condensed Balance Sheet Statements, Captions [Line Items]</t>
  </si>
  <si>
    <t>Supplemental Financial Information - Supplemental Results of Operations (Details) - USD ($) $ in Thousands</t>
  </si>
  <si>
    <t>Benefit for income taxes</t>
  </si>
  <si>
    <t>Net loss attributable to non-controlling interests in consolidated entities</t>
  </si>
  <si>
    <t>Net loss attributable to non-controlling interests in Carlyle Holdings</t>
  </si>
  <si>
    <t>Supplemental Financial Information - Supplemental Statement of Cash Flows (Details) - USD ($) $ in Millions</t>
  </si>
  <si>
    <t>Investment (income) loss</t>
  </si>
  <si>
    <t>Purchases of investments and trading securities</t>
  </si>
  <si>
    <t>Change in deferred taxes, net</t>
  </si>
  <si>
    <t>Net cash provided by operating activities</t>
  </si>
  <si>
    <t>Net cash used in financing activitie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27166</v>
      </c>
    </row>
    <row r="11" spans="1:3">
      <c s="4" r="A11" t="s">
        <v>17</v>
      </c>
      <c s="4" r="B11" t="s">
        <v>18</v>
      </c>
    </row>
    <row r="12" spans="1:3">
      <c s="4" r="A12" t="s">
        <v>19</v>
      </c>
      <c s="4" r="B12" t="s">
        <v>20</v>
      </c>
    </row>
    <row r="13" spans="1:3">
      <c s="4" r="A13" t="s">
        <v>21</v>
      </c>
      <c s="6" r="C13" t="n">
        <v>81371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154</v>
      </c>
      <c s="2" r="B1" t="s">
        <v>71</v>
      </c>
      <c s="2" r="D1" t="s">
        <v>1</v>
      </c>
    </row>
    <row r="2" spans="1:6">
      <c s="2" r="B2" t="s">
        <v>2</v>
      </c>
      <c s="2" r="C2" t="s">
        <v>72</v>
      </c>
      <c s="2" r="D2" t="s">
        <v>2</v>
      </c>
      <c s="2" r="E2" t="s">
        <v>72</v>
      </c>
      <c s="2" r="F2" t="s">
        <v>23</v>
      </c>
    </row>
    <row r="3" spans="1:6">
      <c s="3" r="A3" t="s">
        <v>1155</v>
      </c>
    </row>
    <row r="4" spans="1:6">
      <c s="4" r="A4" t="s">
        <v>74</v>
      </c>
      <c s="7" r="B4" t="n">
        <v>272.5</v>
      </c>
      <c s="7" r="C4" t="n">
        <v>282.3</v>
      </c>
      <c s="9" r="D4" t="n">
        <v>562</v>
      </c>
      <c s="7" r="E4" t="n">
        <v>551.8</v>
      </c>
    </row>
    <row r="5" spans="1:6">
      <c s="3" r="A5" t="s">
        <v>75</v>
      </c>
    </row>
    <row r="6" spans="1:6">
      <c s="4" r="A6" t="s">
        <v>76</v>
      </c>
      <c s="8" r="B6" t="n">
        <v>389.9</v>
      </c>
      <c s="6" r="C6" t="n">
        <v>595</v>
      </c>
      <c s="8" r="D6" t="n">
        <v>521.7</v>
      </c>
      <c s="8" r="E6" t="n">
        <v>921.8</v>
      </c>
    </row>
    <row r="7" spans="1:6">
      <c s="4" r="A7" t="s">
        <v>77</v>
      </c>
      <c s="6" r="B7" t="n">
        <v>-179</v>
      </c>
      <c s="8" r="C7" t="n">
        <v>-300.1</v>
      </c>
      <c s="8" r="D7" t="n">
        <v>-165.6</v>
      </c>
      <c s="8" r="E7" t="n">
        <v>-53.9</v>
      </c>
    </row>
    <row r="8" spans="1:6">
      <c s="4" r="A8" t="s">
        <v>78</v>
      </c>
      <c s="8" r="B8" t="n">
        <v>210.9</v>
      </c>
      <c s="8" r="C8" t="n">
        <v>294.9</v>
      </c>
      <c s="8" r="D8" t="n">
        <v>356.1</v>
      </c>
      <c s="8" r="E8" t="n">
        <v>867.9</v>
      </c>
    </row>
    <row r="9" spans="1:6">
      <c s="3" r="A9" t="s">
        <v>79</v>
      </c>
    </row>
    <row r="10" spans="1:6">
      <c s="4" r="A10" t="s">
        <v>76</v>
      </c>
      <c s="8" r="B10" t="n">
        <v>38.9</v>
      </c>
      <c s="8" r="C10" t="n">
        <v>2.8</v>
      </c>
      <c s="8" r="D10" t="n">
        <v>51.5</v>
      </c>
      <c s="8" r="E10" t="n">
        <v>11.7</v>
      </c>
    </row>
    <row r="11" spans="1:6">
      <c s="4" r="A11" t="s">
        <v>77</v>
      </c>
      <c s="8" r="B11" t="n">
        <v>26.4</v>
      </c>
      <c s="8" r="C11" t="n">
        <v>6.4</v>
      </c>
      <c s="8" r="D11" t="n">
        <v>4.2</v>
      </c>
      <c s="8" r="E11" t="n">
        <v>4.3</v>
      </c>
    </row>
    <row r="12" spans="1:6">
      <c s="4" r="A12" t="s">
        <v>1156</v>
      </c>
      <c s="8" r="B12" t="n">
        <v>65.3</v>
      </c>
      <c s="8" r="C12" t="n">
        <v>9.199999999999999</v>
      </c>
      <c s="8" r="D12" t="n">
        <v>55.7</v>
      </c>
      <c s="6" r="E12" t="n">
        <v>16</v>
      </c>
    </row>
    <row r="13" spans="1:6">
      <c s="4" r="A13" t="s">
        <v>96</v>
      </c>
      <c s="6" r="B13" t="n">
        <v>2</v>
      </c>
      <c s="8" r="C13" t="n">
        <v>29.7</v>
      </c>
      <c s="8" r="D13" t="n">
        <v>3.2</v>
      </c>
      <c s="8" r="E13" t="n">
        <v>47.6</v>
      </c>
    </row>
    <row r="14" spans="1:6">
      <c s="4" r="A14" t="s">
        <v>84</v>
      </c>
      <c s="6" r="B14" t="n">
        <v>608</v>
      </c>
      <c s="8" r="C14" t="n">
        <v>856.1</v>
      </c>
      <c s="8" r="D14" t="n">
        <v>1091.1</v>
      </c>
      <c s="8" r="E14" t="n">
        <v>1992.9</v>
      </c>
    </row>
    <row r="15" spans="1:6">
      <c s="3" r="A15" t="s">
        <v>88</v>
      </c>
    </row>
    <row r="16" spans="1:6">
      <c s="4" r="A16" t="s">
        <v>76</v>
      </c>
      <c s="8" r="B16" t="n">
        <v>172.4</v>
      </c>
      <c s="8" r="C16" t="n">
        <v>263.5</v>
      </c>
      <c s="6" r="D16" t="n">
        <v>234</v>
      </c>
      <c s="8" r="E16" t="n">
        <v>406.5</v>
      </c>
    </row>
    <row r="17" spans="1:6">
      <c s="4" r="A17" t="s">
        <v>77</v>
      </c>
      <c s="8" r="B17" t="n">
        <v>-75.90000000000001</v>
      </c>
      <c s="8" r="C17" t="n">
        <v>-91.8</v>
      </c>
      <c s="6" r="D17" t="n">
        <v>-68</v>
      </c>
      <c s="8" r="E17" t="n">
        <v>81.90000000000001</v>
      </c>
    </row>
    <row r="18" spans="1:6">
      <c s="4" r="A18" t="s">
        <v>89</v>
      </c>
      <c s="8" r="B18" t="n">
        <v>355.4</v>
      </c>
      <c s="8" r="C18" t="n">
        <v>414.6</v>
      </c>
      <c s="8" r="D18" t="n">
        <v>666.6</v>
      </c>
      <c s="8" r="E18" t="n">
        <v>1001.3</v>
      </c>
    </row>
    <row r="19" spans="1:6">
      <c s="4" r="A19" t="s">
        <v>1157</v>
      </c>
      <c s="8" r="B19" t="n">
        <v>91.40000000000001</v>
      </c>
      <c s="8" r="C19" t="n">
        <v>132.8</v>
      </c>
      <c s="8" r="D19" t="n">
        <v>173.7</v>
      </c>
      <c s="8" r="E19" t="n">
        <v>249.6</v>
      </c>
    </row>
    <row r="20" spans="1:6">
      <c s="4" r="A20" t="s">
        <v>882</v>
      </c>
      <c s="8" r="B20" t="n">
        <v>15.4</v>
      </c>
      <c s="8" r="C20" t="n">
        <v>14.5</v>
      </c>
      <c s="8" r="D20" t="n">
        <v>30.7</v>
      </c>
      <c s="8" r="E20" t="n">
        <v>29.1</v>
      </c>
    </row>
    <row r="21" spans="1:6">
      <c s="4" r="A21" t="s">
        <v>95</v>
      </c>
      <c s="8" r="B21" t="n">
        <v>546.9</v>
      </c>
      <c s="8" r="C21" t="n">
        <v>843.6</v>
      </c>
      <c s="8" r="D21" t="n">
        <v>1006.3</v>
      </c>
      <c s="8" r="E21" t="n">
        <v>1870.6</v>
      </c>
    </row>
    <row r="22" spans="1:6">
      <c s="4" r="A22" t="s">
        <v>1158</v>
      </c>
      <c s="8" r="B22" t="n">
        <v>114.4</v>
      </c>
      <c s="8" r="C22" t="n">
        <v>123.2</v>
      </c>
      <c s="8" r="D22" t="n">
        <v>190.1</v>
      </c>
      <c s="8" r="E22" t="n">
        <v>379.5</v>
      </c>
    </row>
    <row r="23" spans="1:6">
      <c s="4" r="A23" t="s">
        <v>1159</v>
      </c>
      <c s="8" r="B23" t="n">
        <v>9586.4</v>
      </c>
      <c s="8" r="D23" t="n">
        <v>9586.4</v>
      </c>
      <c s="7" r="F23" t="n">
        <v>32181.6</v>
      </c>
    </row>
    <row r="24" spans="1:6">
      <c s="4" r="A24" t="s">
        <v>769</v>
      </c>
    </row>
    <row r="25" spans="1:6">
      <c s="3" r="A25" t="s">
        <v>75</v>
      </c>
    </row>
    <row r="26" spans="1:6">
      <c s="4" r="A26" t="s">
        <v>78</v>
      </c>
      <c s="8" r="B26" t="n">
        <v>69.09999999999999</v>
      </c>
      <c s="8" r="C26" t="n">
        <v>266.9</v>
      </c>
      <c s="8" r="D26" t="n">
        <v>96.59999999999999</v>
      </c>
      <c s="8" r="E26" t="n">
        <v>780.2</v>
      </c>
    </row>
    <row r="27" spans="1:6">
      <c s="4" r="A27" t="s">
        <v>770</v>
      </c>
    </row>
    <row r="28" spans="1:6">
      <c s="3" r="A28" t="s">
        <v>75</v>
      </c>
    </row>
    <row r="29" spans="1:6">
      <c s="4" r="A29" t="s">
        <v>78</v>
      </c>
      <c s="8" r="B29" t="n">
        <v>7.4</v>
      </c>
      <c s="8" r="C29" t="n">
        <v>3.7</v>
      </c>
      <c s="6" r="D29" t="n">
        <v>9</v>
      </c>
      <c s="8" r="E29" t="n">
        <v>22.4</v>
      </c>
    </row>
    <row r="30" spans="1:6">
      <c s="4" r="A30" t="s">
        <v>771</v>
      </c>
    </row>
    <row r="31" spans="1:6">
      <c s="3" r="A31" t="s">
        <v>75</v>
      </c>
    </row>
    <row r="32" spans="1:6">
      <c s="4" r="A32" t="s">
        <v>78</v>
      </c>
      <c s="8" r="B32" t="n">
        <v>115.5</v>
      </c>
      <c s="8" r="C32" t="n">
        <v>-20.3</v>
      </c>
      <c s="8" r="D32" t="n">
        <v>217.7</v>
      </c>
      <c s="8" r="E32" t="n">
        <v>-28.8</v>
      </c>
    </row>
    <row r="33" spans="1:6">
      <c s="4" r="A33" t="s">
        <v>772</v>
      </c>
    </row>
    <row r="34" spans="1:6">
      <c s="3" r="A34" t="s">
        <v>75</v>
      </c>
    </row>
    <row r="35" spans="1:6">
      <c s="4" r="A35" t="s">
        <v>78</v>
      </c>
      <c s="8" r="B35" t="n">
        <v>18.9</v>
      </c>
      <c s="8" r="C35" t="n">
        <v>44.6</v>
      </c>
      <c s="8" r="D35" t="n">
        <v>32.8</v>
      </c>
      <c s="8" r="E35" t="n">
        <v>94.09999999999999</v>
      </c>
    </row>
    <row r="36" spans="1:6">
      <c s="4" r="A36" t="s">
        <v>1160</v>
      </c>
    </row>
    <row r="37" spans="1:6">
      <c s="3" r="A37" t="s">
        <v>1155</v>
      </c>
    </row>
    <row r="38" spans="1:6">
      <c s="4" r="A38" t="s">
        <v>74</v>
      </c>
      <c s="8" r="B38" t="n">
        <v>279.7</v>
      </c>
      <c s="8" r="C38" t="n">
        <v>310.8</v>
      </c>
      <c s="8" r="D38" t="n">
        <v>559.6</v>
      </c>
      <c s="8" r="E38" t="n">
        <v>607.4</v>
      </c>
    </row>
    <row r="39" spans="1:6">
      <c s="4" r="A39" t="s">
        <v>1161</v>
      </c>
      <c s="8" r="B39" t="n">
        <v>5.8</v>
      </c>
      <c s="8" r="C39" t="n">
        <v>3.5</v>
      </c>
      <c s="6" r="D39" t="n">
        <v>9</v>
      </c>
      <c s="8" r="E39" t="n">
        <v>9.300000000000001</v>
      </c>
    </row>
    <row r="40" spans="1:6">
      <c s="4" r="A40" t="s">
        <v>1162</v>
      </c>
      <c s="8" r="B40" t="n">
        <v>2.6</v>
      </c>
      <c s="8" r="C40" t="n">
        <v>1.3</v>
      </c>
      <c s="8" r="D40" t="n">
        <v>22.9</v>
      </c>
      <c s="8" r="E40" t="n">
        <v>3.1</v>
      </c>
    </row>
    <row r="41" spans="1:6">
      <c s="4" r="A41" t="s">
        <v>1163</v>
      </c>
      <c s="8" r="B41" t="n">
        <v>288.1</v>
      </c>
      <c s="8" r="C41" t="n">
        <v>315.6</v>
      </c>
      <c s="8" r="D41" t="n">
        <v>591.5</v>
      </c>
      <c s="8" r="E41" t="n">
        <v>619.8</v>
      </c>
    </row>
    <row r="42" spans="1:6">
      <c s="3" r="A42" t="s">
        <v>75</v>
      </c>
    </row>
    <row r="43" spans="1:6">
      <c s="4" r="A43" t="s">
        <v>76</v>
      </c>
      <c s="8" r="B43" t="n">
        <v>406.3</v>
      </c>
      <c s="6" r="C43" t="n">
        <v>597</v>
      </c>
      <c s="8" r="D43" t="n">
        <v>538.3</v>
      </c>
      <c s="8" r="E43" t="n">
        <v>918.7</v>
      </c>
    </row>
    <row r="44" spans="1:6">
      <c s="4" r="A44" t="s">
        <v>77</v>
      </c>
      <c s="6" r="B44" t="n">
        <v>-196</v>
      </c>
      <c s="8" r="C44" t="n">
        <v>-265.6</v>
      </c>
      <c s="6" r="D44" t="n">
        <v>-180</v>
      </c>
      <c s="8" r="E44" t="n">
        <v>14.9</v>
      </c>
    </row>
    <row r="45" spans="1:6">
      <c s="4" r="A45" t="s">
        <v>78</v>
      </c>
      <c s="8" r="B45" t="n">
        <v>210.3</v>
      </c>
      <c s="8" r="C45" t="n">
        <v>331.4</v>
      </c>
      <c s="8" r="D45" t="n">
        <v>358.3</v>
      </c>
      <c s="8" r="E45" t="n">
        <v>933.6</v>
      </c>
    </row>
    <row r="46" spans="1:6">
      <c s="3" r="A46" t="s">
        <v>79</v>
      </c>
    </row>
    <row r="47" spans="1:6">
      <c s="4" r="A47" t="s">
        <v>76</v>
      </c>
      <c s="8" r="B47" t="n">
        <v>9.300000000000001</v>
      </c>
      <c s="8" r="C47" t="n">
        <v>6.1</v>
      </c>
      <c s="8" r="D47" t="n">
        <v>16.8</v>
      </c>
      <c s="8" r="E47" t="n">
        <v>-75.90000000000001</v>
      </c>
    </row>
    <row r="48" spans="1:6">
      <c s="4" r="A48" t="s">
        <v>77</v>
      </c>
      <c s="8" r="B48" t="n">
        <v>19.6</v>
      </c>
      <c s="8" r="C48" t="n">
        <v>4.9</v>
      </c>
      <c s="8" r="D48" t="n">
        <v>5.7</v>
      </c>
      <c s="8" r="E48" t="n">
        <v>58.9</v>
      </c>
    </row>
    <row r="49" spans="1:6">
      <c s="4" r="A49" t="s">
        <v>1156</v>
      </c>
      <c s="8" r="B49" t="n">
        <v>28.9</v>
      </c>
      <c s="6" r="C49" t="n">
        <v>11</v>
      </c>
      <c s="8" r="D49" t="n">
        <v>22.5</v>
      </c>
      <c s="6" r="E49" t="n">
        <v>-17</v>
      </c>
    </row>
    <row r="50" spans="1:6">
      <c s="4" r="A50" t="s">
        <v>1164</v>
      </c>
      <c s="8" r="B50" t="n">
        <v>2.5</v>
      </c>
      <c s="8" r="C50" t="n">
        <v>0.5</v>
      </c>
      <c s="8" r="D50" t="n">
        <v>5.5</v>
      </c>
      <c s="8" r="E50" t="n">
        <v>1.3</v>
      </c>
    </row>
    <row r="51" spans="1:6">
      <c s="4" r="A51" t="s">
        <v>96</v>
      </c>
      <c s="8" r="B51" t="n">
        <v>2.7</v>
      </c>
      <c s="8" r="C51" t="n">
        <v>4.6</v>
      </c>
      <c s="8" r="D51" t="n">
        <v>5.8</v>
      </c>
      <c s="8" r="E51" t="n">
        <v>10.3</v>
      </c>
    </row>
    <row r="52" spans="1:6">
      <c s="4" r="A52" t="s">
        <v>84</v>
      </c>
      <c s="8" r="B52" t="n">
        <v>532.5</v>
      </c>
      <c s="8" r="C52" t="n">
        <v>663.1</v>
      </c>
      <c s="8" r="D52" t="n">
        <v>983.6</v>
      </c>
      <c s="6" r="E52" t="n">
        <v>1548</v>
      </c>
    </row>
    <row r="53" spans="1:6">
      <c s="3" r="A53" t="s">
        <v>85</v>
      </c>
    </row>
    <row r="54" spans="1:6">
      <c s="4" r="A54" t="s">
        <v>1165</v>
      </c>
      <c s="8" r="B54" t="n">
        <v>108.5</v>
      </c>
      <c s="6" r="C54" t="n">
        <v>118</v>
      </c>
      <c s="8" r="D54" t="n">
        <v>230.3</v>
      </c>
      <c s="8" r="E54" t="n">
        <v>239.9</v>
      </c>
    </row>
    <row r="55" spans="1:6">
      <c s="4" r="A55" t="s">
        <v>1166</v>
      </c>
      <c s="8" r="B55" t="n">
        <v>38.4</v>
      </c>
      <c s="6" r="C55" t="n">
        <v>40</v>
      </c>
      <c s="8" r="D55" t="n">
        <v>78.2</v>
      </c>
      <c s="6" r="E55" t="n">
        <v>91</v>
      </c>
    </row>
    <row r="56" spans="1:6">
      <c s="4" r="A56" t="s">
        <v>87</v>
      </c>
      <c s="8" r="B56" t="n">
        <v>30.9</v>
      </c>
      <c s="8" r="C56" t="n">
        <v>27.9</v>
      </c>
      <c s="8" r="D56" t="n">
        <v>62.3</v>
      </c>
      <c s="8" r="E56" t="n">
        <v>60.2</v>
      </c>
    </row>
    <row r="57" spans="1:6">
      <c s="3" r="A57" t="s">
        <v>88</v>
      </c>
    </row>
    <row r="58" spans="1:6">
      <c s="4" r="A58" t="s">
        <v>76</v>
      </c>
      <c s="6" r="B58" t="n">
        <v>173</v>
      </c>
      <c s="8" r="C58" t="n">
        <v>264.3</v>
      </c>
      <c s="8" r="D58" t="n">
        <v>234.9</v>
      </c>
      <c s="8" r="E58" t="n">
        <v>407.6</v>
      </c>
    </row>
    <row r="59" spans="1:6">
      <c s="4" r="A59" t="s">
        <v>77</v>
      </c>
      <c s="8" r="B59" t="n">
        <v>-78.09999999999999</v>
      </c>
      <c s="8" r="C59" t="n">
        <v>-82.09999999999999</v>
      </c>
      <c s="8" r="D59" t="n">
        <v>-67.3</v>
      </c>
      <c s="6" r="E59" t="n">
        <v>95</v>
      </c>
    </row>
    <row r="60" spans="1:6">
      <c s="4" r="A60" t="s">
        <v>89</v>
      </c>
      <c s="8" r="B60" t="n">
        <v>272.7</v>
      </c>
      <c s="8" r="C60" t="n">
        <v>368.1</v>
      </c>
      <c s="8" r="D60" t="n">
        <v>538.4</v>
      </c>
      <c s="8" r="E60" t="n">
        <v>893.7</v>
      </c>
    </row>
    <row r="61" spans="1:6">
      <c s="4" r="A61" t="s">
        <v>1157</v>
      </c>
      <c s="8" r="B61" t="n">
        <v>78.7</v>
      </c>
      <c s="8" r="C61" t="n">
        <v>94.2</v>
      </c>
      <c s="8" r="D61" t="n">
        <v>153.1</v>
      </c>
      <c s="8" r="E61" t="n">
        <v>160.7</v>
      </c>
    </row>
    <row r="62" spans="1:6">
      <c s="4" r="A62" t="s">
        <v>1167</v>
      </c>
      <c s="8" r="B62" t="n">
        <v>7.3</v>
      </c>
      <c s="8" r="C62" t="n">
        <v>6.7</v>
      </c>
      <c s="8" r="D62" t="n">
        <v>14.6</v>
      </c>
      <c s="8" r="E62" t="n">
        <v>12.2</v>
      </c>
    </row>
    <row r="63" spans="1:6">
      <c s="4" r="A63" t="s">
        <v>882</v>
      </c>
      <c s="8" r="B63" t="n">
        <v>15.5</v>
      </c>
      <c s="8" r="C63" t="n">
        <v>14.5</v>
      </c>
      <c s="8" r="D63" t="n">
        <v>30.7</v>
      </c>
      <c s="8" r="E63" t="n">
        <v>29.1</v>
      </c>
    </row>
    <row r="64" spans="1:6">
      <c s="4" r="A64" t="s">
        <v>95</v>
      </c>
      <c s="8" r="B64" t="n">
        <v>374.2</v>
      </c>
      <c s="8" r="C64" t="n">
        <v>483.5</v>
      </c>
      <c s="8" r="D64" t="n">
        <v>736.8</v>
      </c>
      <c s="8" r="E64" t="n">
        <v>1095.7</v>
      </c>
    </row>
    <row r="65" spans="1:6">
      <c s="4" r="A65" t="s">
        <v>1168</v>
      </c>
      <c s="8" r="B65" t="n">
        <v>158.3</v>
      </c>
      <c s="8" r="C65" t="n">
        <v>179.6</v>
      </c>
      <c s="8" r="D65" t="n">
        <v>246.8</v>
      </c>
      <c s="8" r="E65" t="n">
        <v>452.3</v>
      </c>
    </row>
    <row r="66" spans="1:6">
      <c s="4" r="A66" t="s">
        <v>1158</v>
      </c>
      <c s="8" r="B66" t="n">
        <v>115.4</v>
      </c>
      <c s="8" r="C66" t="n">
        <v>149.2</v>
      </c>
      <c s="8" r="D66" t="n">
        <v>190.7</v>
      </c>
      <c s="6" r="E66" t="n">
        <v>431</v>
      </c>
    </row>
    <row r="67" spans="1:6">
      <c s="4" r="A67" t="s">
        <v>1169</v>
      </c>
      <c s="8" r="B67" t="n">
        <v>28.9</v>
      </c>
      <c s="6" r="C67" t="n">
        <v>11</v>
      </c>
      <c s="8" r="D67" t="n">
        <v>22.5</v>
      </c>
      <c s="6" r="E67" t="n">
        <v>-17</v>
      </c>
    </row>
    <row r="68" spans="1:6">
      <c s="4" r="A68" t="s">
        <v>87</v>
      </c>
      <c s="8" r="B68" t="n">
        <v>30.9</v>
      </c>
      <c s="8" r="C68" t="n">
        <v>27.9</v>
      </c>
      <c s="8" r="D68" t="n">
        <v>62.3</v>
      </c>
      <c s="8" r="E68" t="n">
        <v>60.2</v>
      </c>
    </row>
    <row r="69" spans="1:6">
      <c s="4" r="A69" t="s">
        <v>1170</v>
      </c>
      <c s="8" r="B69" t="n">
        <v>44.9</v>
      </c>
      <c s="8" r="C69" t="n">
        <v>47.3</v>
      </c>
      <c s="8" r="D69" t="n">
        <v>95.90000000000001</v>
      </c>
      <c s="8" r="E69" t="n">
        <v>98.5</v>
      </c>
    </row>
    <row r="70" spans="1:6">
      <c s="4" r="A70" t="s">
        <v>1171</v>
      </c>
      <c s="8" r="B70" t="n">
        <v>233.3</v>
      </c>
      <c s="8" r="C70" t="n">
        <v>332.7</v>
      </c>
      <c s="8" r="D70" t="n">
        <v>303.4</v>
      </c>
      <c s="8" r="E70" t="n">
        <v>511.1</v>
      </c>
    </row>
    <row r="71" spans="1:6">
      <c s="4" r="A71" t="s">
        <v>1172</v>
      </c>
      <c s="8" r="B71" t="n">
        <v>9.300000000000001</v>
      </c>
      <c s="8" r="C71" t="n">
        <v>6.1</v>
      </c>
      <c s="8" r="D71" t="n">
        <v>16.8</v>
      </c>
      <c s="8" r="E71" t="n">
        <v>-75.90000000000001</v>
      </c>
    </row>
    <row r="72" spans="1:6">
      <c s="4" r="A72" t="s">
        <v>1173</v>
      </c>
      <c s="8" r="B72" t="n">
        <v>287.5</v>
      </c>
      <c s="8" r="C72" t="n">
        <v>386.1</v>
      </c>
      <c s="8" r="D72" t="n">
        <v>416.1</v>
      </c>
      <c s="8" r="E72" t="n">
        <v>533.7</v>
      </c>
    </row>
    <row r="73" spans="1:6">
      <c s="4" r="A73" t="s">
        <v>1159</v>
      </c>
      <c s="8" r="B73" t="n">
        <v>5922.1</v>
      </c>
      <c s="8" r="D73" t="n">
        <v>5922.1</v>
      </c>
    </row>
    <row r="74" spans="1:6">
      <c s="4" r="A74" t="s">
        <v>738</v>
      </c>
    </row>
    <row r="75" spans="1:6">
      <c s="3" r="A75" t="s">
        <v>1155</v>
      </c>
    </row>
    <row r="76" spans="1:6">
      <c s="4" r="A76" t="s">
        <v>74</v>
      </c>
      <c s="8" r="B76" t="n">
        <v>126.8</v>
      </c>
      <c s="8" r="C76" t="n">
        <v>156.7</v>
      </c>
      <c s="6" r="D76" t="n">
        <v>254</v>
      </c>
      <c s="6" r="E76" t="n">
        <v>291</v>
      </c>
    </row>
    <row r="77" spans="1:6">
      <c s="4" r="A77" t="s">
        <v>1161</v>
      </c>
      <c s="8" r="B77" t="n">
        <v>5.2</v>
      </c>
      <c s="8" r="C77" t="n">
        <v>3.3</v>
      </c>
      <c s="8" r="D77" t="n">
        <v>8.300000000000001</v>
      </c>
      <c s="8" r="E77" t="n">
        <v>8.5</v>
      </c>
    </row>
    <row r="78" spans="1:6">
      <c s="4" r="A78" t="s">
        <v>1162</v>
      </c>
      <c s="8" r="B78" t="n">
        <v>2.6</v>
      </c>
      <c s="8" r="C78" t="n">
        <v>1.3</v>
      </c>
      <c s="8" r="D78" t="n">
        <v>22.9</v>
      </c>
      <c s="8" r="E78" t="n">
        <v>2.8</v>
      </c>
    </row>
    <row r="79" spans="1:6">
      <c s="4" r="A79" t="s">
        <v>1163</v>
      </c>
      <c s="8" r="B79" t="n">
        <v>134.6</v>
      </c>
      <c s="8" r="C79" t="n">
        <v>161.3</v>
      </c>
      <c s="8" r="D79" t="n">
        <v>285.2</v>
      </c>
      <c s="8" r="E79" t="n">
        <v>302.3</v>
      </c>
    </row>
    <row r="80" spans="1:6">
      <c s="3" r="A80" t="s">
        <v>75</v>
      </c>
    </row>
    <row r="81" spans="1:6">
      <c s="4" r="A81" t="s">
        <v>76</v>
      </c>
      <c s="8" r="B81" t="n">
        <v>337.9</v>
      </c>
      <c s="8" r="C81" t="n">
        <v>536.5</v>
      </c>
      <c s="8" r="D81" t="n">
        <v>464.1</v>
      </c>
      <c s="8" r="E81" t="n">
        <v>842.5</v>
      </c>
    </row>
    <row r="82" spans="1:6">
      <c s="4" r="A82" t="s">
        <v>77</v>
      </c>
      <c s="8" r="B82" t="n">
        <v>-278.9</v>
      </c>
      <c s="8" r="C82" t="n">
        <v>-269.8</v>
      </c>
      <c s="6" r="D82" t="n">
        <v>-372</v>
      </c>
      <c s="8" r="E82" t="n">
        <v>-69.09999999999999</v>
      </c>
    </row>
    <row r="83" spans="1:6">
      <c s="4" r="A83" t="s">
        <v>78</v>
      </c>
      <c s="6" r="B83" t="n">
        <v>59</v>
      </c>
      <c s="8" r="C83" t="n">
        <v>266.7</v>
      </c>
      <c s="8" r="D83" t="n">
        <v>92.09999999999999</v>
      </c>
      <c s="8" r="E83" t="n">
        <v>773.4</v>
      </c>
    </row>
    <row r="84" spans="1:6">
      <c s="3" r="A84" t="s">
        <v>79</v>
      </c>
    </row>
    <row r="85" spans="1:6">
      <c s="4" r="A85" t="s">
        <v>76</v>
      </c>
      <c s="6" r="B85" t="n">
        <v>18</v>
      </c>
      <c s="8" r="C85" t="n">
        <v>8.300000000000001</v>
      </c>
      <c s="8" r="D85" t="n">
        <v>22.5</v>
      </c>
      <c s="6" r="E85" t="n">
        <v>11</v>
      </c>
    </row>
    <row r="86" spans="1:6">
      <c s="4" r="A86" t="s">
        <v>77</v>
      </c>
      <c s="6" r="B86" t="n">
        <v>3</v>
      </c>
      <c s="8" r="C86" t="n">
        <v>0.7</v>
      </c>
      <c s="8" r="D86" t="n">
        <v>-3.1</v>
      </c>
      <c s="8" r="E86" t="n">
        <v>8.1</v>
      </c>
    </row>
    <row r="87" spans="1:6">
      <c s="4" r="A87" t="s">
        <v>1156</v>
      </c>
      <c s="6" r="B87" t="n">
        <v>21</v>
      </c>
      <c s="6" r="C87" t="n">
        <v>9</v>
      </c>
      <c s="8" r="D87" t="n">
        <v>19.4</v>
      </c>
      <c s="8" r="E87" t="n">
        <v>19.1</v>
      </c>
    </row>
    <row r="88" spans="1:6">
      <c s="4" r="A88" t="s">
        <v>1164</v>
      </c>
      <c s="8" r="B88" t="n">
        <v>0.9</v>
      </c>
      <c s="8" r="C88" t="n">
        <v>0.2</v>
      </c>
      <c s="8" r="D88" t="n">
        <v>1.8</v>
      </c>
      <c s="8" r="E88" t="n">
        <v>0.5</v>
      </c>
    </row>
    <row r="89" spans="1:6">
      <c s="4" r="A89" t="s">
        <v>96</v>
      </c>
      <c s="8" r="B89" t="n">
        <v>1.2</v>
      </c>
      <c s="8" r="C89" t="n">
        <v>2.5</v>
      </c>
      <c s="8" r="D89" t="n">
        <v>2.7</v>
      </c>
      <c s="8" r="E89" t="n">
        <v>5.4</v>
      </c>
    </row>
    <row r="90" spans="1:6">
      <c s="4" r="A90" t="s">
        <v>84</v>
      </c>
      <c s="8" r="B90" t="n">
        <v>216.7</v>
      </c>
      <c s="8" r="C90" t="n">
        <v>439.7</v>
      </c>
      <c s="8" r="D90" t="n">
        <v>401.2</v>
      </c>
      <c s="8" r="E90" t="n">
        <v>1100.7</v>
      </c>
    </row>
    <row r="91" spans="1:6">
      <c s="3" r="A91" t="s">
        <v>85</v>
      </c>
    </row>
    <row r="92" spans="1:6">
      <c s="4" r="A92" t="s">
        <v>1165</v>
      </c>
      <c s="8" r="B92" t="n">
        <v>53.3</v>
      </c>
      <c s="8" r="C92" t="n">
        <v>56.5</v>
      </c>
      <c s="8" r="D92" t="n">
        <v>113.1</v>
      </c>
      <c s="8" r="E92" t="n">
        <v>110.2</v>
      </c>
    </row>
    <row r="93" spans="1:6">
      <c s="4" r="A93" t="s">
        <v>1166</v>
      </c>
      <c s="8" r="B93" t="n">
        <v>18.2</v>
      </c>
      <c s="8" r="C93" t="n">
        <v>21.5</v>
      </c>
      <c s="8" r="D93" t="n">
        <v>37.8</v>
      </c>
      <c s="8" r="E93" t="n">
        <v>47.8</v>
      </c>
    </row>
    <row r="94" spans="1:6">
      <c s="4" r="A94" t="s">
        <v>87</v>
      </c>
      <c s="8" r="B94" t="n">
        <v>18.4</v>
      </c>
      <c s="8" r="C94" t="n">
        <v>15.3</v>
      </c>
      <c s="8" r="D94" t="n">
        <v>36.2</v>
      </c>
      <c s="8" r="E94" t="n">
        <v>32.6</v>
      </c>
    </row>
    <row r="95" spans="1:6">
      <c s="3" r="A95" t="s">
        <v>88</v>
      </c>
    </row>
    <row r="96" spans="1:6">
      <c s="4" r="A96" t="s">
        <v>76</v>
      </c>
      <c s="8" r="B96" t="n">
        <v>143.3</v>
      </c>
      <c s="8" r="C96" t="n">
        <v>237.2</v>
      </c>
      <c s="8" r="D96" t="n">
        <v>201.9</v>
      </c>
      <c s="8" r="E96" t="n">
        <v>374.2</v>
      </c>
    </row>
    <row r="97" spans="1:6">
      <c s="4" r="A97" t="s">
        <v>77</v>
      </c>
      <c s="8" r="B97" t="n">
        <v>-117.4</v>
      </c>
      <c s="8" r="C97" t="n">
        <v>-117.5</v>
      </c>
      <c s="8" r="D97" t="n">
        <v>-162.1</v>
      </c>
      <c s="8" r="E97" t="n">
        <v>-21.8</v>
      </c>
    </row>
    <row r="98" spans="1:6">
      <c s="4" r="A98" t="s">
        <v>89</v>
      </c>
      <c s="8" r="B98" t="n">
        <v>115.8</v>
      </c>
      <c s="6" r="C98" t="n">
        <v>213</v>
      </c>
      <c s="8" r="D98" t="n">
        <v>226.9</v>
      </c>
      <c s="6" r="E98" t="n">
        <v>543</v>
      </c>
    </row>
    <row r="99" spans="1:6">
      <c s="4" r="A99" t="s">
        <v>1157</v>
      </c>
      <c s="6" r="B99" t="n">
        <v>32</v>
      </c>
      <c s="8" r="C99" t="n">
        <v>37.8</v>
      </c>
      <c s="8" r="D99" t="n">
        <v>62.9</v>
      </c>
      <c s="8" r="E99" t="n">
        <v>69.5</v>
      </c>
    </row>
    <row r="100" spans="1:6">
      <c s="4" r="A100" t="s">
        <v>1167</v>
      </c>
      <c s="8" r="B100" t="n">
        <v>3.4</v>
      </c>
      <c s="6" r="C100" t="n">
        <v>3</v>
      </c>
      <c s="8" r="D100" t="n">
        <v>6.8</v>
      </c>
      <c s="8" r="E100" t="n">
        <v>5.7</v>
      </c>
    </row>
    <row r="101" spans="1:6">
      <c s="4" r="A101" t="s">
        <v>882</v>
      </c>
      <c s="8" r="B101" t="n">
        <v>7.3</v>
      </c>
      <c s="8" r="C101" t="n">
        <v>7.7</v>
      </c>
      <c s="8" r="D101" t="n">
        <v>14.2</v>
      </c>
      <c s="8" r="E101" t="n">
        <v>15.3</v>
      </c>
    </row>
    <row r="102" spans="1:6">
      <c s="4" r="A102" t="s">
        <v>95</v>
      </c>
      <c s="8" r="B102" t="n">
        <v>158.5</v>
      </c>
      <c s="8" r="C102" t="n">
        <v>261.5</v>
      </c>
      <c s="8" r="D102" t="n">
        <v>310.8</v>
      </c>
      <c s="8" r="E102" t="n">
        <v>633.5</v>
      </c>
    </row>
    <row r="103" spans="1:6">
      <c s="4" r="A103" t="s">
        <v>1168</v>
      </c>
      <c s="8" r="B103" t="n">
        <v>58.2</v>
      </c>
      <c s="8" r="C103" t="n">
        <v>178.2</v>
      </c>
      <c s="8" r="D103" t="n">
        <v>90.40000000000001</v>
      </c>
      <c s="8" r="E103" t="n">
        <v>467.2</v>
      </c>
    </row>
    <row r="104" spans="1:6">
      <c s="4" r="A104" t="s">
        <v>1158</v>
      </c>
      <c s="8" r="B104" t="n">
        <v>33.1</v>
      </c>
      <c s="6" r="C104" t="n">
        <v>147</v>
      </c>
      <c s="8" r="D104" t="n">
        <v>52.3</v>
      </c>
      <c s="6" r="E104" t="n">
        <v>421</v>
      </c>
    </row>
    <row r="105" spans="1:6">
      <c s="4" r="A105" t="s">
        <v>1169</v>
      </c>
      <c s="6" r="B105" t="n">
        <v>21</v>
      </c>
      <c s="6" r="C105" t="n">
        <v>9</v>
      </c>
      <c s="8" r="D105" t="n">
        <v>19.4</v>
      </c>
      <c s="8" r="E105" t="n">
        <v>19.1</v>
      </c>
    </row>
    <row r="106" spans="1:6">
      <c s="4" r="A106" t="s">
        <v>87</v>
      </c>
      <c s="8" r="B106" t="n">
        <v>18.4</v>
      </c>
      <c s="8" r="C106" t="n">
        <v>15.3</v>
      </c>
      <c s="8" r="D106" t="n">
        <v>36.2</v>
      </c>
      <c s="8" r="E106" t="n">
        <v>32.6</v>
      </c>
    </row>
    <row r="107" spans="1:6">
      <c s="4" r="A107" t="s">
        <v>1170</v>
      </c>
      <c s="8" r="B107" t="n">
        <v>22.5</v>
      </c>
      <c s="8" r="C107" t="n">
        <v>37.5</v>
      </c>
      <c s="8" r="D107" t="n">
        <v>54.9</v>
      </c>
      <c s="8" r="E107" t="n">
        <v>59.7</v>
      </c>
    </row>
    <row r="108" spans="1:6">
      <c s="4" r="A108" t="s">
        <v>1171</v>
      </c>
      <c s="8" r="B108" t="n">
        <v>194.6</v>
      </c>
      <c s="8" r="C108" t="n">
        <v>299.3</v>
      </c>
      <c s="8" r="D108" t="n">
        <v>262.2</v>
      </c>
      <c s="8" r="E108" t="n">
        <v>468.3</v>
      </c>
    </row>
    <row r="109" spans="1:6">
      <c s="4" r="A109" t="s">
        <v>1172</v>
      </c>
      <c s="6" r="B109" t="n">
        <v>18</v>
      </c>
      <c s="8" r="C109" t="n">
        <v>8.300000000000001</v>
      </c>
      <c s="8" r="D109" t="n">
        <v>22.5</v>
      </c>
      <c s="6" r="E109" t="n">
        <v>11</v>
      </c>
    </row>
    <row r="110" spans="1:6">
      <c s="4" r="A110" t="s">
        <v>1173</v>
      </c>
      <c s="8" r="B110" t="n">
        <v>235.1</v>
      </c>
      <c s="8" r="C110" t="n">
        <v>345.1</v>
      </c>
      <c s="8" r="D110" t="n">
        <v>339.6</v>
      </c>
      <c s="6" r="E110" t="n">
        <v>539</v>
      </c>
    </row>
    <row r="111" spans="1:6">
      <c s="4" r="A111" t="s">
        <v>1159</v>
      </c>
      <c s="8" r="B111" t="n">
        <v>2800.8</v>
      </c>
      <c s="8" r="D111" t="n">
        <v>2800.8</v>
      </c>
    </row>
    <row r="112" spans="1:6">
      <c s="4" r="A112" t="s">
        <v>739</v>
      </c>
    </row>
    <row r="113" spans="1:6">
      <c s="3" r="A113" t="s">
        <v>1155</v>
      </c>
    </row>
    <row r="114" spans="1:6">
      <c s="4" r="A114" t="s">
        <v>74</v>
      </c>
      <c s="8" r="B114" t="n">
        <v>52.2</v>
      </c>
      <c s="8" r="C114" t="n">
        <v>54.8</v>
      </c>
      <c s="8" r="D114" t="n">
        <v>103.3</v>
      </c>
      <c s="8" r="E114" t="n">
        <v>110.3</v>
      </c>
    </row>
    <row r="115" spans="1:6">
      <c s="4" r="A115" t="s">
        <v>1161</v>
      </c>
      <c s="8" r="B115" t="n">
        <v>0.5</v>
      </c>
      <c s="6" r="C115" t="n">
        <v>0</v>
      </c>
      <c s="8" r="D115" t="n">
        <v>0.6</v>
      </c>
      <c s="8" r="E115" t="n">
        <v>0.5</v>
      </c>
    </row>
    <row r="116" spans="1:6">
      <c s="4" r="A116" t="s">
        <v>1162</v>
      </c>
      <c s="6" r="B116" t="n">
        <v>0</v>
      </c>
      <c s="6" r="C116" t="n">
        <v>0</v>
      </c>
      <c s="6" r="D116" t="n">
        <v>0</v>
      </c>
      <c s="6" r="E116" t="n">
        <v>0</v>
      </c>
    </row>
    <row r="117" spans="1:6">
      <c s="4" r="A117" t="s">
        <v>1163</v>
      </c>
      <c s="8" r="B117" t="n">
        <v>52.7</v>
      </c>
      <c s="8" r="C117" t="n">
        <v>54.8</v>
      </c>
      <c s="8" r="D117" t="n">
        <v>103.9</v>
      </c>
      <c s="8" r="E117" t="n">
        <v>110.8</v>
      </c>
    </row>
    <row r="118" spans="1:6">
      <c s="3" r="A118" t="s">
        <v>75</v>
      </c>
    </row>
    <row r="119" spans="1:6">
      <c s="4" r="A119" t="s">
        <v>76</v>
      </c>
      <c s="8" r="B119" t="n">
        <v>5.4</v>
      </c>
      <c s="8" r="C119" t="n">
        <v>8.6</v>
      </c>
      <c s="8" r="D119" t="n">
        <v>7.2</v>
      </c>
      <c s="8" r="E119" t="n">
        <v>13.2</v>
      </c>
    </row>
    <row r="120" spans="1:6">
      <c s="4" r="A120" t="s">
        <v>77</v>
      </c>
      <c s="8" r="B120" t="n">
        <v>1.8</v>
      </c>
      <c s="8" r="C120" t="n">
        <v>3.6</v>
      </c>
      <c s="8" r="D120" t="n">
        <v>1.5</v>
      </c>
      <c s="8" r="E120" t="n">
        <v>22.3</v>
      </c>
    </row>
    <row r="121" spans="1:6">
      <c s="4" r="A121" t="s">
        <v>78</v>
      </c>
      <c s="8" r="B121" t="n">
        <v>7.2</v>
      </c>
      <c s="8" r="C121" t="n">
        <v>12.2</v>
      </c>
      <c s="8" r="D121" t="n">
        <v>8.699999999999999</v>
      </c>
      <c s="8" r="E121" t="n">
        <v>35.5</v>
      </c>
    </row>
    <row r="122" spans="1:6">
      <c s="3" r="A122" t="s">
        <v>79</v>
      </c>
    </row>
    <row r="123" spans="1:6">
      <c s="4" r="A123" t="s">
        <v>76</v>
      </c>
      <c s="8" r="B123" t="n">
        <v>0.8</v>
      </c>
      <c s="8" r="C123" t="n">
        <v>1.2</v>
      </c>
      <c s="8" r="D123" t="n">
        <v>1.6</v>
      </c>
      <c s="8" r="E123" t="n">
        <v>2.8</v>
      </c>
    </row>
    <row r="124" spans="1:6">
      <c s="4" r="A124" t="s">
        <v>77</v>
      </c>
      <c s="8" r="B124" t="n">
        <v>9.9</v>
      </c>
      <c s="8" r="C124" t="n">
        <v>-1.5</v>
      </c>
      <c s="8" r="D124" t="n">
        <v>7.8</v>
      </c>
      <c s="8" r="E124" t="n">
        <v>-5.7</v>
      </c>
    </row>
    <row r="125" spans="1:6">
      <c s="4" r="A125" t="s">
        <v>1156</v>
      </c>
      <c s="8" r="B125" t="n">
        <v>10.7</v>
      </c>
      <c s="8" r="C125" t="n">
        <v>-0.3</v>
      </c>
      <c s="8" r="D125" t="n">
        <v>9.4</v>
      </c>
      <c s="8" r="E125" t="n">
        <v>-2.9</v>
      </c>
    </row>
    <row r="126" spans="1:6">
      <c s="4" r="A126" t="s">
        <v>1164</v>
      </c>
      <c s="8" r="B126" t="n">
        <v>1.1</v>
      </c>
      <c s="8" r="C126" t="n">
        <v>0.1</v>
      </c>
      <c s="8" r="D126" t="n">
        <v>2.6</v>
      </c>
      <c s="8" r="E126" t="n">
        <v>0.6</v>
      </c>
    </row>
    <row r="127" spans="1:6">
      <c s="4" r="A127" t="s">
        <v>96</v>
      </c>
      <c s="8" r="B127" t="n">
        <v>1.2</v>
      </c>
      <c s="8" r="C127" t="n">
        <v>1.3</v>
      </c>
      <c s="8" r="D127" t="n">
        <v>2.3</v>
      </c>
      <c s="8" r="E127" t="n">
        <v>2.6</v>
      </c>
    </row>
    <row r="128" spans="1:6">
      <c s="4" r="A128" t="s">
        <v>84</v>
      </c>
      <c s="8" r="B128" t="n">
        <v>72.90000000000001</v>
      </c>
      <c s="8" r="C128" t="n">
        <v>68.09999999999999</v>
      </c>
      <c s="8" r="D128" t="n">
        <v>126.9</v>
      </c>
      <c s="8" r="E128" t="n">
        <v>146.6</v>
      </c>
    </row>
    <row r="129" spans="1:6">
      <c s="3" r="A129" t="s">
        <v>85</v>
      </c>
    </row>
    <row r="130" spans="1:6">
      <c s="4" r="A130" t="s">
        <v>1165</v>
      </c>
      <c s="8" r="B130" t="n">
        <v>22.2</v>
      </c>
      <c s="8" r="C130" t="n">
        <v>24.7</v>
      </c>
      <c s="8" r="D130" t="n">
        <v>45.4</v>
      </c>
      <c s="8" r="E130" t="n">
        <v>52.9</v>
      </c>
    </row>
    <row r="131" spans="1:6">
      <c s="4" r="A131" t="s">
        <v>1166</v>
      </c>
      <c s="6" r="B131" t="n">
        <v>7</v>
      </c>
      <c s="8" r="C131" t="n">
        <v>6.4</v>
      </c>
      <c s="8" r="D131" t="n">
        <v>15.2</v>
      </c>
      <c s="8" r="E131" t="n">
        <v>15.2</v>
      </c>
    </row>
    <row r="132" spans="1:6">
      <c s="4" r="A132" t="s">
        <v>87</v>
      </c>
      <c s="8" r="B132" t="n">
        <v>4.4</v>
      </c>
      <c s="8" r="C132" t="n">
        <v>4.3</v>
      </c>
      <c s="8" r="D132" t="n">
        <v>9.4</v>
      </c>
      <c s="8" r="E132" t="n">
        <v>9.5</v>
      </c>
    </row>
    <row r="133" spans="1:6">
      <c s="3" r="A133" t="s">
        <v>88</v>
      </c>
    </row>
    <row r="134" spans="1:6">
      <c s="4" r="A134" t="s">
        <v>76</v>
      </c>
      <c s="8" r="B134" t="n">
        <v>0.7</v>
      </c>
      <c s="8" r="C134" t="n">
        <v>4.1</v>
      </c>
      <c s="8" r="D134" t="n">
        <v>1.5</v>
      </c>
      <c s="8" r="E134" t="n">
        <v>6.4</v>
      </c>
    </row>
    <row r="135" spans="1:6">
      <c s="4" r="A135" t="s">
        <v>77</v>
      </c>
      <c s="6" r="B135" t="n">
        <v>2</v>
      </c>
      <c s="8" r="C135" t="n">
        <v>1.8</v>
      </c>
      <c s="8" r="D135" t="n">
        <v>0.9</v>
      </c>
      <c s="6" r="E135" t="n">
        <v>10</v>
      </c>
    </row>
    <row r="136" spans="1:6">
      <c s="4" r="A136" t="s">
        <v>89</v>
      </c>
      <c s="8" r="B136" t="n">
        <v>36.3</v>
      </c>
      <c s="8" r="C136" t="n">
        <v>41.3</v>
      </c>
      <c s="8" r="D136" t="n">
        <v>72.40000000000001</v>
      </c>
      <c s="6" r="E136" t="n">
        <v>94</v>
      </c>
    </row>
    <row r="137" spans="1:6">
      <c s="4" r="A137" t="s">
        <v>1157</v>
      </c>
      <c s="8" r="B137" t="n">
        <v>20.2</v>
      </c>
      <c s="8" r="C137" t="n">
        <v>22.8</v>
      </c>
      <c s="8" r="D137" t="n">
        <v>39.4</v>
      </c>
      <c s="8" r="E137" t="n">
        <v>35.1</v>
      </c>
    </row>
    <row r="138" spans="1:6">
      <c s="4" r="A138" t="s">
        <v>1167</v>
      </c>
      <c s="8" r="B138" t="n">
        <v>1.6</v>
      </c>
      <c s="8" r="C138" t="n">
        <v>1.3</v>
      </c>
      <c s="8" r="D138" t="n">
        <v>3.1</v>
      </c>
      <c s="8" r="E138" t="n">
        <v>2.4</v>
      </c>
    </row>
    <row r="139" spans="1:6">
      <c s="4" r="A139" t="s">
        <v>882</v>
      </c>
      <c s="8" r="B139" t="n">
        <v>2.8</v>
      </c>
      <c s="8" r="C139" t="n">
        <v>2.7</v>
      </c>
      <c s="8" r="D139" t="n">
        <v>5.5</v>
      </c>
      <c s="8" r="E139" t="n">
        <v>5.5</v>
      </c>
    </row>
    <row r="140" spans="1:6">
      <c s="4" r="A140" t="s">
        <v>95</v>
      </c>
      <c s="8" r="B140" t="n">
        <v>60.9</v>
      </c>
      <c s="8" r="C140" t="n">
        <v>68.09999999999999</v>
      </c>
      <c s="8" r="D140" t="n">
        <v>120.4</v>
      </c>
      <c s="6" r="E140" t="n">
        <v>137</v>
      </c>
    </row>
    <row r="141" spans="1:6">
      <c s="4" r="A141" t="s">
        <v>1168</v>
      </c>
      <c s="6" r="B141" t="n">
        <v>12</v>
      </c>
      <c s="6" r="C141" t="n">
        <v>0</v>
      </c>
      <c s="8" r="D141" t="n">
        <v>6.5</v>
      </c>
      <c s="8" r="E141" t="n">
        <v>9.6</v>
      </c>
    </row>
    <row r="142" spans="1:6">
      <c s="4" r="A142" t="s">
        <v>1158</v>
      </c>
      <c s="8" r="B142" t="n">
        <v>4.5</v>
      </c>
      <c s="8" r="C142" t="n">
        <v>6.3</v>
      </c>
      <c s="8" r="D142" t="n">
        <v>6.3</v>
      </c>
      <c s="8" r="E142" t="n">
        <v>19.1</v>
      </c>
    </row>
    <row r="143" spans="1:6">
      <c s="4" r="A143" t="s">
        <v>1169</v>
      </c>
      <c s="8" r="B143" t="n">
        <v>10.7</v>
      </c>
      <c s="8" r="C143" t="n">
        <v>-0.3</v>
      </c>
      <c s="8" r="D143" t="n">
        <v>9.4</v>
      </c>
      <c s="8" r="E143" t="n">
        <v>-2.9</v>
      </c>
    </row>
    <row r="144" spans="1:6">
      <c s="4" r="A144" t="s">
        <v>87</v>
      </c>
      <c s="8" r="B144" t="n">
        <v>4.4</v>
      </c>
      <c s="8" r="C144" t="n">
        <v>4.3</v>
      </c>
      <c s="8" r="D144" t="n">
        <v>9.4</v>
      </c>
      <c s="8" r="E144" t="n">
        <v>9.5</v>
      </c>
    </row>
    <row r="145" spans="1:6">
      <c s="4" r="A145" t="s">
        <v>1170</v>
      </c>
      <c s="8" r="B145" t="n">
        <v>1.2</v>
      </c>
      <c s="8" r="C145" t="n">
        <v>-1.7</v>
      </c>
      <c s="8" r="D145" t="n">
        <v>0.2</v>
      </c>
      <c s="8" r="E145" t="n">
        <v>2.9</v>
      </c>
    </row>
    <row r="146" spans="1:6">
      <c s="4" r="A146" t="s">
        <v>1171</v>
      </c>
      <c s="8" r="B146" t="n">
        <v>4.7</v>
      </c>
      <c s="8" r="C146" t="n">
        <v>4.5</v>
      </c>
      <c s="8" r="D146" t="n">
        <v>5.7</v>
      </c>
      <c s="8" r="E146" t="n">
        <v>6.8</v>
      </c>
    </row>
    <row r="147" spans="1:6">
      <c s="4" r="A147" t="s">
        <v>1172</v>
      </c>
      <c s="8" r="B147" t="n">
        <v>0.8</v>
      </c>
      <c s="8" r="C147" t="n">
        <v>1.2</v>
      </c>
      <c s="8" r="D147" t="n">
        <v>1.6</v>
      </c>
      <c s="8" r="E147" t="n">
        <v>2.8</v>
      </c>
    </row>
    <row r="148" spans="1:6">
      <c s="4" r="A148" t="s">
        <v>1173</v>
      </c>
      <c s="8" r="B148" t="n">
        <v>6.7</v>
      </c>
      <c s="6" r="C148" t="n">
        <v>4</v>
      </c>
      <c s="8" r="D148" t="n">
        <v>7.5</v>
      </c>
      <c s="8" r="E148" t="n">
        <v>12.5</v>
      </c>
    </row>
    <row r="149" spans="1:6">
      <c s="4" r="A149" t="s">
        <v>1159</v>
      </c>
      <c s="8" r="B149" t="n">
        <v>725.7</v>
      </c>
      <c s="8" r="D149" t="n">
        <v>725.7</v>
      </c>
    </row>
    <row r="150" spans="1:6">
      <c s="4" r="A150" t="s">
        <v>740</v>
      </c>
    </row>
    <row r="151" spans="1:6">
      <c s="3" r="A151" t="s">
        <v>1155</v>
      </c>
    </row>
    <row r="152" spans="1:6">
      <c s="4" r="A152" t="s">
        <v>74</v>
      </c>
      <c s="8" r="B152" t="n">
        <v>66.5</v>
      </c>
      <c s="8" r="C152" t="n">
        <v>61.5</v>
      </c>
      <c s="8" r="D152" t="n">
        <v>131.7</v>
      </c>
      <c s="8" r="E152" t="n">
        <v>127.8</v>
      </c>
    </row>
    <row r="153" spans="1:6">
      <c s="4" r="A153" t="s">
        <v>1161</v>
      </c>
      <c s="8" r="B153" t="n">
        <v>0.1</v>
      </c>
      <c s="8" r="C153" t="n">
        <v>0.2</v>
      </c>
      <c s="8" r="D153" t="n">
        <v>0.1</v>
      </c>
      <c s="8" r="E153" t="n">
        <v>0.3</v>
      </c>
    </row>
    <row r="154" spans="1:6">
      <c s="4" r="A154" t="s">
        <v>1162</v>
      </c>
      <c s="6" r="B154" t="n">
        <v>0</v>
      </c>
      <c s="6" r="C154" t="n">
        <v>0</v>
      </c>
      <c s="6" r="D154" t="n">
        <v>0</v>
      </c>
      <c s="8" r="E154" t="n">
        <v>0.3</v>
      </c>
    </row>
    <row r="155" spans="1:6">
      <c s="4" r="A155" t="s">
        <v>1163</v>
      </c>
      <c s="8" r="B155" t="n">
        <v>66.59999999999999</v>
      </c>
      <c s="8" r="C155" t="n">
        <v>61.7</v>
      </c>
      <c s="8" r="D155" t="n">
        <v>131.8</v>
      </c>
      <c s="8" r="E155" t="n">
        <v>128.4</v>
      </c>
    </row>
    <row r="156" spans="1:6">
      <c s="3" r="A156" t="s">
        <v>75</v>
      </c>
    </row>
    <row r="157" spans="1:6">
      <c s="4" r="A157" t="s">
        <v>76</v>
      </c>
      <c s="8" r="B157" t="n">
        <v>58.8</v>
      </c>
      <c s="8" r="C157" t="n">
        <v>47.1</v>
      </c>
      <c s="8" r="D157" t="n">
        <v>60.6</v>
      </c>
      <c s="8" r="E157" t="n">
        <v>54.8</v>
      </c>
    </row>
    <row r="158" spans="1:6">
      <c s="4" r="A158" t="s">
        <v>77</v>
      </c>
      <c s="8" r="B158" t="n">
        <v>66.09999999999999</v>
      </c>
      <c s="8" r="C158" t="n">
        <v>-43.1</v>
      </c>
      <c s="8" r="D158" t="n">
        <v>163.8</v>
      </c>
      <c s="6" r="E158" t="n">
        <v>-29</v>
      </c>
    </row>
    <row r="159" spans="1:6">
      <c s="4" r="A159" t="s">
        <v>78</v>
      </c>
      <c s="8" r="B159" t="n">
        <v>124.9</v>
      </c>
      <c s="6" r="C159" t="n">
        <v>4</v>
      </c>
      <c s="8" r="D159" t="n">
        <v>224.4</v>
      </c>
      <c s="8" r="E159" t="n">
        <v>25.8</v>
      </c>
    </row>
    <row r="160" spans="1:6">
      <c s="3" r="A160" t="s">
        <v>79</v>
      </c>
    </row>
    <row r="161" spans="1:6">
      <c s="4" r="A161" t="s">
        <v>76</v>
      </c>
      <c s="8" r="B161" t="n">
        <v>-9.5</v>
      </c>
      <c s="8" r="C161" t="n">
        <v>-3.4</v>
      </c>
      <c s="8" r="D161" t="n">
        <v>-7.3</v>
      </c>
      <c s="8" r="E161" t="n">
        <v>-89.8</v>
      </c>
    </row>
    <row r="162" spans="1:6">
      <c s="4" r="A162" t="s">
        <v>77</v>
      </c>
      <c s="8" r="B162" t="n">
        <v>6.7</v>
      </c>
      <c s="8" r="C162" t="n">
        <v>6.1</v>
      </c>
      <c s="6" r="D162" t="n">
        <v>2</v>
      </c>
      <c s="8" r="E162" t="n">
        <v>56.3</v>
      </c>
    </row>
    <row r="163" spans="1:6">
      <c s="4" r="A163" t="s">
        <v>1156</v>
      </c>
      <c s="8" r="B163" t="n">
        <v>-2.8</v>
      </c>
      <c s="8" r="C163" t="n">
        <v>2.7</v>
      </c>
      <c s="8" r="D163" t="n">
        <v>-5.3</v>
      </c>
      <c s="8" r="E163" t="n">
        <v>-33.5</v>
      </c>
    </row>
    <row r="164" spans="1:6">
      <c s="4" r="A164" t="s">
        <v>1164</v>
      </c>
      <c s="8" r="B164" t="n">
        <v>0.4</v>
      </c>
      <c s="8" r="C164" t="n">
        <v>0.1</v>
      </c>
      <c s="8" r="D164" t="n">
        <v>0.9</v>
      </c>
      <c s="8" r="E164" t="n">
        <v>0.1</v>
      </c>
    </row>
    <row r="165" spans="1:6">
      <c s="4" r="A165" t="s">
        <v>96</v>
      </c>
      <c s="8" r="B165" t="n">
        <v>0.2</v>
      </c>
      <c s="8" r="C165" t="n">
        <v>0.5</v>
      </c>
      <c s="8" r="D165" t="n">
        <v>0.6</v>
      </c>
      <c s="8" r="E165" t="n">
        <v>1.6</v>
      </c>
    </row>
    <row r="166" spans="1:6">
      <c s="4" r="A166" t="s">
        <v>84</v>
      </c>
      <c s="8" r="B166" t="n">
        <v>189.3</v>
      </c>
      <c s="6" r="C166" t="n">
        <v>69</v>
      </c>
      <c s="8" r="D166" t="n">
        <v>352.4</v>
      </c>
      <c s="8" r="E166" t="n">
        <v>122.4</v>
      </c>
    </row>
    <row r="167" spans="1:6">
      <c s="3" r="A167" t="s">
        <v>85</v>
      </c>
    </row>
    <row r="168" spans="1:6">
      <c s="4" r="A168" t="s">
        <v>1165</v>
      </c>
      <c s="6" r="B168" t="n">
        <v>18</v>
      </c>
      <c s="8" r="C168" t="n">
        <v>17.5</v>
      </c>
      <c s="8" r="D168" t="n">
        <v>38.2</v>
      </c>
      <c s="6" r="E168" t="n">
        <v>36</v>
      </c>
    </row>
    <row r="169" spans="1:6">
      <c s="4" r="A169" t="s">
        <v>1166</v>
      </c>
      <c s="8" r="B169" t="n">
        <v>10.1</v>
      </c>
      <c s="8" r="C169" t="n">
        <v>8.800000000000001</v>
      </c>
      <c s="8" r="D169" t="n">
        <v>19.3</v>
      </c>
      <c s="8" r="E169" t="n">
        <v>21.1</v>
      </c>
    </row>
    <row r="170" spans="1:6">
      <c s="4" r="A170" t="s">
        <v>87</v>
      </c>
      <c s="6" r="B170" t="n">
        <v>7</v>
      </c>
      <c s="8" r="C170" t="n">
        <v>6.3</v>
      </c>
      <c s="8" r="D170" t="n">
        <v>13.2</v>
      </c>
      <c s="8" r="E170" t="n">
        <v>13.4</v>
      </c>
    </row>
    <row r="171" spans="1:6">
      <c s="3" r="A171" t="s">
        <v>88</v>
      </c>
    </row>
    <row r="172" spans="1:6">
      <c s="4" r="A172" t="s">
        <v>76</v>
      </c>
      <c s="8" r="B172" t="n">
        <v>25.3</v>
      </c>
      <c s="8" r="C172" t="n">
        <v>18.7</v>
      </c>
      <c s="8" r="D172" t="n">
        <v>26.1</v>
      </c>
      <c s="8" r="E172" t="n">
        <v>20.5</v>
      </c>
    </row>
    <row r="173" spans="1:6">
      <c s="4" r="A173" t="s">
        <v>77</v>
      </c>
      <c s="8" r="B173" t="n">
        <v>26.1</v>
      </c>
      <c s="8" r="C173" t="n">
        <v>-7.7</v>
      </c>
      <c s="8" r="D173" t="n">
        <v>70.90000000000001</v>
      </c>
      <c s="8" r="E173" t="n">
        <v>21.2</v>
      </c>
    </row>
    <row r="174" spans="1:6">
      <c s="4" r="A174" t="s">
        <v>89</v>
      </c>
      <c s="8" r="B174" t="n">
        <v>86.5</v>
      </c>
      <c s="8" r="C174" t="n">
        <v>43.6</v>
      </c>
      <c s="8" r="D174" t="n">
        <v>167.7</v>
      </c>
      <c s="8" r="E174" t="n">
        <v>112.2</v>
      </c>
    </row>
    <row r="175" spans="1:6">
      <c s="4" r="A175" t="s">
        <v>1157</v>
      </c>
      <c s="8" r="B175" t="n">
        <v>18.6</v>
      </c>
      <c s="8" r="C175" t="n">
        <v>20.8</v>
      </c>
      <c s="8" r="D175" t="n">
        <v>33.5</v>
      </c>
      <c s="8" r="E175" t="n">
        <v>35.4</v>
      </c>
    </row>
    <row r="176" spans="1:6">
      <c s="4" r="A176" t="s">
        <v>1167</v>
      </c>
      <c s="8" r="B176" t="n">
        <v>1.5</v>
      </c>
      <c s="6" r="C176" t="n">
        <v>1</v>
      </c>
      <c s="6" r="D176" t="n">
        <v>3</v>
      </c>
      <c s="8" r="E176" t="n">
        <v>1.9</v>
      </c>
    </row>
    <row r="177" spans="1:6">
      <c s="4" r="A177" t="s">
        <v>882</v>
      </c>
      <c s="6" r="B177" t="n">
        <v>4</v>
      </c>
      <c s="8" r="C177" t="n">
        <v>2.6</v>
      </c>
      <c s="6" r="D177" t="n">
        <v>8</v>
      </c>
      <c s="8" r="E177" t="n">
        <v>5.3</v>
      </c>
    </row>
    <row r="178" spans="1:6">
      <c s="4" r="A178" t="s">
        <v>95</v>
      </c>
      <c s="8" r="B178" t="n">
        <v>110.6</v>
      </c>
      <c s="6" r="C178" t="n">
        <v>68</v>
      </c>
      <c s="8" r="D178" t="n">
        <v>212.2</v>
      </c>
      <c s="8" r="E178" t="n">
        <v>154.8</v>
      </c>
    </row>
    <row r="179" spans="1:6">
      <c s="4" r="A179" t="s">
        <v>1168</v>
      </c>
      <c s="8" r="B179" t="n">
        <v>78.7</v>
      </c>
      <c s="6" r="C179" t="n">
        <v>1</v>
      </c>
      <c s="8" r="D179" t="n">
        <v>140.2</v>
      </c>
      <c s="8" r="E179" t="n">
        <v>-32.4</v>
      </c>
    </row>
    <row r="180" spans="1:6">
      <c s="4" r="A180" t="s">
        <v>1158</v>
      </c>
      <c s="8" r="B180" t="n">
        <v>73.5</v>
      </c>
      <c s="6" r="C180" t="n">
        <v>-7</v>
      </c>
      <c s="8" r="D180" t="n">
        <v>127.4</v>
      </c>
      <c s="8" r="E180" t="n">
        <v>-15.9</v>
      </c>
    </row>
    <row r="181" spans="1:6">
      <c s="4" r="A181" t="s">
        <v>1169</v>
      </c>
      <c s="8" r="B181" t="n">
        <v>-2.8</v>
      </c>
      <c s="8" r="C181" t="n">
        <v>2.7</v>
      </c>
      <c s="8" r="D181" t="n">
        <v>-5.3</v>
      </c>
      <c s="8" r="E181" t="n">
        <v>-33.5</v>
      </c>
    </row>
    <row r="182" spans="1:6">
      <c s="4" r="A182" t="s">
        <v>87</v>
      </c>
      <c s="6" r="B182" t="n">
        <v>7</v>
      </c>
      <c s="8" r="C182" t="n">
        <v>6.3</v>
      </c>
      <c s="8" r="D182" t="n">
        <v>13.2</v>
      </c>
      <c s="8" r="E182" t="n">
        <v>13.4</v>
      </c>
    </row>
    <row r="183" spans="1:6">
      <c s="4" r="A183" t="s">
        <v>1170</v>
      </c>
      <c s="6" r="B183" t="n">
        <v>15</v>
      </c>
      <c s="8" r="C183" t="n">
        <v>11.6</v>
      </c>
      <c s="8" r="D183" t="n">
        <v>31.3</v>
      </c>
      <c s="8" r="E183" t="n">
        <v>30.4</v>
      </c>
    </row>
    <row r="184" spans="1:6">
      <c s="4" r="A184" t="s">
        <v>1171</v>
      </c>
      <c s="8" r="B184" t="n">
        <v>33.5</v>
      </c>
      <c s="8" r="C184" t="n">
        <v>28.4</v>
      </c>
      <c s="8" r="D184" t="n">
        <v>34.5</v>
      </c>
      <c s="8" r="E184" t="n">
        <v>34.3</v>
      </c>
    </row>
    <row r="185" spans="1:6">
      <c s="4" r="A185" t="s">
        <v>1172</v>
      </c>
      <c s="8" r="B185" t="n">
        <v>-9.5</v>
      </c>
      <c s="8" r="C185" t="n">
        <v>-3.4</v>
      </c>
      <c s="8" r="D185" t="n">
        <v>-7.3</v>
      </c>
      <c s="8" r="E185" t="n">
        <v>-89.8</v>
      </c>
    </row>
    <row r="186" spans="1:6">
      <c s="4" r="A186" t="s">
        <v>1173</v>
      </c>
      <c s="6" r="B186" t="n">
        <v>39</v>
      </c>
      <c s="8" r="C186" t="n">
        <v>36.6</v>
      </c>
      <c s="8" r="D186" t="n">
        <v>58.5</v>
      </c>
      <c s="8" r="E186" t="n">
        <v>-25.1</v>
      </c>
    </row>
    <row r="187" spans="1:6">
      <c s="4" r="A187" t="s">
        <v>1159</v>
      </c>
      <c s="8" r="B187" t="n">
        <v>1550.6</v>
      </c>
      <c s="8" r="D187" t="n">
        <v>1550.6</v>
      </c>
    </row>
    <row r="188" spans="1:6">
      <c s="4" r="A188" t="s">
        <v>741</v>
      </c>
    </row>
    <row r="189" spans="1:6">
      <c s="3" r="A189" t="s">
        <v>1155</v>
      </c>
    </row>
    <row r="190" spans="1:6">
      <c s="4" r="A190" t="s">
        <v>74</v>
      </c>
      <c s="8" r="B190" t="n">
        <v>34.2</v>
      </c>
      <c s="8" r="C190" t="n">
        <v>37.8</v>
      </c>
      <c s="8" r="D190" t="n">
        <v>70.59999999999999</v>
      </c>
      <c s="8" r="E190" t="n">
        <v>78.3</v>
      </c>
    </row>
    <row r="191" spans="1:6">
      <c s="4" r="A191" t="s">
        <v>1161</v>
      </c>
      <c s="6" r="B191" t="n">
        <v>0</v>
      </c>
      <c s="6" r="C191" t="n">
        <v>0</v>
      </c>
      <c s="6" r="D191" t="n">
        <v>0</v>
      </c>
      <c s="6" r="E191" t="n">
        <v>0</v>
      </c>
    </row>
    <row r="192" spans="1:6">
      <c s="4" r="A192" t="s">
        <v>1162</v>
      </c>
      <c s="6" r="B192" t="n">
        <v>0</v>
      </c>
      <c s="6" r="C192" t="n">
        <v>0</v>
      </c>
      <c s="6" r="D192" t="n">
        <v>0</v>
      </c>
      <c s="6" r="E192" t="n">
        <v>0</v>
      </c>
    </row>
    <row r="193" spans="1:6">
      <c s="4" r="A193" t="s">
        <v>1163</v>
      </c>
      <c s="8" r="B193" t="n">
        <v>34.2</v>
      </c>
      <c s="8" r="C193" t="n">
        <v>37.8</v>
      </c>
      <c s="8" r="D193" t="n">
        <v>70.59999999999999</v>
      </c>
      <c s="8" r="E193" t="n">
        <v>78.3</v>
      </c>
    </row>
    <row r="194" spans="1:6">
      <c s="3" r="A194" t="s">
        <v>75</v>
      </c>
    </row>
    <row r="195" spans="1:6">
      <c s="4" r="A195" t="s">
        <v>76</v>
      </c>
      <c s="8" r="B195" t="n">
        <v>4.2</v>
      </c>
      <c s="8" r="C195" t="n">
        <v>4.8</v>
      </c>
      <c s="8" r="D195" t="n">
        <v>6.4</v>
      </c>
      <c s="8" r="E195" t="n">
        <v>8.199999999999999</v>
      </c>
    </row>
    <row r="196" spans="1:6">
      <c s="4" r="A196" t="s">
        <v>77</v>
      </c>
      <c s="6" r="B196" t="n">
        <v>15</v>
      </c>
      <c s="8" r="C196" t="n">
        <v>43.7</v>
      </c>
      <c s="8" r="D196" t="n">
        <v>26.7</v>
      </c>
      <c s="8" r="E196" t="n">
        <v>90.7</v>
      </c>
    </row>
    <row r="197" spans="1:6">
      <c s="4" r="A197" t="s">
        <v>78</v>
      </c>
      <c s="8" r="B197" t="n">
        <v>19.2</v>
      </c>
      <c s="8" r="C197" t="n">
        <v>48.5</v>
      </c>
      <c s="8" r="D197" t="n">
        <v>33.1</v>
      </c>
      <c s="8" r="E197" t="n">
        <v>98.90000000000001</v>
      </c>
    </row>
    <row r="198" spans="1:6">
      <c s="3" r="A198" t="s">
        <v>79</v>
      </c>
    </row>
    <row r="199" spans="1:6">
      <c s="4" r="A199" t="s">
        <v>76</v>
      </c>
      <c s="6" r="B199" t="n">
        <v>0</v>
      </c>
      <c s="6" r="C199" t="n">
        <v>0</v>
      </c>
      <c s="6" r="D199" t="n">
        <v>0</v>
      </c>
      <c s="8" r="E199" t="n">
        <v>0.1</v>
      </c>
    </row>
    <row r="200" spans="1:6">
      <c s="4" r="A200" t="s">
        <v>77</v>
      </c>
      <c s="6" r="B200" t="n">
        <v>0</v>
      </c>
      <c s="8" r="C200" t="n">
        <v>-0.4</v>
      </c>
      <c s="6" r="D200" t="n">
        <v>-1</v>
      </c>
      <c s="8" r="E200" t="n">
        <v>0.2</v>
      </c>
    </row>
    <row r="201" spans="1:6">
      <c s="4" r="A201" t="s">
        <v>1156</v>
      </c>
      <c s="6" r="B201" t="n">
        <v>0</v>
      </c>
      <c s="8" r="C201" t="n">
        <v>-0.4</v>
      </c>
      <c s="6" r="D201" t="n">
        <v>-1</v>
      </c>
      <c s="8" r="E201" t="n">
        <v>0.3</v>
      </c>
    </row>
    <row r="202" spans="1:6">
      <c s="4" r="A202" t="s">
        <v>1164</v>
      </c>
      <c s="8" r="B202" t="n">
        <v>0.1</v>
      </c>
      <c s="8" r="C202" t="n">
        <v>0.1</v>
      </c>
      <c s="8" r="D202" t="n">
        <v>0.2</v>
      </c>
      <c s="8" r="E202" t="n">
        <v>0.1</v>
      </c>
    </row>
    <row r="203" spans="1:6">
      <c s="4" r="A203" t="s">
        <v>96</v>
      </c>
      <c s="8" r="B203" t="n">
        <v>0.1</v>
      </c>
      <c s="8" r="C203" t="n">
        <v>0.3</v>
      </c>
      <c s="8" r="D203" t="n">
        <v>0.2</v>
      </c>
      <c s="8" r="E203" t="n">
        <v>0.7</v>
      </c>
    </row>
    <row r="204" spans="1:6">
      <c s="4" r="A204" t="s">
        <v>84</v>
      </c>
      <c s="8" r="B204" t="n">
        <v>53.6</v>
      </c>
      <c s="8" r="C204" t="n">
        <v>86.3</v>
      </c>
      <c s="8" r="D204" t="n">
        <v>103.1</v>
      </c>
      <c s="8" r="E204" t="n">
        <v>178.3</v>
      </c>
    </row>
    <row r="205" spans="1:6">
      <c s="3" r="A205" t="s">
        <v>85</v>
      </c>
    </row>
    <row r="206" spans="1:6">
      <c s="4" r="A206" t="s">
        <v>1165</v>
      </c>
      <c s="6" r="B206" t="n">
        <v>15</v>
      </c>
      <c s="8" r="C206" t="n">
        <v>19.3</v>
      </c>
      <c s="8" r="D206" t="n">
        <v>33.6</v>
      </c>
      <c s="8" r="E206" t="n">
        <v>40.8</v>
      </c>
    </row>
    <row r="207" spans="1:6">
      <c s="4" r="A207" t="s">
        <v>1166</v>
      </c>
      <c s="8" r="B207" t="n">
        <v>3.1</v>
      </c>
      <c s="8" r="C207" t="n">
        <v>3.3</v>
      </c>
      <c s="8" r="D207" t="n">
        <v>5.9</v>
      </c>
      <c s="8" r="E207" t="n">
        <v>6.9</v>
      </c>
    </row>
    <row r="208" spans="1:6">
      <c s="4" r="A208" t="s">
        <v>87</v>
      </c>
      <c s="8" r="B208" t="n">
        <v>1.1</v>
      </c>
      <c s="6" r="C208" t="n">
        <v>2</v>
      </c>
      <c s="8" r="D208" t="n">
        <v>3.5</v>
      </c>
      <c s="8" r="E208" t="n">
        <v>4.7</v>
      </c>
    </row>
    <row r="209" spans="1:6">
      <c s="3" r="A209" t="s">
        <v>88</v>
      </c>
    </row>
    <row r="210" spans="1:6">
      <c s="4" r="A210" t="s">
        <v>76</v>
      </c>
      <c s="8" r="B210" t="n">
        <v>3.7</v>
      </c>
      <c s="8" r="C210" t="n">
        <v>4.3</v>
      </c>
      <c s="8" r="D210" t="n">
        <v>5.4</v>
      </c>
      <c s="8" r="E210" t="n">
        <v>6.5</v>
      </c>
    </row>
    <row r="211" spans="1:6">
      <c s="4" r="A211" t="s">
        <v>77</v>
      </c>
      <c s="8" r="B211" t="n">
        <v>11.2</v>
      </c>
      <c s="8" r="C211" t="n">
        <v>41.3</v>
      </c>
      <c s="6" r="D211" t="n">
        <v>23</v>
      </c>
      <c s="8" r="E211" t="n">
        <v>85.59999999999999</v>
      </c>
    </row>
    <row r="212" spans="1:6">
      <c s="4" r="A212" t="s">
        <v>89</v>
      </c>
      <c s="8" r="B212" t="n">
        <v>34.1</v>
      </c>
      <c s="8" r="C212" t="n">
        <v>70.2</v>
      </c>
      <c s="8" r="D212" t="n">
        <v>71.40000000000001</v>
      </c>
      <c s="8" r="E212" t="n">
        <v>144.5</v>
      </c>
    </row>
    <row r="213" spans="1:6">
      <c s="4" r="A213" t="s">
        <v>1157</v>
      </c>
      <c s="8" r="B213" t="n">
        <v>7.9</v>
      </c>
      <c s="8" r="C213" t="n">
        <v>12.8</v>
      </c>
      <c s="8" r="D213" t="n">
        <v>17.3</v>
      </c>
      <c s="8" r="E213" t="n">
        <v>20.7</v>
      </c>
    </row>
    <row r="214" spans="1:6">
      <c s="4" r="A214" t="s">
        <v>1167</v>
      </c>
      <c s="8" r="B214" t="n">
        <v>0.8</v>
      </c>
      <c s="8" r="C214" t="n">
        <v>1.4</v>
      </c>
      <c s="8" r="D214" t="n">
        <v>1.7</v>
      </c>
      <c s="8" r="E214" t="n">
        <v>2.2</v>
      </c>
    </row>
    <row r="215" spans="1:6">
      <c s="4" r="A215" t="s">
        <v>882</v>
      </c>
      <c s="8" r="B215" t="n">
        <v>1.4</v>
      </c>
      <c s="8" r="C215" t="n">
        <v>1.5</v>
      </c>
      <c s="6" r="D215" t="n">
        <v>3</v>
      </c>
      <c s="6" r="E215" t="n">
        <v>3</v>
      </c>
    </row>
    <row r="216" spans="1:6">
      <c s="4" r="A216" t="s">
        <v>95</v>
      </c>
      <c s="8" r="B216" t="n">
        <v>44.2</v>
      </c>
      <c s="8" r="C216" t="n">
        <v>85.90000000000001</v>
      </c>
      <c s="8" r="D216" t="n">
        <v>93.40000000000001</v>
      </c>
      <c s="8" r="E216" t="n">
        <v>170.4</v>
      </c>
    </row>
    <row r="217" spans="1:6">
      <c s="4" r="A217" t="s">
        <v>1168</v>
      </c>
      <c s="8" r="B217" t="n">
        <v>9.4</v>
      </c>
      <c s="8" r="C217" t="n">
        <v>0.4</v>
      </c>
      <c s="8" r="D217" t="n">
        <v>9.699999999999999</v>
      </c>
      <c s="8" r="E217" t="n">
        <v>7.9</v>
      </c>
    </row>
    <row r="218" spans="1:6">
      <c s="4" r="A218" t="s">
        <v>1158</v>
      </c>
      <c s="8" r="B218" t="n">
        <v>4.3</v>
      </c>
      <c s="8" r="C218" t="n">
        <v>2.9</v>
      </c>
      <c s="8" r="D218" t="n">
        <v>4.7</v>
      </c>
      <c s="8" r="E218" t="n">
        <v>6.8</v>
      </c>
    </row>
    <row r="219" spans="1:6">
      <c s="4" r="A219" t="s">
        <v>1169</v>
      </c>
      <c s="6" r="B219" t="n">
        <v>0</v>
      </c>
      <c s="8" r="C219" t="n">
        <v>-0.4</v>
      </c>
      <c s="6" r="D219" t="n">
        <v>-1</v>
      </c>
      <c s="8" r="E219" t="n">
        <v>0.3</v>
      </c>
    </row>
    <row r="220" spans="1:6">
      <c s="4" r="A220" t="s">
        <v>87</v>
      </c>
      <c s="8" r="B220" t="n">
        <v>1.1</v>
      </c>
      <c s="6" r="C220" t="n">
        <v>2</v>
      </c>
      <c s="8" r="D220" t="n">
        <v>3.5</v>
      </c>
      <c s="8" r="E220" t="n">
        <v>4.7</v>
      </c>
    </row>
    <row r="221" spans="1:6">
      <c s="4" r="A221" t="s">
        <v>1170</v>
      </c>
      <c s="8" r="B221" t="n">
        <v>6.2</v>
      </c>
      <c s="8" r="C221" t="n">
        <v>-0.1</v>
      </c>
      <c s="8" r="D221" t="n">
        <v>9.5</v>
      </c>
      <c s="8" r="E221" t="n">
        <v>5.5</v>
      </c>
    </row>
    <row r="222" spans="1:6">
      <c s="4" r="A222" t="s">
        <v>1171</v>
      </c>
      <c s="8" r="B222" t="n">
        <v>0.5</v>
      </c>
      <c s="8" r="C222" t="n">
        <v>0.5</v>
      </c>
      <c s="6" r="D222" t="n">
        <v>1</v>
      </c>
      <c s="8" r="E222" t="n">
        <v>1.7</v>
      </c>
    </row>
    <row r="223" spans="1:6">
      <c s="4" r="A223" t="s">
        <v>1172</v>
      </c>
      <c s="6" r="B223" t="n">
        <v>0</v>
      </c>
      <c s="6" r="C223" t="n">
        <v>0</v>
      </c>
      <c s="6" r="D223" t="n">
        <v>0</v>
      </c>
      <c s="8" r="E223" t="n">
        <v>0.1</v>
      </c>
    </row>
    <row r="224" spans="1:6">
      <c s="4" r="A224" t="s">
        <v>1173</v>
      </c>
      <c s="8" r="B224" t="n">
        <v>6.7</v>
      </c>
      <c s="7" r="C224" t="n">
        <v>0.4</v>
      </c>
      <c s="8" r="D224" t="n">
        <v>10.5</v>
      </c>
      <c s="7" r="E224" t="n">
        <v>7.3</v>
      </c>
    </row>
    <row r="225" spans="1:6">
      <c s="4" r="A225" t="s">
        <v>1159</v>
      </c>
      <c s="9" r="B225" t="n">
        <v>845</v>
      </c>
      <c s="9" r="D225" t="n">
        <v>84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174</v>
      </c>
      <c s="2" r="B1" t="s">
        <v>71</v>
      </c>
      <c s="2" r="D1" t="s">
        <v>1</v>
      </c>
    </row>
    <row r="2" spans="1:6">
      <c s="2" r="B2" t="s">
        <v>2</v>
      </c>
      <c s="2" r="C2" t="s">
        <v>72</v>
      </c>
      <c s="2" r="D2" t="s">
        <v>2</v>
      </c>
      <c s="2" r="E2" t="s">
        <v>72</v>
      </c>
      <c s="2" r="F2" t="s">
        <v>23</v>
      </c>
    </row>
    <row r="3" spans="1:6">
      <c s="3" r="A3" t="s">
        <v>737</v>
      </c>
    </row>
    <row r="4" spans="1:6">
      <c s="4" r="A4" t="s">
        <v>73</v>
      </c>
      <c s="9" r="B4" t="n">
        <v>608</v>
      </c>
      <c s="7" r="C4" t="n">
        <v>856.1</v>
      </c>
      <c s="7" r="D4" t="n">
        <v>1091.1</v>
      </c>
      <c s="7" r="E4" t="n">
        <v>1992.9</v>
      </c>
    </row>
    <row r="5" spans="1:6">
      <c s="4" r="A5" t="s">
        <v>1175</v>
      </c>
      <c s="8" r="B5" t="n">
        <v>546.9</v>
      </c>
      <c s="8" r="C5" t="n">
        <v>843.6</v>
      </c>
      <c s="8" r="D5" t="n">
        <v>1006.3</v>
      </c>
      <c s="8" r="E5" t="n">
        <v>1870.6</v>
      </c>
    </row>
    <row r="6" spans="1:6">
      <c s="4" r="A6" t="s">
        <v>96</v>
      </c>
      <c s="8" r="B6" t="n">
        <v>6.7</v>
      </c>
      <c s="8" r="C6" t="n">
        <v>461.6</v>
      </c>
      <c s="8" r="D6" t="n">
        <v>-1.7</v>
      </c>
      <c s="8" r="E6" t="n">
        <v>967.1</v>
      </c>
    </row>
    <row r="7" spans="1:6">
      <c s="4" r="A7" t="s">
        <v>1176</v>
      </c>
      <c s="8" r="B7" t="n">
        <v>67.8</v>
      </c>
      <c s="8" r="C7" t="n">
        <v>474.1</v>
      </c>
      <c s="8" r="D7" t="n">
        <v>83.09999999999999</v>
      </c>
      <c s="8" r="E7" t="n">
        <v>1089.4</v>
      </c>
    </row>
    <row r="8" spans="1:6">
      <c s="4" r="A8" t="s">
        <v>41</v>
      </c>
      <c s="8" r="B8" t="n">
        <v>9586.4</v>
      </c>
      <c s="8" r="D8" t="n">
        <v>9586.4</v>
      </c>
      <c s="7" r="F8" t="n">
        <v>32181.6</v>
      </c>
    </row>
    <row r="9" spans="1:6">
      <c s="4" r="A9" t="s">
        <v>1177</v>
      </c>
    </row>
    <row r="10" spans="1:6">
      <c s="3" r="A10" t="s">
        <v>737</v>
      </c>
    </row>
    <row r="11" spans="1:6">
      <c s="4" r="A11" t="s">
        <v>73</v>
      </c>
      <c s="8" r="B11" t="n">
        <v>532.5</v>
      </c>
      <c s="8" r="C11" t="n">
        <v>663.1</v>
      </c>
      <c s="8" r="D11" t="n">
        <v>983.6</v>
      </c>
      <c s="6" r="E11" t="n">
        <v>1548</v>
      </c>
    </row>
    <row r="12" spans="1:6">
      <c s="4" r="A12" t="s">
        <v>1175</v>
      </c>
      <c s="8" r="B12" t="n">
        <v>374.2</v>
      </c>
      <c s="8" r="C12" t="n">
        <v>483.5</v>
      </c>
      <c s="8" r="D12" t="n">
        <v>736.8</v>
      </c>
      <c s="8" r="E12" t="n">
        <v>1095.7</v>
      </c>
    </row>
    <row r="13" spans="1:6">
      <c s="4" r="A13" t="s">
        <v>96</v>
      </c>
      <c s="6" r="B13" t="n">
        <v>0</v>
      </c>
      <c s="6" r="C13" t="n">
        <v>0</v>
      </c>
      <c s="6" r="D13" t="n">
        <v>0</v>
      </c>
      <c s="6" r="E13" t="n">
        <v>0</v>
      </c>
    </row>
    <row r="14" spans="1:6">
      <c s="4" r="A14" t="s">
        <v>1176</v>
      </c>
      <c s="8" r="B14" t="n">
        <v>158.3</v>
      </c>
      <c s="8" r="C14" t="n">
        <v>179.6</v>
      </c>
      <c s="8" r="D14" t="n">
        <v>246.8</v>
      </c>
      <c s="8" r="E14" t="n">
        <v>452.3</v>
      </c>
    </row>
    <row r="15" spans="1:6">
      <c s="4" r="A15" t="s">
        <v>41</v>
      </c>
      <c s="8" r="B15" t="n">
        <v>5922.1</v>
      </c>
      <c s="8" r="D15" t="n">
        <v>5922.1</v>
      </c>
    </row>
    <row r="16" spans="1:6">
      <c s="4" r="A16" t="s">
        <v>1178</v>
      </c>
    </row>
    <row r="17" spans="1:6">
      <c s="3" r="A17" t="s">
        <v>737</v>
      </c>
    </row>
    <row r="18" spans="1:6">
      <c s="4" r="A18" t="s">
        <v>73</v>
      </c>
      <c s="8" r="B18" t="n">
        <v>35.9</v>
      </c>
      <c s="6" r="C18" t="n">
        <v>257</v>
      </c>
      <c s="8" r="D18" t="n">
        <v>64.8</v>
      </c>
      <c s="8" r="E18" t="n">
        <v>483.3</v>
      </c>
    </row>
    <row r="19" spans="1:6">
      <c s="4" r="A19" t="s">
        <v>1175</v>
      </c>
      <c s="6" r="B19" t="n">
        <v>35</v>
      </c>
      <c s="8" r="C19" t="n">
        <v>311.2</v>
      </c>
      <c s="8" r="D19" t="n">
        <v>64.7</v>
      </c>
      <c s="6" r="E19" t="n">
        <v>604</v>
      </c>
    </row>
    <row r="20" spans="1:6">
      <c s="4" r="A20" t="s">
        <v>96</v>
      </c>
      <c s="8" r="B20" t="n">
        <v>6.7</v>
      </c>
      <c s="8" r="C20" t="n">
        <v>463.1</v>
      </c>
      <c s="8" r="D20" t="n">
        <v>-1.7</v>
      </c>
      <c s="8" r="E20" t="n">
        <v>970.9</v>
      </c>
    </row>
    <row r="21" spans="1:6">
      <c s="4" r="A21" t="s">
        <v>1176</v>
      </c>
      <c s="8" r="B21" t="n">
        <v>7.6</v>
      </c>
      <c s="8" r="C21" t="n">
        <v>408.9</v>
      </c>
      <c s="8" r="D21" t="n">
        <v>-1.6</v>
      </c>
      <c s="8" r="E21" t="n">
        <v>850.2</v>
      </c>
    </row>
    <row r="22" spans="1:6">
      <c s="4" r="A22" t="s">
        <v>41</v>
      </c>
      <c s="8" r="B22" t="n">
        <v>3789.1</v>
      </c>
      <c s="8" r="D22" t="n">
        <v>3789.1</v>
      </c>
    </row>
    <row r="23" spans="1:6">
      <c s="4" r="A23" t="s">
        <v>1179</v>
      </c>
    </row>
    <row r="24" spans="1:6">
      <c s="3" r="A24" t="s">
        <v>737</v>
      </c>
    </row>
    <row r="25" spans="1:6">
      <c s="4" r="A25" t="s">
        <v>73</v>
      </c>
      <c s="8" r="B25" t="n">
        <v>39.6</v>
      </c>
      <c s="6" r="C25" t="n">
        <v>-64</v>
      </c>
      <c s="8" r="D25" t="n">
        <v>42.7</v>
      </c>
      <c s="8" r="E25" t="n">
        <v>-38.4</v>
      </c>
    </row>
    <row r="26" spans="1:6">
      <c s="4" r="A26" t="s">
        <v>1175</v>
      </c>
      <c s="8" r="B26" t="n">
        <v>137.7</v>
      </c>
      <c s="8" r="C26" t="n">
        <v>48.9</v>
      </c>
      <c s="8" r="D26" t="n">
        <v>204.8</v>
      </c>
      <c s="8" r="E26" t="n">
        <v>170.9</v>
      </c>
    </row>
    <row r="27" spans="1:6">
      <c s="4" r="A27" t="s">
        <v>96</v>
      </c>
      <c s="6" r="B27" t="n">
        <v>0</v>
      </c>
      <c s="8" r="C27" t="n">
        <v>-1.5</v>
      </c>
      <c s="6" r="D27" t="n">
        <v>0</v>
      </c>
      <c s="8" r="E27" t="n">
        <v>-3.8</v>
      </c>
    </row>
    <row r="28" spans="1:6">
      <c s="4" r="A28" t="s">
        <v>1176</v>
      </c>
      <c s="8" r="B28" t="n">
        <v>-98.09999999999999</v>
      </c>
      <c s="7" r="C28" t="n">
        <v>-114.4</v>
      </c>
      <c s="8" r="D28" t="n">
        <v>-162.1</v>
      </c>
      <c s="7" r="E28" t="n">
        <v>-213.1</v>
      </c>
    </row>
    <row r="29" spans="1:6">
      <c s="4" r="A29" t="s">
        <v>41</v>
      </c>
      <c s="7" r="B29" t="n">
        <v>-124.8</v>
      </c>
      <c s="7" r="D29" t="n">
        <v>-124.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0</v>
      </c>
      <c s="2" r="B1" t="s">
        <v>71</v>
      </c>
      <c s="2" r="D1" t="s">
        <v>1</v>
      </c>
    </row>
    <row r="2" spans="1:5">
      <c s="2" r="B2" t="s">
        <v>2</v>
      </c>
      <c s="2" r="C2" t="s">
        <v>72</v>
      </c>
      <c s="2" r="D2" t="s">
        <v>2</v>
      </c>
      <c s="2" r="E2" t="s">
        <v>72</v>
      </c>
    </row>
    <row r="3" spans="1:5">
      <c s="3" r="A3" t="s">
        <v>737</v>
      </c>
    </row>
    <row r="4" spans="1:5">
      <c s="4" r="A4" t="s">
        <v>1181</v>
      </c>
      <c s="7" r="B4" t="n">
        <v>0.7</v>
      </c>
      <c s="7" r="C4" t="n">
        <v>-2.9</v>
      </c>
      <c s="7" r="D4" t="n">
        <v>4.5</v>
      </c>
      <c s="7" r="E4" t="n">
        <v>-1.8</v>
      </c>
    </row>
    <row r="5" spans="1:5">
      <c s="4" r="A5" t="s">
        <v>1182</v>
      </c>
      <c s="8" r="B5" t="n">
        <v>546.9</v>
      </c>
      <c s="8" r="C5" t="n">
        <v>843.6</v>
      </c>
      <c s="8" r="D5" t="n">
        <v>1006.3</v>
      </c>
      <c s="8" r="E5" t="n">
        <v>1870.6</v>
      </c>
    </row>
    <row r="6" spans="1:5">
      <c s="4" r="A6" t="s">
        <v>1179</v>
      </c>
    </row>
    <row r="7" spans="1:5">
      <c s="3" r="A7" t="s">
        <v>737</v>
      </c>
    </row>
    <row r="8" spans="1:5">
      <c s="4" r="A8" t="s">
        <v>1183</v>
      </c>
      <c s="8" r="B8" t="n">
        <v>79.3</v>
      </c>
      <c s="8" r="C8" t="n">
        <v>88.59999999999999</v>
      </c>
      <c s="8" r="D8" t="n">
        <v>124.7</v>
      </c>
      <c s="8" r="E8" t="n">
        <v>147.6</v>
      </c>
    </row>
    <row r="9" spans="1:5">
      <c s="4" r="A9" t="s">
        <v>1184</v>
      </c>
      <c s="8" r="B9" t="n">
        <v>21.6</v>
      </c>
      <c s="8" r="C9" t="n">
        <v>-2.3</v>
      </c>
      <c s="8" r="D9" t="n">
        <v>39.3</v>
      </c>
      <c s="8" r="E9" t="n">
        <v>38.3</v>
      </c>
    </row>
    <row r="10" spans="1:5">
      <c s="4" r="A10" t="s">
        <v>1181</v>
      </c>
      <c s="8" r="B10" t="n">
        <v>0.7</v>
      </c>
      <c s="8" r="C10" t="n">
        <v>-2.9</v>
      </c>
      <c s="8" r="D10" t="n">
        <v>4.5</v>
      </c>
      <c s="8" r="E10" t="n">
        <v>-1.8</v>
      </c>
    </row>
    <row r="11" spans="1:5">
      <c s="4" r="A11" t="s">
        <v>1185</v>
      </c>
      <c s="8" r="B11" t="n">
        <v>-10.8</v>
      </c>
      <c s="8" r="C11" t="n">
        <v>-9.1</v>
      </c>
      <c s="8" r="D11" t="n">
        <v>-14.1</v>
      </c>
      <c s="8" r="E11" t="n">
        <v>-14.3</v>
      </c>
    </row>
    <row r="12" spans="1:5">
      <c s="4" r="A12" t="s">
        <v>1186</v>
      </c>
      <c s="8" r="B12" t="n">
        <v>48.9</v>
      </c>
      <c s="8" r="C12" t="n">
        <v>28.1</v>
      </c>
      <c s="8" r="D12" t="n">
        <v>51.3</v>
      </c>
      <c s="8" r="E12" t="n">
        <v>108.4</v>
      </c>
    </row>
    <row r="13" spans="1:5">
      <c s="4" r="A13" t="s">
        <v>1187</v>
      </c>
      <c s="8" r="B13" t="n">
        <v>1.4</v>
      </c>
      <c s="8" r="C13" t="n">
        <v>1.8</v>
      </c>
      <c s="8" r="D13" t="n">
        <v>8.800000000000001</v>
      </c>
      <c s="6" r="E13" t="n">
        <v>3</v>
      </c>
    </row>
    <row r="14" spans="1:5">
      <c s="4" r="A14" t="s">
        <v>1182</v>
      </c>
      <c s="8" r="B14" t="n">
        <v>137.7</v>
      </c>
      <c s="8" r="C14" t="n">
        <v>48.9</v>
      </c>
      <c s="8" r="D14" t="n">
        <v>204.8</v>
      </c>
      <c s="8" r="E14" t="n">
        <v>170.9</v>
      </c>
    </row>
    <row r="15" spans="1:5">
      <c s="4" r="A15" t="s">
        <v>1188</v>
      </c>
    </row>
    <row r="16" spans="1:5">
      <c s="3" r="A16" t="s">
        <v>737</v>
      </c>
    </row>
    <row r="17" spans="1:5">
      <c s="4" r="A17" t="s">
        <v>1181</v>
      </c>
      <c s="6" r="B17" t="n">
        <v>0</v>
      </c>
      <c s="6" r="C17" t="n">
        <v>0</v>
      </c>
      <c s="6" r="D17" t="n">
        <v>0</v>
      </c>
      <c s="6" r="E17" t="n">
        <v>0</v>
      </c>
    </row>
    <row r="18" spans="1:5">
      <c s="4" r="A18" t="s">
        <v>1182</v>
      </c>
      <c s="7" r="B18" t="n">
        <v>-3.4</v>
      </c>
      <c s="7" r="C18" t="n">
        <v>-55.3</v>
      </c>
      <c s="7" r="D18" t="n">
        <v>-9.699999999999999</v>
      </c>
      <c s="7" r="E18" t="n">
        <v>-110.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9</v>
      </c>
      <c s="2" r="B1" t="s">
        <v>71</v>
      </c>
      <c s="2" r="D1" t="s">
        <v>1</v>
      </c>
    </row>
    <row r="2" spans="1:5">
      <c s="2" r="B2" t="s">
        <v>2</v>
      </c>
      <c s="2" r="C2" t="s">
        <v>72</v>
      </c>
      <c s="2" r="D2" t="s">
        <v>2</v>
      </c>
      <c s="2" r="E2" t="s">
        <v>72</v>
      </c>
    </row>
    <row r="3" spans="1:5">
      <c s="3" r="A3" t="s">
        <v>737</v>
      </c>
    </row>
    <row r="4" spans="1:5">
      <c s="4" r="A4" t="s">
        <v>1190</v>
      </c>
      <c s="7" r="B4" t="n">
        <v>67.8</v>
      </c>
      <c s="7" r="C4" t="n">
        <v>474.1</v>
      </c>
      <c s="7" r="D4" t="n">
        <v>83.09999999999999</v>
      </c>
      <c s="7" r="E4" t="n">
        <v>1089.4</v>
      </c>
    </row>
    <row r="5" spans="1:5">
      <c s="3" r="A5" t="s">
        <v>1191</v>
      </c>
    </row>
    <row r="6" spans="1:5">
      <c s="4" r="A6" t="s">
        <v>1181</v>
      </c>
      <c s="8" r="B6" t="n">
        <v>0.7</v>
      </c>
      <c s="8" r="C6" t="n">
        <v>-2.9</v>
      </c>
      <c s="8" r="D6" t="n">
        <v>4.5</v>
      </c>
      <c s="8" r="E6" t="n">
        <v>-1.8</v>
      </c>
    </row>
    <row r="7" spans="1:5">
      <c s="4" r="A7" t="s">
        <v>1192</v>
      </c>
      <c s="8" r="B7" t="n">
        <v>-1.6</v>
      </c>
      <c s="8" r="C7" t="n">
        <v>-370.8</v>
      </c>
      <c s="8" r="D7" t="n">
        <v>0.7</v>
      </c>
      <c s="8" r="E7" t="n">
        <v>-809.9</v>
      </c>
    </row>
    <row r="8" spans="1:5">
      <c s="4" r="A8" t="s">
        <v>1193</v>
      </c>
      <c s="8" r="B8" t="n">
        <v>114.4</v>
      </c>
      <c s="8" r="C8" t="n">
        <v>123.2</v>
      </c>
      <c s="8" r="D8" t="n">
        <v>190.1</v>
      </c>
      <c s="8" r="E8" t="n">
        <v>379.5</v>
      </c>
    </row>
    <row r="9" spans="1:5">
      <c s="4" r="A9" t="s">
        <v>1179</v>
      </c>
    </row>
    <row r="10" spans="1:5">
      <c s="3" r="A10" t="s">
        <v>1191</v>
      </c>
    </row>
    <row r="11" spans="1:5">
      <c s="4" r="A11" t="s">
        <v>1183</v>
      </c>
      <c s="8" r="B11" t="n">
        <v>79.3</v>
      </c>
      <c s="8" r="C11" t="n">
        <v>88.59999999999999</v>
      </c>
      <c s="8" r="D11" t="n">
        <v>124.7</v>
      </c>
      <c s="8" r="E11" t="n">
        <v>147.6</v>
      </c>
    </row>
    <row r="12" spans="1:5">
      <c s="4" r="A12" t="s">
        <v>1184</v>
      </c>
      <c s="8" r="B12" t="n">
        <v>21.6</v>
      </c>
      <c s="8" r="C12" t="n">
        <v>-2.3</v>
      </c>
      <c s="8" r="D12" t="n">
        <v>39.3</v>
      </c>
      <c s="8" r="E12" t="n">
        <v>38.3</v>
      </c>
    </row>
    <row r="13" spans="1:5">
      <c s="4" r="A13" t="s">
        <v>1181</v>
      </c>
      <c s="8" r="B13" t="n">
        <v>0.7</v>
      </c>
      <c s="8" r="C13" t="n">
        <v>-2.9</v>
      </c>
      <c s="8" r="D13" t="n">
        <v>4.5</v>
      </c>
      <c s="8" r="E13" t="n">
        <v>-1.8</v>
      </c>
    </row>
    <row r="14" spans="1:5">
      <c s="4" r="A14" t="s">
        <v>1185</v>
      </c>
      <c s="8" r="B14" t="n">
        <v>-10.8</v>
      </c>
      <c s="8" r="C14" t="n">
        <v>-9.1</v>
      </c>
      <c s="8" r="D14" t="n">
        <v>-14.1</v>
      </c>
      <c s="8" r="E14" t="n">
        <v>-14.3</v>
      </c>
    </row>
    <row r="15" spans="1:5">
      <c s="4" r="A15" t="s">
        <v>1192</v>
      </c>
      <c s="8" r="B15" t="n">
        <v>-1.6</v>
      </c>
      <c s="8" r="C15" t="n">
        <v>-370.8</v>
      </c>
      <c s="8" r="D15" t="n">
        <v>0.7</v>
      </c>
      <c s="8" r="E15" t="n">
        <v>-809.9</v>
      </c>
    </row>
    <row r="16" spans="1:5">
      <c s="4" r="A16" t="s">
        <v>1187</v>
      </c>
      <c s="8" r="B16" t="n">
        <v>1.3</v>
      </c>
      <c s="6" r="C16" t="n">
        <v>2</v>
      </c>
      <c s="8" r="D16" t="n">
        <v>8.6</v>
      </c>
      <c s="6" r="E16" t="n">
        <v>3</v>
      </c>
    </row>
    <row r="17" spans="1:5">
      <c s="4" r="A17" t="s">
        <v>1193</v>
      </c>
      <c s="6" r="B17" t="n">
        <v>1</v>
      </c>
      <c s="6" r="C17" t="n">
        <v>26</v>
      </c>
      <c s="8" r="D17" t="n">
        <v>0.6</v>
      </c>
      <c s="8" r="E17" t="n">
        <v>51.5</v>
      </c>
    </row>
    <row r="18" spans="1:5">
      <c s="4" r="A18" t="s">
        <v>1160</v>
      </c>
    </row>
    <row r="19" spans="1:5">
      <c s="3" r="A19" t="s">
        <v>1191</v>
      </c>
    </row>
    <row r="20" spans="1:5">
      <c s="4" r="A20" t="s">
        <v>1168</v>
      </c>
      <c s="8" r="B20" t="n">
        <v>158.3</v>
      </c>
      <c s="8" r="C20" t="n">
        <v>179.6</v>
      </c>
      <c s="8" r="D20" t="n">
        <v>246.8</v>
      </c>
      <c s="8" r="E20" t="n">
        <v>452.3</v>
      </c>
    </row>
    <row r="21" spans="1:5">
      <c s="4" r="A21" t="s">
        <v>1193</v>
      </c>
      <c s="8" r="B21" t="n">
        <v>115.4</v>
      </c>
      <c s="8" r="C21" t="n">
        <v>149.2</v>
      </c>
      <c s="8" r="D21" t="n">
        <v>190.7</v>
      </c>
      <c s="6" r="E21" t="n">
        <v>431</v>
      </c>
    </row>
    <row r="22" spans="1:5">
      <c s="4" r="A22" t="s">
        <v>1169</v>
      </c>
      <c s="8" r="B22" t="n">
        <v>28.9</v>
      </c>
      <c s="6" r="C22" t="n">
        <v>11</v>
      </c>
      <c s="8" r="D22" t="n">
        <v>22.5</v>
      </c>
      <c s="6" r="E22" t="n">
        <v>-17</v>
      </c>
    </row>
    <row r="23" spans="1:5">
      <c s="4" r="A23" t="s">
        <v>87</v>
      </c>
      <c s="8" r="B23" t="n">
        <v>30.9</v>
      </c>
      <c s="8" r="C23" t="n">
        <v>27.9</v>
      </c>
      <c s="8" r="D23" t="n">
        <v>62.3</v>
      </c>
      <c s="8" r="E23" t="n">
        <v>60.2</v>
      </c>
    </row>
    <row r="24" spans="1:5">
      <c s="4" r="A24" t="s">
        <v>1170</v>
      </c>
      <c s="8" r="B24" t="n">
        <v>44.9</v>
      </c>
      <c s="8" r="C24" t="n">
        <v>47.3</v>
      </c>
      <c s="8" r="D24" t="n">
        <v>95.90000000000001</v>
      </c>
      <c s="8" r="E24" t="n">
        <v>98.5</v>
      </c>
    </row>
    <row r="25" spans="1:5">
      <c s="4" r="A25" t="s">
        <v>1194</v>
      </c>
      <c s="8" r="B25" t="n">
        <v>233.3</v>
      </c>
      <c s="8" r="C25" t="n">
        <v>332.7</v>
      </c>
      <c s="8" r="D25" t="n">
        <v>303.4</v>
      </c>
      <c s="8" r="E25" t="n">
        <v>511.1</v>
      </c>
    </row>
    <row r="26" spans="1:5">
      <c s="4" r="A26" t="s">
        <v>1195</v>
      </c>
      <c s="8" r="B26" t="n">
        <v>9.300000000000001</v>
      </c>
      <c s="8" r="C26" t="n">
        <v>6.1</v>
      </c>
      <c s="8" r="D26" t="n">
        <v>16.8</v>
      </c>
      <c s="8" r="E26" t="n">
        <v>-75.90000000000001</v>
      </c>
    </row>
    <row r="27" spans="1:5">
      <c s="4" r="A27" t="s">
        <v>1173</v>
      </c>
      <c s="7" r="B27" t="n">
        <v>287.5</v>
      </c>
      <c s="7" r="C27" t="n">
        <v>386.1</v>
      </c>
      <c s="7" r="D27" t="n">
        <v>416.1</v>
      </c>
      <c s="7" r="E27" t="n">
        <v>533.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6</v>
      </c>
      <c s="2" r="B1" t="s">
        <v>71</v>
      </c>
      <c s="2" r="D1" t="s">
        <v>1</v>
      </c>
    </row>
    <row r="2" spans="1:5">
      <c s="2" r="B2" t="s">
        <v>2</v>
      </c>
      <c s="2" r="C2" t="s">
        <v>72</v>
      </c>
      <c s="2" r="D2" t="s">
        <v>2</v>
      </c>
      <c s="2" r="E2" t="s">
        <v>72</v>
      </c>
    </row>
    <row r="3" spans="1:5">
      <c s="3" r="A3" t="s">
        <v>75</v>
      </c>
    </row>
    <row r="4" spans="1:5">
      <c s="4" r="A4" t="s">
        <v>76</v>
      </c>
      <c s="7" r="B4" t="n">
        <v>389.9</v>
      </c>
      <c s="9" r="C4" t="n">
        <v>595</v>
      </c>
      <c s="7" r="D4" t="n">
        <v>521.7</v>
      </c>
      <c s="7" r="E4" t="n">
        <v>921.8</v>
      </c>
    </row>
    <row r="5" spans="1:5">
      <c s="4" r="A5" t="s">
        <v>77</v>
      </c>
      <c s="6" r="B5" t="n">
        <v>-179</v>
      </c>
      <c s="8" r="C5" t="n">
        <v>-300.1</v>
      </c>
      <c s="8" r="D5" t="n">
        <v>-165.6</v>
      </c>
      <c s="8" r="E5" t="n">
        <v>-53.9</v>
      </c>
    </row>
    <row r="6" spans="1:5">
      <c s="4" r="A6" t="s">
        <v>78</v>
      </c>
      <c s="8" r="B6" t="n">
        <v>210.9</v>
      </c>
      <c s="8" r="C6" t="n">
        <v>294.9</v>
      </c>
      <c s="8" r="D6" t="n">
        <v>356.1</v>
      </c>
      <c s="8" r="E6" t="n">
        <v>867.9</v>
      </c>
    </row>
    <row r="7" spans="1:5">
      <c s="3" r="A7" t="s">
        <v>1197</v>
      </c>
    </row>
    <row r="8" spans="1:5">
      <c s="4" r="A8" t="s">
        <v>76</v>
      </c>
      <c s="8" r="B8" t="n">
        <v>172.4</v>
      </c>
      <c s="8" r="C8" t="n">
        <v>263.5</v>
      </c>
      <c s="6" r="D8" t="n">
        <v>234</v>
      </c>
      <c s="8" r="E8" t="n">
        <v>406.5</v>
      </c>
    </row>
    <row r="9" spans="1:5">
      <c s="4" r="A9" t="s">
        <v>77</v>
      </c>
      <c s="8" r="B9" t="n">
        <v>-75.90000000000001</v>
      </c>
      <c s="8" r="C9" t="n">
        <v>-91.8</v>
      </c>
      <c s="6" r="D9" t="n">
        <v>-68</v>
      </c>
      <c s="8" r="E9" t="n">
        <v>81.90000000000001</v>
      </c>
    </row>
    <row r="10" spans="1:5">
      <c s="4" r="A10" t="s">
        <v>1198</v>
      </c>
      <c s="8" r="B10" t="n">
        <v>96.5</v>
      </c>
      <c s="8" r="C10" t="n">
        <v>171.7</v>
      </c>
      <c s="6" r="D10" t="n">
        <v>166</v>
      </c>
      <c s="8" r="E10" t="n">
        <v>488.4</v>
      </c>
    </row>
    <row r="11" spans="1:5">
      <c s="3" r="A11" t="s">
        <v>1193</v>
      </c>
    </row>
    <row r="12" spans="1:5">
      <c s="4" r="A12" t="s">
        <v>76</v>
      </c>
      <c s="8" r="B12" t="n">
        <v>217.5</v>
      </c>
      <c s="8" r="C12" t="n">
        <v>331.5</v>
      </c>
      <c s="8" r="D12" t="n">
        <v>287.7</v>
      </c>
      <c s="8" r="E12" t="n">
        <v>515.3</v>
      </c>
    </row>
    <row r="13" spans="1:5">
      <c s="4" r="A13" t="s">
        <v>77</v>
      </c>
      <c s="8" r="B13" t="n">
        <v>-103.1</v>
      </c>
      <c s="8" r="C13" t="n">
        <v>-208.3</v>
      </c>
      <c s="8" r="D13" t="n">
        <v>-97.59999999999999</v>
      </c>
      <c s="8" r="E13" t="n">
        <v>-135.8</v>
      </c>
    </row>
    <row r="14" spans="1:5">
      <c s="4" r="A14" t="s">
        <v>1199</v>
      </c>
      <c s="8" r="B14" t="n">
        <v>114.4</v>
      </c>
      <c s="8" r="C14" t="n">
        <v>123.2</v>
      </c>
      <c s="8" r="D14" t="n">
        <v>190.1</v>
      </c>
      <c s="8" r="E14" t="n">
        <v>379.5</v>
      </c>
    </row>
    <row r="15" spans="1:5">
      <c s="3" r="A15" t="s">
        <v>79</v>
      </c>
    </row>
    <row r="16" spans="1:5">
      <c s="4" r="A16" t="s">
        <v>76</v>
      </c>
      <c s="8" r="B16" t="n">
        <v>38.9</v>
      </c>
      <c s="8" r="C16" t="n">
        <v>2.8</v>
      </c>
      <c s="8" r="D16" t="n">
        <v>51.5</v>
      </c>
      <c s="8" r="E16" t="n">
        <v>11.7</v>
      </c>
    </row>
    <row r="17" spans="1:5">
      <c s="4" r="A17" t="s">
        <v>77</v>
      </c>
      <c s="8" r="B17" t="n">
        <v>26.4</v>
      </c>
      <c s="8" r="C17" t="n">
        <v>6.4</v>
      </c>
      <c s="8" r="D17" t="n">
        <v>4.2</v>
      </c>
      <c s="8" r="E17" t="n">
        <v>4.3</v>
      </c>
    </row>
    <row r="18" spans="1:5">
      <c s="4" r="A18" t="s">
        <v>1156</v>
      </c>
      <c s="8" r="B18" t="n">
        <v>65.3</v>
      </c>
      <c s="8" r="C18" t="n">
        <v>9.199999999999999</v>
      </c>
      <c s="8" r="D18" t="n">
        <v>55.7</v>
      </c>
      <c s="6" r="E18" t="n">
        <v>16</v>
      </c>
    </row>
    <row r="19" spans="1:5">
      <c s="4" r="A19" t="s">
        <v>1200</v>
      </c>
    </row>
    <row r="20" spans="1:5">
      <c s="3" r="A20" t="s">
        <v>75</v>
      </c>
    </row>
    <row r="21" spans="1:5">
      <c s="4" r="A21" t="s">
        <v>76</v>
      </c>
      <c s="8" r="B21" t="n">
        <v>16.4</v>
      </c>
      <c s="6" r="C21" t="n">
        <v>2</v>
      </c>
      <c s="8" r="D21" t="n">
        <v>16.6</v>
      </c>
      <c s="8" r="E21" t="n">
        <v>-3.1</v>
      </c>
    </row>
    <row r="22" spans="1:5">
      <c s="4" r="A22" t="s">
        <v>77</v>
      </c>
      <c s="6" r="B22" t="n">
        <v>-17</v>
      </c>
      <c s="8" r="C22" t="n">
        <v>34.5</v>
      </c>
      <c s="8" r="D22" t="n">
        <v>-14.4</v>
      </c>
      <c s="8" r="E22" t="n">
        <v>68.8</v>
      </c>
    </row>
    <row r="23" spans="1:5">
      <c s="4" r="A23" t="s">
        <v>78</v>
      </c>
      <c s="8" r="B23" t="n">
        <v>-0.6</v>
      </c>
      <c s="8" r="C23" t="n">
        <v>36.5</v>
      </c>
      <c s="8" r="D23" t="n">
        <v>2.2</v>
      </c>
      <c s="8" r="E23" t="n">
        <v>65.7</v>
      </c>
    </row>
    <row r="24" spans="1:5">
      <c s="3" r="A24" t="s">
        <v>1197</v>
      </c>
    </row>
    <row r="25" spans="1:5">
      <c s="4" r="A25" t="s">
        <v>76</v>
      </c>
      <c s="8" r="B25" t="n">
        <v>0.6</v>
      </c>
      <c s="8" r="C25" t="n">
        <v>0.8</v>
      </c>
      <c s="8" r="D25" t="n">
        <v>0.9</v>
      </c>
      <c s="8" r="E25" t="n">
        <v>1.1</v>
      </c>
    </row>
    <row r="26" spans="1:5">
      <c s="4" r="A26" t="s">
        <v>77</v>
      </c>
      <c s="8" r="B26" t="n">
        <v>-2.2</v>
      </c>
      <c s="8" r="C26" t="n">
        <v>9.699999999999999</v>
      </c>
      <c s="8" r="D26" t="n">
        <v>0.7</v>
      </c>
      <c s="8" r="E26" t="n">
        <v>13.1</v>
      </c>
    </row>
    <row r="27" spans="1:5">
      <c s="4" r="A27" t="s">
        <v>1198</v>
      </c>
      <c s="8" r="B27" t="n">
        <v>-1.6</v>
      </c>
      <c s="8" r="C27" t="n">
        <v>10.5</v>
      </c>
      <c s="8" r="D27" t="n">
        <v>1.6</v>
      </c>
      <c s="8" r="E27" t="n">
        <v>14.2</v>
      </c>
    </row>
    <row r="28" spans="1:5">
      <c s="3" r="A28" t="s">
        <v>1193</v>
      </c>
    </row>
    <row r="29" spans="1:5">
      <c s="4" r="A29" t="s">
        <v>76</v>
      </c>
      <c s="8" r="B29" t="n">
        <v>15.8</v>
      </c>
      <c s="8" r="C29" t="n">
        <v>1.2</v>
      </c>
      <c s="8" r="D29" t="n">
        <v>15.7</v>
      </c>
      <c s="8" r="E29" t="n">
        <v>-4.2</v>
      </c>
    </row>
    <row r="30" spans="1:5">
      <c s="4" r="A30" t="s">
        <v>77</v>
      </c>
      <c s="8" r="B30" t="n">
        <v>-14.8</v>
      </c>
      <c s="8" r="C30" t="n">
        <v>24.8</v>
      </c>
      <c s="8" r="D30" t="n">
        <v>-15.1</v>
      </c>
      <c s="8" r="E30" t="n">
        <v>55.7</v>
      </c>
    </row>
    <row r="31" spans="1:5">
      <c s="4" r="A31" t="s">
        <v>1199</v>
      </c>
      <c s="6" r="B31" t="n">
        <v>1</v>
      </c>
      <c s="6" r="C31" t="n">
        <v>26</v>
      </c>
      <c s="8" r="D31" t="n">
        <v>0.6</v>
      </c>
      <c s="8" r="E31" t="n">
        <v>51.5</v>
      </c>
    </row>
    <row r="32" spans="1:5">
      <c s="3" r="A32" t="s">
        <v>79</v>
      </c>
    </row>
    <row r="33" spans="1:5">
      <c s="4" r="A33" t="s">
        <v>76</v>
      </c>
      <c s="8" r="B33" t="n">
        <v>-29.6</v>
      </c>
      <c s="8" r="C33" t="n">
        <v>3.3</v>
      </c>
      <c s="8" r="D33" t="n">
        <v>-34.7</v>
      </c>
      <c s="8" r="E33" t="n">
        <v>-87.59999999999999</v>
      </c>
    </row>
    <row r="34" spans="1:5">
      <c s="4" r="A34" t="s">
        <v>77</v>
      </c>
      <c s="8" r="B34" t="n">
        <v>-6.8</v>
      </c>
      <c s="8" r="C34" t="n">
        <v>-1.5</v>
      </c>
      <c s="8" r="D34" t="n">
        <v>1.5</v>
      </c>
      <c s="8" r="E34" t="n">
        <v>54.6</v>
      </c>
    </row>
    <row r="35" spans="1:5">
      <c s="4" r="A35" t="s">
        <v>1156</v>
      </c>
      <c s="8" r="B35" t="n">
        <v>-36.4</v>
      </c>
      <c s="8" r="C35" t="n">
        <v>1.8</v>
      </c>
      <c s="8" r="D35" t="n">
        <v>-33.2</v>
      </c>
      <c s="6" r="E35" t="n">
        <v>-33</v>
      </c>
    </row>
    <row r="36" spans="1:5">
      <c s="4" r="A36" t="s">
        <v>1177</v>
      </c>
    </row>
    <row r="37" spans="1:5">
      <c s="3" r="A37" t="s">
        <v>75</v>
      </c>
    </row>
    <row r="38" spans="1:5">
      <c s="4" r="A38" t="s">
        <v>76</v>
      </c>
      <c s="8" r="B38" t="n">
        <v>406.3</v>
      </c>
      <c s="6" r="C38" t="n">
        <v>597</v>
      </c>
      <c s="8" r="D38" t="n">
        <v>538.3</v>
      </c>
      <c s="8" r="E38" t="n">
        <v>918.7</v>
      </c>
    </row>
    <row r="39" spans="1:5">
      <c s="4" r="A39" t="s">
        <v>77</v>
      </c>
      <c s="6" r="B39" t="n">
        <v>-196</v>
      </c>
      <c s="8" r="C39" t="n">
        <v>-265.6</v>
      </c>
      <c s="6" r="D39" t="n">
        <v>-180</v>
      </c>
      <c s="8" r="E39" t="n">
        <v>14.9</v>
      </c>
    </row>
    <row r="40" spans="1:5">
      <c s="4" r="A40" t="s">
        <v>78</v>
      </c>
      <c s="8" r="B40" t="n">
        <v>210.3</v>
      </c>
      <c s="8" r="C40" t="n">
        <v>331.4</v>
      </c>
      <c s="8" r="D40" t="n">
        <v>358.3</v>
      </c>
      <c s="8" r="E40" t="n">
        <v>933.6</v>
      </c>
    </row>
    <row r="41" spans="1:5">
      <c s="3" r="A41" t="s">
        <v>1197</v>
      </c>
    </row>
    <row r="42" spans="1:5">
      <c s="4" r="A42" t="s">
        <v>76</v>
      </c>
      <c s="6" r="B42" t="n">
        <v>173</v>
      </c>
      <c s="8" r="C42" t="n">
        <v>264.3</v>
      </c>
      <c s="8" r="D42" t="n">
        <v>234.9</v>
      </c>
      <c s="8" r="E42" t="n">
        <v>407.6</v>
      </c>
    </row>
    <row r="43" spans="1:5">
      <c s="4" r="A43" t="s">
        <v>77</v>
      </c>
      <c s="8" r="B43" t="n">
        <v>-78.09999999999999</v>
      </c>
      <c s="8" r="C43" t="n">
        <v>-82.09999999999999</v>
      </c>
      <c s="8" r="D43" t="n">
        <v>-67.3</v>
      </c>
      <c s="6" r="E43" t="n">
        <v>95</v>
      </c>
    </row>
    <row r="44" spans="1:5">
      <c s="4" r="A44" t="s">
        <v>1198</v>
      </c>
      <c s="8" r="B44" t="n">
        <v>94.90000000000001</v>
      </c>
      <c s="8" r="C44" t="n">
        <v>182.2</v>
      </c>
      <c s="8" r="D44" t="n">
        <v>167.6</v>
      </c>
      <c s="8" r="E44" t="n">
        <v>502.6</v>
      </c>
    </row>
    <row r="45" spans="1:5">
      <c s="3" r="A45" t="s">
        <v>1193</v>
      </c>
    </row>
    <row r="46" spans="1:5">
      <c s="4" r="A46" t="s">
        <v>76</v>
      </c>
      <c s="8" r="B46" t="n">
        <v>233.3</v>
      </c>
      <c s="8" r="C46" t="n">
        <v>332.7</v>
      </c>
      <c s="8" r="D46" t="n">
        <v>303.4</v>
      </c>
      <c s="8" r="E46" t="n">
        <v>511.1</v>
      </c>
    </row>
    <row r="47" spans="1:5">
      <c s="4" r="A47" t="s">
        <v>77</v>
      </c>
      <c s="8" r="B47" t="n">
        <v>-117.9</v>
      </c>
      <c s="8" r="C47" t="n">
        <v>-183.5</v>
      </c>
      <c s="8" r="D47" t="n">
        <v>-112.7</v>
      </c>
      <c s="8" r="E47" t="n">
        <v>-80.09999999999999</v>
      </c>
    </row>
    <row r="48" spans="1:5">
      <c s="4" r="A48" t="s">
        <v>1199</v>
      </c>
      <c s="8" r="B48" t="n">
        <v>115.4</v>
      </c>
      <c s="8" r="C48" t="n">
        <v>149.2</v>
      </c>
      <c s="8" r="D48" t="n">
        <v>190.7</v>
      </c>
      <c s="6" r="E48" t="n">
        <v>431</v>
      </c>
    </row>
    <row r="49" spans="1:5">
      <c s="3" r="A49" t="s">
        <v>79</v>
      </c>
    </row>
    <row r="50" spans="1:5">
      <c s="4" r="A50" t="s">
        <v>76</v>
      </c>
      <c s="8" r="B50" t="n">
        <v>9.300000000000001</v>
      </c>
      <c s="8" r="C50" t="n">
        <v>6.1</v>
      </c>
      <c s="8" r="D50" t="n">
        <v>16.8</v>
      </c>
      <c s="8" r="E50" t="n">
        <v>-75.90000000000001</v>
      </c>
    </row>
    <row r="51" spans="1:5">
      <c s="4" r="A51" t="s">
        <v>77</v>
      </c>
      <c s="8" r="B51" t="n">
        <v>19.6</v>
      </c>
      <c s="8" r="C51" t="n">
        <v>4.9</v>
      </c>
      <c s="8" r="D51" t="n">
        <v>5.7</v>
      </c>
      <c s="8" r="E51" t="n">
        <v>58.9</v>
      </c>
    </row>
    <row r="52" spans="1:5">
      <c s="4" r="A52" t="s">
        <v>1156</v>
      </c>
      <c s="7" r="B52" t="n">
        <v>28.9</v>
      </c>
      <c s="9" r="C52" t="n">
        <v>11</v>
      </c>
      <c s="7" r="D52" t="n">
        <v>22.5</v>
      </c>
      <c s="9" r="E52" t="n">
        <v>-1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4"/>
  </cols>
  <sheetData>
    <row r="1" spans="1:2">
      <c s="1" r="A1" t="s">
        <v>1201</v>
      </c>
      <c s="2" r="B1" t="s">
        <v>1202</v>
      </c>
    </row>
    <row r="2" spans="1:2">
      <c s="2" r="B2" t="s">
        <v>1203</v>
      </c>
    </row>
    <row r="3" spans="1:2">
      <c s="3" r="A3" t="s">
        <v>1204</v>
      </c>
    </row>
    <row r="4" spans="1:2">
      <c s="4" r="A4" t="s">
        <v>1205</v>
      </c>
      <c s="10" r="B4" t="n">
        <v>0.63</v>
      </c>
    </row>
    <row r="5" spans="1:2">
      <c s="4" r="A5" t="s">
        <v>1206</v>
      </c>
      <c s="4" r="B5" t="s">
        <v>1207</v>
      </c>
    </row>
    <row r="6" spans="1:2">
      <c s="4" r="A6" t="s">
        <v>1208</v>
      </c>
      <c s="4" r="B6" t="s">
        <v>120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10</v>
      </c>
      <c s="2" r="B1" t="s">
        <v>2</v>
      </c>
      <c s="2" r="C1" t="s">
        <v>23</v>
      </c>
      <c s="2" r="D1" t="s">
        <v>72</v>
      </c>
      <c s="2" r="E1" t="s">
        <v>778</v>
      </c>
    </row>
    <row r="2" spans="1:5">
      <c s="3" r="A2" t="s">
        <v>24</v>
      </c>
    </row>
    <row r="3" spans="1:5">
      <c s="4" r="A3" t="s">
        <v>25</v>
      </c>
      <c s="7" r="B3" t="n">
        <v>807.3</v>
      </c>
      <c s="7" r="C3" t="n">
        <v>991.5</v>
      </c>
      <c s="7" r="D3" t="n">
        <v>1216.1</v>
      </c>
      <c s="9" r="E3" t="n">
        <v>1242</v>
      </c>
    </row>
    <row r="4" spans="1:5">
      <c s="4" r="A4" t="s">
        <v>26</v>
      </c>
      <c s="8" r="B4" t="n">
        <v>405.2</v>
      </c>
      <c s="8" r="C4" t="n">
        <v>1612.7</v>
      </c>
    </row>
    <row r="5" spans="1:5">
      <c s="4" r="A5" t="s">
        <v>27</v>
      </c>
      <c s="8" r="B5" t="n">
        <v>12.3</v>
      </c>
      <c s="8" r="C5" t="n">
        <v>18.9</v>
      </c>
    </row>
    <row r="6" spans="1:5">
      <c s="4" r="A6" t="s">
        <v>28</v>
      </c>
      <c s="6" r="B6" t="n">
        <v>0</v>
      </c>
      <c s="8" r="C6" t="n">
        <v>18.4</v>
      </c>
    </row>
    <row r="7" spans="1:5">
      <c s="4" r="A7" t="s">
        <v>29</v>
      </c>
      <c s="8" r="B7" t="n">
        <v>62.6</v>
      </c>
      <c s="6" r="C7" t="n">
        <v>0</v>
      </c>
    </row>
    <row r="8" spans="1:5">
      <c s="4" r="A8" t="s">
        <v>30</v>
      </c>
      <c s="8" r="B8" t="n">
        <v>2867.1</v>
      </c>
      <c s="8" r="C8" t="n">
        <v>2988.6</v>
      </c>
    </row>
    <row r="9" spans="1:5">
      <c s="4" r="A9" t="s">
        <v>31</v>
      </c>
      <c s="6" r="B9" t="n">
        <v>1099</v>
      </c>
      <c s="8" r="C9" t="n">
        <v>885.9</v>
      </c>
    </row>
    <row r="10" spans="1:5">
      <c s="4" r="A10" t="s">
        <v>32</v>
      </c>
      <c s="8" r="B10" t="n">
        <v>3352.9</v>
      </c>
      <c s="8" r="C10" t="n">
        <v>23998.8</v>
      </c>
    </row>
    <row r="11" spans="1:5">
      <c s="4" r="A11" t="s">
        <v>33</v>
      </c>
      <c s="8" r="B11" t="n">
        <v>241.4</v>
      </c>
      <c s="8" r="C11" t="n">
        <v>195.3</v>
      </c>
    </row>
    <row r="12" spans="1:5">
      <c s="4" r="A12" t="s">
        <v>34</v>
      </c>
      <c s="6" r="B12" t="n">
        <v>31</v>
      </c>
      <c s="8" r="C12" t="n">
        <v>765.3</v>
      </c>
    </row>
    <row r="13" spans="1:5">
      <c s="4" r="A13" t="s">
        <v>35</v>
      </c>
      <c s="8" r="B13" t="n">
        <v>165.7</v>
      </c>
      <c s="8" r="C13" t="n">
        <v>143.6</v>
      </c>
    </row>
    <row r="14" spans="1:5">
      <c s="4" r="A14" t="s">
        <v>36</v>
      </c>
      <c s="8" r="B14" t="n">
        <v>104.1</v>
      </c>
      <c s="8" r="C14" t="n">
        <v>110.9</v>
      </c>
    </row>
    <row r="15" spans="1:5">
      <c s="4" r="A15" t="s">
        <v>37</v>
      </c>
      <c s="8" r="B15" t="n">
        <v>47.4</v>
      </c>
      <c s="6" r="C15" t="n">
        <v>49</v>
      </c>
    </row>
    <row r="16" spans="1:5">
      <c s="4" r="A16" t="s">
        <v>38</v>
      </c>
      <c s="8" r="B16" t="n">
        <v>52.2</v>
      </c>
      <c s="8" r="C16" t="n">
        <v>47.6</v>
      </c>
    </row>
    <row r="17" spans="1:5">
      <c s="4" r="A17" t="s">
        <v>39</v>
      </c>
      <c s="8" r="B17" t="n">
        <v>117.2</v>
      </c>
      <c s="8" r="C17" t="n">
        <v>135.7</v>
      </c>
    </row>
    <row r="18" spans="1:5">
      <c s="4" r="A18" t="s">
        <v>40</v>
      </c>
      <c s="6" r="B18" t="n">
        <v>221</v>
      </c>
      <c s="8" r="C18" t="n">
        <v>219.4</v>
      </c>
    </row>
    <row r="19" spans="1:5">
      <c s="4" r="A19" t="s">
        <v>41</v>
      </c>
      <c s="8" r="B19" t="n">
        <v>9586.4</v>
      </c>
      <c s="8" r="C19" t="n">
        <v>32181.6</v>
      </c>
    </row>
    <row r="20" spans="1:5">
      <c s="3" r="A20" t="s">
        <v>42</v>
      </c>
    </row>
    <row r="21" spans="1:5">
      <c s="4" r="A21" t="s">
        <v>43</v>
      </c>
      <c s="8" r="B21" t="n">
        <v>1276.9</v>
      </c>
      <c s="8" r="C21" t="n">
        <v>1135.7</v>
      </c>
    </row>
    <row r="22" spans="1:5">
      <c s="4" r="A22" t="s">
        <v>44</v>
      </c>
      <c s="6" r="B22" t="n">
        <v>3303</v>
      </c>
      <c s="8" r="C22" t="n">
        <v>17064.7</v>
      </c>
    </row>
    <row r="23" spans="1:5">
      <c s="4" r="A23" t="s">
        <v>499</v>
      </c>
      <c s="8" r="B23" t="n">
        <v>81.7</v>
      </c>
      <c s="8" r="C23" t="n">
        <v>75.40000000000001</v>
      </c>
    </row>
    <row r="24" spans="1:5">
      <c s="4" r="A24" t="s">
        <v>46</v>
      </c>
      <c s="8" r="B24" t="n">
        <v>308.8</v>
      </c>
      <c s="8" r="C24" t="n">
        <v>463.8</v>
      </c>
    </row>
    <row r="25" spans="1:5">
      <c s="4" r="A25" t="s">
        <v>47</v>
      </c>
      <c s="8" r="B25" t="n">
        <v>1757.2</v>
      </c>
      <c s="8" r="C25" t="n">
        <v>1953.2</v>
      </c>
    </row>
    <row r="26" spans="1:5">
      <c s="4" r="A26" t="s">
        <v>48</v>
      </c>
      <c s="8" r="B26" t="n">
        <v>223.5</v>
      </c>
      <c s="8" r="C26" t="n">
        <v>245.9</v>
      </c>
    </row>
    <row r="27" spans="1:5">
      <c s="4" r="A27" t="s">
        <v>49</v>
      </c>
      <c s="8" r="B27" t="n">
        <v>50.9</v>
      </c>
      <c s="8" r="C27" t="n">
        <v>40.9</v>
      </c>
    </row>
    <row r="28" spans="1:5">
      <c s="4" r="A28" t="s">
        <v>50</v>
      </c>
      <c s="8" r="B28" t="n">
        <v>117.6</v>
      </c>
      <c s="8" r="C28" t="n">
        <v>103.5</v>
      </c>
    </row>
    <row r="29" spans="1:5">
      <c s="4" r="A29" t="s">
        <v>51</v>
      </c>
      <c s="8" r="B29" t="n">
        <v>360.5</v>
      </c>
      <c s="8" r="C29" t="n">
        <v>1838.6</v>
      </c>
    </row>
    <row r="30" spans="1:5">
      <c s="4" r="A30" t="s">
        <v>52</v>
      </c>
      <c s="8" r="B30" t="n">
        <v>96.8</v>
      </c>
      <c s="8" r="C30" t="n">
        <v>84.40000000000001</v>
      </c>
    </row>
    <row r="31" spans="1:5">
      <c s="4" r="A31" t="s">
        <v>53</v>
      </c>
      <c s="8" r="B31" t="n">
        <v>222.8</v>
      </c>
      <c s="6" r="C31" t="n">
        <v>252</v>
      </c>
    </row>
    <row r="32" spans="1:5">
      <c s="4" r="A32" t="s">
        <v>54</v>
      </c>
      <c s="8" r="B32" t="n">
        <v>7799.7</v>
      </c>
      <c s="8" r="C32" t="n">
        <v>23258.1</v>
      </c>
    </row>
    <row r="33" spans="1:5">
      <c s="4" r="A33" t="s">
        <v>57</v>
      </c>
      <c s="6" r="B33" t="n">
        <v>6</v>
      </c>
      <c s="8" r="C33" t="n">
        <v>2845.9</v>
      </c>
    </row>
    <row r="34" spans="1:5">
      <c s="4" r="A34" t="s">
        <v>1211</v>
      </c>
      <c s="8" r="B34" t="n">
        <v>476.8</v>
      </c>
      <c s="8" r="C34" t="n">
        <v>485.9</v>
      </c>
    </row>
    <row r="35" spans="1:5">
      <c s="4" r="A35" t="s">
        <v>59</v>
      </c>
      <c s="8" r="B35" t="n">
        <v>-89.5</v>
      </c>
      <c s="8" r="C35" t="n">
        <v>-90.09999999999999</v>
      </c>
    </row>
    <row r="36" spans="1:5">
      <c s="4" r="A36" t="s">
        <v>60</v>
      </c>
      <c s="6" r="B36" t="n">
        <v>0</v>
      </c>
      <c s="8" r="C36" t="n">
        <v>120.8</v>
      </c>
    </row>
    <row r="37" spans="1:5">
      <c s="4" r="A37" t="s">
        <v>61</v>
      </c>
      <c s="8" r="B37" t="n">
        <v>269.7</v>
      </c>
      <c s="8" r="C37" t="n">
        <v>4493.8</v>
      </c>
    </row>
    <row r="38" spans="1:5">
      <c s="4" r="A38" t="s">
        <v>62</v>
      </c>
      <c s="8" r="B38" t="n">
        <v>1123.7</v>
      </c>
      <c s="8" r="C38" t="n">
        <v>1067.2</v>
      </c>
    </row>
    <row r="39" spans="1:5">
      <c s="4" r="A39" t="s">
        <v>63</v>
      </c>
      <c s="8" r="B39" t="n">
        <v>1780.7</v>
      </c>
      <c s="8" r="C39" t="n">
        <v>6077.6</v>
      </c>
    </row>
    <row r="40" spans="1:5">
      <c s="4" r="A40" t="s">
        <v>64</v>
      </c>
      <c s="8" r="B40" t="n">
        <v>9586.4</v>
      </c>
      <c s="8" r="C40" t="n">
        <v>32181.6</v>
      </c>
    </row>
    <row r="41" spans="1:5">
      <c s="4" r="A41" t="s">
        <v>1212</v>
      </c>
    </row>
    <row r="42" spans="1:5">
      <c s="3" r="A42" t="s">
        <v>24</v>
      </c>
    </row>
    <row r="43" spans="1:5">
      <c s="4" r="A43" t="s">
        <v>41</v>
      </c>
      <c s="8" r="B43" t="n">
        <v>3789.1</v>
      </c>
    </row>
    <row r="44" spans="1:5">
      <c s="4" r="A44" t="s">
        <v>1213</v>
      </c>
    </row>
    <row r="45" spans="1:5">
      <c s="3" r="A45" t="s">
        <v>24</v>
      </c>
    </row>
    <row r="46" spans="1:5">
      <c s="4" r="A46" t="s">
        <v>25</v>
      </c>
      <c s="8" r="B46" t="n">
        <v>807.3</v>
      </c>
      <c s="8" r="C46" t="n">
        <v>991.5</v>
      </c>
    </row>
    <row r="47" spans="1:5">
      <c s="4" r="A47" t="s">
        <v>26</v>
      </c>
      <c s="6" r="B47" t="n">
        <v>0</v>
      </c>
      <c s="6" r="C47" t="n">
        <v>0</v>
      </c>
    </row>
    <row r="48" spans="1:5">
      <c s="4" r="A48" t="s">
        <v>27</v>
      </c>
      <c s="8" r="B48" t="n">
        <v>12.3</v>
      </c>
      <c s="8" r="C48" t="n">
        <v>18.9</v>
      </c>
    </row>
    <row r="49" spans="1:5">
      <c s="4" r="A49" t="s">
        <v>28</v>
      </c>
      <c s="6" r="C49" t="n">
        <v>0</v>
      </c>
    </row>
    <row r="50" spans="1:5">
      <c s="4" r="A50" t="s">
        <v>29</v>
      </c>
      <c s="8" r="B50" t="n">
        <v>62.6</v>
      </c>
    </row>
    <row r="51" spans="1:5">
      <c s="4" r="A51" t="s">
        <v>30</v>
      </c>
      <c s="8" r="B51" t="n">
        <v>2867.1</v>
      </c>
      <c s="8" r="C51" t="n">
        <v>3012.2</v>
      </c>
    </row>
    <row r="52" spans="1:5">
      <c s="4" r="A52" t="s">
        <v>31</v>
      </c>
      <c s="8" r="B52" t="n">
        <v>1219.3</v>
      </c>
      <c s="8" r="C52" t="n">
        <v>1103.9</v>
      </c>
    </row>
    <row r="53" spans="1:5">
      <c s="4" r="A53" t="s">
        <v>32</v>
      </c>
      <c s="6" r="B53" t="n">
        <v>0</v>
      </c>
      <c s="6" r="C53" t="n">
        <v>0</v>
      </c>
    </row>
    <row r="54" spans="1:5">
      <c s="4" r="A54" t="s">
        <v>33</v>
      </c>
      <c s="8" r="B54" t="n">
        <v>245.9</v>
      </c>
      <c s="8" r="C54" t="n">
        <v>275.1</v>
      </c>
    </row>
    <row r="55" spans="1:5">
      <c s="4" r="A55" t="s">
        <v>34</v>
      </c>
      <c s="6" r="B55" t="n">
        <v>0</v>
      </c>
      <c s="6" r="C55" t="n">
        <v>0</v>
      </c>
    </row>
    <row r="56" spans="1:5">
      <c s="4" r="A56" t="s">
        <v>35</v>
      </c>
      <c s="8" r="B56" t="n">
        <v>165.7</v>
      </c>
      <c s="8" r="C56" t="n">
        <v>143.6</v>
      </c>
    </row>
    <row r="57" spans="1:5">
      <c s="4" r="A57" t="s">
        <v>36</v>
      </c>
      <c s="8" r="B57" t="n">
        <v>104.1</v>
      </c>
      <c s="8" r="C57" t="n">
        <v>110.9</v>
      </c>
    </row>
    <row r="58" spans="1:5">
      <c s="4" r="A58" t="s">
        <v>37</v>
      </c>
      <c s="8" r="B58" t="n">
        <v>47.4</v>
      </c>
      <c s="8" r="C58" t="n">
        <v>45.8</v>
      </c>
    </row>
    <row r="59" spans="1:5">
      <c s="4" r="A59" t="s">
        <v>38</v>
      </c>
      <c s="8" r="B59" t="n">
        <v>52.2</v>
      </c>
      <c s="8" r="C59" t="n">
        <v>47.6</v>
      </c>
    </row>
    <row r="60" spans="1:5">
      <c s="4" r="A60" t="s">
        <v>39</v>
      </c>
      <c s="8" r="B60" t="n">
        <v>117.2</v>
      </c>
      <c s="8" r="C60" t="n">
        <v>135.7</v>
      </c>
    </row>
    <row r="61" spans="1:5">
      <c s="4" r="A61" t="s">
        <v>40</v>
      </c>
      <c s="6" r="B61" t="n">
        <v>221</v>
      </c>
      <c s="8" r="C61" t="n">
        <v>219.4</v>
      </c>
    </row>
    <row r="62" spans="1:5">
      <c s="4" r="A62" t="s">
        <v>41</v>
      </c>
      <c s="8" r="B62" t="n">
        <v>5922.1</v>
      </c>
      <c s="8" r="C62" t="n">
        <v>6104.6</v>
      </c>
    </row>
    <row r="63" spans="1:5">
      <c s="3" r="A63" t="s">
        <v>42</v>
      </c>
    </row>
    <row r="64" spans="1:5">
      <c s="4" r="A64" t="s">
        <v>43</v>
      </c>
      <c s="8" r="B64" t="n">
        <v>1276.9</v>
      </c>
      <c s="8" r="C64" t="n">
        <v>1135.7</v>
      </c>
    </row>
    <row r="65" spans="1:5">
      <c s="4" r="A65" t="s">
        <v>44</v>
      </c>
      <c s="6" r="B65" t="n">
        <v>0</v>
      </c>
      <c s="6" r="C65" t="n">
        <v>0</v>
      </c>
    </row>
    <row r="66" spans="1:5">
      <c s="4" r="A66" t="s">
        <v>499</v>
      </c>
      <c s="8" r="B66" t="n">
        <v>81.7</v>
      </c>
      <c s="8" r="C66" t="n">
        <v>75.40000000000001</v>
      </c>
    </row>
    <row r="67" spans="1:5">
      <c s="4" r="A67" t="s">
        <v>46</v>
      </c>
      <c s="8" r="B67" t="n">
        <v>308.8</v>
      </c>
      <c s="8" r="C67" t="n">
        <v>463.8</v>
      </c>
    </row>
    <row r="68" spans="1:5">
      <c s="4" r="A68" t="s">
        <v>47</v>
      </c>
      <c s="8" r="B68" t="n">
        <v>1757.2</v>
      </c>
      <c s="8" r="C68" t="n">
        <v>1953.2</v>
      </c>
    </row>
    <row r="69" spans="1:5">
      <c s="4" r="A69" t="s">
        <v>48</v>
      </c>
      <c s="8" r="B69" t="n">
        <v>223.3</v>
      </c>
      <c s="8" r="C69" t="n">
        <v>245.6</v>
      </c>
    </row>
    <row r="70" spans="1:5">
      <c s="4" r="A70" t="s">
        <v>49</v>
      </c>
      <c s="8" r="B70" t="n">
        <v>50.9</v>
      </c>
      <c s="8" r="C70" t="n">
        <v>40.9</v>
      </c>
    </row>
    <row r="71" spans="1:5">
      <c s="4" r="A71" t="s">
        <v>50</v>
      </c>
      <c s="8" r="B71" t="n">
        <v>117.6</v>
      </c>
      <c s="8" r="C71" t="n">
        <v>103.5</v>
      </c>
    </row>
    <row r="72" spans="1:5">
      <c s="4" r="A72" t="s">
        <v>51</v>
      </c>
      <c s="6" r="B72" t="n">
        <v>0</v>
      </c>
      <c s="6" r="C72" t="n">
        <v>0</v>
      </c>
    </row>
    <row r="73" spans="1:5">
      <c s="4" r="A73" t="s">
        <v>52</v>
      </c>
      <c s="8" r="B73" t="n">
        <v>96.8</v>
      </c>
      <c s="8" r="C73" t="n">
        <v>84.40000000000001</v>
      </c>
    </row>
    <row r="74" spans="1:5">
      <c s="4" r="A74" t="s">
        <v>53</v>
      </c>
      <c s="8" r="B74" t="n">
        <v>222.8</v>
      </c>
      <c s="6" r="C74" t="n">
        <v>252</v>
      </c>
    </row>
    <row r="75" spans="1:5">
      <c s="4" r="A75" t="s">
        <v>54</v>
      </c>
      <c s="6" r="B75" t="n">
        <v>4136</v>
      </c>
      <c s="8" r="C75" t="n">
        <v>4354.5</v>
      </c>
    </row>
    <row r="76" spans="1:5">
      <c s="4" r="A76" t="s">
        <v>57</v>
      </c>
      <c s="6" r="B76" t="n">
        <v>6</v>
      </c>
      <c s="8" r="C76" t="n">
        <v>7.6</v>
      </c>
    </row>
    <row r="77" spans="1:5">
      <c s="4" r="A77" t="s">
        <v>1211</v>
      </c>
      <c s="8" r="B77" t="n">
        <v>476.8</v>
      </c>
      <c s="8" r="C77" t="n">
        <v>485.9</v>
      </c>
    </row>
    <row r="78" spans="1:5">
      <c s="4" r="A78" t="s">
        <v>59</v>
      </c>
      <c s="8" r="B78" t="n">
        <v>-89.2</v>
      </c>
      <c s="8" r="C78" t="n">
        <v>-90.40000000000001</v>
      </c>
    </row>
    <row r="79" spans="1:5">
      <c s="4" r="A79" t="s">
        <v>60</v>
      </c>
      <c s="6" r="C79" t="n">
        <v>0</v>
      </c>
    </row>
    <row r="80" spans="1:5">
      <c s="4" r="A80" t="s">
        <v>61</v>
      </c>
      <c s="8" r="B80" t="n">
        <v>267.8</v>
      </c>
      <c s="8" r="C80" t="n">
        <v>280.8</v>
      </c>
    </row>
    <row r="81" spans="1:5">
      <c s="4" r="A81" t="s">
        <v>62</v>
      </c>
      <c s="8" r="B81" t="n">
        <v>1124.7</v>
      </c>
      <c s="8" r="C81" t="n">
        <v>1066.2</v>
      </c>
    </row>
    <row r="82" spans="1:5">
      <c s="4" r="A82" t="s">
        <v>63</v>
      </c>
      <c s="8" r="B82" t="n">
        <v>1780.1</v>
      </c>
      <c s="8" r="C82" t="n">
        <v>1742.5</v>
      </c>
    </row>
    <row r="83" spans="1:5">
      <c s="4" r="A83" t="s">
        <v>64</v>
      </c>
      <c s="8" r="B83" t="n">
        <v>5922.1</v>
      </c>
      <c s="8" r="C83" t="n">
        <v>6104.6</v>
      </c>
    </row>
    <row r="84" spans="1:5">
      <c s="4" r="A84" t="s">
        <v>1214</v>
      </c>
    </row>
    <row r="85" spans="1:5">
      <c s="3" r="A85" t="s">
        <v>24</v>
      </c>
    </row>
    <row r="86" spans="1:5">
      <c s="4" r="A86" t="s">
        <v>25</v>
      </c>
      <c s="6" r="B86" t="n">
        <v>0</v>
      </c>
      <c s="6" r="C86" t="n">
        <v>0</v>
      </c>
    </row>
    <row r="87" spans="1:5">
      <c s="4" r="A87" t="s">
        <v>26</v>
      </c>
      <c s="8" r="B87" t="n">
        <v>405.2</v>
      </c>
      <c s="8" r="C87" t="n">
        <v>1612.7</v>
      </c>
    </row>
    <row r="88" spans="1:5">
      <c s="4" r="A88" t="s">
        <v>27</v>
      </c>
      <c s="6" r="B88" t="n">
        <v>0</v>
      </c>
      <c s="6" r="C88" t="n">
        <v>0</v>
      </c>
    </row>
    <row r="89" spans="1:5">
      <c s="4" r="A89" t="s">
        <v>28</v>
      </c>
      <c s="8" r="C89" t="n">
        <v>18.4</v>
      </c>
    </row>
    <row r="90" spans="1:5">
      <c s="4" r="A90" t="s">
        <v>29</v>
      </c>
      <c s="6" r="B90" t="n">
        <v>0</v>
      </c>
    </row>
    <row r="91" spans="1:5">
      <c s="4" r="A91" t="s">
        <v>30</v>
      </c>
      <c s="6" r="B91" t="n">
        <v>0</v>
      </c>
      <c s="6" r="C91" t="n">
        <v>0</v>
      </c>
    </row>
    <row r="92" spans="1:5">
      <c s="4" r="A92" t="s">
        <v>31</v>
      </c>
      <c s="6" r="B92" t="n">
        <v>0</v>
      </c>
      <c s="6" r="C92" t="n">
        <v>0</v>
      </c>
    </row>
    <row r="93" spans="1:5">
      <c s="4" r="A93" t="s">
        <v>32</v>
      </c>
      <c s="8" r="B93" t="n">
        <v>3352.9</v>
      </c>
      <c s="8" r="C93" t="n">
        <v>23996.1</v>
      </c>
    </row>
    <row r="94" spans="1:5">
      <c s="4" r="A94" t="s">
        <v>33</v>
      </c>
      <c s="6" r="B94" t="n">
        <v>0</v>
      </c>
      <c s="6" r="C94" t="n">
        <v>0</v>
      </c>
    </row>
    <row r="95" spans="1:5">
      <c s="4" r="A95" t="s">
        <v>34</v>
      </c>
      <c s="6" r="B95" t="n">
        <v>31</v>
      </c>
      <c s="8" r="C95" t="n">
        <v>765.3</v>
      </c>
    </row>
    <row r="96" spans="1:5">
      <c s="4" r="A96" t="s">
        <v>35</v>
      </c>
      <c s="6" r="B96" t="n">
        <v>0</v>
      </c>
      <c s="6" r="C96" t="n">
        <v>0</v>
      </c>
    </row>
    <row r="97" spans="1:5">
      <c s="4" r="A97" t="s">
        <v>36</v>
      </c>
      <c s="6" r="B97" t="n">
        <v>0</v>
      </c>
      <c s="6" r="C97" t="n">
        <v>0</v>
      </c>
    </row>
    <row r="98" spans="1:5">
      <c s="4" r="A98" t="s">
        <v>37</v>
      </c>
      <c s="6" r="B98" t="n">
        <v>0</v>
      </c>
      <c s="8" r="C98" t="n">
        <v>3.2</v>
      </c>
    </row>
    <row r="99" spans="1:5">
      <c s="4" r="A99" t="s">
        <v>38</v>
      </c>
      <c s="6" r="B99" t="n">
        <v>0</v>
      </c>
      <c s="6" r="C99" t="n">
        <v>0</v>
      </c>
    </row>
    <row r="100" spans="1:5">
      <c s="4" r="A100" t="s">
        <v>39</v>
      </c>
      <c s="6" r="B100" t="n">
        <v>0</v>
      </c>
      <c s="6" r="C100" t="n">
        <v>0</v>
      </c>
    </row>
    <row r="101" spans="1:5">
      <c s="4" r="A101" t="s">
        <v>40</v>
      </c>
      <c s="6" r="B101" t="n">
        <v>0</v>
      </c>
      <c s="6" r="C101" t="n">
        <v>0</v>
      </c>
    </row>
    <row r="102" spans="1:5">
      <c s="4" r="A102" t="s">
        <v>41</v>
      </c>
      <c s="8" r="C102" t="n">
        <v>26395.7</v>
      </c>
    </row>
    <row r="103" spans="1:5">
      <c s="3" r="A103" t="s">
        <v>42</v>
      </c>
    </row>
    <row r="104" spans="1:5">
      <c s="4" r="A104" t="s">
        <v>43</v>
      </c>
      <c s="6" r="B104" t="n">
        <v>0</v>
      </c>
      <c s="6" r="C104" t="n">
        <v>0</v>
      </c>
    </row>
    <row r="105" spans="1:5">
      <c s="4" r="A105" t="s">
        <v>44</v>
      </c>
      <c s="6" r="B105" t="n">
        <v>3303</v>
      </c>
      <c s="8" r="C105" t="n">
        <v>17332.5</v>
      </c>
    </row>
    <row r="106" spans="1:5">
      <c s="4" r="A106" t="s">
        <v>499</v>
      </c>
      <c s="6" r="B106" t="n">
        <v>0</v>
      </c>
      <c s="6" r="C106" t="n">
        <v>0</v>
      </c>
    </row>
    <row r="107" spans="1:5">
      <c s="4" r="A107" t="s">
        <v>46</v>
      </c>
      <c s="6" r="B107" t="n">
        <v>0</v>
      </c>
      <c s="6" r="C107" t="n">
        <v>0</v>
      </c>
    </row>
    <row r="108" spans="1:5">
      <c s="4" r="A108" t="s">
        <v>47</v>
      </c>
      <c s="6" r="B108" t="n">
        <v>0</v>
      </c>
      <c s="6" r="C108" t="n">
        <v>0</v>
      </c>
    </row>
    <row r="109" spans="1:5">
      <c s="4" r="A109" t="s">
        <v>48</v>
      </c>
      <c s="8" r="B109" t="n">
        <v>0.2</v>
      </c>
      <c s="8" r="C109" t="n">
        <v>1.8</v>
      </c>
    </row>
    <row r="110" spans="1:5">
      <c s="4" r="A110" t="s">
        <v>49</v>
      </c>
      <c s="6" r="B110" t="n">
        <v>0</v>
      </c>
      <c s="6" r="C110" t="n">
        <v>0</v>
      </c>
    </row>
    <row r="111" spans="1:5">
      <c s="4" r="A111" t="s">
        <v>50</v>
      </c>
      <c s="6" r="B111" t="n">
        <v>0</v>
      </c>
      <c s="6" r="C111" t="n">
        <v>0</v>
      </c>
    </row>
    <row r="112" spans="1:5">
      <c s="4" r="A112" t="s">
        <v>51</v>
      </c>
      <c s="8" r="B112" t="n">
        <v>392.5</v>
      </c>
      <c s="8" r="C112" t="n">
        <v>1882.2</v>
      </c>
    </row>
    <row r="113" spans="1:5">
      <c s="4" r="A113" t="s">
        <v>52</v>
      </c>
      <c s="6" r="B113" t="n">
        <v>0</v>
      </c>
      <c s="6" r="C113" t="n">
        <v>0</v>
      </c>
    </row>
    <row r="114" spans="1:5">
      <c s="4" r="A114" t="s">
        <v>53</v>
      </c>
      <c s="6" r="B114" t="n">
        <v>0</v>
      </c>
      <c s="6" r="C114" t="n">
        <v>0</v>
      </c>
    </row>
    <row r="115" spans="1:5">
      <c s="4" r="A115" t="s">
        <v>54</v>
      </c>
      <c s="8" r="B115" t="n">
        <v>3695.7</v>
      </c>
      <c s="8" r="C115" t="n">
        <v>19216.5</v>
      </c>
    </row>
    <row r="116" spans="1:5">
      <c s="4" r="A116" t="s">
        <v>57</v>
      </c>
      <c s="6" r="B116" t="n">
        <v>0</v>
      </c>
      <c s="8" r="C116" t="n">
        <v>2838.3</v>
      </c>
    </row>
    <row r="117" spans="1:5">
      <c s="4" r="A117" t="s">
        <v>1211</v>
      </c>
      <c s="8" r="B117" t="n">
        <v>23.2</v>
      </c>
      <c s="8" r="C117" t="n">
        <v>-1.4</v>
      </c>
    </row>
    <row r="118" spans="1:5">
      <c s="4" r="A118" t="s">
        <v>59</v>
      </c>
      <c s="8" r="B118" t="n">
        <v>-0.2</v>
      </c>
      <c s="8" r="C118" t="n">
        <v>1.7</v>
      </c>
    </row>
    <row r="119" spans="1:5">
      <c s="4" r="A119" t="s">
        <v>60</v>
      </c>
      <c s="8" r="C119" t="n">
        <v>126.6</v>
      </c>
    </row>
    <row r="120" spans="1:5">
      <c s="4" r="A120" t="s">
        <v>61</v>
      </c>
      <c s="8" r="B120" t="n">
        <v>1.9</v>
      </c>
      <c s="6" r="C120" t="n">
        <v>4213</v>
      </c>
    </row>
    <row r="121" spans="1:5">
      <c s="4" r="A121" t="s">
        <v>62</v>
      </c>
      <c s="8" r="B121" t="n">
        <v>68.5</v>
      </c>
      <c s="6" r="C121" t="n">
        <v>1</v>
      </c>
    </row>
    <row r="122" spans="1:5">
      <c s="4" r="A122" t="s">
        <v>63</v>
      </c>
      <c s="8" r="B122" t="n">
        <v>93.40000000000001</v>
      </c>
      <c s="8" r="C122" t="n">
        <v>4340.9</v>
      </c>
    </row>
    <row r="123" spans="1:5">
      <c s="4" r="A123" t="s">
        <v>64</v>
      </c>
      <c s="8" r="B123" t="n">
        <v>3789.1</v>
      </c>
      <c s="8" r="C123" t="n">
        <v>26395.7</v>
      </c>
    </row>
    <row r="124" spans="1:5">
      <c s="4" r="A124" t="s">
        <v>1188</v>
      </c>
    </row>
    <row r="125" spans="1:5">
      <c s="3" r="A125" t="s">
        <v>24</v>
      </c>
    </row>
    <row r="126" spans="1:5">
      <c s="4" r="A126" t="s">
        <v>25</v>
      </c>
      <c s="6" r="B126" t="n">
        <v>0</v>
      </c>
      <c s="6" r="C126" t="n">
        <v>0</v>
      </c>
    </row>
    <row r="127" spans="1:5">
      <c s="4" r="A127" t="s">
        <v>26</v>
      </c>
      <c s="6" r="B127" t="n">
        <v>0</v>
      </c>
      <c s="6" r="C127" t="n">
        <v>0</v>
      </c>
    </row>
    <row r="128" spans="1:5">
      <c s="4" r="A128" t="s">
        <v>27</v>
      </c>
      <c s="6" r="B128" t="n">
        <v>0</v>
      </c>
      <c s="6" r="C128" t="n">
        <v>0</v>
      </c>
    </row>
    <row r="129" spans="1:5">
      <c s="4" r="A129" t="s">
        <v>28</v>
      </c>
      <c s="6" r="C129" t="n">
        <v>0</v>
      </c>
    </row>
    <row r="130" spans="1:5">
      <c s="4" r="A130" t="s">
        <v>29</v>
      </c>
      <c s="6" r="B130" t="n">
        <v>0</v>
      </c>
    </row>
    <row r="131" spans="1:5">
      <c s="4" r="A131" t="s">
        <v>30</v>
      </c>
      <c s="6" r="B131" t="n">
        <v>0</v>
      </c>
      <c s="8" r="C131" t="n">
        <v>-23.6</v>
      </c>
    </row>
    <row r="132" spans="1:5">
      <c s="4" r="A132" t="s">
        <v>31</v>
      </c>
      <c s="8" r="B132" t="n">
        <v>-120.3</v>
      </c>
      <c s="6" r="C132" t="n">
        <v>-218</v>
      </c>
    </row>
    <row r="133" spans="1:5">
      <c s="4" r="A133" t="s">
        <v>32</v>
      </c>
      <c s="6" r="B133" t="n">
        <v>0</v>
      </c>
      <c s="8" r="C133" t="n">
        <v>2.7</v>
      </c>
    </row>
    <row r="134" spans="1:5">
      <c s="4" r="A134" t="s">
        <v>33</v>
      </c>
      <c s="8" r="B134" t="n">
        <v>-4.5</v>
      </c>
      <c s="8" r="C134" t="n">
        <v>-79.8</v>
      </c>
    </row>
    <row r="135" spans="1:5">
      <c s="4" r="A135" t="s">
        <v>34</v>
      </c>
      <c s="6" r="B135" t="n">
        <v>0</v>
      </c>
      <c s="6" r="C135" t="n">
        <v>0</v>
      </c>
    </row>
    <row r="136" spans="1:5">
      <c s="4" r="A136" t="s">
        <v>35</v>
      </c>
      <c s="6" r="B136" t="n">
        <v>0</v>
      </c>
      <c s="6" r="C136" t="n">
        <v>0</v>
      </c>
    </row>
    <row r="137" spans="1:5">
      <c s="4" r="A137" t="s">
        <v>36</v>
      </c>
      <c s="6" r="B137" t="n">
        <v>0</v>
      </c>
      <c s="6" r="C137" t="n">
        <v>0</v>
      </c>
    </row>
    <row r="138" spans="1:5">
      <c s="4" r="A138" t="s">
        <v>37</v>
      </c>
      <c s="6" r="B138" t="n">
        <v>0</v>
      </c>
      <c s="6" r="C138" t="n">
        <v>0</v>
      </c>
    </row>
    <row r="139" spans="1:5">
      <c s="4" r="A139" t="s">
        <v>38</v>
      </c>
      <c s="6" r="B139" t="n">
        <v>0</v>
      </c>
      <c s="6" r="C139" t="n">
        <v>0</v>
      </c>
    </row>
    <row r="140" spans="1:5">
      <c s="4" r="A140" t="s">
        <v>39</v>
      </c>
      <c s="6" r="B140" t="n">
        <v>0</v>
      </c>
      <c s="6" r="C140" t="n">
        <v>0</v>
      </c>
    </row>
    <row r="141" spans="1:5">
      <c s="4" r="A141" t="s">
        <v>40</v>
      </c>
      <c s="6" r="B141" t="n">
        <v>0</v>
      </c>
      <c s="6" r="C141" t="n">
        <v>0</v>
      </c>
    </row>
    <row r="142" spans="1:5">
      <c s="4" r="A142" t="s">
        <v>41</v>
      </c>
      <c s="8" r="B142" t="n">
        <v>-124.8</v>
      </c>
      <c s="8" r="C142" t="n">
        <v>-318.7</v>
      </c>
    </row>
    <row r="143" spans="1:5">
      <c s="3" r="A143" t="s">
        <v>42</v>
      </c>
    </row>
    <row r="144" spans="1:5">
      <c s="4" r="A144" t="s">
        <v>43</v>
      </c>
      <c s="6" r="B144" t="n">
        <v>0</v>
      </c>
      <c s="6" r="C144" t="n">
        <v>0</v>
      </c>
    </row>
    <row r="145" spans="1:5">
      <c s="4" r="A145" t="s">
        <v>44</v>
      </c>
      <c s="6" r="B145" t="n">
        <v>0</v>
      </c>
      <c s="8" r="C145" t="n">
        <v>-267.8</v>
      </c>
    </row>
    <row r="146" spans="1:5">
      <c s="4" r="A146" t="s">
        <v>499</v>
      </c>
      <c s="6" r="B146" t="n">
        <v>0</v>
      </c>
      <c s="6" r="C146" t="n">
        <v>0</v>
      </c>
    </row>
    <row r="147" spans="1:5">
      <c s="4" r="A147" t="s">
        <v>46</v>
      </c>
      <c s="6" r="B147" t="n">
        <v>0</v>
      </c>
      <c s="6" r="C147" t="n">
        <v>0</v>
      </c>
    </row>
    <row r="148" spans="1:5">
      <c s="4" r="A148" t="s">
        <v>47</v>
      </c>
      <c s="6" r="B148" t="n">
        <v>0</v>
      </c>
      <c s="6" r="C148" t="n">
        <v>0</v>
      </c>
    </row>
    <row r="149" spans="1:5">
      <c s="4" r="A149" t="s">
        <v>48</v>
      </c>
      <c s="6" r="B149" t="n">
        <v>0</v>
      </c>
      <c s="8" r="C149" t="n">
        <v>-1.5</v>
      </c>
    </row>
    <row r="150" spans="1:5">
      <c s="4" r="A150" t="s">
        <v>49</v>
      </c>
      <c s="6" r="B150" t="n">
        <v>0</v>
      </c>
      <c s="6" r="C150" t="n">
        <v>0</v>
      </c>
    </row>
    <row r="151" spans="1:5">
      <c s="4" r="A151" t="s">
        <v>50</v>
      </c>
      <c s="6" r="B151" t="n">
        <v>0</v>
      </c>
      <c s="6" r="C151" t="n">
        <v>0</v>
      </c>
    </row>
    <row r="152" spans="1:5">
      <c s="4" r="A152" t="s">
        <v>51</v>
      </c>
      <c s="6" r="B152" t="n">
        <v>-32</v>
      </c>
      <c s="8" r="C152" t="n">
        <v>-43.6</v>
      </c>
    </row>
    <row r="153" spans="1:5">
      <c s="4" r="A153" t="s">
        <v>52</v>
      </c>
      <c s="6" r="B153" t="n">
        <v>0</v>
      </c>
      <c s="6" r="C153" t="n">
        <v>0</v>
      </c>
    </row>
    <row r="154" spans="1:5">
      <c s="4" r="A154" t="s">
        <v>53</v>
      </c>
      <c s="6" r="B154" t="n">
        <v>0</v>
      </c>
      <c s="6" r="C154" t="n">
        <v>0</v>
      </c>
    </row>
    <row r="155" spans="1:5">
      <c s="4" r="A155" t="s">
        <v>54</v>
      </c>
      <c s="6" r="B155" t="n">
        <v>-32</v>
      </c>
      <c s="8" r="C155" t="n">
        <v>-312.9</v>
      </c>
    </row>
    <row r="156" spans="1:5">
      <c s="4" r="A156" t="s">
        <v>57</v>
      </c>
      <c s="6" r="B156" t="n">
        <v>0</v>
      </c>
      <c s="6" r="C156" t="n">
        <v>0</v>
      </c>
    </row>
    <row r="157" spans="1:5">
      <c s="4" r="A157" t="s">
        <v>1211</v>
      </c>
      <c s="8" r="B157" t="n">
        <v>-23.2</v>
      </c>
      <c s="8" r="C157" t="n">
        <v>1.4</v>
      </c>
    </row>
    <row r="158" spans="1:5">
      <c s="4" r="A158" t="s">
        <v>59</v>
      </c>
      <c s="8" r="B158" t="n">
        <v>-0.1</v>
      </c>
      <c s="8" r="C158" t="n">
        <v>-1.4</v>
      </c>
    </row>
    <row r="159" spans="1:5">
      <c s="4" r="A159" t="s">
        <v>60</v>
      </c>
      <c s="8" r="C159" t="n">
        <v>-5.8</v>
      </c>
    </row>
    <row r="160" spans="1:5">
      <c s="4" r="A160" t="s">
        <v>61</v>
      </c>
      <c s="6" r="B160" t="n">
        <v>0</v>
      </c>
      <c s="6" r="C160" t="n">
        <v>0</v>
      </c>
    </row>
    <row r="161" spans="1:5">
      <c s="4" r="A161" t="s">
        <v>62</v>
      </c>
      <c s="8" r="B161" t="n">
        <v>-69.5</v>
      </c>
      <c s="6" r="C161" t="n">
        <v>0</v>
      </c>
    </row>
    <row r="162" spans="1:5">
      <c s="4" r="A162" t="s">
        <v>63</v>
      </c>
      <c s="8" r="B162" t="n">
        <v>-92.8</v>
      </c>
      <c s="8" r="C162" t="n">
        <v>-5.8</v>
      </c>
    </row>
    <row r="163" spans="1:5">
      <c s="4" r="A163" t="s">
        <v>64</v>
      </c>
      <c s="7" r="B163" t="n">
        <v>-124.8</v>
      </c>
      <c s="7" r="C163" t="n">
        <v>-318.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5</v>
      </c>
      <c s="2" r="B1" t="s">
        <v>2</v>
      </c>
      <c s="2" r="C1" t="s">
        <v>23</v>
      </c>
    </row>
    <row r="2" spans="1:3">
      <c s="3" r="A2" t="s">
        <v>1216</v>
      </c>
    </row>
    <row r="3" spans="1:3">
      <c s="4" r="A3" t="s">
        <v>1127</v>
      </c>
      <c s="7" r="B3" t="n">
        <v>136.1</v>
      </c>
      <c s="7" r="C3" t="n">
        <v>125.6</v>
      </c>
    </row>
    <row r="4" spans="1:3">
      <c s="4" r="A4" t="s">
        <v>1213</v>
      </c>
    </row>
    <row r="5" spans="1:3">
      <c s="3" r="A5" t="s">
        <v>1216</v>
      </c>
    </row>
    <row r="6" spans="1:3">
      <c s="4" r="A6" t="s">
        <v>1127</v>
      </c>
      <c s="7" r="B6" t="n">
        <v>122.5</v>
      </c>
      <c s="7" r="C6" t="n">
        <v>125.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17</v>
      </c>
      <c s="2" r="B1" t="s">
        <v>71</v>
      </c>
      <c s="2" r="D1" t="s">
        <v>1</v>
      </c>
    </row>
    <row r="2" spans="1:5">
      <c s="2" r="B2" t="s">
        <v>2</v>
      </c>
      <c s="2" r="C2" t="s">
        <v>72</v>
      </c>
      <c s="2" r="D2" t="s">
        <v>2</v>
      </c>
      <c s="2" r="E2" t="s">
        <v>72</v>
      </c>
    </row>
    <row r="3" spans="1:5">
      <c s="3" r="A3" t="s">
        <v>73</v>
      </c>
    </row>
    <row r="4" spans="1:5">
      <c s="4" r="A4" t="s">
        <v>74</v>
      </c>
      <c s="9" r="B4" t="n">
        <v>272500</v>
      </c>
      <c s="9" r="C4" t="n">
        <v>282300</v>
      </c>
      <c s="9" r="D4" t="n">
        <v>562000</v>
      </c>
      <c s="9" r="E4" t="n">
        <v>551800</v>
      </c>
    </row>
    <row r="5" spans="1:5">
      <c s="3" r="A5" t="s">
        <v>75</v>
      </c>
    </row>
    <row r="6" spans="1:5">
      <c s="4" r="A6" t="s">
        <v>76</v>
      </c>
      <c s="6" r="B6" t="n">
        <v>389900</v>
      </c>
      <c s="6" r="C6" t="n">
        <v>595000</v>
      </c>
      <c s="6" r="D6" t="n">
        <v>521700</v>
      </c>
      <c s="6" r="E6" t="n">
        <v>921800</v>
      </c>
    </row>
    <row r="7" spans="1:5">
      <c s="4" r="A7" t="s">
        <v>77</v>
      </c>
      <c s="6" r="B7" t="n">
        <v>-179000</v>
      </c>
      <c s="6" r="C7" t="n">
        <v>-300100</v>
      </c>
      <c s="6" r="D7" t="n">
        <v>-165600</v>
      </c>
      <c s="6" r="E7" t="n">
        <v>-53900</v>
      </c>
    </row>
    <row r="8" spans="1:5">
      <c s="4" r="A8" t="s">
        <v>78</v>
      </c>
      <c s="6" r="B8" t="n">
        <v>210900</v>
      </c>
      <c s="6" r="C8" t="n">
        <v>294900</v>
      </c>
      <c s="6" r="D8" t="n">
        <v>356100</v>
      </c>
      <c s="6" r="E8" t="n">
        <v>867900</v>
      </c>
    </row>
    <row r="9" spans="1:5">
      <c s="3" r="A9" t="s">
        <v>79</v>
      </c>
    </row>
    <row r="10" spans="1:5">
      <c s="4" r="A10" t="s">
        <v>76</v>
      </c>
      <c s="6" r="B10" t="n">
        <v>38900</v>
      </c>
      <c s="6" r="C10" t="n">
        <v>2800</v>
      </c>
      <c s="6" r="D10" t="n">
        <v>51500</v>
      </c>
      <c s="6" r="E10" t="n">
        <v>11700</v>
      </c>
    </row>
    <row r="11" spans="1:5">
      <c s="4" r="A11" t="s">
        <v>77</v>
      </c>
      <c s="6" r="B11" t="n">
        <v>26400</v>
      </c>
      <c s="6" r="C11" t="n">
        <v>6400</v>
      </c>
      <c s="6" r="D11" t="n">
        <v>4200</v>
      </c>
      <c s="6" r="E11" t="n">
        <v>4300</v>
      </c>
    </row>
    <row r="12" spans="1:5">
      <c s="4" r="A12" t="s">
        <v>80</v>
      </c>
      <c s="6" r="B12" t="n">
        <v>65300</v>
      </c>
      <c s="6" r="C12" t="n">
        <v>9200</v>
      </c>
      <c s="6" r="D12" t="n">
        <v>55700</v>
      </c>
      <c s="6" r="E12" t="n">
        <v>16000</v>
      </c>
    </row>
    <row r="13" spans="1:5">
      <c s="4" r="A13" t="s">
        <v>81</v>
      </c>
      <c s="6" r="B13" t="n">
        <v>5000</v>
      </c>
      <c s="6" r="C13" t="n">
        <v>4900</v>
      </c>
      <c s="6" r="D13" t="n">
        <v>9700</v>
      </c>
      <c s="6" r="E13" t="n">
        <v>10900</v>
      </c>
    </row>
    <row r="14" spans="1:5">
      <c s="4" r="A14" t="s">
        <v>82</v>
      </c>
      <c s="6" r="B14" t="n">
        <v>35900</v>
      </c>
      <c s="6" r="C14" t="n">
        <v>257000</v>
      </c>
      <c s="6" r="D14" t="n">
        <v>64800</v>
      </c>
      <c s="6" r="E14" t="n">
        <v>483300</v>
      </c>
    </row>
    <row r="15" spans="1:5">
      <c s="4" r="A15" t="s">
        <v>83</v>
      </c>
      <c s="6" r="B15" t="n">
        <v>18400</v>
      </c>
      <c s="6" r="C15" t="n">
        <v>7800</v>
      </c>
      <c s="6" r="D15" t="n">
        <v>42800</v>
      </c>
      <c s="6" r="E15" t="n">
        <v>63000</v>
      </c>
    </row>
    <row r="16" spans="1:5">
      <c s="4" r="A16" t="s">
        <v>84</v>
      </c>
      <c s="6" r="B16" t="n">
        <v>608000</v>
      </c>
      <c s="6" r="C16" t="n">
        <v>856100</v>
      </c>
      <c s="6" r="D16" t="n">
        <v>1091100</v>
      </c>
      <c s="6" r="E16" t="n">
        <v>1992900</v>
      </c>
    </row>
    <row r="17" spans="1:5">
      <c s="3" r="A17" t="s">
        <v>85</v>
      </c>
    </row>
    <row r="18" spans="1:5">
      <c s="4" r="A18" t="s">
        <v>86</v>
      </c>
      <c s="6" r="B18" t="n">
        <v>149900</v>
      </c>
      <c s="6" r="C18" t="n">
        <v>128600</v>
      </c>
      <c s="6" r="D18" t="n">
        <v>316200</v>
      </c>
      <c s="6" r="E18" t="n">
        <v>308700</v>
      </c>
    </row>
    <row r="19" spans="1:5">
      <c s="4" r="A19" t="s">
        <v>87</v>
      </c>
      <c s="6" r="B19" t="n">
        <v>109000</v>
      </c>
      <c s="6" r="C19" t="n">
        <v>114300</v>
      </c>
      <c s="6" r="D19" t="n">
        <v>184400</v>
      </c>
      <c s="6" r="E19" t="n">
        <v>204200</v>
      </c>
    </row>
    <row r="20" spans="1:5">
      <c s="3" r="A20" t="s">
        <v>88</v>
      </c>
    </row>
    <row r="21" spans="1:5">
      <c s="4" r="A21" t="s">
        <v>76</v>
      </c>
      <c s="6" r="B21" t="n">
        <v>172400</v>
      </c>
      <c s="6" r="C21" t="n">
        <v>263500</v>
      </c>
      <c s="6" r="D21" t="n">
        <v>234000</v>
      </c>
      <c s="6" r="E21" t="n">
        <v>406500</v>
      </c>
    </row>
    <row r="22" spans="1:5">
      <c s="4" r="A22" t="s">
        <v>77</v>
      </c>
      <c s="6" r="B22" t="n">
        <v>-75900</v>
      </c>
      <c s="6" r="C22" t="n">
        <v>-91800</v>
      </c>
      <c s="6" r="D22" t="n">
        <v>-68000</v>
      </c>
      <c s="6" r="E22" t="n">
        <v>81900</v>
      </c>
    </row>
    <row r="23" spans="1:5">
      <c s="4" r="A23" t="s">
        <v>89</v>
      </c>
      <c s="6" r="B23" t="n">
        <v>355400</v>
      </c>
      <c s="6" r="C23" t="n">
        <v>414600</v>
      </c>
      <c s="6" r="D23" t="n">
        <v>666600</v>
      </c>
      <c s="6" r="E23" t="n">
        <v>1001300</v>
      </c>
    </row>
    <row r="24" spans="1:5">
      <c s="4" r="A24" t="s">
        <v>90</v>
      </c>
      <c s="6" r="B24" t="n">
        <v>91400</v>
      </c>
      <c s="6" r="C24" t="n">
        <v>132800</v>
      </c>
      <c s="6" r="D24" t="n">
        <v>173700</v>
      </c>
      <c s="6" r="E24" t="n">
        <v>249600</v>
      </c>
    </row>
    <row r="25" spans="1:5">
      <c s="4" r="A25" t="s">
        <v>91</v>
      </c>
      <c s="6" r="B25" t="n">
        <v>15400</v>
      </c>
      <c s="6" r="C25" t="n">
        <v>14500</v>
      </c>
      <c s="6" r="D25" t="n">
        <v>30700</v>
      </c>
      <c s="6" r="E25" t="n">
        <v>29100</v>
      </c>
    </row>
    <row r="26" spans="1:5">
      <c s="4" r="A26" t="s">
        <v>92</v>
      </c>
      <c s="6" r="B26" t="n">
        <v>31600</v>
      </c>
      <c s="6" r="C26" t="n">
        <v>257000</v>
      </c>
      <c s="6" r="D26" t="n">
        <v>55000</v>
      </c>
      <c s="6" r="E26" t="n">
        <v>494800</v>
      </c>
    </row>
    <row r="27" spans="1:5">
      <c s="4" r="A27" t="s">
        <v>93</v>
      </c>
      <c s="6" r="B27" t="n">
        <v>52400</v>
      </c>
      <c s="6" r="C27" t="n">
        <v>27600</v>
      </c>
      <c s="6" r="D27" t="n">
        <v>75800</v>
      </c>
      <c s="6" r="E27" t="n">
        <v>97600</v>
      </c>
    </row>
    <row r="28" spans="1:5">
      <c s="4" r="A28" t="s">
        <v>1181</v>
      </c>
      <c s="6" r="B28" t="n">
        <v>700</v>
      </c>
      <c s="6" r="C28" t="n">
        <v>-2900</v>
      </c>
      <c s="6" r="D28" t="n">
        <v>4500</v>
      </c>
      <c s="6" r="E28" t="n">
        <v>-1800</v>
      </c>
    </row>
    <row r="29" spans="1:5">
      <c s="4" r="A29" t="s">
        <v>95</v>
      </c>
      <c s="6" r="B29" t="n">
        <v>546900</v>
      </c>
      <c s="6" r="C29" t="n">
        <v>843600</v>
      </c>
      <c s="6" r="D29" t="n">
        <v>1006300</v>
      </c>
      <c s="6" r="E29" t="n">
        <v>1870600</v>
      </c>
    </row>
    <row r="30" spans="1:5">
      <c s="3" r="A30" t="s">
        <v>96</v>
      </c>
    </row>
    <row r="31" spans="1:5">
      <c s="4" r="A31" t="s">
        <v>97</v>
      </c>
      <c s="6" r="B31" t="n">
        <v>6700</v>
      </c>
      <c s="6" r="C31" t="n">
        <v>461600</v>
      </c>
      <c s="6" r="D31" t="n">
        <v>-1700</v>
      </c>
      <c s="6" r="E31" t="n">
        <v>967100</v>
      </c>
    </row>
    <row r="32" spans="1:5">
      <c s="4" r="A32" t="s">
        <v>98</v>
      </c>
      <c s="6" r="B32" t="n">
        <v>67800</v>
      </c>
      <c s="6" r="C32" t="n">
        <v>474100</v>
      </c>
      <c s="6" r="D32" t="n">
        <v>83100</v>
      </c>
      <c s="6" r="E32" t="n">
        <v>1089400</v>
      </c>
    </row>
    <row r="33" spans="1:5">
      <c s="4" r="A33" t="s">
        <v>1218</v>
      </c>
      <c s="6" r="B33" t="n">
        <v>24300</v>
      </c>
      <c s="6" r="C33" t="n">
        <v>6000</v>
      </c>
      <c s="6" r="D33" t="n">
        <v>31700</v>
      </c>
      <c s="6" r="E33" t="n">
        <v>16500</v>
      </c>
    </row>
    <row r="34" spans="1:5">
      <c s="4" r="A34" t="s">
        <v>100</v>
      </c>
      <c s="6" r="B34" t="n">
        <v>43500</v>
      </c>
      <c s="6" r="C34" t="n">
        <v>468100</v>
      </c>
      <c s="6" r="D34" t="n">
        <v>51400</v>
      </c>
      <c s="6" r="E34" t="n">
        <v>1072900</v>
      </c>
    </row>
    <row r="35" spans="1:5">
      <c s="4" r="A35" t="s">
        <v>1219</v>
      </c>
      <c s="6" r="B35" t="n">
        <v>1600</v>
      </c>
      <c s="6" r="C35" t="n">
        <v>370800</v>
      </c>
      <c s="6" r="D35" t="n">
        <v>-700</v>
      </c>
      <c s="6" r="E35" t="n">
        <v>809900</v>
      </c>
    </row>
    <row r="36" spans="1:5">
      <c s="4" r="A36" t="s">
        <v>102</v>
      </c>
      <c s="6" r="B36" t="n">
        <v>41900</v>
      </c>
      <c s="6" r="C36" t="n">
        <v>97300</v>
      </c>
      <c s="6" r="D36" t="n">
        <v>52100</v>
      </c>
      <c s="6" r="E36" t="n">
        <v>263000</v>
      </c>
    </row>
    <row r="37" spans="1:5">
      <c s="4" r="A37" t="s">
        <v>1220</v>
      </c>
      <c s="6" r="B37" t="n">
        <v>35800</v>
      </c>
      <c s="6" r="C37" t="n">
        <v>66700</v>
      </c>
      <c s="6" r="D37" t="n">
        <v>37600</v>
      </c>
      <c s="6" r="E37" t="n">
        <v>192900</v>
      </c>
    </row>
    <row r="38" spans="1:5">
      <c s="4" r="A38" t="s">
        <v>104</v>
      </c>
      <c s="6" r="B38" t="n">
        <v>6100</v>
      </c>
      <c s="6" r="C38" t="n">
        <v>30600</v>
      </c>
      <c s="6" r="D38" t="n">
        <v>14500</v>
      </c>
      <c s="6" r="E38" t="n">
        <v>70100</v>
      </c>
    </row>
    <row r="39" spans="1:5">
      <c s="4" r="A39" t="s">
        <v>1212</v>
      </c>
    </row>
    <row r="40" spans="1:5">
      <c s="3" r="A40" t="s">
        <v>79</v>
      </c>
    </row>
    <row r="41" spans="1:5">
      <c s="4" r="A41" t="s">
        <v>84</v>
      </c>
      <c s="6" r="B41" t="n">
        <v>35900</v>
      </c>
      <c s="6" r="C41" t="n">
        <v>257000</v>
      </c>
      <c s="6" r="D41" t="n">
        <v>64800</v>
      </c>
      <c s="6" r="E41" t="n">
        <v>483300</v>
      </c>
    </row>
    <row r="42" spans="1:5">
      <c s="3" r="A42" t="s">
        <v>88</v>
      </c>
    </row>
    <row r="43" spans="1:5">
      <c s="4" r="A43" t="s">
        <v>95</v>
      </c>
      <c s="6" r="B43" t="n">
        <v>35000</v>
      </c>
      <c s="6" r="C43" t="n">
        <v>311200</v>
      </c>
      <c s="6" r="D43" t="n">
        <v>64700</v>
      </c>
      <c s="6" r="E43" t="n">
        <v>604000</v>
      </c>
    </row>
    <row r="44" spans="1:5">
      <c s="3" r="A44" t="s">
        <v>96</v>
      </c>
    </row>
    <row r="45" spans="1:5">
      <c s="4" r="A45" t="s">
        <v>97</v>
      </c>
      <c s="6" r="B45" t="n">
        <v>6700</v>
      </c>
      <c s="6" r="C45" t="n">
        <v>463100</v>
      </c>
      <c s="6" r="D45" t="n">
        <v>-1700</v>
      </c>
      <c s="6" r="E45" t="n">
        <v>970900</v>
      </c>
    </row>
    <row r="46" spans="1:5">
      <c s="4" r="A46" t="s">
        <v>1213</v>
      </c>
    </row>
    <row r="47" spans="1:5">
      <c s="3" r="A47" t="s">
        <v>73</v>
      </c>
    </row>
    <row r="48" spans="1:5">
      <c s="4" r="A48" t="s">
        <v>74</v>
      </c>
      <c s="6" r="B48" t="n">
        <v>276000</v>
      </c>
      <c s="6" r="C48" t="n">
        <v>321600</v>
      </c>
      <c s="6" r="D48" t="n">
        <v>568400</v>
      </c>
      <c s="6" r="E48" t="n">
        <v>631300</v>
      </c>
    </row>
    <row r="49" spans="1:5">
      <c s="3" r="A49" t="s">
        <v>75</v>
      </c>
    </row>
    <row r="50" spans="1:5">
      <c s="4" r="A50" t="s">
        <v>76</v>
      </c>
      <c s="6" r="B50" t="n">
        <v>390000</v>
      </c>
      <c s="6" r="C50" t="n">
        <v>603700</v>
      </c>
      <c s="6" r="D50" t="n">
        <v>521900</v>
      </c>
      <c s="6" r="E50" t="n">
        <v>929700</v>
      </c>
    </row>
    <row r="51" spans="1:5">
      <c s="4" r="A51" t="s">
        <v>77</v>
      </c>
      <c s="6" r="B51" t="n">
        <v>-179000</v>
      </c>
      <c s="6" r="C51" t="n">
        <v>-297700</v>
      </c>
      <c s="6" r="D51" t="n">
        <v>-165600</v>
      </c>
      <c s="6" r="E51" t="n">
        <v>-43200</v>
      </c>
    </row>
    <row r="52" spans="1:5">
      <c s="4" r="A52" t="s">
        <v>78</v>
      </c>
      <c s="6" r="B52" t="n">
        <v>211000</v>
      </c>
      <c s="6" r="C52" t="n">
        <v>306000</v>
      </c>
      <c s="6" r="D52" t="n">
        <v>356300</v>
      </c>
      <c s="6" r="E52" t="n">
        <v>886500</v>
      </c>
    </row>
    <row r="53" spans="1:5">
      <c s="3" r="A53" t="s">
        <v>79</v>
      </c>
    </row>
    <row r="54" spans="1:5">
      <c s="4" r="A54" t="s">
        <v>76</v>
      </c>
      <c s="6" r="B54" t="n">
        <v>39100</v>
      </c>
      <c s="6" r="C54" t="n">
        <v>4900</v>
      </c>
      <c s="6" r="D54" t="n">
        <v>52400</v>
      </c>
      <c s="6" r="E54" t="n">
        <v>-64900</v>
      </c>
    </row>
    <row r="55" spans="1:5">
      <c s="4" r="A55" t="s">
        <v>77</v>
      </c>
      <c s="6" r="B55" t="n">
        <v>33000</v>
      </c>
      <c s="6" r="C55" t="n">
        <v>4900</v>
      </c>
      <c s="6" r="D55" t="n">
        <v>2100</v>
      </c>
      <c s="6" r="E55" t="n">
        <v>50500</v>
      </c>
    </row>
    <row r="56" spans="1:5">
      <c s="4" r="A56" t="s">
        <v>80</v>
      </c>
      <c s="6" r="B56" t="n">
        <v>72100</v>
      </c>
      <c s="6" r="C56" t="n">
        <v>9800</v>
      </c>
      <c s="6" r="D56" t="n">
        <v>54500</v>
      </c>
      <c s="6" r="E56" t="n">
        <v>-14400</v>
      </c>
    </row>
    <row r="57" spans="1:5">
      <c s="4" r="A57" t="s">
        <v>81</v>
      </c>
      <c s="6" r="B57" t="n">
        <v>5200</v>
      </c>
      <c s="6" r="C57" t="n">
        <v>5800</v>
      </c>
      <c s="6" r="D57" t="n">
        <v>10900</v>
      </c>
      <c s="6" r="E57" t="n">
        <v>12300</v>
      </c>
    </row>
    <row r="58" spans="1:5">
      <c s="4" r="A58" t="s">
        <v>82</v>
      </c>
      <c s="6" r="B58" t="n">
        <v>0</v>
      </c>
      <c s="6" r="C58" t="n">
        <v>0</v>
      </c>
      <c s="6" r="D58" t="n">
        <v>0</v>
      </c>
      <c s="6" r="E58" t="n">
        <v>0</v>
      </c>
    </row>
    <row r="59" spans="1:5">
      <c s="4" r="A59" t="s">
        <v>83</v>
      </c>
      <c s="6" r="B59" t="n">
        <v>18400</v>
      </c>
      <c s="6" r="C59" t="n">
        <v>7800</v>
      </c>
      <c s="6" r="D59" t="n">
        <v>42800</v>
      </c>
      <c s="6" r="E59" t="n">
        <v>63000</v>
      </c>
    </row>
    <row r="60" spans="1:5">
      <c s="4" r="A60" t="s">
        <v>84</v>
      </c>
      <c s="6" r="B60" t="n">
        <v>582700</v>
      </c>
      <c s="6" r="C60" t="n">
        <v>651000</v>
      </c>
      <c s="6" r="D60" t="n">
        <v>1032900</v>
      </c>
      <c s="6" r="E60" t="n">
        <v>1578700</v>
      </c>
    </row>
    <row r="61" spans="1:5">
      <c s="3" r="A61" t="s">
        <v>85</v>
      </c>
    </row>
    <row r="62" spans="1:5">
      <c s="4" r="A62" t="s">
        <v>86</v>
      </c>
      <c s="6" r="B62" t="n">
        <v>149900</v>
      </c>
      <c s="6" r="C62" t="n">
        <v>128600</v>
      </c>
      <c s="6" r="D62" t="n">
        <v>316200</v>
      </c>
      <c s="6" r="E62" t="n">
        <v>308700</v>
      </c>
    </row>
    <row r="63" spans="1:5">
      <c s="4" r="A63" t="s">
        <v>87</v>
      </c>
      <c s="6" r="B63" t="n">
        <v>109000</v>
      </c>
      <c s="6" r="C63" t="n">
        <v>114300</v>
      </c>
      <c s="6" r="D63" t="n">
        <v>184400</v>
      </c>
      <c s="6" r="E63" t="n">
        <v>204200</v>
      </c>
    </row>
    <row r="64" spans="1:5">
      <c s="3" r="A64" t="s">
        <v>88</v>
      </c>
    </row>
    <row r="65" spans="1:5">
      <c s="4" r="A65" t="s">
        <v>76</v>
      </c>
      <c s="6" r="B65" t="n">
        <v>172400</v>
      </c>
      <c s="6" r="C65" t="n">
        <v>263500</v>
      </c>
      <c s="6" r="D65" t="n">
        <v>234000</v>
      </c>
      <c s="6" r="E65" t="n">
        <v>406500</v>
      </c>
    </row>
    <row r="66" spans="1:5">
      <c s="4" r="A66" t="s">
        <v>77</v>
      </c>
      <c s="6" r="B66" t="n">
        <v>-75900</v>
      </c>
      <c s="6" r="C66" t="n">
        <v>-91800</v>
      </c>
      <c s="6" r="D66" t="n">
        <v>-68000</v>
      </c>
      <c s="6" r="E66" t="n">
        <v>81900</v>
      </c>
    </row>
    <row r="67" spans="1:5">
      <c s="4" r="A67" t="s">
        <v>89</v>
      </c>
      <c s="6" r="B67" t="n">
        <v>355400</v>
      </c>
      <c s="6" r="C67" t="n">
        <v>414600</v>
      </c>
      <c s="6" r="D67" t="n">
        <v>666600</v>
      </c>
      <c s="6" r="E67" t="n">
        <v>1001300</v>
      </c>
    </row>
    <row r="68" spans="1:5">
      <c s="4" r="A68" t="s">
        <v>90</v>
      </c>
      <c s="6" r="B68" t="n">
        <v>91400</v>
      </c>
      <c s="6" r="C68" t="n">
        <v>133900</v>
      </c>
      <c s="6" r="D68" t="n">
        <v>173700</v>
      </c>
      <c s="6" r="E68" t="n">
        <v>250700</v>
      </c>
    </row>
    <row r="69" spans="1:5">
      <c s="4" r="A69" t="s">
        <v>91</v>
      </c>
      <c s="6" r="B69" t="n">
        <v>15400</v>
      </c>
      <c s="6" r="C69" t="n">
        <v>14500</v>
      </c>
      <c s="6" r="D69" t="n">
        <v>30700</v>
      </c>
      <c s="6" r="E69" t="n">
        <v>29100</v>
      </c>
    </row>
    <row r="70" spans="1:5">
      <c s="4" r="A70" t="s">
        <v>92</v>
      </c>
      <c s="6" r="B70" t="n">
        <v>0</v>
      </c>
      <c s="6" r="C70" t="n">
        <v>0</v>
      </c>
      <c s="6" r="D70" t="n">
        <v>0</v>
      </c>
      <c s="6" r="E70" t="n">
        <v>0</v>
      </c>
    </row>
    <row r="71" spans="1:5">
      <c s="4" r="A71" t="s">
        <v>93</v>
      </c>
      <c s="6" r="B71" t="n">
        <v>52400</v>
      </c>
      <c s="6" r="C71" t="n">
        <v>27600</v>
      </c>
      <c s="6" r="D71" t="n">
        <v>75800</v>
      </c>
      <c s="6" r="E71" t="n">
        <v>97600</v>
      </c>
    </row>
    <row r="72" spans="1:5">
      <c s="4" r="A72" t="s">
        <v>1181</v>
      </c>
      <c s="6" r="B72" t="n">
        <v>700</v>
      </c>
      <c s="6" r="C72" t="n">
        <v>-2900</v>
      </c>
      <c s="6" r="D72" t="n">
        <v>4500</v>
      </c>
      <c s="6" r="E72" t="n">
        <v>-1800</v>
      </c>
    </row>
    <row r="73" spans="1:5">
      <c s="4" r="A73" t="s">
        <v>95</v>
      </c>
      <c s="6" r="B73" t="n">
        <v>515300</v>
      </c>
      <c s="6" r="C73" t="n">
        <v>587700</v>
      </c>
      <c s="6" r="D73" t="n">
        <v>951300</v>
      </c>
      <c s="6" r="E73" t="n">
        <v>1376900</v>
      </c>
    </row>
    <row r="74" spans="1:5">
      <c s="3" r="A74" t="s">
        <v>96</v>
      </c>
    </row>
    <row r="75" spans="1:5">
      <c s="4" r="A75" t="s">
        <v>97</v>
      </c>
      <c s="6" r="B75" t="n">
        <v>0</v>
      </c>
      <c s="6" r="C75" t="n">
        <v>0</v>
      </c>
      <c s="6" r="D75" t="n">
        <v>0</v>
      </c>
      <c s="6" r="E75" t="n">
        <v>0</v>
      </c>
    </row>
    <row r="76" spans="1:5">
      <c s="4" r="A76" t="s">
        <v>98</v>
      </c>
      <c s="6" r="B76" t="n">
        <v>67400</v>
      </c>
      <c s="6" r="C76" t="n">
        <v>63300</v>
      </c>
      <c s="6" r="D76" t="n">
        <v>81600</v>
      </c>
      <c s="6" r="E76" t="n">
        <v>201800</v>
      </c>
    </row>
    <row r="77" spans="1:5">
      <c s="4" r="A77" t="s">
        <v>1218</v>
      </c>
      <c s="6" r="B77" t="n">
        <v>24300</v>
      </c>
      <c s="6" r="C77" t="n">
        <v>6000</v>
      </c>
      <c s="6" r="D77" t="n">
        <v>31700</v>
      </c>
      <c s="6" r="E77" t="n">
        <v>16500</v>
      </c>
    </row>
    <row r="78" spans="1:5">
      <c s="4" r="A78" t="s">
        <v>100</v>
      </c>
      <c s="6" r="B78" t="n">
        <v>43100</v>
      </c>
      <c s="6" r="C78" t="n">
        <v>57300</v>
      </c>
      <c s="6" r="D78" t="n">
        <v>49900</v>
      </c>
      <c s="6" r="E78" t="n">
        <v>185300</v>
      </c>
    </row>
    <row r="79" spans="1:5">
      <c s="4" r="A79" t="s">
        <v>1219</v>
      </c>
      <c s="6" r="B79" t="n">
        <v>1200</v>
      </c>
      <c s="6" r="C79" t="n">
        <v>-40000</v>
      </c>
      <c s="6" r="D79" t="n">
        <v>-2200</v>
      </c>
      <c s="6" r="E79" t="n">
        <v>-77700</v>
      </c>
    </row>
    <row r="80" spans="1:5">
      <c s="4" r="A80" t="s">
        <v>102</v>
      </c>
      <c s="6" r="B80" t="n">
        <v>41900</v>
      </c>
      <c s="6" r="C80" t="n">
        <v>97300</v>
      </c>
      <c s="6" r="D80" t="n">
        <v>52100</v>
      </c>
      <c s="6" r="E80" t="n">
        <v>263000</v>
      </c>
    </row>
    <row r="81" spans="1:5">
      <c s="4" r="A81" t="s">
        <v>1220</v>
      </c>
      <c s="6" r="B81" t="n">
        <v>35800</v>
      </c>
      <c s="6" r="C81" t="n">
        <v>66700</v>
      </c>
      <c s="6" r="D81" t="n">
        <v>37600</v>
      </c>
      <c s="6" r="E81" t="n">
        <v>192900</v>
      </c>
    </row>
    <row r="82" spans="1:5">
      <c s="4" r="A82" t="s">
        <v>104</v>
      </c>
      <c s="6" r="B82" t="n">
        <v>6100</v>
      </c>
      <c s="6" r="C82" t="n">
        <v>30600</v>
      </c>
      <c s="6" r="D82" t="n">
        <v>14500</v>
      </c>
      <c s="6" r="E82" t="n">
        <v>70100</v>
      </c>
    </row>
    <row r="83" spans="1:5">
      <c s="4" r="A83" t="s">
        <v>1214</v>
      </c>
    </row>
    <row r="84" spans="1:5">
      <c s="3" r="A84" t="s">
        <v>73</v>
      </c>
    </row>
    <row r="85" spans="1:5">
      <c s="4" r="A85" t="s">
        <v>74</v>
      </c>
      <c s="6" r="B85" t="n">
        <v>0</v>
      </c>
      <c s="6" r="C85" t="n">
        <v>0</v>
      </c>
      <c s="6" r="D85" t="n">
        <v>0</v>
      </c>
      <c s="6" r="E85" t="n">
        <v>0</v>
      </c>
    </row>
    <row r="86" spans="1:5">
      <c s="3" r="A86" t="s">
        <v>75</v>
      </c>
    </row>
    <row r="87" spans="1:5">
      <c s="4" r="A87" t="s">
        <v>76</v>
      </c>
      <c s="6" r="B87" t="n">
        <v>0</v>
      </c>
      <c s="6" r="C87" t="n">
        <v>0</v>
      </c>
      <c s="6" r="D87" t="n">
        <v>0</v>
      </c>
      <c s="6" r="E87" t="n">
        <v>0</v>
      </c>
    </row>
    <row r="88" spans="1:5">
      <c s="4" r="A88" t="s">
        <v>77</v>
      </c>
      <c s="6" r="B88" t="n">
        <v>0</v>
      </c>
      <c s="6" r="C88" t="n">
        <v>0</v>
      </c>
      <c s="6" r="D88" t="n">
        <v>0</v>
      </c>
      <c s="6" r="E88" t="n">
        <v>0</v>
      </c>
    </row>
    <row r="89" spans="1:5">
      <c s="4" r="A89" t="s">
        <v>78</v>
      </c>
      <c s="6" r="B89" t="n">
        <v>0</v>
      </c>
      <c s="6" r="C89" t="n">
        <v>0</v>
      </c>
      <c s="6" r="D89" t="n">
        <v>0</v>
      </c>
      <c s="6" r="E89" t="n">
        <v>0</v>
      </c>
    </row>
    <row r="90" spans="1:5">
      <c s="3" r="A90" t="s">
        <v>79</v>
      </c>
    </row>
    <row r="91" spans="1:5">
      <c s="4" r="A91" t="s">
        <v>76</v>
      </c>
      <c s="6" r="B91" t="n">
        <v>0</v>
      </c>
      <c s="6" r="C91" t="n">
        <v>0</v>
      </c>
      <c s="6" r="D91" t="n">
        <v>0</v>
      </c>
      <c s="6" r="E91" t="n">
        <v>0</v>
      </c>
    </row>
    <row r="92" spans="1:5">
      <c s="4" r="A92" t="s">
        <v>77</v>
      </c>
      <c s="6" r="B92" t="n">
        <v>0</v>
      </c>
      <c s="6" r="C92" t="n">
        <v>0</v>
      </c>
      <c s="6" r="D92" t="n">
        <v>0</v>
      </c>
      <c s="6" r="E92" t="n">
        <v>0</v>
      </c>
    </row>
    <row r="93" spans="1:5">
      <c s="4" r="A93" t="s">
        <v>80</v>
      </c>
      <c s="6" r="B93" t="n">
        <v>0</v>
      </c>
      <c s="6" r="C93" t="n">
        <v>0</v>
      </c>
      <c s="6" r="D93" t="n">
        <v>0</v>
      </c>
      <c s="6" r="E93" t="n">
        <v>0</v>
      </c>
    </row>
    <row r="94" spans="1:5">
      <c s="4" r="A94" t="s">
        <v>81</v>
      </c>
      <c s="6" r="B94" t="n">
        <v>0</v>
      </c>
      <c s="6" r="C94" t="n">
        <v>0</v>
      </c>
      <c s="6" r="D94" t="n">
        <v>0</v>
      </c>
      <c s="6" r="E94" t="n">
        <v>0</v>
      </c>
    </row>
    <row r="95" spans="1:5">
      <c s="4" r="A95" t="s">
        <v>82</v>
      </c>
      <c s="6" r="B95" t="n">
        <v>35900</v>
      </c>
      <c s="6" r="C95" t="n">
        <v>257000</v>
      </c>
      <c s="6" r="D95" t="n">
        <v>64800</v>
      </c>
      <c s="6" r="E95" t="n">
        <v>483300</v>
      </c>
    </row>
    <row r="96" spans="1:5">
      <c s="4" r="A96" t="s">
        <v>83</v>
      </c>
      <c s="6" r="B96" t="n">
        <v>0</v>
      </c>
      <c s="6" r="C96" t="n">
        <v>0</v>
      </c>
      <c s="6" r="D96" t="n">
        <v>0</v>
      </c>
      <c s="6" r="E96" t="n">
        <v>0</v>
      </c>
    </row>
    <row r="97" spans="1:5">
      <c s="3" r="A97" t="s">
        <v>85</v>
      </c>
    </row>
    <row r="98" spans="1:5">
      <c s="4" r="A98" t="s">
        <v>86</v>
      </c>
      <c s="6" r="B98" t="n">
        <v>0</v>
      </c>
      <c s="6" r="C98" t="n">
        <v>0</v>
      </c>
      <c s="6" r="D98" t="n">
        <v>0</v>
      </c>
      <c s="6" r="E98" t="n">
        <v>0</v>
      </c>
    </row>
    <row r="99" spans="1:5">
      <c s="4" r="A99" t="s">
        <v>87</v>
      </c>
      <c s="6" r="B99" t="n">
        <v>0</v>
      </c>
      <c s="6" r="C99" t="n">
        <v>0</v>
      </c>
      <c s="6" r="D99" t="n">
        <v>0</v>
      </c>
      <c s="6" r="E99" t="n">
        <v>0</v>
      </c>
    </row>
    <row r="100" spans="1:5">
      <c s="3" r="A100" t="s">
        <v>88</v>
      </c>
    </row>
    <row r="101" spans="1:5">
      <c s="4" r="A101" t="s">
        <v>76</v>
      </c>
      <c s="6" r="B101" t="n">
        <v>0</v>
      </c>
      <c s="6" r="C101" t="n">
        <v>0</v>
      </c>
      <c s="6" r="D101" t="n">
        <v>0</v>
      </c>
      <c s="6" r="E101" t="n">
        <v>0</v>
      </c>
    </row>
    <row r="102" spans="1:5">
      <c s="4" r="A102" t="s">
        <v>77</v>
      </c>
      <c s="6" r="B102" t="n">
        <v>0</v>
      </c>
      <c s="6" r="C102" t="n">
        <v>0</v>
      </c>
      <c s="6" r="D102" t="n">
        <v>0</v>
      </c>
      <c s="6" r="E102" t="n">
        <v>0</v>
      </c>
    </row>
    <row r="103" spans="1:5">
      <c s="4" r="A103" t="s">
        <v>89</v>
      </c>
      <c s="6" r="B103" t="n">
        <v>0</v>
      </c>
      <c s="6" r="C103" t="n">
        <v>0</v>
      </c>
      <c s="6" r="D103" t="n">
        <v>0</v>
      </c>
      <c s="6" r="E103" t="n">
        <v>0</v>
      </c>
    </row>
    <row r="104" spans="1:5">
      <c s="4" r="A104" t="s">
        <v>90</v>
      </c>
      <c s="6" r="B104" t="n">
        <v>0</v>
      </c>
      <c s="6" r="C104" t="n">
        <v>0</v>
      </c>
      <c s="6" r="D104" t="n">
        <v>0</v>
      </c>
      <c s="6" r="E104" t="n">
        <v>0</v>
      </c>
    </row>
    <row r="105" spans="1:5">
      <c s="4" r="A105" t="s">
        <v>91</v>
      </c>
      <c s="6" r="B105" t="n">
        <v>0</v>
      </c>
      <c s="6" r="C105" t="n">
        <v>0</v>
      </c>
      <c s="6" r="D105" t="n">
        <v>0</v>
      </c>
      <c s="6" r="E105" t="n">
        <v>0</v>
      </c>
    </row>
    <row r="106" spans="1:5">
      <c s="4" r="A106" t="s">
        <v>92</v>
      </c>
      <c s="6" r="B106" t="n">
        <v>35000</v>
      </c>
      <c s="6" r="C106" t="n">
        <v>311200</v>
      </c>
      <c s="6" r="D106" t="n">
        <v>64700</v>
      </c>
      <c s="6" r="E106" t="n">
        <v>604000</v>
      </c>
    </row>
    <row r="107" spans="1:5">
      <c s="4" r="A107" t="s">
        <v>93</v>
      </c>
      <c s="6" r="B107" t="n">
        <v>0</v>
      </c>
      <c s="6" r="C107" t="n">
        <v>0</v>
      </c>
      <c s="6" r="D107" t="n">
        <v>0</v>
      </c>
      <c s="6" r="E107" t="n">
        <v>0</v>
      </c>
    </row>
    <row r="108" spans="1:5">
      <c s="4" r="A108" t="s">
        <v>1181</v>
      </c>
      <c s="6" r="B108" t="n">
        <v>0</v>
      </c>
      <c s="6" r="C108" t="n">
        <v>0</v>
      </c>
      <c s="6" r="D108" t="n">
        <v>0</v>
      </c>
      <c s="6" r="E108" t="n">
        <v>0</v>
      </c>
    </row>
    <row r="109" spans="1:5">
      <c s="3" r="A109" t="s">
        <v>96</v>
      </c>
    </row>
    <row r="110" spans="1:5">
      <c s="4" r="A110" t="s">
        <v>98</v>
      </c>
      <c s="6" r="B110" t="n">
        <v>7600</v>
      </c>
      <c s="6" r="C110" t="n">
        <v>408900</v>
      </c>
      <c s="6" r="D110" t="n">
        <v>-1600</v>
      </c>
      <c s="6" r="E110" t="n">
        <v>850200</v>
      </c>
    </row>
    <row r="111" spans="1:5">
      <c s="4" r="A111" t="s">
        <v>1218</v>
      </c>
      <c s="6" r="B111" t="n">
        <v>0</v>
      </c>
      <c s="6" r="C111" t="n">
        <v>0</v>
      </c>
      <c s="6" r="D111" t="n">
        <v>0</v>
      </c>
      <c s="6" r="E111" t="n">
        <v>0</v>
      </c>
    </row>
    <row r="112" spans="1:5">
      <c s="4" r="A112" t="s">
        <v>100</v>
      </c>
      <c s="6" r="B112" t="n">
        <v>7600</v>
      </c>
      <c s="6" r="C112" t="n">
        <v>408900</v>
      </c>
      <c s="6" r="D112" t="n">
        <v>-1600</v>
      </c>
      <c s="6" r="E112" t="n">
        <v>850200</v>
      </c>
    </row>
    <row r="113" spans="1:5">
      <c s="4" r="A113" t="s">
        <v>1219</v>
      </c>
      <c s="6" r="B113" t="n">
        <v>0</v>
      </c>
      <c s="6" r="C113" t="n">
        <v>0</v>
      </c>
      <c s="6" r="D113" t="n">
        <v>0</v>
      </c>
      <c s="6" r="E113" t="n">
        <v>0</v>
      </c>
    </row>
    <row r="114" spans="1:5">
      <c s="4" r="A114" t="s">
        <v>102</v>
      </c>
      <c s="6" r="B114" t="n">
        <v>7600</v>
      </c>
      <c s="6" r="C114" t="n">
        <v>408900</v>
      </c>
      <c s="6" r="D114" t="n">
        <v>-1600</v>
      </c>
      <c s="6" r="E114" t="n">
        <v>850200</v>
      </c>
    </row>
    <row r="115" spans="1:5">
      <c s="4" r="A115" t="s">
        <v>1220</v>
      </c>
      <c s="6" r="B115" t="n">
        <v>0</v>
      </c>
      <c s="6" r="C115" t="n">
        <v>0</v>
      </c>
      <c s="6" r="D115" t="n">
        <v>0</v>
      </c>
      <c s="6" r="E115" t="n">
        <v>0</v>
      </c>
    </row>
    <row r="116" spans="1:5">
      <c s="4" r="A116" t="s">
        <v>104</v>
      </c>
      <c s="6" r="B116" t="n">
        <v>7600</v>
      </c>
      <c s="6" r="C116" t="n">
        <v>408900</v>
      </c>
      <c s="6" r="D116" t="n">
        <v>-1600</v>
      </c>
      <c s="6" r="E116" t="n">
        <v>850200</v>
      </c>
    </row>
    <row r="117" spans="1:5">
      <c s="4" r="A117" t="s">
        <v>1188</v>
      </c>
    </row>
    <row r="118" spans="1:5">
      <c s="3" r="A118" t="s">
        <v>73</v>
      </c>
    </row>
    <row r="119" spans="1:5">
      <c s="4" r="A119" t="s">
        <v>74</v>
      </c>
      <c s="6" r="B119" t="n">
        <v>-3500</v>
      </c>
      <c s="6" r="C119" t="n">
        <v>-39300</v>
      </c>
      <c s="6" r="D119" t="n">
        <v>-6400</v>
      </c>
      <c s="6" r="E119" t="n">
        <v>-79500</v>
      </c>
    </row>
    <row r="120" spans="1:5">
      <c s="3" r="A120" t="s">
        <v>75</v>
      </c>
    </row>
    <row r="121" spans="1:5">
      <c s="4" r="A121" t="s">
        <v>76</v>
      </c>
      <c s="6" r="B121" t="n">
        <v>-100</v>
      </c>
      <c s="6" r="C121" t="n">
        <v>-8700</v>
      </c>
      <c s="6" r="D121" t="n">
        <v>-200</v>
      </c>
      <c s="6" r="E121" t="n">
        <v>-7900</v>
      </c>
    </row>
    <row r="122" spans="1:5">
      <c s="4" r="A122" t="s">
        <v>77</v>
      </c>
      <c s="6" r="B122" t="n">
        <v>0</v>
      </c>
      <c s="6" r="C122" t="n">
        <v>-2400</v>
      </c>
      <c s="6" r="D122" t="n">
        <v>0</v>
      </c>
      <c s="6" r="E122" t="n">
        <v>-10700</v>
      </c>
    </row>
    <row r="123" spans="1:5">
      <c s="4" r="A123" t="s">
        <v>78</v>
      </c>
      <c s="6" r="B123" t="n">
        <v>-100</v>
      </c>
      <c s="6" r="C123" t="n">
        <v>-11100</v>
      </c>
      <c s="6" r="D123" t="n">
        <v>-200</v>
      </c>
      <c s="6" r="E123" t="n">
        <v>-18600</v>
      </c>
    </row>
    <row r="124" spans="1:5">
      <c s="3" r="A124" t="s">
        <v>79</v>
      </c>
    </row>
    <row r="125" spans="1:5">
      <c s="4" r="A125" t="s">
        <v>76</v>
      </c>
      <c s="6" r="B125" t="n">
        <v>-200</v>
      </c>
      <c s="6" r="C125" t="n">
        <v>-2100</v>
      </c>
      <c s="6" r="D125" t="n">
        <v>-900</v>
      </c>
      <c s="6" r="E125" t="n">
        <v>76600</v>
      </c>
    </row>
    <row r="126" spans="1:5">
      <c s="4" r="A126" t="s">
        <v>77</v>
      </c>
      <c s="6" r="B126" t="n">
        <v>-6600</v>
      </c>
      <c s="6" r="C126" t="n">
        <v>1500</v>
      </c>
      <c s="6" r="D126" t="n">
        <v>2100</v>
      </c>
      <c s="6" r="E126" t="n">
        <v>-46200</v>
      </c>
    </row>
    <row r="127" spans="1:5">
      <c s="4" r="A127" t="s">
        <v>80</v>
      </c>
      <c s="6" r="B127" t="n">
        <v>-6800</v>
      </c>
      <c s="6" r="C127" t="n">
        <v>-600</v>
      </c>
      <c s="6" r="D127" t="n">
        <v>1200</v>
      </c>
      <c s="6" r="E127" t="n">
        <v>30400</v>
      </c>
    </row>
    <row r="128" spans="1:5">
      <c s="4" r="A128" t="s">
        <v>81</v>
      </c>
      <c s="6" r="B128" t="n">
        <v>-200</v>
      </c>
      <c s="6" r="C128" t="n">
        <v>-900</v>
      </c>
      <c s="6" r="D128" t="n">
        <v>-1200</v>
      </c>
      <c s="6" r="E128" t="n">
        <v>-1400</v>
      </c>
    </row>
    <row r="129" spans="1:5">
      <c s="4" r="A129" t="s">
        <v>82</v>
      </c>
      <c s="6" r="B129" t="n">
        <v>0</v>
      </c>
      <c s="6" r="C129" t="n">
        <v>0</v>
      </c>
      <c s="6" r="D129" t="n">
        <v>0</v>
      </c>
      <c s="6" r="E129" t="n">
        <v>0</v>
      </c>
    </row>
    <row r="130" spans="1:5">
      <c s="4" r="A130" t="s">
        <v>83</v>
      </c>
      <c s="6" r="B130" t="n">
        <v>0</v>
      </c>
      <c s="6" r="C130" t="n">
        <v>0</v>
      </c>
      <c s="6" r="D130" t="n">
        <v>0</v>
      </c>
      <c s="6" r="E130" t="n">
        <v>0</v>
      </c>
    </row>
    <row r="131" spans="1:5">
      <c s="4" r="A131" t="s">
        <v>84</v>
      </c>
      <c s="6" r="B131" t="n">
        <v>-10600</v>
      </c>
      <c s="6" r="C131" t="n">
        <v>-51900</v>
      </c>
      <c s="6" r="D131" t="n">
        <v>-6600</v>
      </c>
      <c s="6" r="E131" t="n">
        <v>-69100</v>
      </c>
    </row>
    <row r="132" spans="1:5">
      <c s="3" r="A132" t="s">
        <v>85</v>
      </c>
    </row>
    <row r="133" spans="1:5">
      <c s="4" r="A133" t="s">
        <v>86</v>
      </c>
      <c s="6" r="B133" t="n">
        <v>0</v>
      </c>
      <c s="6" r="C133" t="n">
        <v>0</v>
      </c>
      <c s="6" r="D133" t="n">
        <v>0</v>
      </c>
      <c s="6" r="E133" t="n">
        <v>0</v>
      </c>
    </row>
    <row r="134" spans="1:5">
      <c s="4" r="A134" t="s">
        <v>87</v>
      </c>
      <c s="6" r="B134" t="n">
        <v>0</v>
      </c>
      <c s="6" r="C134" t="n">
        <v>0</v>
      </c>
      <c s="6" r="D134" t="n">
        <v>0</v>
      </c>
      <c s="6" r="E134" t="n">
        <v>0</v>
      </c>
    </row>
    <row r="135" spans="1:5">
      <c s="3" r="A135" t="s">
        <v>88</v>
      </c>
    </row>
    <row r="136" spans="1:5">
      <c s="4" r="A136" t="s">
        <v>76</v>
      </c>
      <c s="6" r="B136" t="n">
        <v>0</v>
      </c>
      <c s="6" r="C136" t="n">
        <v>0</v>
      </c>
      <c s="6" r="D136" t="n">
        <v>0</v>
      </c>
      <c s="6" r="E136" t="n">
        <v>0</v>
      </c>
    </row>
    <row r="137" spans="1:5">
      <c s="4" r="A137" t="s">
        <v>77</v>
      </c>
      <c s="6" r="B137" t="n">
        <v>0</v>
      </c>
      <c s="6" r="C137" t="n">
        <v>0</v>
      </c>
      <c s="6" r="D137" t="n">
        <v>0</v>
      </c>
      <c s="6" r="E137" t="n">
        <v>0</v>
      </c>
    </row>
    <row r="138" spans="1:5">
      <c s="4" r="A138" t="s">
        <v>89</v>
      </c>
      <c s="6" r="B138" t="n">
        <v>0</v>
      </c>
      <c s="6" r="C138" t="n">
        <v>0</v>
      </c>
      <c s="6" r="D138" t="n">
        <v>0</v>
      </c>
      <c s="6" r="E138" t="n">
        <v>0</v>
      </c>
    </row>
    <row r="139" spans="1:5">
      <c s="4" r="A139" t="s">
        <v>90</v>
      </c>
      <c s="6" r="B139" t="n">
        <v>0</v>
      </c>
      <c s="6" r="C139" t="n">
        <v>-1100</v>
      </c>
      <c s="6" r="D139" t="n">
        <v>0</v>
      </c>
      <c s="6" r="E139" t="n">
        <v>-1100</v>
      </c>
    </row>
    <row r="140" spans="1:5">
      <c s="4" r="A140" t="s">
        <v>91</v>
      </c>
      <c s="6" r="B140" t="n">
        <v>0</v>
      </c>
      <c s="6" r="C140" t="n">
        <v>0</v>
      </c>
      <c s="6" r="D140" t="n">
        <v>0</v>
      </c>
      <c s="6" r="E140" t="n">
        <v>0</v>
      </c>
    </row>
    <row r="141" spans="1:5">
      <c s="4" r="A141" t="s">
        <v>92</v>
      </c>
      <c s="6" r="B141" t="n">
        <v>-3400</v>
      </c>
      <c s="6" r="C141" t="n">
        <v>-54200</v>
      </c>
      <c s="6" r="D141" t="n">
        <v>-9700</v>
      </c>
      <c s="6" r="E141" t="n">
        <v>-109200</v>
      </c>
    </row>
    <row r="142" spans="1:5">
      <c s="4" r="A142" t="s">
        <v>93</v>
      </c>
      <c s="6" r="B142" t="n">
        <v>0</v>
      </c>
      <c s="6" r="C142" t="n">
        <v>0</v>
      </c>
      <c s="6" r="D142" t="n">
        <v>0</v>
      </c>
      <c s="6" r="E142" t="n">
        <v>0</v>
      </c>
    </row>
    <row r="143" spans="1:5">
      <c s="4" r="A143" t="s">
        <v>1181</v>
      </c>
      <c s="6" r="B143" t="n">
        <v>0</v>
      </c>
      <c s="6" r="C143" t="n">
        <v>0</v>
      </c>
      <c s="6" r="D143" t="n">
        <v>0</v>
      </c>
      <c s="6" r="E143" t="n">
        <v>0</v>
      </c>
    </row>
    <row r="144" spans="1:5">
      <c s="4" r="A144" t="s">
        <v>95</v>
      </c>
      <c s="6" r="B144" t="n">
        <v>-3400</v>
      </c>
      <c s="6" r="C144" t="n">
        <v>-55300</v>
      </c>
      <c s="6" r="D144" t="n">
        <v>-9700</v>
      </c>
      <c s="6" r="E144" t="n">
        <v>-110300</v>
      </c>
    </row>
    <row r="145" spans="1:5">
      <c s="3" r="A145" t="s">
        <v>96</v>
      </c>
    </row>
    <row r="146" spans="1:5">
      <c s="4" r="A146" t="s">
        <v>97</v>
      </c>
      <c s="6" r="B146" t="n">
        <v>0</v>
      </c>
      <c s="6" r="C146" t="n">
        <v>-1500</v>
      </c>
      <c s="6" r="D146" t="n">
        <v>0</v>
      </c>
      <c s="6" r="E146" t="n">
        <v>-3800</v>
      </c>
    </row>
    <row r="147" spans="1:5">
      <c s="4" r="A147" t="s">
        <v>98</v>
      </c>
      <c s="6" r="B147" t="n">
        <v>-7200</v>
      </c>
      <c s="6" r="C147" t="n">
        <v>1900</v>
      </c>
      <c s="6" r="D147" t="n">
        <v>3100</v>
      </c>
      <c s="6" r="E147" t="n">
        <v>37400</v>
      </c>
    </row>
    <row r="148" spans="1:5">
      <c s="4" r="A148" t="s">
        <v>1218</v>
      </c>
      <c s="6" r="B148" t="n">
        <v>0</v>
      </c>
      <c s="6" r="C148" t="n">
        <v>0</v>
      </c>
      <c s="6" r="D148" t="n">
        <v>0</v>
      </c>
      <c s="6" r="E148" t="n">
        <v>0</v>
      </c>
    </row>
    <row r="149" spans="1:5">
      <c s="4" r="A149" t="s">
        <v>100</v>
      </c>
      <c s="6" r="B149" t="n">
        <v>-7200</v>
      </c>
      <c s="6" r="C149" t="n">
        <v>1900</v>
      </c>
      <c s="6" r="D149" t="n">
        <v>3100</v>
      </c>
      <c s="6" r="E149" t="n">
        <v>37400</v>
      </c>
    </row>
    <row r="150" spans="1:5">
      <c s="4" r="A150" t="s">
        <v>1219</v>
      </c>
      <c s="6" r="B150" t="n">
        <v>400</v>
      </c>
      <c s="6" r="C150" t="n">
        <v>410800</v>
      </c>
      <c s="6" r="D150" t="n">
        <v>1500</v>
      </c>
      <c s="6" r="E150" t="n">
        <v>887600</v>
      </c>
    </row>
    <row r="151" spans="1:5">
      <c s="4" r="A151" t="s">
        <v>102</v>
      </c>
      <c s="6" r="B151" t="n">
        <v>-7600</v>
      </c>
      <c s="6" r="C151" t="n">
        <v>-408900</v>
      </c>
      <c s="6" r="D151" t="n">
        <v>1600</v>
      </c>
      <c s="6" r="E151" t="n">
        <v>-850200</v>
      </c>
    </row>
    <row r="152" spans="1:5">
      <c s="4" r="A152" t="s">
        <v>1220</v>
      </c>
      <c s="6" r="B152" t="n">
        <v>0</v>
      </c>
      <c s="6" r="C152" t="n">
        <v>0</v>
      </c>
      <c s="6" r="D152" t="n">
        <v>0</v>
      </c>
      <c s="6" r="E152" t="n">
        <v>0</v>
      </c>
    </row>
    <row r="153" spans="1:5">
      <c s="4" r="A153" t="s">
        <v>104</v>
      </c>
      <c s="9" r="B153" t="n">
        <v>-7600</v>
      </c>
      <c s="9" r="C153" t="n">
        <v>-408900</v>
      </c>
      <c s="9" r="D153" t="n">
        <v>1600</v>
      </c>
      <c s="9" r="E153" t="n">
        <v>-8502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1</v>
      </c>
      <c s="2" r="B1" t="s">
        <v>71</v>
      </c>
      <c s="2" r="D1" t="s">
        <v>1</v>
      </c>
    </row>
    <row r="2" spans="1:5">
      <c s="2" r="B2" t="s">
        <v>2</v>
      </c>
      <c s="2" r="C2" t="s">
        <v>72</v>
      </c>
      <c s="2" r="D2" t="s">
        <v>2</v>
      </c>
      <c s="2" r="E2" t="s">
        <v>72</v>
      </c>
    </row>
    <row r="3" spans="1:5">
      <c s="3" r="A3" t="s">
        <v>129</v>
      </c>
    </row>
    <row r="4" spans="1:5">
      <c s="4" r="A4" t="s">
        <v>100</v>
      </c>
      <c s="7" r="D4" t="n">
        <v>49.9</v>
      </c>
      <c s="7" r="E4" t="n">
        <v>185.3</v>
      </c>
    </row>
    <row r="5" spans="1:5">
      <c s="3" r="A5" t="s">
        <v>130</v>
      </c>
    </row>
    <row r="6" spans="1:5">
      <c s="4" r="A6" t="s">
        <v>131</v>
      </c>
      <c s="8" r="D6" t="n">
        <v>34.2</v>
      </c>
      <c s="6" r="E6" t="n">
        <v>68</v>
      </c>
    </row>
    <row r="7" spans="1:5">
      <c s="4" r="A7" t="s">
        <v>87</v>
      </c>
      <c s="9" r="B7" t="n">
        <v>109</v>
      </c>
      <c s="7" r="C7" t="n">
        <v>114.3</v>
      </c>
      <c s="8" r="D7" t="n">
        <v>184.4</v>
      </c>
      <c s="8" r="E7" t="n">
        <v>204.2</v>
      </c>
    </row>
    <row r="8" spans="1:5">
      <c s="4" r="A8" t="s">
        <v>132</v>
      </c>
      <c s="6" r="D8" t="n">
        <v>0</v>
      </c>
      <c s="8" r="E8" t="n">
        <v>-1.5</v>
      </c>
    </row>
    <row r="9" spans="1:5">
      <c s="4" r="A9" t="s">
        <v>133</v>
      </c>
      <c s="8" r="D9" t="n">
        <v>67.2</v>
      </c>
      <c s="8" r="E9" t="n">
        <v>34.4</v>
      </c>
    </row>
    <row r="10" spans="1:5">
      <c s="4" r="A10" t="s">
        <v>134</v>
      </c>
      <c s="8" r="D10" t="n">
        <v>-11.6</v>
      </c>
      <c s="8" r="E10" t="n">
        <v>41.8</v>
      </c>
    </row>
    <row r="11" spans="1:5">
      <c s="4" r="A11" t="s">
        <v>1222</v>
      </c>
      <c s="8" r="D11" t="n">
        <v>-53.1</v>
      </c>
      <c s="8" r="E11" t="n">
        <v>19.2</v>
      </c>
    </row>
    <row r="12" spans="1:5">
      <c s="4" r="A12" t="s">
        <v>1223</v>
      </c>
      <c s="6" r="D12" t="n">
        <v>-207</v>
      </c>
      <c s="8" r="E12" t="n">
        <v>-56.9</v>
      </c>
    </row>
    <row r="13" spans="1:5">
      <c s="4" r="A13" t="s">
        <v>146</v>
      </c>
      <c s="8" r="D13" t="n">
        <v>140.8</v>
      </c>
      <c s="8" r="E13" t="n">
        <v>339.5</v>
      </c>
    </row>
    <row r="14" spans="1:5">
      <c s="4" r="A14" t="s">
        <v>147</v>
      </c>
      <c s="8" r="D14" t="n">
        <v>-75.59999999999999</v>
      </c>
      <c s="8" r="E14" t="n">
        <v>-3.4</v>
      </c>
    </row>
    <row r="15" spans="1:5">
      <c s="4" r="A15" t="s">
        <v>1224</v>
      </c>
      <c s="8" r="D15" t="n">
        <v>14.7</v>
      </c>
      <c s="8" r="E15" t="n">
        <v>-1.1</v>
      </c>
    </row>
    <row r="16" spans="1:5">
      <c s="4" r="A16" t="s">
        <v>149</v>
      </c>
      <c s="8" r="D16" t="n">
        <v>6.6</v>
      </c>
      <c s="8" r="E16" t="n">
        <v>-12.3</v>
      </c>
    </row>
    <row r="17" spans="1:5">
      <c s="4" r="A17" t="s">
        <v>150</v>
      </c>
      <c s="8" r="D17" t="n">
        <v>-4.9</v>
      </c>
      <c s="8" r="E17" t="n">
        <v>-41.6</v>
      </c>
    </row>
    <row r="18" spans="1:5">
      <c s="4" r="A18" t="s">
        <v>151</v>
      </c>
      <c s="8" r="D18" t="n">
        <v>-1.5</v>
      </c>
      <c s="8" r="E18" t="n">
        <v>-8.4</v>
      </c>
    </row>
    <row r="19" spans="1:5">
      <c s="4" r="A19" t="s">
        <v>152</v>
      </c>
      <c s="8" r="D19" t="n">
        <v>8.800000000000001</v>
      </c>
      <c s="8" r="E19" t="n">
        <v>-22.5</v>
      </c>
    </row>
    <row r="20" spans="1:5">
      <c s="4" r="A20" t="s">
        <v>153</v>
      </c>
      <c s="8" r="D20" t="n">
        <v>-16.3</v>
      </c>
      <c s="8" r="E20" t="n">
        <v>-67.5</v>
      </c>
    </row>
    <row r="21" spans="1:5">
      <c s="4" r="A21" t="s">
        <v>154</v>
      </c>
      <c s="8" r="D21" t="n">
        <v>-96.40000000000001</v>
      </c>
      <c s="8" r="E21" t="n">
        <v>-32.7</v>
      </c>
    </row>
    <row r="22" spans="1:5">
      <c s="4" r="A22" t="s">
        <v>155</v>
      </c>
      <c s="8" r="D22" t="n">
        <v>-22.4</v>
      </c>
      <c s="8" r="E22" t="n">
        <v>687.7</v>
      </c>
    </row>
    <row r="23" spans="1:5">
      <c s="4" r="A23" t="s">
        <v>156</v>
      </c>
      <c s="8" r="D23" t="n">
        <v>9.6</v>
      </c>
      <c s="6" r="E23" t="n">
        <v>49</v>
      </c>
    </row>
    <row r="24" spans="1:5">
      <c s="4" r="A24" t="s">
        <v>157</v>
      </c>
      <c s="8" r="D24" t="n">
        <v>7.4</v>
      </c>
      <c s="8" r="E24" t="n">
        <v>-57.5</v>
      </c>
    </row>
    <row r="25" spans="1:5">
      <c s="4" r="A25" t="s">
        <v>1225</v>
      </c>
      <c s="8" r="D25" t="n">
        <v>34.8</v>
      </c>
      <c s="8" r="E25" t="n">
        <v>1323.7</v>
      </c>
    </row>
    <row r="26" spans="1:5">
      <c s="3" r="A26" t="s">
        <v>159</v>
      </c>
    </row>
    <row r="27" spans="1:5">
      <c s="4" r="A27" t="s">
        <v>160</v>
      </c>
      <c s="8" r="D27" t="n">
        <v>6.4</v>
      </c>
      <c s="8" r="E27" t="n">
        <v>-655.9</v>
      </c>
    </row>
    <row r="28" spans="1:5">
      <c s="4" r="A28" t="s">
        <v>161</v>
      </c>
      <c s="8" r="D28" t="n">
        <v>-8.4</v>
      </c>
      <c s="8" r="E28" t="n">
        <v>-43.9</v>
      </c>
    </row>
    <row r="29" spans="1:5">
      <c s="4" r="A29" t="s">
        <v>162</v>
      </c>
      <c s="6" r="D29" t="n">
        <v>-2</v>
      </c>
      <c s="8" r="E29" t="n">
        <v>-699.8</v>
      </c>
    </row>
    <row r="30" spans="1:5">
      <c s="3" r="A30" t="s">
        <v>163</v>
      </c>
    </row>
    <row r="31" spans="1:5">
      <c s="4" r="A31" t="s">
        <v>164</v>
      </c>
      <c s="8" r="D31" t="n">
        <v>20.6</v>
      </c>
      <c s="6" r="E31" t="n">
        <v>0</v>
      </c>
    </row>
    <row r="32" spans="1:5">
      <c s="4" r="A32" t="s">
        <v>165</v>
      </c>
      <c s="8" r="D32" t="n">
        <v>-16.9</v>
      </c>
      <c s="8" r="E32" t="n">
        <v>-32.7</v>
      </c>
    </row>
    <row r="33" spans="1:5">
      <c s="4" r="A33" t="s">
        <v>147</v>
      </c>
      <c s="8" r="D33" t="n">
        <v>-0.3</v>
      </c>
      <c s="8" r="E33" t="n">
        <v>-1.1</v>
      </c>
    </row>
    <row r="34" spans="1:5">
      <c s="4" r="A34" t="s">
        <v>132</v>
      </c>
      <c s="6" r="D34" t="n">
        <v>0</v>
      </c>
      <c s="8" r="E34" t="n">
        <v>1.5</v>
      </c>
    </row>
    <row r="35" spans="1:5">
      <c s="4" r="A35" t="s">
        <v>167</v>
      </c>
      <c s="6" r="D35" t="n">
        <v>-45</v>
      </c>
      <c s="8" r="E35" t="n">
        <v>-134.6</v>
      </c>
    </row>
    <row r="36" spans="1:5">
      <c s="4" r="A36" t="s">
        <v>168</v>
      </c>
      <c s="8" r="D36" t="n">
        <v>-148.4</v>
      </c>
      <c s="8" r="E36" t="n">
        <v>-485.5</v>
      </c>
    </row>
    <row r="37" spans="1:5">
      <c s="4" r="A37" t="s">
        <v>171</v>
      </c>
      <c s="8" r="D37" t="n">
        <v>71.59999999999999</v>
      </c>
      <c s="8" r="E37" t="n">
        <v>86.09999999999999</v>
      </c>
    </row>
    <row r="38" spans="1:5">
      <c s="4" r="A38" t="s">
        <v>172</v>
      </c>
      <c s="8" r="D38" t="n">
        <v>-59.5</v>
      </c>
      <c s="8" r="E38" t="n">
        <v>-74.59999999999999</v>
      </c>
    </row>
    <row r="39" spans="1:5">
      <c s="4" r="A39" t="s">
        <v>173</v>
      </c>
      <c s="8" r="D39" t="n">
        <v>-36.2</v>
      </c>
      <c s="6" r="E39" t="n">
        <v>0</v>
      </c>
    </row>
    <row r="40" spans="1:5">
      <c s="4" r="A40" t="s">
        <v>174</v>
      </c>
      <c s="6" r="D40" t="n">
        <v>1</v>
      </c>
      <c s="8" r="E40" t="n">
        <v>-5.7</v>
      </c>
    </row>
    <row r="41" spans="1:5">
      <c s="4" r="A41" t="s">
        <v>1226</v>
      </c>
      <c s="8" r="D41" t="n">
        <v>-213.1</v>
      </c>
      <c s="8" r="E41" t="n">
        <v>-646.6</v>
      </c>
    </row>
    <row r="42" spans="1:5">
      <c s="4" r="A42" t="s">
        <v>177</v>
      </c>
      <c s="8" r="D42" t="n">
        <v>-3.9</v>
      </c>
      <c s="8" r="E42" t="n">
        <v>-3.2</v>
      </c>
    </row>
    <row r="43" spans="1:5">
      <c s="4" r="A43" t="s">
        <v>178</v>
      </c>
      <c s="8" r="D43" t="n">
        <v>-184.2</v>
      </c>
      <c s="8" r="E43" t="n">
        <v>-25.9</v>
      </c>
    </row>
    <row r="44" spans="1:5">
      <c s="4" r="A44" t="s">
        <v>179</v>
      </c>
      <c s="8" r="D44" t="n">
        <v>991.5</v>
      </c>
      <c s="6" r="E44" t="n">
        <v>1242</v>
      </c>
    </row>
    <row r="45" spans="1:5">
      <c s="4" r="A45" t="s">
        <v>180</v>
      </c>
      <c s="7" r="B45" t="n">
        <v>807.3</v>
      </c>
      <c s="7" r="C45" t="n">
        <v>1216.1</v>
      </c>
      <c s="7" r="D45" t="n">
        <v>807.3</v>
      </c>
      <c s="7" r="E45" t="n">
        <v>1216.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1</v>
      </c>
      <c s="2" r="B1" t="s">
        <v>1</v>
      </c>
    </row>
    <row r="2" spans="1:2">
      <c s="2" r="B2" t="s">
        <v>2</v>
      </c>
    </row>
    <row r="3" spans="1:2">
      <c s="3" r="A3" t="s">
        <v>200</v>
      </c>
    </row>
    <row r="4" spans="1:2">
      <c s="4" r="A4" t="s">
        <v>31</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07.3</v>
      </c>
      <c s="7" r="C3" t="n">
        <v>991.5</v>
      </c>
    </row>
    <row r="4" spans="1:3">
      <c s="4" r="A4" t="s">
        <v>26</v>
      </c>
      <c s="8" r="B4" t="n">
        <v>405.2</v>
      </c>
      <c s="8" r="C4" t="n">
        <v>1612.7</v>
      </c>
    </row>
    <row r="5" spans="1:3">
      <c s="4" r="A5" t="s">
        <v>27</v>
      </c>
      <c s="8" r="B5" t="n">
        <v>12.3</v>
      </c>
      <c s="8" r="C5" t="n">
        <v>18.9</v>
      </c>
    </row>
    <row r="6" spans="1:3">
      <c s="4" r="A6" t="s">
        <v>28</v>
      </c>
      <c s="6" r="B6" t="n">
        <v>0</v>
      </c>
      <c s="8" r="C6" t="n">
        <v>18.4</v>
      </c>
    </row>
    <row r="7" spans="1:3">
      <c s="4" r="A7" t="s">
        <v>29</v>
      </c>
      <c s="8" r="B7" t="n">
        <v>62.6</v>
      </c>
      <c s="6" r="C7" t="n">
        <v>0</v>
      </c>
    </row>
    <row r="8" spans="1:3">
      <c s="4" r="A8" t="s">
        <v>30</v>
      </c>
      <c s="8" r="B8" t="n">
        <v>2867.1</v>
      </c>
      <c s="8" r="C8" t="n">
        <v>2988.6</v>
      </c>
    </row>
    <row r="9" spans="1:3">
      <c s="4" r="A9" t="s">
        <v>31</v>
      </c>
      <c s="6" r="B9" t="n">
        <v>1099</v>
      </c>
      <c s="8" r="C9" t="n">
        <v>885.9</v>
      </c>
    </row>
    <row r="10" spans="1:3">
      <c s="4" r="A10" t="s">
        <v>32</v>
      </c>
      <c s="8" r="B10" t="n">
        <v>3352.9</v>
      </c>
      <c s="8" r="C10" t="n">
        <v>23998.8</v>
      </c>
    </row>
    <row r="11" spans="1:3">
      <c s="4" r="A11" t="s">
        <v>33</v>
      </c>
      <c s="8" r="B11" t="n">
        <v>241.4</v>
      </c>
      <c s="8" r="C11" t="n">
        <v>195.3</v>
      </c>
    </row>
    <row r="12" spans="1:3">
      <c s="4" r="A12" t="s">
        <v>34</v>
      </c>
      <c s="6" r="B12" t="n">
        <v>31</v>
      </c>
      <c s="8" r="C12" t="n">
        <v>765.3</v>
      </c>
    </row>
    <row r="13" spans="1:3">
      <c s="4" r="A13" t="s">
        <v>35</v>
      </c>
      <c s="8" r="B13" t="n">
        <v>165.7</v>
      </c>
      <c s="8" r="C13" t="n">
        <v>143.6</v>
      </c>
    </row>
    <row r="14" spans="1:3">
      <c s="4" r="A14" t="s">
        <v>36</v>
      </c>
      <c s="8" r="B14" t="n">
        <v>104.1</v>
      </c>
      <c s="8" r="C14" t="n">
        <v>110.9</v>
      </c>
    </row>
    <row r="15" spans="1:3">
      <c s="4" r="A15" t="s">
        <v>37</v>
      </c>
      <c s="8" r="B15" t="n">
        <v>47.4</v>
      </c>
      <c s="6" r="C15" t="n">
        <v>49</v>
      </c>
    </row>
    <row r="16" spans="1:3">
      <c s="4" r="A16" t="s">
        <v>38</v>
      </c>
      <c s="8" r="B16" t="n">
        <v>52.2</v>
      </c>
      <c s="8" r="C16" t="n">
        <v>47.6</v>
      </c>
    </row>
    <row r="17" spans="1:3">
      <c s="4" r="A17" t="s">
        <v>39</v>
      </c>
      <c s="8" r="B17" t="n">
        <v>117.2</v>
      </c>
      <c s="8" r="C17" t="n">
        <v>135.7</v>
      </c>
    </row>
    <row r="18" spans="1:3">
      <c s="4" r="A18" t="s">
        <v>40</v>
      </c>
      <c s="6" r="B18" t="n">
        <v>221</v>
      </c>
      <c s="8" r="C18" t="n">
        <v>219.4</v>
      </c>
    </row>
    <row r="19" spans="1:3">
      <c s="4" r="A19" t="s">
        <v>41</v>
      </c>
      <c s="8" r="B19" t="n">
        <v>9586.4</v>
      </c>
      <c s="8" r="C19" t="n">
        <v>32181.6</v>
      </c>
    </row>
    <row r="20" spans="1:3">
      <c s="3" r="A20" t="s">
        <v>42</v>
      </c>
    </row>
    <row r="21" spans="1:3">
      <c s="4" r="A21" t="s">
        <v>43</v>
      </c>
      <c s="8" r="B21" t="n">
        <v>1276.9</v>
      </c>
      <c s="8" r="C21" t="n">
        <v>1135.7</v>
      </c>
    </row>
    <row r="22" spans="1:3">
      <c s="4" r="A22" t="s">
        <v>44</v>
      </c>
      <c s="6" r="B22" t="n">
        <v>3303</v>
      </c>
      <c s="8" r="C22" t="n">
        <v>17064.7</v>
      </c>
    </row>
    <row r="23" spans="1:3">
      <c s="4" r="A23" t="s">
        <v>45</v>
      </c>
      <c s="8" r="B23" t="n">
        <v>81.7</v>
      </c>
      <c s="8" r="C23" t="n">
        <v>75.40000000000001</v>
      </c>
    </row>
    <row r="24" spans="1:3">
      <c s="4" r="A24" t="s">
        <v>46</v>
      </c>
      <c s="8" r="B24" t="n">
        <v>308.8</v>
      </c>
      <c s="8" r="C24" t="n">
        <v>463.8</v>
      </c>
    </row>
    <row r="25" spans="1:3">
      <c s="4" r="A25" t="s">
        <v>47</v>
      </c>
      <c s="8" r="B25" t="n">
        <v>1757.2</v>
      </c>
      <c s="8" r="C25" t="n">
        <v>1953.2</v>
      </c>
    </row>
    <row r="26" spans="1:3">
      <c s="4" r="A26" t="s">
        <v>48</v>
      </c>
      <c s="8" r="B26" t="n">
        <v>223.5</v>
      </c>
      <c s="8" r="C26" t="n">
        <v>245.9</v>
      </c>
    </row>
    <row r="27" spans="1:3">
      <c s="4" r="A27" t="s">
        <v>49</v>
      </c>
      <c s="8" r="B27" t="n">
        <v>50.9</v>
      </c>
      <c s="8" r="C27" t="n">
        <v>40.9</v>
      </c>
    </row>
    <row r="28" spans="1:3">
      <c s="4" r="A28" t="s">
        <v>50</v>
      </c>
      <c s="8" r="B28" t="n">
        <v>117.6</v>
      </c>
      <c s="8" r="C28" t="n">
        <v>103.5</v>
      </c>
    </row>
    <row r="29" spans="1:3">
      <c s="4" r="A29" t="s">
        <v>51</v>
      </c>
      <c s="8" r="B29" t="n">
        <v>360.5</v>
      </c>
      <c s="8" r="C29" t="n">
        <v>1838.6</v>
      </c>
    </row>
    <row r="30" spans="1:3">
      <c s="4" r="A30" t="s">
        <v>52</v>
      </c>
      <c s="8" r="B30" t="n">
        <v>96.8</v>
      </c>
      <c s="8" r="C30" t="n">
        <v>84.40000000000001</v>
      </c>
    </row>
    <row r="31" spans="1:3">
      <c s="4" r="A31" t="s">
        <v>53</v>
      </c>
      <c s="8" r="B31" t="n">
        <v>222.8</v>
      </c>
      <c s="6" r="C31" t="n">
        <v>252</v>
      </c>
    </row>
    <row r="32" spans="1:3">
      <c s="4" r="A32" t="s">
        <v>54</v>
      </c>
      <c s="8" r="B32" t="n">
        <v>7799.7</v>
      </c>
      <c s="8" r="C32" t="n">
        <v>23258.1</v>
      </c>
    </row>
    <row r="33" spans="1:3">
      <c s="4" r="A33" t="s">
        <v>55</v>
      </c>
      <c s="4" r="B33" t="s">
        <v>56</v>
      </c>
      <c s="4" r="C33" t="s">
        <v>56</v>
      </c>
    </row>
    <row r="34" spans="1:3">
      <c s="4" r="A34" t="s">
        <v>57</v>
      </c>
      <c s="6" r="B34" t="n">
        <v>6</v>
      </c>
      <c s="8" r="C34" t="n">
        <v>2845.9</v>
      </c>
    </row>
    <row r="35" spans="1:3">
      <c s="4" r="A35" t="s">
        <v>58</v>
      </c>
      <c s="8" r="B35" t="n">
        <v>476.8</v>
      </c>
      <c s="8" r="C35" t="n">
        <v>485.9</v>
      </c>
    </row>
    <row r="36" spans="1:3">
      <c s="4" r="A36" t="s">
        <v>59</v>
      </c>
      <c s="8" r="B36" t="n">
        <v>-89.5</v>
      </c>
      <c s="8" r="C36" t="n">
        <v>-90.09999999999999</v>
      </c>
    </row>
    <row r="37" spans="1:3">
      <c s="4" r="A37" t="s">
        <v>60</v>
      </c>
      <c s="6" r="B37" t="n">
        <v>0</v>
      </c>
      <c s="8" r="C37" t="n">
        <v>120.8</v>
      </c>
    </row>
    <row r="38" spans="1:3">
      <c s="4" r="A38" t="s">
        <v>61</v>
      </c>
      <c s="8" r="B38" t="n">
        <v>269.7</v>
      </c>
      <c s="8" r="C38" t="n">
        <v>4493.8</v>
      </c>
    </row>
    <row r="39" spans="1:3">
      <c s="4" r="A39" t="s">
        <v>62</v>
      </c>
      <c s="8" r="B39" t="n">
        <v>1123.7</v>
      </c>
      <c s="8" r="C39" t="n">
        <v>1067.2</v>
      </c>
    </row>
    <row r="40" spans="1:3">
      <c s="4" r="A40" t="s">
        <v>63</v>
      </c>
      <c s="8" r="B40" t="n">
        <v>1780.7</v>
      </c>
      <c s="8" r="C40" t="n">
        <v>6077.6</v>
      </c>
    </row>
    <row r="41" spans="1:3">
      <c s="4" r="A41" t="s">
        <v>64</v>
      </c>
      <c s="7" r="B41" t="n">
        <v>9586.4</v>
      </c>
      <c s="7" r="C41" t="n">
        <v>321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89</v>
      </c>
    </row>
    <row r="4" spans="1:2">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7"/>
    <col customWidth="1" max="2" min="2" width="80"/>
  </cols>
  <sheetData>
    <row r="1" spans="1:2">
      <c s="1" r="A1" t="s">
        <v>243</v>
      </c>
      <c s="2" r="B1" t="s">
        <v>1</v>
      </c>
    </row>
    <row r="2" spans="1:2">
      <c s="2" r="B2" t="s">
        <v>2</v>
      </c>
    </row>
    <row r="3" spans="1:2">
      <c s="3" r="A3" t="s">
        <v>192</v>
      </c>
    </row>
    <row r="4" spans="1:2">
      <c s="4" r="A4" t="s">
        <v>244</v>
      </c>
      <c s="4" r="B4" t="s">
        <v>245</v>
      </c>
    </row>
    <row r="5" spans="1:2">
      <c s="4" r="A5" t="s">
        <v>246</v>
      </c>
      <c s="4" r="B5" t="s">
        <v>247</v>
      </c>
    </row>
    <row r="6" spans="1:2">
      <c s="4" r="A6" t="s">
        <v>248</v>
      </c>
      <c s="4" r="B6" t="s">
        <v>249</v>
      </c>
    </row>
    <row r="7" spans="1:2">
      <c s="4" r="A7" t="s">
        <v>250</v>
      </c>
      <c s="4" r="B7" t="s">
        <v>251</v>
      </c>
    </row>
    <row r="8" spans="1:2">
      <c s="4" r="A8" t="s">
        <v>252</v>
      </c>
      <c s="4" r="B8" t="s">
        <v>253</v>
      </c>
    </row>
    <row r="9" spans="1:2">
      <c s="4" r="A9" t="s">
        <v>254</v>
      </c>
      <c s="4" r="B9" t="s">
        <v>255</v>
      </c>
    </row>
    <row r="10" spans="1:2">
      <c s="4" r="A10" t="s">
        <v>256</v>
      </c>
      <c s="4" r="B10" t="s">
        <v>257</v>
      </c>
    </row>
    <row r="11" spans="1:2">
      <c s="4" r="A11" t="s">
        <v>220</v>
      </c>
      <c s="4" r="B11" t="s">
        <v>258</v>
      </c>
    </row>
    <row r="12" spans="1:2">
      <c s="4" r="A12" t="s">
        <v>259</v>
      </c>
      <c s="4" r="B12" t="s">
        <v>260</v>
      </c>
    </row>
    <row r="13" spans="1:2">
      <c s="4" r="A13" t="s">
        <v>261</v>
      </c>
      <c s="4" r="B13" t="s">
        <v>262</v>
      </c>
    </row>
    <row r="14" spans="1:2">
      <c s="4" r="A14" t="s">
        <v>226</v>
      </c>
      <c s="4" r="B14" t="s">
        <v>263</v>
      </c>
    </row>
    <row r="15" spans="1:2">
      <c s="4" r="A15" t="s">
        <v>31</v>
      </c>
      <c s="4" r="B15" t="s">
        <v>264</v>
      </c>
    </row>
    <row r="16" spans="1:2">
      <c s="4" r="A16" t="s">
        <v>265</v>
      </c>
      <c s="4" r="B16" t="s">
        <v>266</v>
      </c>
    </row>
    <row r="17" spans="1:2">
      <c s="4" r="A17" t="s">
        <v>267</v>
      </c>
      <c s="4" r="B17" t="s">
        <v>268</v>
      </c>
    </row>
    <row r="18" spans="1:2">
      <c s="4" r="A18" t="s">
        <v>269</v>
      </c>
      <c s="4" r="B18" t="s">
        <v>270</v>
      </c>
    </row>
    <row r="19" spans="1:2">
      <c s="4" r="A19" t="s">
        <v>271</v>
      </c>
      <c s="4" r="B19" t="s">
        <v>272</v>
      </c>
    </row>
    <row r="20" spans="1:2">
      <c s="4" r="A20" t="s">
        <v>273</v>
      </c>
      <c s="4" r="B20" t="s">
        <v>274</v>
      </c>
    </row>
    <row r="21" spans="1:2">
      <c s="4" r="A21" t="s">
        <v>275</v>
      </c>
      <c s="4" r="B21" t="s">
        <v>276</v>
      </c>
    </row>
    <row r="22" spans="1:2">
      <c s="4" r="A22" t="s">
        <v>277</v>
      </c>
      <c s="4" r="B22" t="s">
        <v>278</v>
      </c>
    </row>
    <row r="23" spans="1:2">
      <c s="4" r="A23" t="s">
        <v>202</v>
      </c>
      <c s="4" r="B23" t="s">
        <v>279</v>
      </c>
    </row>
    <row r="24" spans="1:2">
      <c s="4" r="A24" t="s">
        <v>280</v>
      </c>
      <c s="4" r="B24" t="s">
        <v>281</v>
      </c>
    </row>
    <row r="25" spans="1:2">
      <c s="4" r="A25" t="s">
        <v>282</v>
      </c>
      <c s="4" r="B25" t="s">
        <v>283</v>
      </c>
    </row>
    <row r="26" spans="1:2">
      <c s="4" r="A26" t="s">
        <v>284</v>
      </c>
      <c s="4" r="B26" t="s">
        <v>285</v>
      </c>
    </row>
    <row r="27" spans="1:2">
      <c s="4" r="A27" t="s">
        <v>286</v>
      </c>
      <c s="4" r="B27" t="s">
        <v>287</v>
      </c>
    </row>
    <row r="28" spans="1:2">
      <c s="4" r="A28" t="s">
        <v>194</v>
      </c>
      <c s="4" r="B28"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89</v>
      </c>
      <c s="2" r="B1" t="s">
        <v>1</v>
      </c>
    </row>
    <row r="2" spans="1:2">
      <c s="2" r="B2" t="s">
        <v>2</v>
      </c>
    </row>
    <row r="3" spans="1:2">
      <c s="3" r="A3" t="s">
        <v>192</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195</v>
      </c>
    </row>
    <row r="4" spans="1:2">
      <c s="4" r="A4" t="s">
        <v>295</v>
      </c>
      <c s="4" r="B4" t="s">
        <v>296</v>
      </c>
    </row>
    <row r="5" spans="1:2">
      <c s="4" r="A5" t="s">
        <v>297</v>
      </c>
      <c s="4" r="B5" t="s">
        <v>298</v>
      </c>
    </row>
    <row r="6" spans="1:2">
      <c s="4" r="A6" t="s">
        <v>299</v>
      </c>
      <c s="4" r="B6" t="s">
        <v>300</v>
      </c>
    </row>
    <row r="7" spans="1:2">
      <c s="4" r="A7" t="s">
        <v>301</v>
      </c>
      <c s="4" r="B7"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303</v>
      </c>
      <c s="2" r="B1" t="s">
        <v>1</v>
      </c>
    </row>
    <row r="2" spans="1:2">
      <c s="2" r="B2" t="s">
        <v>2</v>
      </c>
    </row>
    <row r="3" spans="1:2">
      <c s="3" r="A3" t="s">
        <v>198</v>
      </c>
    </row>
    <row r="4" spans="1:2">
      <c s="4" r="A4" t="s">
        <v>304</v>
      </c>
      <c s="4" r="B4" t="s">
        <v>305</v>
      </c>
    </row>
    <row r="5" spans="1:2">
      <c s="4" r="A5" t="s">
        <v>306</v>
      </c>
      <c s="4" r="B5" t="s">
        <v>307</v>
      </c>
    </row>
    <row r="6" spans="1:2">
      <c s="4" r="A6" t="s">
        <v>308</v>
      </c>
      <c s="4" r="B6"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5</v>
      </c>
      <c s="2" r="B1" t="s">
        <v>2</v>
      </c>
      <c s="2" r="C1" t="s">
        <v>23</v>
      </c>
    </row>
    <row r="2" spans="1:3">
      <c s="3" r="A2" t="s">
        <v>66</v>
      </c>
    </row>
    <row r="3" spans="1:3">
      <c s="4" r="A3" t="s">
        <v>67</v>
      </c>
      <c s="7" r="B3" t="n">
        <v>136.1</v>
      </c>
      <c s="7" r="C3" t="n">
        <v>125.6</v>
      </c>
    </row>
    <row r="4" spans="1:3">
      <c s="4" r="A4" t="s">
        <v>68</v>
      </c>
      <c s="6" r="B4" t="n">
        <v>81547568</v>
      </c>
      <c s="6" r="C4" t="n">
        <v>80408702</v>
      </c>
    </row>
    <row r="5" spans="1:3">
      <c s="4" r="A5" t="s">
        <v>69</v>
      </c>
      <c s="6" r="B5" t="n">
        <v>81547568</v>
      </c>
      <c s="6" r="C5" t="n">
        <v>80408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00</v>
      </c>
    </row>
    <row r="4" spans="1:2">
      <c s="4" r="A4" t="s">
        <v>311</v>
      </c>
      <c s="4" r="B4" t="s">
        <v>312</v>
      </c>
    </row>
    <row r="5" spans="1:2">
      <c s="4" r="A5" t="s">
        <v>313</v>
      </c>
      <c s="4" r="B5" t="s">
        <v>314</v>
      </c>
    </row>
    <row r="6" spans="1:2">
      <c s="4" r="A6" t="s">
        <v>315</v>
      </c>
      <c s="4" r="B6" t="s">
        <v>316</v>
      </c>
    </row>
    <row r="7" spans="1:2">
      <c s="4" r="A7" t="s">
        <v>317</v>
      </c>
      <c s="4" r="B7" t="s">
        <v>318</v>
      </c>
    </row>
    <row r="8" spans="1:2">
      <c s="4" r="A8" t="s">
        <v>319</v>
      </c>
      <c s="4" r="B8" t="s">
        <v>320</v>
      </c>
    </row>
    <row r="9" spans="1:2">
      <c s="4" r="A9" t="s">
        <v>321</v>
      </c>
      <c s="4" r="B9" t="s">
        <v>322</v>
      </c>
    </row>
    <row r="10" spans="1:2">
      <c s="4" r="A10" t="s">
        <v>323</v>
      </c>
      <c s="4" r="B10" t="s">
        <v>324</v>
      </c>
    </row>
    <row r="11" spans="1:2">
      <c s="4" r="A11" t="s">
        <v>325</v>
      </c>
      <c s="4" r="B11"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27</v>
      </c>
      <c s="2" r="B1" t="s">
        <v>1</v>
      </c>
    </row>
    <row r="2" spans="1:2">
      <c s="2" r="B2" t="s">
        <v>2</v>
      </c>
    </row>
    <row r="3" spans="1:2">
      <c s="3" r="A3" t="s">
        <v>203</v>
      </c>
    </row>
    <row r="4" spans="1:2">
      <c s="4" r="A4" t="s">
        <v>328</v>
      </c>
      <c s="4" r="B4" t="s">
        <v>329</v>
      </c>
    </row>
    <row r="5" spans="1:2">
      <c s="4" r="A5" t="s">
        <v>330</v>
      </c>
      <c s="4" r="B5" t="s">
        <v>331</v>
      </c>
    </row>
    <row r="6" spans="1:2">
      <c s="4" r="A6" t="s">
        <v>332</v>
      </c>
      <c s="4" r="B6"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3" r="A3" t="s">
        <v>206</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39</v>
      </c>
      <c s="2" r="B1" t="s">
        <v>1</v>
      </c>
    </row>
    <row r="2" spans="1:2">
      <c s="2" r="B2" t="s">
        <v>2</v>
      </c>
    </row>
    <row r="3" spans="1:2">
      <c s="3" r="A3" t="s">
        <v>209</v>
      </c>
    </row>
    <row r="4" spans="1:2">
      <c s="4" r="A4" t="s">
        <v>340</v>
      </c>
      <c s="4" r="B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42</v>
      </c>
      <c s="2" r="B1" t="s">
        <v>1</v>
      </c>
    </row>
    <row r="2" spans="1:2">
      <c s="2" r="B2" t="s">
        <v>2</v>
      </c>
    </row>
    <row r="3" spans="1:2">
      <c s="3" r="A3" t="s">
        <v>212</v>
      </c>
    </row>
    <row r="4" spans="1:2">
      <c s="4" r="A4" t="s">
        <v>343</v>
      </c>
      <c s="4" r="B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45</v>
      </c>
      <c s="2" r="B1" t="s">
        <v>1</v>
      </c>
    </row>
    <row r="2" spans="1:2">
      <c s="2" r="B2" t="s">
        <v>2</v>
      </c>
    </row>
    <row r="3" spans="1:2">
      <c s="3" r="A3" t="s">
        <v>215</v>
      </c>
    </row>
    <row r="4" spans="1:2">
      <c s="4" r="A4" t="s">
        <v>346</v>
      </c>
      <c s="4" r="B4" t="s">
        <v>347</v>
      </c>
    </row>
    <row r="5" spans="1:2">
      <c s="4" r="A5" t="s">
        <v>348</v>
      </c>
      <c s="4" r="B5"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50</v>
      </c>
      <c s="2" r="B1" t="s">
        <v>1</v>
      </c>
    </row>
    <row r="2" spans="1:2">
      <c s="2" r="B2" t="s">
        <v>2</v>
      </c>
    </row>
    <row r="3" spans="1:2">
      <c s="3" r="A3" t="s">
        <v>218</v>
      </c>
    </row>
    <row r="4" spans="1:2">
      <c s="4" r="A4" t="s">
        <v>351</v>
      </c>
      <c s="4" r="B4" t="s">
        <v>352</v>
      </c>
    </row>
    <row r="5" spans="1:2">
      <c s="4" r="A5" t="s">
        <v>353</v>
      </c>
      <c s="4" r="B5"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3" r="A3" t="s">
        <v>224</v>
      </c>
    </row>
    <row r="4" spans="1:2">
      <c s="4" r="A4" t="s">
        <v>356</v>
      </c>
      <c s="4" r="B4" t="s">
        <v>357</v>
      </c>
    </row>
    <row r="5" spans="1:2">
      <c s="4" r="A5" t="s">
        <v>358</v>
      </c>
      <c s="4" r="B5"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60</v>
      </c>
      <c s="2" r="B1" t="s">
        <v>1</v>
      </c>
    </row>
    <row r="2" spans="1:2">
      <c s="2" r="B2" t="s">
        <v>2</v>
      </c>
    </row>
    <row r="3" spans="1:2">
      <c s="3" r="A3" t="s">
        <v>227</v>
      </c>
    </row>
    <row r="4" spans="1:2">
      <c s="4" r="A4" t="s">
        <v>361</v>
      </c>
      <c s="4" r="B4" t="s">
        <v>362</v>
      </c>
    </row>
    <row r="5" spans="1:2">
      <c s="4" r="A5" t="s">
        <v>363</v>
      </c>
      <c s="4" r="B5"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65</v>
      </c>
      <c s="2" r="B1" t="s">
        <v>1</v>
      </c>
    </row>
    <row r="2" spans="1:2">
      <c s="2" r="B2" t="s">
        <v>2</v>
      </c>
    </row>
    <row r="3" spans="1:2">
      <c s="3" r="A3" t="s">
        <v>230</v>
      </c>
    </row>
    <row r="4" spans="1:2">
      <c s="4" r="A4" t="s">
        <v>366</v>
      </c>
      <c s="4" r="B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9" r="B4" t="n">
        <v>272500</v>
      </c>
      <c s="9" r="C4" t="n">
        <v>282300</v>
      </c>
      <c s="9" r="D4" t="n">
        <v>562000</v>
      </c>
      <c s="9" r="E4" t="n">
        <v>551800</v>
      </c>
    </row>
    <row r="5" spans="1:5">
      <c s="3" r="A5" t="s">
        <v>75</v>
      </c>
    </row>
    <row r="6" spans="1:5">
      <c s="4" r="A6" t="s">
        <v>76</v>
      </c>
      <c s="6" r="B6" t="n">
        <v>389900</v>
      </c>
      <c s="6" r="C6" t="n">
        <v>595000</v>
      </c>
      <c s="6" r="D6" t="n">
        <v>521700</v>
      </c>
      <c s="6" r="E6" t="n">
        <v>921800</v>
      </c>
    </row>
    <row r="7" spans="1:5">
      <c s="4" r="A7" t="s">
        <v>77</v>
      </c>
      <c s="6" r="B7" t="n">
        <v>-179000</v>
      </c>
      <c s="6" r="C7" t="n">
        <v>-300100</v>
      </c>
      <c s="6" r="D7" t="n">
        <v>-165600</v>
      </c>
      <c s="6" r="E7" t="n">
        <v>-53900</v>
      </c>
    </row>
    <row r="8" spans="1:5">
      <c s="4" r="A8" t="s">
        <v>78</v>
      </c>
      <c s="6" r="B8" t="n">
        <v>210900</v>
      </c>
      <c s="6" r="C8" t="n">
        <v>294900</v>
      </c>
      <c s="6" r="D8" t="n">
        <v>356100</v>
      </c>
      <c s="6" r="E8" t="n">
        <v>867900</v>
      </c>
    </row>
    <row r="9" spans="1:5">
      <c s="3" r="A9" t="s">
        <v>79</v>
      </c>
    </row>
    <row r="10" spans="1:5">
      <c s="4" r="A10" t="s">
        <v>76</v>
      </c>
      <c s="6" r="B10" t="n">
        <v>38900</v>
      </c>
      <c s="6" r="C10" t="n">
        <v>2800</v>
      </c>
      <c s="6" r="D10" t="n">
        <v>51500</v>
      </c>
      <c s="6" r="E10" t="n">
        <v>11700</v>
      </c>
    </row>
    <row r="11" spans="1:5">
      <c s="4" r="A11" t="s">
        <v>77</v>
      </c>
      <c s="6" r="B11" t="n">
        <v>26400</v>
      </c>
      <c s="6" r="C11" t="n">
        <v>6400</v>
      </c>
      <c s="6" r="D11" t="n">
        <v>4200</v>
      </c>
      <c s="6" r="E11" t="n">
        <v>4300</v>
      </c>
    </row>
    <row r="12" spans="1:5">
      <c s="4" r="A12" t="s">
        <v>80</v>
      </c>
      <c s="6" r="B12" t="n">
        <v>65300</v>
      </c>
      <c s="6" r="C12" t="n">
        <v>9200</v>
      </c>
      <c s="6" r="D12" t="n">
        <v>55700</v>
      </c>
      <c s="6" r="E12" t="n">
        <v>16000</v>
      </c>
    </row>
    <row r="13" spans="1:5">
      <c s="4" r="A13" t="s">
        <v>81</v>
      </c>
      <c s="6" r="B13" t="n">
        <v>5000</v>
      </c>
      <c s="6" r="C13" t="n">
        <v>4900</v>
      </c>
      <c s="6" r="D13" t="n">
        <v>9700</v>
      </c>
      <c s="6" r="E13" t="n">
        <v>10900</v>
      </c>
    </row>
    <row r="14" spans="1:5">
      <c s="4" r="A14" t="s">
        <v>82</v>
      </c>
      <c s="6" r="B14" t="n">
        <v>35900</v>
      </c>
      <c s="6" r="C14" t="n">
        <v>257000</v>
      </c>
      <c s="6" r="D14" t="n">
        <v>64800</v>
      </c>
      <c s="6" r="E14" t="n">
        <v>483300</v>
      </c>
    </row>
    <row r="15" spans="1:5">
      <c s="4" r="A15" t="s">
        <v>83</v>
      </c>
      <c s="6" r="B15" t="n">
        <v>18400</v>
      </c>
      <c s="6" r="C15" t="n">
        <v>7800</v>
      </c>
      <c s="6" r="D15" t="n">
        <v>42800</v>
      </c>
      <c s="6" r="E15" t="n">
        <v>63000</v>
      </c>
    </row>
    <row r="16" spans="1:5">
      <c s="4" r="A16" t="s">
        <v>84</v>
      </c>
      <c s="6" r="B16" t="n">
        <v>608000</v>
      </c>
      <c s="6" r="C16" t="n">
        <v>856100</v>
      </c>
      <c s="6" r="D16" t="n">
        <v>1091100</v>
      </c>
      <c s="6" r="E16" t="n">
        <v>1992900</v>
      </c>
    </row>
    <row r="17" spans="1:5">
      <c s="3" r="A17" t="s">
        <v>85</v>
      </c>
    </row>
    <row r="18" spans="1:5">
      <c s="4" r="A18" t="s">
        <v>86</v>
      </c>
      <c s="6" r="B18" t="n">
        <v>149900</v>
      </c>
      <c s="6" r="C18" t="n">
        <v>128600</v>
      </c>
      <c s="6" r="D18" t="n">
        <v>316200</v>
      </c>
      <c s="6" r="E18" t="n">
        <v>308700</v>
      </c>
    </row>
    <row r="19" spans="1:5">
      <c s="4" r="A19" t="s">
        <v>87</v>
      </c>
      <c s="6" r="B19" t="n">
        <v>109000</v>
      </c>
      <c s="6" r="C19" t="n">
        <v>114300</v>
      </c>
      <c s="6" r="D19" t="n">
        <v>184400</v>
      </c>
      <c s="6" r="E19" t="n">
        <v>204200</v>
      </c>
    </row>
    <row r="20" spans="1:5">
      <c s="3" r="A20" t="s">
        <v>88</v>
      </c>
    </row>
    <row r="21" spans="1:5">
      <c s="4" r="A21" t="s">
        <v>76</v>
      </c>
      <c s="6" r="B21" t="n">
        <v>172400</v>
      </c>
      <c s="6" r="C21" t="n">
        <v>263500</v>
      </c>
      <c s="6" r="D21" t="n">
        <v>234000</v>
      </c>
      <c s="6" r="E21" t="n">
        <v>406500</v>
      </c>
    </row>
    <row r="22" spans="1:5">
      <c s="4" r="A22" t="s">
        <v>77</v>
      </c>
      <c s="6" r="B22" t="n">
        <v>-75900</v>
      </c>
      <c s="6" r="C22" t="n">
        <v>-91800</v>
      </c>
      <c s="6" r="D22" t="n">
        <v>-68000</v>
      </c>
      <c s="6" r="E22" t="n">
        <v>81900</v>
      </c>
    </row>
    <row r="23" spans="1:5">
      <c s="4" r="A23" t="s">
        <v>89</v>
      </c>
      <c s="6" r="B23" t="n">
        <v>355400</v>
      </c>
      <c s="6" r="C23" t="n">
        <v>414600</v>
      </c>
      <c s="6" r="D23" t="n">
        <v>666600</v>
      </c>
      <c s="6" r="E23" t="n">
        <v>1001300</v>
      </c>
    </row>
    <row r="24" spans="1:5">
      <c s="4" r="A24" t="s">
        <v>90</v>
      </c>
      <c s="6" r="B24" t="n">
        <v>91400</v>
      </c>
      <c s="6" r="C24" t="n">
        <v>132800</v>
      </c>
      <c s="6" r="D24" t="n">
        <v>173700</v>
      </c>
      <c s="6" r="E24" t="n">
        <v>249600</v>
      </c>
    </row>
    <row r="25" spans="1:5">
      <c s="4" r="A25" t="s">
        <v>91</v>
      </c>
      <c s="6" r="B25" t="n">
        <v>15400</v>
      </c>
      <c s="6" r="C25" t="n">
        <v>14500</v>
      </c>
      <c s="6" r="D25" t="n">
        <v>30700</v>
      </c>
      <c s="6" r="E25" t="n">
        <v>29100</v>
      </c>
    </row>
    <row r="26" spans="1:5">
      <c s="4" r="A26" t="s">
        <v>92</v>
      </c>
      <c s="6" r="B26" t="n">
        <v>31600</v>
      </c>
      <c s="6" r="C26" t="n">
        <v>257000</v>
      </c>
      <c s="6" r="D26" t="n">
        <v>55000</v>
      </c>
      <c s="6" r="E26" t="n">
        <v>494800</v>
      </c>
    </row>
    <row r="27" spans="1:5">
      <c s="4" r="A27" t="s">
        <v>93</v>
      </c>
      <c s="6" r="B27" t="n">
        <v>52400</v>
      </c>
      <c s="6" r="C27" t="n">
        <v>27600</v>
      </c>
      <c s="6" r="D27" t="n">
        <v>75800</v>
      </c>
      <c s="6" r="E27" t="n">
        <v>97600</v>
      </c>
    </row>
    <row r="28" spans="1:5">
      <c s="4" r="A28" t="s">
        <v>94</v>
      </c>
      <c s="6" r="B28" t="n">
        <v>700</v>
      </c>
      <c s="6" r="C28" t="n">
        <v>-2900</v>
      </c>
      <c s="6" r="D28" t="n">
        <v>4500</v>
      </c>
      <c s="6" r="E28" t="n">
        <v>-1800</v>
      </c>
    </row>
    <row r="29" spans="1:5">
      <c s="4" r="A29" t="s">
        <v>95</v>
      </c>
      <c s="6" r="B29" t="n">
        <v>546900</v>
      </c>
      <c s="6" r="C29" t="n">
        <v>843600</v>
      </c>
      <c s="6" r="D29" t="n">
        <v>1006300</v>
      </c>
      <c s="6" r="E29" t="n">
        <v>1870600</v>
      </c>
    </row>
    <row r="30" spans="1:5">
      <c s="3" r="A30" t="s">
        <v>96</v>
      </c>
    </row>
    <row r="31" spans="1:5">
      <c s="4" r="A31" t="s">
        <v>97</v>
      </c>
      <c s="6" r="B31" t="n">
        <v>6700</v>
      </c>
      <c s="6" r="C31" t="n">
        <v>461600</v>
      </c>
      <c s="6" r="D31" t="n">
        <v>-1700</v>
      </c>
      <c s="6" r="E31" t="n">
        <v>967100</v>
      </c>
    </row>
    <row r="32" spans="1:5">
      <c s="4" r="A32" t="s">
        <v>98</v>
      </c>
      <c s="6" r="B32" t="n">
        <v>67800</v>
      </c>
      <c s="6" r="C32" t="n">
        <v>474100</v>
      </c>
      <c s="6" r="D32" t="n">
        <v>83100</v>
      </c>
      <c s="6" r="E32" t="n">
        <v>1089400</v>
      </c>
    </row>
    <row r="33" spans="1:5">
      <c s="4" r="A33" t="s">
        <v>99</v>
      </c>
      <c s="6" r="B33" t="n">
        <v>24300</v>
      </c>
      <c s="6" r="C33" t="n">
        <v>6000</v>
      </c>
      <c s="6" r="D33" t="n">
        <v>31700</v>
      </c>
      <c s="6" r="E33" t="n">
        <v>16500</v>
      </c>
    </row>
    <row r="34" spans="1:5">
      <c s="4" r="A34" t="s">
        <v>100</v>
      </c>
      <c s="6" r="B34" t="n">
        <v>43500</v>
      </c>
      <c s="6" r="C34" t="n">
        <v>468100</v>
      </c>
      <c s="6" r="D34" t="n">
        <v>51400</v>
      </c>
      <c s="6" r="E34" t="n">
        <v>1072900</v>
      </c>
    </row>
    <row r="35" spans="1:5">
      <c s="4" r="A35" t="s">
        <v>101</v>
      </c>
      <c s="6" r="B35" t="n">
        <v>1600</v>
      </c>
      <c s="6" r="C35" t="n">
        <v>370800</v>
      </c>
      <c s="6" r="D35" t="n">
        <v>-700</v>
      </c>
      <c s="6" r="E35" t="n">
        <v>809900</v>
      </c>
    </row>
    <row r="36" spans="1:5">
      <c s="4" r="A36" t="s">
        <v>102</v>
      </c>
      <c s="6" r="B36" t="n">
        <v>41900</v>
      </c>
      <c s="6" r="C36" t="n">
        <v>97300</v>
      </c>
      <c s="6" r="D36" t="n">
        <v>52100</v>
      </c>
      <c s="6" r="E36" t="n">
        <v>263000</v>
      </c>
    </row>
    <row r="37" spans="1:5">
      <c s="4" r="A37" t="s">
        <v>103</v>
      </c>
      <c s="6" r="B37" t="n">
        <v>35800</v>
      </c>
      <c s="6" r="C37" t="n">
        <v>66700</v>
      </c>
      <c s="6" r="D37" t="n">
        <v>37600</v>
      </c>
      <c s="6" r="E37" t="n">
        <v>192900</v>
      </c>
    </row>
    <row r="38" spans="1:5">
      <c s="4" r="A38" t="s">
        <v>104</v>
      </c>
      <c s="9" r="B38" t="n">
        <v>6100</v>
      </c>
      <c s="9" r="C38" t="n">
        <v>30600</v>
      </c>
      <c s="9" r="D38" t="n">
        <v>14500</v>
      </c>
      <c s="9" r="E38" t="n">
        <v>70100</v>
      </c>
    </row>
    <row r="39" spans="1:5">
      <c s="3" r="A39" t="s">
        <v>105</v>
      </c>
    </row>
    <row r="40" spans="1:5">
      <c s="4" r="A40" t="s">
        <v>106</v>
      </c>
      <c s="10" r="B40" t="n">
        <v>0.07000000000000001</v>
      </c>
      <c s="10" r="C40" t="n">
        <v>0.42</v>
      </c>
      <c s="10" r="D40" t="n">
        <v>0.18</v>
      </c>
      <c s="10" r="E40" t="n">
        <v>0.99</v>
      </c>
    </row>
    <row r="41" spans="1:5">
      <c s="4" r="A41" t="s">
        <v>107</v>
      </c>
      <c s="10" r="B41" t="n">
        <v>0.07000000000000001</v>
      </c>
      <c s="10" r="C41" t="n">
        <v>0.34</v>
      </c>
      <c s="10" r="D41" t="n">
        <v>0.09</v>
      </c>
      <c s="10" r="E41" t="n">
        <v>0.85</v>
      </c>
    </row>
    <row r="42" spans="1:5">
      <c s="3" r="A42" t="s">
        <v>108</v>
      </c>
    </row>
    <row r="43" spans="1:5">
      <c s="4" r="A43" t="s">
        <v>109</v>
      </c>
      <c s="6" r="B43" t="n">
        <v>81683415</v>
      </c>
      <c s="6" r="C43" t="n">
        <v>71781981</v>
      </c>
      <c s="6" r="D43" t="n">
        <v>81284238</v>
      </c>
      <c s="6" r="E43" t="n">
        <v>69744646</v>
      </c>
    </row>
    <row r="44" spans="1:5">
      <c s="4" r="A44" t="s">
        <v>110</v>
      </c>
      <c s="6" r="B44" t="n">
        <v>85849938</v>
      </c>
      <c s="6" r="C44" t="n">
        <v>306629008</v>
      </c>
      <c s="6" r="D44" t="n">
        <v>304176760</v>
      </c>
      <c s="6" r="E44" t="n">
        <v>303073361</v>
      </c>
    </row>
    <row r="45" spans="1:5">
      <c s="4" r="A45" t="s">
        <v>111</v>
      </c>
      <c s="10" r="B45" t="n">
        <v>0.26</v>
      </c>
      <c s="10" r="C45" t="n">
        <v>0.33</v>
      </c>
      <c s="10" r="D45" t="n">
        <v>0.55</v>
      </c>
      <c s="10" r="E45" t="n">
        <v>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8</v>
      </c>
      <c s="2" r="B1" t="s">
        <v>1</v>
      </c>
    </row>
    <row r="2" spans="1:2">
      <c s="2" r="B2" t="s">
        <v>2</v>
      </c>
    </row>
    <row r="3" spans="1:2">
      <c s="3" r="A3" t="s">
        <v>189</v>
      </c>
    </row>
    <row r="4" spans="1:2">
      <c s="4" r="A4" t="s">
        <v>369</v>
      </c>
      <c s="4" r="B4" t="s">
        <v>370</v>
      </c>
    </row>
    <row r="5" spans="1:2">
      <c s="4" r="A5" t="s">
        <v>371</v>
      </c>
      <c s="4" r="B5" t="s">
        <v>372</v>
      </c>
    </row>
    <row r="6" spans="1:2">
      <c s="4" r="A6" t="s">
        <v>373</v>
      </c>
      <c s="4" r="B6"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75</v>
      </c>
      <c s="2" r="B1" t="s">
        <v>1</v>
      </c>
    </row>
    <row r="2" spans="1:2">
      <c s="2" r="B2" t="s">
        <v>2</v>
      </c>
    </row>
    <row r="3" spans="1:2">
      <c s="3" r="A3" t="s">
        <v>235</v>
      </c>
    </row>
    <row r="4" spans="1:2">
      <c s="4" r="A4" t="s">
        <v>376</v>
      </c>
      <c s="4" r="B4" t="s">
        <v>377</v>
      </c>
    </row>
    <row r="5" spans="1:2">
      <c s="4" r="A5" t="s">
        <v>378</v>
      </c>
      <c s="4" r="B5" t="s">
        <v>379</v>
      </c>
    </row>
    <row r="6" spans="1:2">
      <c s="4" r="A6" t="s">
        <v>380</v>
      </c>
      <c s="4" r="B6" t="s">
        <v>381</v>
      </c>
    </row>
    <row r="7" spans="1:2">
      <c s="4" r="A7" t="s">
        <v>382</v>
      </c>
      <c s="4" r="B7"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84</v>
      </c>
      <c s="2" r="B1" t="s">
        <v>1</v>
      </c>
    </row>
    <row r="2" spans="1:2">
      <c s="2" r="B2" t="s">
        <v>2</v>
      </c>
    </row>
    <row r="3" spans="1:2">
      <c s="3" r="A3" t="s">
        <v>241</v>
      </c>
    </row>
    <row r="4" spans="1:2">
      <c s="4" r="A4" t="s">
        <v>385</v>
      </c>
      <c s="4" r="B4" t="s">
        <v>386</v>
      </c>
    </row>
    <row r="5" spans="1:2">
      <c s="4" r="A5" t="s">
        <v>387</v>
      </c>
      <c s="4" r="B5" t="s">
        <v>388</v>
      </c>
    </row>
    <row r="6" spans="1:2">
      <c s="4" r="A6" t="s">
        <v>389</v>
      </c>
      <c s="4" r="B6"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s>
  <sheetData>
    <row r="1" spans="1:6">
      <c s="1" r="A1" t="s">
        <v>391</v>
      </c>
      <c s="2" r="B1" t="s">
        <v>71</v>
      </c>
      <c s="2" r="D1" t="s">
        <v>1</v>
      </c>
    </row>
    <row r="2" spans="1:6">
      <c s="2" r="B2" t="s">
        <v>392</v>
      </c>
      <c s="2" r="C2" t="s">
        <v>393</v>
      </c>
      <c s="2" r="D2" t="s">
        <v>394</v>
      </c>
      <c s="2" r="E2" t="s">
        <v>395</v>
      </c>
      <c s="2" r="F2" t="s">
        <v>396</v>
      </c>
    </row>
    <row r="3" spans="1:6">
      <c s="3" r="A3" t="s">
        <v>189</v>
      </c>
    </row>
    <row r="4" spans="1:6">
      <c s="4" r="A4" t="s">
        <v>397</v>
      </c>
      <c s="6" r="B4" t="n">
        <v>4</v>
      </c>
      <c s="6" r="C4" t="n">
        <v>4</v>
      </c>
      <c s="6" r="D4" t="n">
        <v>4</v>
      </c>
    </row>
    <row r="5" spans="1:6">
      <c s="4" r="A5" t="s">
        <v>398</v>
      </c>
      <c s="9" r="F5" t="n">
        <v>200000000</v>
      </c>
    </row>
    <row r="6" spans="1:6">
      <c s="4" r="A6" t="s">
        <v>399</v>
      </c>
      <c s="9" r="D6" t="n">
        <v>36200000</v>
      </c>
      <c s="9" r="E6" t="n">
        <v>0</v>
      </c>
    </row>
    <row r="7" spans="1:6">
      <c s="4" r="A7" t="s">
        <v>400</v>
      </c>
      <c s="6" r="D7" t="n">
        <v>2252381</v>
      </c>
    </row>
    <row r="8" spans="1:6">
      <c s="4" r="A8" t="s">
        <v>401</v>
      </c>
      <c s="9" r="D8" t="n">
        <v>500000</v>
      </c>
    </row>
    <row r="9" spans="1:6">
      <c s="4" r="A9" t="s">
        <v>402</v>
      </c>
      <c s="6" r="D9" t="n">
        <v>32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3</v>
      </c>
      <c s="2" r="B1" t="s">
        <v>2</v>
      </c>
      <c s="2" r="C1" t="s">
        <v>404</v>
      </c>
      <c s="2" r="D1" t="s">
        <v>23</v>
      </c>
    </row>
    <row r="2" spans="1:4">
      <c s="3" r="A2" t="s">
        <v>405</v>
      </c>
    </row>
    <row r="3" spans="1:4">
      <c s="4" r="A3" t="s">
        <v>406</v>
      </c>
      <c s="7" r="B3" t="n">
        <v>-9586.4</v>
      </c>
      <c s="7" r="D3" t="n">
        <v>-32181.6</v>
      </c>
    </row>
    <row r="4" spans="1:4">
      <c s="4" r="A4" t="s">
        <v>407</v>
      </c>
      <c s="8" r="B4" t="n">
        <v>-7799.7</v>
      </c>
      <c s="8" r="D4" t="n">
        <v>-23258.1</v>
      </c>
    </row>
    <row r="5" spans="1:4">
      <c s="4" r="A5" t="s">
        <v>408</v>
      </c>
      <c s="8" r="B5" t="n">
        <v>1780.7</v>
      </c>
      <c s="7" r="D5" t="n">
        <v>6077.6</v>
      </c>
    </row>
    <row r="6" spans="1:4">
      <c s="4" r="A6" t="s">
        <v>409</v>
      </c>
      <c s="6" r="B6" t="n">
        <v>4100</v>
      </c>
    </row>
    <row r="7" spans="1:4">
      <c s="4" r="A7" t="s">
        <v>410</v>
      </c>
      <c s="6" r="B7" t="n">
        <v>3900</v>
      </c>
    </row>
    <row r="8" spans="1:4">
      <c s="4" r="A8" t="s">
        <v>411</v>
      </c>
    </row>
    <row r="9" spans="1:4">
      <c s="3" r="A9" t="s">
        <v>405</v>
      </c>
    </row>
    <row r="10" spans="1:4">
      <c s="4" r="A10" t="s">
        <v>412</v>
      </c>
      <c s="7" r="B10" t="n">
        <v>116.3</v>
      </c>
    </row>
    <row r="11" spans="1:4">
      <c s="4" r="A11" t="s">
        <v>413</v>
      </c>
    </row>
    <row r="12" spans="1:4">
      <c s="3" r="A12" t="s">
        <v>405</v>
      </c>
    </row>
    <row r="13" spans="1:4">
      <c s="4" r="A13" t="s">
        <v>414</v>
      </c>
      <c s="9" r="C13" t="n">
        <v>2800</v>
      </c>
    </row>
    <row r="14" spans="1:4">
      <c s="4" r="A14" t="s">
        <v>415</v>
      </c>
    </row>
    <row r="15" spans="1:4">
      <c s="3" r="A15" t="s">
        <v>405</v>
      </c>
    </row>
    <row r="16" spans="1:4">
      <c s="4" r="A16" t="s">
        <v>406</v>
      </c>
      <c s="6" r="C16" t="n">
        <v>23200</v>
      </c>
    </row>
    <row r="17" spans="1:4">
      <c s="4" r="A17" t="s">
        <v>407</v>
      </c>
      <c s="6" r="C17" t="n">
        <v>16100</v>
      </c>
    </row>
    <row r="18" spans="1:4">
      <c s="4" r="A18" t="s">
        <v>408</v>
      </c>
      <c s="9" r="C18" t="n">
        <v>4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2</v>
      </c>
      <c s="2" r="C1" t="s">
        <v>23</v>
      </c>
    </row>
    <row r="2" spans="1:3">
      <c s="3" r="A2" t="s">
        <v>405</v>
      </c>
    </row>
    <row r="3" spans="1:3">
      <c s="4" r="A3" t="s">
        <v>31</v>
      </c>
      <c s="9" r="B3" t="n">
        <v>1099</v>
      </c>
      <c s="7" r="C3" t="n">
        <v>885.9</v>
      </c>
    </row>
    <row r="4" spans="1:3">
      <c s="4" r="A4" t="s">
        <v>417</v>
      </c>
    </row>
    <row r="5" spans="1:3">
      <c s="3" r="A5" t="s">
        <v>405</v>
      </c>
    </row>
    <row r="6" spans="1:3">
      <c s="4" r="A6" t="s">
        <v>31</v>
      </c>
      <c s="6" r="B6" t="n">
        <v>661</v>
      </c>
      <c s="8" r="C6" t="n">
        <v>466.8</v>
      </c>
    </row>
    <row r="7" spans="1:3">
      <c s="4" r="A7" t="s">
        <v>418</v>
      </c>
      <c s="8" r="B7" t="n">
        <v>3.7</v>
      </c>
      <c s="8" r="C7" t="n">
        <v>19.4</v>
      </c>
    </row>
    <row r="8" spans="1:3">
      <c s="4" r="A8" t="s">
        <v>419</v>
      </c>
      <c s="8" r="B8" t="n">
        <v>664.7</v>
      </c>
      <c s="7" r="C8" t="n">
        <v>486.2</v>
      </c>
    </row>
    <row r="9" spans="1:3">
      <c s="4" r="A9" t="s">
        <v>420</v>
      </c>
      <c s="8" r="B9" t="n">
        <v>27.7</v>
      </c>
    </row>
    <row r="10" spans="1:3">
      <c s="4" r="A10" t="s">
        <v>421</v>
      </c>
      <c s="7" r="B10" t="n">
        <v>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2</v>
      </c>
      <c s="2" r="B1" t="s">
        <v>2</v>
      </c>
      <c s="2" r="C1" t="s">
        <v>404</v>
      </c>
      <c s="2" r="D1" t="s">
        <v>23</v>
      </c>
    </row>
    <row r="2" spans="1:4">
      <c s="3" r="A2" t="s">
        <v>423</v>
      </c>
    </row>
    <row r="3" spans="1:4">
      <c s="4" r="A3" t="s">
        <v>408</v>
      </c>
      <c s="7" r="B3" t="n">
        <v>1780.7</v>
      </c>
      <c s="7" r="D3" t="n">
        <v>6077.6</v>
      </c>
    </row>
    <row r="4" spans="1:4">
      <c s="4" r="A4" t="s">
        <v>424</v>
      </c>
    </row>
    <row r="5" spans="1:4">
      <c s="3" r="A5" t="s">
        <v>423</v>
      </c>
    </row>
    <row r="6" spans="1:4">
      <c s="4" r="A6" t="s">
        <v>408</v>
      </c>
      <c s="9" r="C6"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25</v>
      </c>
      <c s="2" r="B1" t="s">
        <v>71</v>
      </c>
      <c s="2" r="D1" t="s">
        <v>1</v>
      </c>
    </row>
    <row r="2" spans="1:6">
      <c s="2" r="B2" t="s">
        <v>2</v>
      </c>
      <c s="2" r="C2" t="s">
        <v>72</v>
      </c>
      <c s="2" r="D2" t="s">
        <v>2</v>
      </c>
      <c s="2" r="E2" t="s">
        <v>72</v>
      </c>
      <c s="2" r="F2" t="s">
        <v>23</v>
      </c>
    </row>
    <row r="3" spans="1:6">
      <c s="3" r="A3" t="s">
        <v>426</v>
      </c>
    </row>
    <row r="4" spans="1:6">
      <c s="4" r="A4" t="s">
        <v>427</v>
      </c>
      <c s="4" r="D4" t="s">
        <v>428</v>
      </c>
    </row>
    <row r="5" spans="1:6">
      <c s="4" r="A5" t="s">
        <v>429</v>
      </c>
      <c s="4" r="D5" t="s">
        <v>430</v>
      </c>
    </row>
    <row r="6" spans="1:6">
      <c s="4" r="A6" t="s">
        <v>431</v>
      </c>
      <c s="7" r="B6" t="n">
        <v>8.4</v>
      </c>
      <c s="7" r="C6" t="n">
        <v>4.8</v>
      </c>
      <c s="7" r="D6" t="n">
        <v>31.9</v>
      </c>
      <c s="7" r="E6" t="n">
        <v>12.4</v>
      </c>
    </row>
    <row r="7" spans="1:6">
      <c s="3" r="A7" t="s">
        <v>432</v>
      </c>
    </row>
    <row r="8" spans="1:6">
      <c s="4" r="A8" t="s">
        <v>433</v>
      </c>
      <c s="4" r="D8" t="s">
        <v>434</v>
      </c>
    </row>
    <row r="9" spans="1:6">
      <c s="4" r="A9" t="s">
        <v>53</v>
      </c>
      <c s="8" r="B9" t="n">
        <v>222.8</v>
      </c>
      <c s="7" r="D9" t="n">
        <v>222.8</v>
      </c>
      <c s="9" r="F9" t="n">
        <v>252</v>
      </c>
    </row>
    <row r="10" spans="1:6">
      <c s="3" r="A10" t="s">
        <v>435</v>
      </c>
    </row>
    <row r="11" spans="1:6">
      <c s="4" r="A11" t="s">
        <v>436</v>
      </c>
      <c s="7" r="B11" t="n">
        <v>33.9</v>
      </c>
      <c s="7" r="C11" t="n">
        <v>227.3</v>
      </c>
      <c s="7" r="D11" t="n">
        <v>61.6</v>
      </c>
      <c s="7" r="E11" t="n">
        <v>435.7</v>
      </c>
    </row>
    <row r="12" spans="1:6">
      <c s="4" r="A12" t="s">
        <v>437</v>
      </c>
    </row>
    <row r="13" spans="1:6">
      <c s="3" r="A13" t="s">
        <v>426</v>
      </c>
    </row>
    <row r="14" spans="1:6">
      <c s="4" r="A14" t="s">
        <v>438</v>
      </c>
      <c s="4" r="D14" t="s">
        <v>439</v>
      </c>
    </row>
    <row r="15" spans="1:6">
      <c s="4" r="A15" t="s">
        <v>440</v>
      </c>
      <c s="4" r="D15" t="s">
        <v>441</v>
      </c>
    </row>
    <row r="16" spans="1:6">
      <c s="4" r="A16" t="s">
        <v>442</v>
      </c>
      <c s="4" r="D16" t="s">
        <v>443</v>
      </c>
    </row>
    <row r="17" spans="1:6">
      <c s="4" r="A17" t="s">
        <v>444</v>
      </c>
      <c s="4" r="D17" t="s">
        <v>445</v>
      </c>
    </row>
    <row r="18" spans="1:6">
      <c s="4" r="A18" t="s">
        <v>446</v>
      </c>
      <c s="4" r="D18" t="s">
        <v>447</v>
      </c>
    </row>
    <row r="19" spans="1:6">
      <c s="4" r="A19" t="s">
        <v>448</v>
      </c>
      <c s="4" r="D19" t="s">
        <v>449</v>
      </c>
    </row>
    <row r="20" spans="1:6">
      <c s="4" r="A20" t="s">
        <v>450</v>
      </c>
      <c s="4" r="D20" t="s">
        <v>451</v>
      </c>
    </row>
    <row r="21" spans="1:6">
      <c s="4" r="A21" t="s">
        <v>452</v>
      </c>
      <c s="4" r="D21" t="s">
        <v>453</v>
      </c>
    </row>
    <row r="22" spans="1:6">
      <c s="3" r="A22" t="s">
        <v>432</v>
      </c>
    </row>
    <row r="23" spans="1:6">
      <c s="4" r="A23" t="s">
        <v>454</v>
      </c>
      <c s="4" r="D23" t="s">
        <v>455</v>
      </c>
    </row>
    <row r="24" spans="1:6">
      <c s="4" r="A24" t="s">
        <v>456</v>
      </c>
      <c s="4" r="D24" t="s">
        <v>457</v>
      </c>
    </row>
    <row r="25" spans="1:6">
      <c s="4" r="A25" t="s">
        <v>458</v>
      </c>
      <c s="4" r="D25" t="s">
        <v>459</v>
      </c>
    </row>
    <row r="26" spans="1:6">
      <c s="4" r="A26" t="s">
        <v>460</v>
      </c>
    </row>
    <row r="27" spans="1:6">
      <c s="3" r="A27" t="s">
        <v>426</v>
      </c>
    </row>
    <row r="28" spans="1:6">
      <c s="4" r="A28" t="s">
        <v>438</v>
      </c>
      <c s="4" r="D28" t="s">
        <v>457</v>
      </c>
    </row>
    <row r="29" spans="1:6">
      <c s="4" r="A29" t="s">
        <v>440</v>
      </c>
      <c s="4" r="D29" t="s">
        <v>457</v>
      </c>
    </row>
    <row r="30" spans="1:6">
      <c s="4" r="A30" t="s">
        <v>442</v>
      </c>
      <c s="4" r="D30" t="s">
        <v>461</v>
      </c>
    </row>
    <row r="31" spans="1:6">
      <c s="4" r="A31" t="s">
        <v>444</v>
      </c>
      <c s="4" r="D31" t="s">
        <v>462</v>
      </c>
    </row>
    <row r="32" spans="1:6">
      <c s="4" r="A32" t="s">
        <v>446</v>
      </c>
      <c s="4" r="D32" t="s">
        <v>439</v>
      </c>
    </row>
    <row r="33" spans="1:6">
      <c s="4" r="A33" t="s">
        <v>448</v>
      </c>
      <c s="4" r="D33" t="s">
        <v>439</v>
      </c>
    </row>
    <row r="34" spans="1:6">
      <c s="4" r="A34" t="s">
        <v>450</v>
      </c>
      <c s="4" r="D34" t="s">
        <v>428</v>
      </c>
    </row>
    <row r="35" spans="1:6">
      <c s="4" r="A35" t="s">
        <v>452</v>
      </c>
      <c s="4" r="D35" t="s">
        <v>439</v>
      </c>
    </row>
    <row r="36" spans="1:6">
      <c s="3" r="A36" t="s">
        <v>432</v>
      </c>
    </row>
    <row r="37" spans="1:6">
      <c s="4" r="A37" t="s">
        <v>454</v>
      </c>
      <c s="4" r="D37" t="s">
        <v>434</v>
      </c>
    </row>
    <row r="38" spans="1:6">
      <c s="4" r="A38" t="s">
        <v>456</v>
      </c>
      <c s="4" r="D38" t="s">
        <v>455</v>
      </c>
    </row>
    <row r="39" spans="1:6">
      <c s="4" r="A39" t="s">
        <v>458</v>
      </c>
      <c s="4" r="D39" t="s">
        <v>463</v>
      </c>
    </row>
    <row r="40" spans="1:6">
      <c s="4" r="A40" t="s">
        <v>464</v>
      </c>
    </row>
    <row r="41" spans="1:6">
      <c s="3" r="A41" t="s">
        <v>426</v>
      </c>
    </row>
    <row r="42" spans="1:6">
      <c s="4" r="A42" t="s">
        <v>465</v>
      </c>
      <c s="4" r="D42" t="s">
        <v>453</v>
      </c>
    </row>
    <row r="43" spans="1:6">
      <c s="4" r="A43" t="s">
        <v>466</v>
      </c>
    </row>
    <row r="44" spans="1:6">
      <c s="3" r="A44" t="s">
        <v>426</v>
      </c>
    </row>
    <row r="45" spans="1:6">
      <c s="4" r="A45" t="s">
        <v>465</v>
      </c>
      <c s="4" r="D45" t="s">
        <v>4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s="1" r="A1" t="s">
        <v>467</v>
      </c>
      <c s="2" r="B1" t="s">
        <v>71</v>
      </c>
      <c s="2" r="D1" t="s">
        <v>1</v>
      </c>
    </row>
    <row r="2" spans="1:6">
      <c s="2" r="B2" t="s">
        <v>2</v>
      </c>
      <c s="2" r="C2" t="s">
        <v>72</v>
      </c>
      <c s="2" r="D2" t="s">
        <v>2</v>
      </c>
      <c s="2" r="E2" t="s">
        <v>72</v>
      </c>
      <c s="2" r="F2" t="s">
        <v>23</v>
      </c>
    </row>
    <row r="3" spans="1:6">
      <c s="3" r="A3" t="s">
        <v>192</v>
      </c>
    </row>
    <row r="4" spans="1:6">
      <c s="4" r="A4" t="s">
        <v>468</v>
      </c>
      <c s="9" r="B4" t="n">
        <v>1454100000</v>
      </c>
      <c s="9" r="D4" t="n">
        <v>1454100000</v>
      </c>
      <c s="9" r="F4" t="n">
        <v>1511900000</v>
      </c>
    </row>
    <row r="5" spans="1:6">
      <c s="4" r="A5" t="s">
        <v>469</v>
      </c>
      <c s="4" r="D5" t="s">
        <v>470</v>
      </c>
    </row>
    <row r="6" spans="1:6">
      <c s="4" r="A6" t="s">
        <v>471</v>
      </c>
      <c s="4" r="D6" t="s">
        <v>472</v>
      </c>
    </row>
    <row r="7" spans="1:6">
      <c s="4" r="A7" t="s">
        <v>473</v>
      </c>
      <c s="6" r="B7" t="n">
        <v>0</v>
      </c>
      <c s="9" r="D7" t="n">
        <v>0</v>
      </c>
      <c s="9" r="F7" t="n">
        <v>18400000</v>
      </c>
    </row>
    <row r="8" spans="1:6">
      <c s="4" r="A8" t="s">
        <v>474</v>
      </c>
      <c s="9" r="B8" t="n">
        <v>-12100000</v>
      </c>
      <c s="9" r="C8" t="n">
        <v>3100000</v>
      </c>
      <c s="9" r="D8" t="n">
        <v>-22900000</v>
      </c>
      <c s="9" r="E8" t="n">
        <v>185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15"/>
  </cols>
  <sheetData>
    <row r="1" spans="1:2">
      <c s="1" r="A1" t="s">
        <v>475</v>
      </c>
      <c s="2" r="B1" t="s">
        <v>1</v>
      </c>
    </row>
    <row r="2" spans="1:2">
      <c s="2" r="B2" t="s">
        <v>2</v>
      </c>
    </row>
    <row r="3" spans="1:2">
      <c s="4" r="A3" t="s">
        <v>437</v>
      </c>
    </row>
    <row r="4" spans="1:2">
      <c s="3" r="A4" t="s">
        <v>476</v>
      </c>
    </row>
    <row r="5" spans="1:2">
      <c s="4" r="A5" t="s">
        <v>477</v>
      </c>
      <c s="4" r="B5" t="s">
        <v>478</v>
      </c>
    </row>
    <row r="6" spans="1:2">
      <c s="4" r="A6" t="s">
        <v>460</v>
      </c>
    </row>
    <row r="7" spans="1:2">
      <c s="3" r="A7" t="s">
        <v>476</v>
      </c>
    </row>
    <row r="8" spans="1:2">
      <c s="4" r="A8" t="s">
        <v>477</v>
      </c>
      <c s="4" r="B8"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v>
      </c>
      <c s="2" r="B1" t="s">
        <v>71</v>
      </c>
      <c s="2" r="D1" t="s">
        <v>1</v>
      </c>
    </row>
    <row r="2" spans="1:5">
      <c s="2" r="B2" t="s">
        <v>2</v>
      </c>
      <c s="2" r="C2" t="s">
        <v>72</v>
      </c>
      <c s="2" r="D2" t="s">
        <v>2</v>
      </c>
      <c s="2" r="E2" t="s">
        <v>72</v>
      </c>
    </row>
    <row r="3" spans="1:5">
      <c s="3" r="A3" t="s">
        <v>113</v>
      </c>
    </row>
    <row r="4" spans="1:5">
      <c s="4" r="A4" t="s">
        <v>100</v>
      </c>
      <c s="7" r="B4" t="n">
        <v>43.5</v>
      </c>
      <c s="7" r="C4" t="n">
        <v>468.1</v>
      </c>
      <c s="7" r="D4" t="n">
        <v>51.4</v>
      </c>
      <c s="7" r="E4" t="n">
        <v>1072.9</v>
      </c>
    </row>
    <row r="5" spans="1:5">
      <c s="3" r="A5" t="s">
        <v>114</v>
      </c>
    </row>
    <row r="6" spans="1:5">
      <c s="4" r="A6" t="s">
        <v>115</v>
      </c>
      <c s="8" r="B6" t="n">
        <v>-36.2</v>
      </c>
      <c s="8" r="C6" t="n">
        <v>-426.5</v>
      </c>
      <c s="8" r="D6" t="n">
        <v>-17.2</v>
      </c>
      <c s="8" r="E6" t="n">
        <v>-891.6</v>
      </c>
    </row>
    <row r="7" spans="1:5">
      <c s="3" r="A7" t="s">
        <v>116</v>
      </c>
    </row>
    <row r="8" spans="1:5">
      <c s="4" r="A8" t="s">
        <v>117</v>
      </c>
      <c s="8" r="B8" t="n">
        <v>0.6</v>
      </c>
      <c s="8" r="C8" t="n">
        <v>0.5</v>
      </c>
      <c s="8" r="D8" t="n">
        <v>1.2</v>
      </c>
      <c s="6" r="E8" t="n">
        <v>1</v>
      </c>
    </row>
    <row r="9" spans="1:5">
      <c s="3" r="A9" t="s">
        <v>118</v>
      </c>
    </row>
    <row r="10" spans="1:5">
      <c s="4" r="A10" t="s">
        <v>119</v>
      </c>
      <c s="8" r="B10" t="n">
        <v>0.7</v>
      </c>
      <c s="8" r="C10" t="n">
        <v>-1.6</v>
      </c>
      <c s="8" r="D10" t="n">
        <v>0.5</v>
      </c>
      <c s="6" r="E10" t="n">
        <v>1</v>
      </c>
    </row>
    <row r="11" spans="1:5">
      <c s="4" r="A11" t="s">
        <v>120</v>
      </c>
      <c s="6" r="B11" t="n">
        <v>0</v>
      </c>
      <c s="8" r="C11" t="n">
        <v>0.1</v>
      </c>
      <c s="6" r="D11" t="n">
        <v>0</v>
      </c>
      <c s="8" r="E11" t="n">
        <v>0.2</v>
      </c>
    </row>
    <row r="12" spans="1:5">
      <c s="4" r="A12" t="s">
        <v>114</v>
      </c>
      <c s="8" r="B12" t="n">
        <v>-34.9</v>
      </c>
      <c s="8" r="C12" t="n">
        <v>-427.5</v>
      </c>
      <c s="8" r="D12" t="n">
        <v>-15.5</v>
      </c>
      <c s="8" r="E12" t="n">
        <v>-889.4</v>
      </c>
    </row>
    <row r="13" spans="1:5">
      <c s="4" r="A13" t="s">
        <v>121</v>
      </c>
      <c s="8" r="B13" t="n">
        <v>8.6</v>
      </c>
      <c s="8" r="C13" t="n">
        <v>40.6</v>
      </c>
      <c s="8" r="D13" t="n">
        <v>35.9</v>
      </c>
      <c s="8" r="E13" t="n">
        <v>183.5</v>
      </c>
    </row>
    <row r="14" spans="1:5">
      <c s="4" r="A14" t="s">
        <v>122</v>
      </c>
      <c s="6" r="B14" t="n">
        <v>0</v>
      </c>
      <c s="8" r="C14" t="n">
        <v>4.2</v>
      </c>
      <c s="6" r="D14" t="n">
        <v>0</v>
      </c>
      <c s="8" r="E14" t="n">
        <v>61.8</v>
      </c>
    </row>
    <row r="15" spans="1:5">
      <c s="4" r="A15" t="s">
        <v>123</v>
      </c>
      <c s="8" r="B15" t="n">
        <v>19.9</v>
      </c>
      <c s="8" r="C15" t="n">
        <v>-97.59999999999999</v>
      </c>
      <c s="8" r="D15" t="n">
        <v>24.8</v>
      </c>
      <c s="6" r="E15" t="n">
        <v>-159</v>
      </c>
    </row>
    <row r="16" spans="1:5">
      <c s="4" r="A16" t="s">
        <v>124</v>
      </c>
      <c s="8" r="B16" t="n">
        <v>0.2</v>
      </c>
      <c s="8" r="C16" t="n">
        <v>162.3</v>
      </c>
      <c s="8" r="D16" t="n">
        <v>0.1</v>
      </c>
      <c s="8" r="E16" t="n">
        <v>85.8</v>
      </c>
    </row>
    <row r="17" spans="1:5">
      <c s="4" r="A17" t="s">
        <v>125</v>
      </c>
      <c s="8" r="B17" t="n">
        <v>28.7</v>
      </c>
      <c s="8" r="C17" t="n">
        <v>109.5</v>
      </c>
      <c s="8" r="D17" t="n">
        <v>60.8</v>
      </c>
      <c s="8" r="E17" t="n">
        <v>172.1</v>
      </c>
    </row>
    <row r="18" spans="1:5">
      <c s="4" r="A18" t="s">
        <v>126</v>
      </c>
      <c s="8" r="B18" t="n">
        <v>-25.8</v>
      </c>
      <c s="8" r="C18" t="n">
        <v>-87.90000000000001</v>
      </c>
      <c s="8" r="D18" t="n">
        <v>-43.9</v>
      </c>
      <c s="8" r="E18" t="n">
        <v>-118.4</v>
      </c>
    </row>
    <row r="19" spans="1:5">
      <c s="4" r="A19" t="s">
        <v>127</v>
      </c>
      <c s="7" r="B19" t="n">
        <v>2.9</v>
      </c>
      <c s="7" r="C19" t="n">
        <v>21.6</v>
      </c>
      <c s="7" r="D19" t="n">
        <v>16.9</v>
      </c>
      <c s="7" r="E19" t="n">
        <v>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480</v>
      </c>
      <c s="2" r="B1" t="s">
        <v>1</v>
      </c>
    </row>
    <row r="2" spans="1:2">
      <c s="2" r="B2" t="s">
        <v>2</v>
      </c>
    </row>
    <row r="3" spans="1:2">
      <c s="4" r="A3" t="s">
        <v>437</v>
      </c>
    </row>
    <row r="4" spans="1:2">
      <c s="3" r="A4" t="s">
        <v>481</v>
      </c>
    </row>
    <row r="5" spans="1:2">
      <c s="4" r="A5" t="s">
        <v>482</v>
      </c>
      <c s="4" r="B5" t="s">
        <v>451</v>
      </c>
    </row>
    <row r="6" spans="1:2">
      <c s="4" r="A6" t="s">
        <v>460</v>
      </c>
    </row>
    <row r="7" spans="1:2">
      <c s="3" r="A7" t="s">
        <v>481</v>
      </c>
    </row>
    <row r="8" spans="1:2">
      <c s="4" r="A8" t="s">
        <v>482</v>
      </c>
      <c s="4" r="B8"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83</v>
      </c>
      <c s="2" r="B1" t="s">
        <v>1</v>
      </c>
      <c s="2" r="C1" t="s">
        <v>484</v>
      </c>
    </row>
    <row r="2" spans="1:3">
      <c s="2" r="B2" t="s">
        <v>2</v>
      </c>
      <c s="2" r="C2" t="s">
        <v>23</v>
      </c>
    </row>
    <row r="3" spans="1:3">
      <c s="3" r="A3" t="s">
        <v>192</v>
      </c>
    </row>
    <row r="4" spans="1:3">
      <c s="4" r="A4" t="s">
        <v>485</v>
      </c>
      <c s="7" r="B4" t="n">
        <v>-0.2</v>
      </c>
      <c s="7" r="C4" t="n">
        <v>-0.5</v>
      </c>
    </row>
    <row r="5" spans="1:3">
      <c s="4" r="A5" t="s">
        <v>486</v>
      </c>
      <c s="8" r="B5" t="n">
        <v>-87.8</v>
      </c>
      <c s="8" r="C5" t="n">
        <v>-87.90000000000001</v>
      </c>
    </row>
    <row r="6" spans="1:3">
      <c s="4" r="A6" t="s">
        <v>487</v>
      </c>
      <c s="8" r="B6" t="n">
        <v>-1.5</v>
      </c>
      <c s="8" r="C6" t="n">
        <v>-1.7</v>
      </c>
    </row>
    <row r="7" spans="1:3">
      <c s="4" r="A7" t="s">
        <v>488</v>
      </c>
      <c s="7" r="B7" t="n">
        <v>-89.5</v>
      </c>
      <c s="7" r="C7" t="n">
        <v>-90.0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89</v>
      </c>
      <c s="2" r="B1" t="s">
        <v>490</v>
      </c>
    </row>
    <row r="2" spans="1:2">
      <c s="4" r="A2" t="s">
        <v>491</v>
      </c>
    </row>
    <row r="3" spans="1:2">
      <c s="3" r="A3" t="s">
        <v>492</v>
      </c>
    </row>
    <row r="4" spans="1:2">
      <c s="4" r="A4" t="s">
        <v>493</v>
      </c>
      <c s="7" r="B4" t="n">
        <v>9.4</v>
      </c>
    </row>
    <row r="5" spans="1:2">
      <c s="4" r="A5" t="s">
        <v>494</v>
      </c>
    </row>
    <row r="6" spans="1:2">
      <c s="3" r="A6" t="s">
        <v>492</v>
      </c>
    </row>
    <row r="7" spans="1:2">
      <c s="4" r="A7" t="s">
        <v>493</v>
      </c>
      <c s="7" r="B7" t="n">
        <v>-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23</v>
      </c>
    </row>
    <row r="2" spans="1:3">
      <c s="3" r="A2" t="s">
        <v>24</v>
      </c>
    </row>
    <row r="3" spans="1:3">
      <c s="4" r="A3" t="s">
        <v>32</v>
      </c>
      <c s="7" r="B3" t="n">
        <v>3568.4</v>
      </c>
      <c s="7" r="C3" t="n">
        <v>24018.5</v>
      </c>
    </row>
    <row r="4" spans="1:3">
      <c s="3" r="A4" t="s">
        <v>496</v>
      </c>
    </row>
    <row r="5" spans="1:3">
      <c s="4" r="A5" t="s">
        <v>44</v>
      </c>
      <c s="8" r="B5" t="n">
        <v>3284.7</v>
      </c>
      <c s="8" r="C5" t="n">
        <v>17046.7</v>
      </c>
    </row>
    <row r="6" spans="1:3">
      <c s="4" r="A6" t="s">
        <v>497</v>
      </c>
      <c s="8" r="B6" t="n">
        <v>0.3</v>
      </c>
      <c s="8" r="C6" t="n">
        <v>29.1</v>
      </c>
    </row>
    <row r="7" spans="1:3">
      <c s="4" r="A7" t="s">
        <v>498</v>
      </c>
      <c s="6" r="B7" t="n">
        <v>25</v>
      </c>
      <c s="8" r="C7" t="n">
        <v>20.8</v>
      </c>
    </row>
    <row r="8" spans="1:3">
      <c s="4" r="A8" t="s">
        <v>499</v>
      </c>
      <c s="8" r="B8" t="n">
        <v>81.7</v>
      </c>
      <c s="8" r="C8" t="n">
        <v>75.40000000000001</v>
      </c>
    </row>
    <row r="9" spans="1:3">
      <c s="4" r="A9" t="s">
        <v>500</v>
      </c>
      <c s="8" r="C9" t="n">
        <v>0.9</v>
      </c>
    </row>
    <row r="10" spans="1:3">
      <c s="4" r="A10" t="s">
        <v>501</v>
      </c>
      <c s="8" r="B10" t="n">
        <v>15.9</v>
      </c>
      <c s="8" r="C10" t="n">
        <v>2.8</v>
      </c>
    </row>
    <row r="11" spans="1:3">
      <c s="4" r="A11" t="s">
        <v>502</v>
      </c>
      <c s="8" r="B11" t="n">
        <v>3407.6</v>
      </c>
      <c s="8" r="C11" t="n">
        <v>17175.7</v>
      </c>
    </row>
    <row r="12" spans="1:3">
      <c s="4" r="A12" t="s">
        <v>503</v>
      </c>
    </row>
    <row r="13" spans="1:3">
      <c s="3" r="A13" t="s">
        <v>24</v>
      </c>
    </row>
    <row r="14" spans="1:3">
      <c s="4" r="A14" t="s">
        <v>32</v>
      </c>
      <c s="8" r="B14" t="n">
        <v>11.9</v>
      </c>
      <c s="8" r="C14" t="n">
        <v>1141.7</v>
      </c>
    </row>
    <row r="15" spans="1:3">
      <c s="4" r="A15" t="s">
        <v>504</v>
      </c>
    </row>
    <row r="16" spans="1:3">
      <c s="3" r="A16" t="s">
        <v>24</v>
      </c>
    </row>
    <row r="17" spans="1:3">
      <c s="4" r="A17" t="s">
        <v>32</v>
      </c>
      <c s="8" r="B17" t="n">
        <v>407.8</v>
      </c>
      <c s="8" r="C17" t="n">
        <v>1180.9</v>
      </c>
    </row>
    <row r="18" spans="1:3">
      <c s="4" r="A18" t="s">
        <v>505</v>
      </c>
    </row>
    <row r="19" spans="1:3">
      <c s="3" r="A19" t="s">
        <v>24</v>
      </c>
    </row>
    <row r="20" spans="1:3">
      <c s="4" r="A20" t="s">
        <v>32</v>
      </c>
      <c s="8" r="B20" t="n">
        <v>2933.1</v>
      </c>
      <c s="8" r="C20" t="n">
        <v>15686.7</v>
      </c>
    </row>
    <row r="21" spans="1:3">
      <c s="4" r="A21" t="s">
        <v>506</v>
      </c>
    </row>
    <row r="22" spans="1:3">
      <c s="3" r="A22" t="s">
        <v>24</v>
      </c>
    </row>
    <row r="23" spans="1:3">
      <c s="4" r="A23" t="s">
        <v>32</v>
      </c>
      <c s="8" r="C23" t="n">
        <v>3143.3</v>
      </c>
    </row>
    <row r="24" spans="1:3">
      <c s="4" r="A24" t="s">
        <v>507</v>
      </c>
    </row>
    <row r="25" spans="1:3">
      <c s="3" r="A25" t="s">
        <v>24</v>
      </c>
    </row>
    <row r="26" spans="1:3">
      <c s="4" r="A26" t="s">
        <v>32</v>
      </c>
      <c s="8" r="C26" t="n">
        <v>2841.2</v>
      </c>
    </row>
    <row r="27" spans="1:3">
      <c s="4" r="A27" t="s">
        <v>508</v>
      </c>
    </row>
    <row r="28" spans="1:3">
      <c s="3" r="A28" t="s">
        <v>24</v>
      </c>
    </row>
    <row r="29" spans="1:3">
      <c s="4" r="A29" t="s">
        <v>32</v>
      </c>
      <c s="8" r="B29" t="n">
        <v>0.1</v>
      </c>
      <c s="6" r="C29" t="n">
        <v>5</v>
      </c>
    </row>
    <row r="30" spans="1:3">
      <c s="4" r="A30" t="s">
        <v>32</v>
      </c>
    </row>
    <row r="31" spans="1:3">
      <c s="3" r="A31" t="s">
        <v>24</v>
      </c>
    </row>
    <row r="32" spans="1:3">
      <c s="4" r="A32" t="s">
        <v>32</v>
      </c>
      <c s="8" r="B32" t="n">
        <v>3352.9</v>
      </c>
      <c s="8" r="C32" t="n">
        <v>23998.8</v>
      </c>
    </row>
    <row r="33" spans="1:3">
      <c s="4" r="A33" t="s">
        <v>509</v>
      </c>
    </row>
    <row r="34" spans="1:3">
      <c s="3" r="A34" t="s">
        <v>24</v>
      </c>
    </row>
    <row r="35" spans="1:3">
      <c s="4" r="A35" t="s">
        <v>32</v>
      </c>
      <c s="8" r="C35" t="n">
        <v>1.4</v>
      </c>
    </row>
    <row r="36" spans="1:3">
      <c s="4" r="A36" t="s">
        <v>510</v>
      </c>
    </row>
    <row r="37" spans="1:3">
      <c s="3" r="A37" t="s">
        <v>24</v>
      </c>
    </row>
    <row r="38" spans="1:3">
      <c s="4" r="A38" t="s">
        <v>32</v>
      </c>
      <c s="8" r="B38" t="n">
        <v>152.7</v>
      </c>
    </row>
    <row r="39" spans="1:3">
      <c s="4" r="A39" t="s">
        <v>504</v>
      </c>
    </row>
    <row r="40" spans="1:3">
      <c s="3" r="A40" t="s">
        <v>24</v>
      </c>
    </row>
    <row r="41" spans="1:3">
      <c s="4" r="A41" t="s">
        <v>32</v>
      </c>
      <c s="8" r="B41" t="n">
        <v>40.6</v>
      </c>
    </row>
    <row r="42" spans="1:3">
      <c s="4" r="A42" t="s">
        <v>511</v>
      </c>
    </row>
    <row r="43" spans="1:3">
      <c s="3" r="A43" t="s">
        <v>24</v>
      </c>
    </row>
    <row r="44" spans="1:3">
      <c s="4" r="A44" t="s">
        <v>32</v>
      </c>
      <c s="6" r="B44" t="n">
        <v>22</v>
      </c>
    </row>
    <row r="45" spans="1:3">
      <c s="4" r="A45" t="s">
        <v>29</v>
      </c>
    </row>
    <row r="46" spans="1:3">
      <c s="3" r="A46" t="s">
        <v>24</v>
      </c>
    </row>
    <row r="47" spans="1:3">
      <c s="4" r="A47" t="s">
        <v>32</v>
      </c>
      <c s="8" r="B47" t="n">
        <v>62.6</v>
      </c>
    </row>
    <row r="48" spans="1:3">
      <c s="4" r="A48" t="s">
        <v>501</v>
      </c>
    </row>
    <row r="49" spans="1:3">
      <c s="3" r="A49" t="s">
        <v>24</v>
      </c>
    </row>
    <row r="50" spans="1:3">
      <c s="4" r="A50" t="s">
        <v>32</v>
      </c>
      <c s="8" r="B50" t="n">
        <v>0.2</v>
      </c>
      <c s="8" r="C50" t="n">
        <v>1.7</v>
      </c>
    </row>
    <row r="51" spans="1:3">
      <c s="4" r="A51" t="s">
        <v>512</v>
      </c>
    </row>
    <row r="52" spans="1:3">
      <c s="3" r="A52" t="s">
        <v>24</v>
      </c>
    </row>
    <row r="53" spans="1:3">
      <c s="4" r="A53" t="s">
        <v>32</v>
      </c>
      <c s="8" r="C53" t="n">
        <v>16.6</v>
      </c>
    </row>
    <row r="54" spans="1:3">
      <c s="4" r="A54" t="s">
        <v>513</v>
      </c>
    </row>
    <row r="55" spans="1:3">
      <c s="3" r="A55" t="s">
        <v>24</v>
      </c>
    </row>
    <row r="56" spans="1:3">
      <c s="4" r="A56" t="s">
        <v>32</v>
      </c>
      <c s="6" r="B56" t="n">
        <v>0</v>
      </c>
      <c s="8" r="C56" t="n">
        <v>262.5</v>
      </c>
    </row>
    <row r="57" spans="1:3">
      <c s="3" r="A57" t="s">
        <v>496</v>
      </c>
    </row>
    <row r="58" spans="1:3">
      <c s="4" r="A58" t="s">
        <v>44</v>
      </c>
      <c s="6" r="B58" t="n">
        <v>0</v>
      </c>
      <c s="6" r="C58" t="n">
        <v>0</v>
      </c>
    </row>
    <row r="59" spans="1:3">
      <c s="4" r="A59" t="s">
        <v>497</v>
      </c>
      <c s="6" r="B59" t="n">
        <v>0</v>
      </c>
      <c s="6" r="C59" t="n">
        <v>0</v>
      </c>
    </row>
    <row r="60" spans="1:3">
      <c s="4" r="A60" t="s">
        <v>498</v>
      </c>
      <c s="6" r="B60" t="n">
        <v>0</v>
      </c>
      <c s="6" r="C60" t="n">
        <v>0</v>
      </c>
    </row>
    <row r="61" spans="1:3">
      <c s="4" r="A61" t="s">
        <v>499</v>
      </c>
      <c s="6" r="B61" t="n">
        <v>0</v>
      </c>
      <c s="6" r="C61" t="n">
        <v>0</v>
      </c>
    </row>
    <row r="62" spans="1:3">
      <c s="4" r="A62" t="s">
        <v>500</v>
      </c>
      <c s="6" r="C62" t="n">
        <v>0</v>
      </c>
    </row>
    <row r="63" spans="1:3">
      <c s="4" r="A63" t="s">
        <v>501</v>
      </c>
      <c s="6" r="B63" t="n">
        <v>0</v>
      </c>
      <c s="6" r="C63" t="n">
        <v>0</v>
      </c>
    </row>
    <row r="64" spans="1:3">
      <c s="4" r="A64" t="s">
        <v>502</v>
      </c>
      <c s="6" r="B64" t="n">
        <v>0</v>
      </c>
      <c s="6" r="C64" t="n">
        <v>0</v>
      </c>
    </row>
    <row r="65" spans="1:3">
      <c s="4" r="A65" t="s">
        <v>514</v>
      </c>
    </row>
    <row r="66" spans="1:3">
      <c s="3" r="A66" t="s">
        <v>24</v>
      </c>
    </row>
    <row r="67" spans="1:3">
      <c s="4" r="A67" t="s">
        <v>32</v>
      </c>
      <c s="6" r="B67" t="n">
        <v>0</v>
      </c>
      <c s="8" r="C67" t="n">
        <v>254.6</v>
      </c>
    </row>
    <row r="68" spans="1:3">
      <c s="4" r="A68" t="s">
        <v>515</v>
      </c>
    </row>
    <row r="69" spans="1:3">
      <c s="3" r="A69" t="s">
        <v>24</v>
      </c>
    </row>
    <row r="70" spans="1:3">
      <c s="4" r="A70" t="s">
        <v>32</v>
      </c>
      <c s="6" r="B70" t="n">
        <v>0</v>
      </c>
      <c s="6" r="C70" t="n">
        <v>0</v>
      </c>
    </row>
    <row r="71" spans="1:3">
      <c s="4" r="A71" t="s">
        <v>516</v>
      </c>
    </row>
    <row r="72" spans="1:3">
      <c s="3" r="A72" t="s">
        <v>24</v>
      </c>
    </row>
    <row r="73" spans="1:3">
      <c s="4" r="A73" t="s">
        <v>32</v>
      </c>
      <c s="6" r="B73" t="n">
        <v>0</v>
      </c>
      <c s="6" r="C73" t="n">
        <v>0</v>
      </c>
    </row>
    <row r="74" spans="1:3">
      <c s="4" r="A74" t="s">
        <v>517</v>
      </c>
    </row>
    <row r="75" spans="1:3">
      <c s="3" r="A75" t="s">
        <v>24</v>
      </c>
    </row>
    <row r="76" spans="1:3">
      <c s="4" r="A76" t="s">
        <v>32</v>
      </c>
      <c s="6" r="C76" t="n">
        <v>0</v>
      </c>
    </row>
    <row r="77" spans="1:3">
      <c s="4" r="A77" t="s">
        <v>518</v>
      </c>
    </row>
    <row r="78" spans="1:3">
      <c s="3" r="A78" t="s">
        <v>24</v>
      </c>
    </row>
    <row r="79" spans="1:3">
      <c s="4" r="A79" t="s">
        <v>32</v>
      </c>
      <c s="6" r="C79" t="n">
        <v>0</v>
      </c>
    </row>
    <row r="80" spans="1:3">
      <c s="4" r="A80" t="s">
        <v>519</v>
      </c>
    </row>
    <row r="81" spans="1:3">
      <c s="3" r="A81" t="s">
        <v>24</v>
      </c>
    </row>
    <row r="82" spans="1:3">
      <c s="4" r="A82" t="s">
        <v>32</v>
      </c>
      <c s="6" r="B82" t="n">
        <v>0</v>
      </c>
      <c s="6" r="C82" t="n">
        <v>0</v>
      </c>
    </row>
    <row r="83" spans="1:3">
      <c s="4" r="A83" t="s">
        <v>520</v>
      </c>
    </row>
    <row r="84" spans="1:3">
      <c s="3" r="A84" t="s">
        <v>24</v>
      </c>
    </row>
    <row r="85" spans="1:3">
      <c s="4" r="A85" t="s">
        <v>32</v>
      </c>
      <c s="6" r="B85" t="n">
        <v>0</v>
      </c>
      <c s="8" r="C85" t="n">
        <v>254.6</v>
      </c>
    </row>
    <row r="86" spans="1:3">
      <c s="4" r="A86" t="s">
        <v>521</v>
      </c>
    </row>
    <row r="87" spans="1:3">
      <c s="3" r="A87" t="s">
        <v>24</v>
      </c>
    </row>
    <row r="88" spans="1:3">
      <c s="4" r="A88" t="s">
        <v>32</v>
      </c>
      <c s="6" r="C88" t="n">
        <v>0</v>
      </c>
    </row>
    <row r="89" spans="1:3">
      <c s="4" r="A89" t="s">
        <v>522</v>
      </c>
    </row>
    <row r="90" spans="1:3">
      <c s="3" r="A90" t="s">
        <v>24</v>
      </c>
    </row>
    <row r="91" spans="1:3">
      <c s="4" r="A91" t="s">
        <v>32</v>
      </c>
      <c s="6" r="B91" t="n">
        <v>0</v>
      </c>
    </row>
    <row r="92" spans="1:3">
      <c s="4" r="A92" t="s">
        <v>515</v>
      </c>
    </row>
    <row r="93" spans="1:3">
      <c s="3" r="A93" t="s">
        <v>24</v>
      </c>
    </row>
    <row r="94" spans="1:3">
      <c s="4" r="A94" t="s">
        <v>32</v>
      </c>
      <c s="6" r="B94" t="n">
        <v>0</v>
      </c>
    </row>
    <row r="95" spans="1:3">
      <c s="4" r="A95" t="s">
        <v>523</v>
      </c>
    </row>
    <row r="96" spans="1:3">
      <c s="3" r="A96" t="s">
        <v>24</v>
      </c>
    </row>
    <row r="97" spans="1:3">
      <c s="4" r="A97" t="s">
        <v>32</v>
      </c>
      <c s="6" r="B97" t="n">
        <v>0</v>
      </c>
    </row>
    <row r="98" spans="1:3">
      <c s="4" r="A98" t="s">
        <v>524</v>
      </c>
    </row>
    <row r="99" spans="1:3">
      <c s="3" r="A99" t="s">
        <v>24</v>
      </c>
    </row>
    <row r="100" spans="1:3">
      <c s="4" r="A100" t="s">
        <v>32</v>
      </c>
      <c s="6" r="B100" t="n">
        <v>0</v>
      </c>
    </row>
    <row r="101" spans="1:3">
      <c s="4" r="A101" t="s">
        <v>525</v>
      </c>
    </row>
    <row r="102" spans="1:3">
      <c s="3" r="A102" t="s">
        <v>24</v>
      </c>
    </row>
    <row r="103" spans="1:3">
      <c s="4" r="A103" t="s">
        <v>32</v>
      </c>
      <c s="6" r="B103" t="n">
        <v>0</v>
      </c>
      <c s="6" r="C103" t="n">
        <v>0</v>
      </c>
    </row>
    <row r="104" spans="1:3">
      <c s="4" r="A104" t="s">
        <v>526</v>
      </c>
    </row>
    <row r="105" spans="1:3">
      <c s="3" r="A105" t="s">
        <v>24</v>
      </c>
    </row>
    <row r="106" spans="1:3">
      <c s="4" r="A106" t="s">
        <v>32</v>
      </c>
      <c s="8" r="C106" t="n">
        <v>7.9</v>
      </c>
    </row>
    <row r="107" spans="1:3">
      <c s="4" r="A107" t="s">
        <v>527</v>
      </c>
    </row>
    <row r="108" spans="1:3">
      <c s="3" r="A108" t="s">
        <v>24</v>
      </c>
    </row>
    <row r="109" spans="1:3">
      <c s="4" r="A109" t="s">
        <v>32</v>
      </c>
      <c s="8" r="B109" t="n">
        <v>62.8</v>
      </c>
      <c s="8" r="C109" t="n">
        <v>313.5</v>
      </c>
    </row>
    <row r="110" spans="1:3">
      <c s="3" r="A110" t="s">
        <v>496</v>
      </c>
    </row>
    <row r="111" spans="1:3">
      <c s="4" r="A111" t="s">
        <v>44</v>
      </c>
      <c s="6" r="B111" t="n">
        <v>0</v>
      </c>
      <c s="6" r="C111" t="n">
        <v>0</v>
      </c>
    </row>
    <row r="112" spans="1:3">
      <c s="4" r="A112" t="s">
        <v>497</v>
      </c>
      <c s="6" r="B112" t="n">
        <v>0</v>
      </c>
      <c s="6" r="C112" t="n">
        <v>0</v>
      </c>
    </row>
    <row r="113" spans="1:3">
      <c s="4" r="A113" t="s">
        <v>498</v>
      </c>
      <c s="6" r="B113" t="n">
        <v>0</v>
      </c>
      <c s="6" r="C113" t="n">
        <v>0</v>
      </c>
    </row>
    <row r="114" spans="1:3">
      <c s="4" r="A114" t="s">
        <v>499</v>
      </c>
      <c s="6" r="B114" t="n">
        <v>0</v>
      </c>
      <c s="6" r="C114" t="n">
        <v>0</v>
      </c>
    </row>
    <row r="115" spans="1:3">
      <c s="4" r="A115" t="s">
        <v>500</v>
      </c>
      <c s="8" r="C115" t="n">
        <v>0.9</v>
      </c>
    </row>
    <row r="116" spans="1:3">
      <c s="4" r="A116" t="s">
        <v>501</v>
      </c>
      <c s="8" r="B116" t="n">
        <v>15.9</v>
      </c>
      <c s="8" r="C116" t="n">
        <v>2.8</v>
      </c>
    </row>
    <row r="117" spans="1:3">
      <c s="4" r="A117" t="s">
        <v>502</v>
      </c>
      <c s="8" r="B117" t="n">
        <v>15.9</v>
      </c>
      <c s="8" r="C117" t="n">
        <v>3.7</v>
      </c>
    </row>
    <row r="118" spans="1:3">
      <c s="4" r="A118" t="s">
        <v>528</v>
      </c>
    </row>
    <row r="119" spans="1:3">
      <c s="3" r="A119" t="s">
        <v>24</v>
      </c>
    </row>
    <row r="120" spans="1:3">
      <c s="4" r="A120" t="s">
        <v>32</v>
      </c>
      <c s="6" r="B120" t="n">
        <v>0</v>
      </c>
      <c s="8" r="C120" t="n">
        <v>311.8</v>
      </c>
    </row>
    <row r="121" spans="1:3">
      <c s="4" r="A121" t="s">
        <v>529</v>
      </c>
    </row>
    <row r="122" spans="1:3">
      <c s="3" r="A122" t="s">
        <v>24</v>
      </c>
    </row>
    <row r="123" spans="1:3">
      <c s="4" r="A123" t="s">
        <v>32</v>
      </c>
      <c s="6" r="B123" t="n">
        <v>0</v>
      </c>
      <c s="6" r="C123" t="n">
        <v>0</v>
      </c>
    </row>
    <row r="124" spans="1:3">
      <c s="4" r="A124" t="s">
        <v>530</v>
      </c>
    </row>
    <row r="125" spans="1:3">
      <c s="3" r="A125" t="s">
        <v>24</v>
      </c>
    </row>
    <row r="126" spans="1:3">
      <c s="4" r="A126" t="s">
        <v>32</v>
      </c>
      <c s="6" r="B126" t="n">
        <v>0</v>
      </c>
      <c s="6" r="C126" t="n">
        <v>0</v>
      </c>
    </row>
    <row r="127" spans="1:3">
      <c s="4" r="A127" t="s">
        <v>531</v>
      </c>
    </row>
    <row r="128" spans="1:3">
      <c s="3" r="A128" t="s">
        <v>24</v>
      </c>
    </row>
    <row r="129" spans="1:3">
      <c s="4" r="A129" t="s">
        <v>32</v>
      </c>
      <c s="6" r="C129" t="n">
        <v>0</v>
      </c>
    </row>
    <row r="130" spans="1:3">
      <c s="4" r="A130" t="s">
        <v>532</v>
      </c>
    </row>
    <row r="131" spans="1:3">
      <c s="3" r="A131" t="s">
        <v>24</v>
      </c>
    </row>
    <row r="132" spans="1:3">
      <c s="4" r="A132" t="s">
        <v>32</v>
      </c>
      <c s="6" r="C132" t="n">
        <v>0</v>
      </c>
    </row>
    <row r="133" spans="1:3">
      <c s="4" r="A133" t="s">
        <v>533</v>
      </c>
    </row>
    <row r="134" spans="1:3">
      <c s="3" r="A134" t="s">
        <v>24</v>
      </c>
    </row>
    <row r="135" spans="1:3">
      <c s="4" r="A135" t="s">
        <v>32</v>
      </c>
      <c s="6" r="B135" t="n">
        <v>0</v>
      </c>
      <c s="6" r="C135" t="n">
        <v>0</v>
      </c>
    </row>
    <row r="136" spans="1:3">
      <c s="4" r="A136" t="s">
        <v>534</v>
      </c>
    </row>
    <row r="137" spans="1:3">
      <c s="3" r="A137" t="s">
        <v>24</v>
      </c>
    </row>
    <row r="138" spans="1:3">
      <c s="4" r="A138" t="s">
        <v>32</v>
      </c>
      <c s="6" r="B138" t="n">
        <v>0</v>
      </c>
      <c s="8" r="C138" t="n">
        <v>311.8</v>
      </c>
    </row>
    <row r="139" spans="1:3">
      <c s="4" r="A139" t="s">
        <v>535</v>
      </c>
    </row>
    <row r="140" spans="1:3">
      <c s="3" r="A140" t="s">
        <v>24</v>
      </c>
    </row>
    <row r="141" spans="1:3">
      <c s="4" r="A141" t="s">
        <v>32</v>
      </c>
      <c s="6" r="C141" t="n">
        <v>0</v>
      </c>
    </row>
    <row r="142" spans="1:3">
      <c s="4" r="A142" t="s">
        <v>536</v>
      </c>
    </row>
    <row r="143" spans="1:3">
      <c s="3" r="A143" t="s">
        <v>24</v>
      </c>
    </row>
    <row r="144" spans="1:3">
      <c s="4" r="A144" t="s">
        <v>32</v>
      </c>
      <c s="6" r="B144" t="n">
        <v>0</v>
      </c>
    </row>
    <row r="145" spans="1:3">
      <c s="4" r="A145" t="s">
        <v>529</v>
      </c>
    </row>
    <row r="146" spans="1:3">
      <c s="3" r="A146" t="s">
        <v>24</v>
      </c>
    </row>
    <row r="147" spans="1:3">
      <c s="4" r="A147" t="s">
        <v>32</v>
      </c>
      <c s="8" r="B147" t="n">
        <v>40.6</v>
      </c>
    </row>
    <row r="148" spans="1:3">
      <c s="4" r="A148" t="s">
        <v>537</v>
      </c>
    </row>
    <row r="149" spans="1:3">
      <c s="3" r="A149" t="s">
        <v>24</v>
      </c>
    </row>
    <row r="150" spans="1:3">
      <c s="4" r="A150" t="s">
        <v>32</v>
      </c>
      <c s="6" r="B150" t="n">
        <v>22</v>
      </c>
    </row>
    <row r="151" spans="1:3">
      <c s="4" r="A151" t="s">
        <v>538</v>
      </c>
    </row>
    <row r="152" spans="1:3">
      <c s="3" r="A152" t="s">
        <v>24</v>
      </c>
    </row>
    <row r="153" spans="1:3">
      <c s="4" r="A153" t="s">
        <v>32</v>
      </c>
      <c s="8" r="B153" t="n">
        <v>62.6</v>
      </c>
    </row>
    <row r="154" spans="1:3">
      <c s="4" r="A154" t="s">
        <v>539</v>
      </c>
    </row>
    <row r="155" spans="1:3">
      <c s="3" r="A155" t="s">
        <v>24</v>
      </c>
    </row>
    <row r="156" spans="1:3">
      <c s="4" r="A156" t="s">
        <v>32</v>
      </c>
      <c s="8" r="B156" t="n">
        <v>0.2</v>
      </c>
      <c s="8" r="C156" t="n">
        <v>1.7</v>
      </c>
    </row>
    <row r="157" spans="1:3">
      <c s="4" r="A157" t="s">
        <v>540</v>
      </c>
    </row>
    <row r="158" spans="1:3">
      <c s="3" r="A158" t="s">
        <v>24</v>
      </c>
    </row>
    <row r="159" spans="1:3">
      <c s="4" r="A159" t="s">
        <v>32</v>
      </c>
      <c s="6" r="C159" t="n">
        <v>0</v>
      </c>
    </row>
    <row r="160" spans="1:3">
      <c s="4" r="A160" t="s">
        <v>541</v>
      </c>
    </row>
    <row r="161" spans="1:3">
      <c s="3" r="A161" t="s">
        <v>24</v>
      </c>
    </row>
    <row r="162" spans="1:3">
      <c s="4" r="A162" t="s">
        <v>32</v>
      </c>
      <c s="8" r="B162" t="n">
        <v>3505.6</v>
      </c>
      <c s="8" r="C162" t="n">
        <v>17517.6</v>
      </c>
    </row>
    <row r="163" spans="1:3">
      <c s="3" r="A163" t="s">
        <v>496</v>
      </c>
    </row>
    <row r="164" spans="1:3">
      <c s="4" r="A164" t="s">
        <v>44</v>
      </c>
      <c s="8" r="B164" t="n">
        <v>3284.7</v>
      </c>
      <c s="8" r="C164" t="n">
        <v>17046.7</v>
      </c>
    </row>
    <row r="165" spans="1:3">
      <c s="4" r="A165" t="s">
        <v>497</v>
      </c>
      <c s="8" r="B165" t="n">
        <v>0.3</v>
      </c>
      <c s="8" r="C165" t="n">
        <v>29.1</v>
      </c>
    </row>
    <row r="166" spans="1:3">
      <c s="4" r="A166" t="s">
        <v>498</v>
      </c>
      <c s="6" r="B166" t="n">
        <v>25</v>
      </c>
      <c s="8" r="C166" t="n">
        <v>20.8</v>
      </c>
    </row>
    <row r="167" spans="1:3">
      <c s="4" r="A167" t="s">
        <v>499</v>
      </c>
      <c s="8" r="B167" t="n">
        <v>81.7</v>
      </c>
      <c s="8" r="C167" t="n">
        <v>75.40000000000001</v>
      </c>
    </row>
    <row r="168" spans="1:3">
      <c s="4" r="A168" t="s">
        <v>500</v>
      </c>
      <c s="6" r="C168" t="n">
        <v>0</v>
      </c>
    </row>
    <row r="169" spans="1:3">
      <c s="4" r="A169" t="s">
        <v>501</v>
      </c>
      <c s="6" r="B169" t="n">
        <v>0</v>
      </c>
      <c s="6" r="C169" t="n">
        <v>0</v>
      </c>
    </row>
    <row r="170" spans="1:3">
      <c s="4" r="A170" t="s">
        <v>502</v>
      </c>
      <c s="8" r="B170" t="n">
        <v>3391.7</v>
      </c>
      <c s="6" r="C170" t="n">
        <v>17172</v>
      </c>
    </row>
    <row r="171" spans="1:3">
      <c s="4" r="A171" t="s">
        <v>542</v>
      </c>
    </row>
    <row r="172" spans="1:3">
      <c s="3" r="A172" t="s">
        <v>24</v>
      </c>
    </row>
    <row r="173" spans="1:3">
      <c s="4" r="A173" t="s">
        <v>32</v>
      </c>
      <c s="8" r="B173" t="n">
        <v>11.9</v>
      </c>
      <c s="8" r="C173" t="n">
        <v>575.3</v>
      </c>
    </row>
    <row r="174" spans="1:3">
      <c s="4" r="A174" t="s">
        <v>543</v>
      </c>
    </row>
    <row r="175" spans="1:3">
      <c s="3" r="A175" t="s">
        <v>24</v>
      </c>
    </row>
    <row r="176" spans="1:3">
      <c s="4" r="A176" t="s">
        <v>32</v>
      </c>
      <c s="8" r="B176" t="n">
        <v>407.8</v>
      </c>
      <c s="8" r="C176" t="n">
        <v>1180.9</v>
      </c>
    </row>
    <row r="177" spans="1:3">
      <c s="4" r="A177" t="s">
        <v>544</v>
      </c>
    </row>
    <row r="178" spans="1:3">
      <c s="3" r="A178" t="s">
        <v>24</v>
      </c>
    </row>
    <row r="179" spans="1:3">
      <c s="4" r="A179" t="s">
        <v>32</v>
      </c>
      <c s="8" r="B179" t="n">
        <v>2933.1</v>
      </c>
      <c s="8" r="C179" t="n">
        <v>15686.7</v>
      </c>
    </row>
    <row r="180" spans="1:3">
      <c s="4" r="A180" t="s">
        <v>545</v>
      </c>
    </row>
    <row r="181" spans="1:3">
      <c s="3" r="A181" t="s">
        <v>24</v>
      </c>
    </row>
    <row r="182" spans="1:3">
      <c s="4" r="A182" t="s">
        <v>32</v>
      </c>
      <c s="8" r="C182" t="n">
        <v>59.6</v>
      </c>
    </row>
    <row r="183" spans="1:3">
      <c s="4" r="A183" t="s">
        <v>546</v>
      </c>
    </row>
    <row r="184" spans="1:3">
      <c s="3" r="A184" t="s">
        <v>24</v>
      </c>
    </row>
    <row r="185" spans="1:3">
      <c s="4" r="A185" t="s">
        <v>32</v>
      </c>
      <c s="6" r="C185" t="n">
        <v>0</v>
      </c>
    </row>
    <row r="186" spans="1:3">
      <c s="4" r="A186" t="s">
        <v>547</v>
      </c>
    </row>
    <row r="187" spans="1:3">
      <c s="3" r="A187" t="s">
        <v>24</v>
      </c>
    </row>
    <row r="188" spans="1:3">
      <c s="4" r="A188" t="s">
        <v>32</v>
      </c>
      <c s="8" r="B188" t="n">
        <v>0.1</v>
      </c>
      <c s="6" r="C188" t="n">
        <v>5</v>
      </c>
    </row>
    <row r="189" spans="1:3">
      <c s="4" r="A189" t="s">
        <v>548</v>
      </c>
    </row>
    <row r="190" spans="1:3">
      <c s="3" r="A190" t="s">
        <v>24</v>
      </c>
    </row>
    <row r="191" spans="1:3">
      <c s="4" r="A191" t="s">
        <v>32</v>
      </c>
      <c s="8" r="B191" t="n">
        <v>3352.9</v>
      </c>
      <c s="8" r="C191" t="n">
        <v>17507.5</v>
      </c>
    </row>
    <row r="192" spans="1:3">
      <c s="4" r="A192" t="s">
        <v>549</v>
      </c>
    </row>
    <row r="193" spans="1:3">
      <c s="3" r="A193" t="s">
        <v>24</v>
      </c>
    </row>
    <row r="194" spans="1:3">
      <c s="4" r="A194" t="s">
        <v>32</v>
      </c>
      <c s="8" r="C194" t="n">
        <v>1.4</v>
      </c>
    </row>
    <row r="195" spans="1:3">
      <c s="4" r="A195" t="s">
        <v>550</v>
      </c>
    </row>
    <row r="196" spans="1:3">
      <c s="3" r="A196" t="s">
        <v>24</v>
      </c>
    </row>
    <row r="197" spans="1:3">
      <c s="4" r="A197" t="s">
        <v>32</v>
      </c>
      <c s="8" r="B197" t="n">
        <v>152.7</v>
      </c>
    </row>
    <row r="198" spans="1:3">
      <c s="4" r="A198" t="s">
        <v>543</v>
      </c>
    </row>
    <row r="199" spans="1:3">
      <c s="3" r="A199" t="s">
        <v>24</v>
      </c>
    </row>
    <row r="200" spans="1:3">
      <c s="4" r="A200" t="s">
        <v>32</v>
      </c>
      <c s="6" r="B200" t="n">
        <v>0</v>
      </c>
    </row>
    <row r="201" spans="1:3">
      <c s="4" r="A201" t="s">
        <v>551</v>
      </c>
    </row>
    <row r="202" spans="1:3">
      <c s="3" r="A202" t="s">
        <v>24</v>
      </c>
    </row>
    <row r="203" spans="1:3">
      <c s="4" r="A203" t="s">
        <v>32</v>
      </c>
      <c s="6" r="B203" t="n">
        <v>0</v>
      </c>
    </row>
    <row r="204" spans="1:3">
      <c s="4" r="A204" t="s">
        <v>552</v>
      </c>
    </row>
    <row r="205" spans="1:3">
      <c s="3" r="A205" t="s">
        <v>24</v>
      </c>
    </row>
    <row r="206" spans="1:3">
      <c s="4" r="A206" t="s">
        <v>32</v>
      </c>
      <c s="6" r="B206" t="n">
        <v>0</v>
      </c>
    </row>
    <row r="207" spans="1:3">
      <c s="4" r="A207" t="s">
        <v>553</v>
      </c>
    </row>
    <row r="208" spans="1:3">
      <c s="3" r="A208" t="s">
        <v>24</v>
      </c>
    </row>
    <row r="209" spans="1:3">
      <c s="4" r="A209" t="s">
        <v>32</v>
      </c>
      <c s="9" r="B209" t="n">
        <v>0</v>
      </c>
      <c s="6" r="C209" t="n">
        <v>0</v>
      </c>
    </row>
    <row r="210" spans="1:3">
      <c s="4" r="A210" t="s">
        <v>554</v>
      </c>
    </row>
    <row r="211" spans="1:3">
      <c s="3" r="A211" t="s">
        <v>24</v>
      </c>
    </row>
    <row r="212" spans="1:3">
      <c s="4" r="A212" t="s">
        <v>32</v>
      </c>
      <c s="7" r="C212" t="n">
        <v>8.6999999999999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555</v>
      </c>
      <c s="2" r="B1" t="s">
        <v>1</v>
      </c>
    </row>
    <row r="2" spans="1:2">
      <c s="2" r="B2" t="s">
        <v>2</v>
      </c>
    </row>
    <row r="3" spans="1:2">
      <c s="3" r="A3" t="s">
        <v>195</v>
      </c>
    </row>
    <row r="4" spans="1:2">
      <c s="4" r="A4" t="s">
        <v>556</v>
      </c>
      <c s="4" r="B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58</v>
      </c>
      <c s="2" r="B1" t="s">
        <v>71</v>
      </c>
      <c s="2" r="D1" t="s">
        <v>1</v>
      </c>
    </row>
    <row r="2" spans="1:6">
      <c s="2" r="B2" t="s">
        <v>2</v>
      </c>
      <c s="2" r="C2" t="s">
        <v>72</v>
      </c>
      <c s="2" r="D2" t="s">
        <v>2</v>
      </c>
      <c s="2" r="E2" t="s">
        <v>72</v>
      </c>
      <c s="2" r="F2" t="s">
        <v>404</v>
      </c>
    </row>
    <row r="3" spans="1:6">
      <c s="4" r="A3" t="s">
        <v>559</v>
      </c>
    </row>
    <row r="4" spans="1:6">
      <c s="3" r="A4" t="s">
        <v>560</v>
      </c>
    </row>
    <row r="5" spans="1:6">
      <c s="4" r="A5" t="s">
        <v>509</v>
      </c>
      <c s="7" r="F5" t="n">
        <v>123.8</v>
      </c>
    </row>
    <row r="6" spans="1:6">
      <c s="4" r="A6" t="s">
        <v>541</v>
      </c>
    </row>
    <row r="7" spans="1:6">
      <c s="3" r="A7" t="s">
        <v>561</v>
      </c>
    </row>
    <row r="8" spans="1:6">
      <c s="4" r="A8" t="s">
        <v>562</v>
      </c>
      <c s="9" r="B8" t="n">
        <v>2806</v>
      </c>
      <c s="7" r="C8" t="n">
        <v>18000.1</v>
      </c>
      <c s="7" r="D8" t="n">
        <v>17517.6</v>
      </c>
      <c s="7" r="E8" t="n">
        <v>18302.6</v>
      </c>
    </row>
    <row r="9" spans="1:6">
      <c s="4" r="A9" t="s">
        <v>563</v>
      </c>
      <c s="8" r="C9" t="n">
        <v>-3.9</v>
      </c>
      <c s="8" r="E9" t="n">
        <v>-3.9</v>
      </c>
    </row>
    <row r="10" spans="1:6">
      <c s="4" r="A10" t="s">
        <v>564</v>
      </c>
      <c s="8" r="B10" t="n">
        <v>-74.3</v>
      </c>
      <c s="8" r="D10" t="n">
        <v>-14923.9</v>
      </c>
    </row>
    <row r="11" spans="1:6">
      <c s="4" r="A11" t="s">
        <v>565</v>
      </c>
      <c s="8" r="B11" t="n">
        <v>1014.4</v>
      </c>
      <c s="8" r="C11" t="n">
        <v>1793.4</v>
      </c>
      <c s="8" r="D11" t="n">
        <v>1335.4</v>
      </c>
      <c s="8" r="E11" t="n">
        <v>3531.6</v>
      </c>
    </row>
    <row r="12" spans="1:6">
      <c s="4" r="A12" t="s">
        <v>566</v>
      </c>
      <c s="8" r="B12" t="n">
        <v>-95.09999999999999</v>
      </c>
      <c s="8" r="C12" t="n">
        <v>-1357.7</v>
      </c>
      <c s="8" r="D12" t="n">
        <v>-174.6</v>
      </c>
      <c s="6" r="E12" t="n">
        <v>-2369</v>
      </c>
    </row>
    <row r="13" spans="1:6">
      <c s="4" r="A13" t="s">
        <v>567</v>
      </c>
      <c s="8" r="B13" t="n">
        <v>-195.5</v>
      </c>
      <c s="8" r="C13" t="n">
        <v>-1056.6</v>
      </c>
      <c s="8" r="D13" t="n">
        <v>-296.2</v>
      </c>
      <c s="8" r="E13" t="n">
        <v>-1497.5</v>
      </c>
    </row>
    <row r="14" spans="1:6">
      <c s="3" r="A14" t="s">
        <v>560</v>
      </c>
    </row>
    <row r="15" spans="1:6">
      <c s="4" r="A15" t="s">
        <v>568</v>
      </c>
      <c s="6" r="B15" t="n">
        <v>108</v>
      </c>
      <c s="6" r="C15" t="n">
        <v>157</v>
      </c>
      <c s="8" r="D15" t="n">
        <v>38.8</v>
      </c>
      <c s="6" r="E15" t="n">
        <v>391</v>
      </c>
    </row>
    <row r="16" spans="1:6">
      <c s="4" r="A16" t="s">
        <v>569</v>
      </c>
      <c s="8" r="B16" t="n">
        <v>-57.9</v>
      </c>
      <c s="8" r="C16" t="n">
        <v>160.8</v>
      </c>
      <c s="8" r="D16" t="n">
        <v>8.5</v>
      </c>
      <c s="8" r="E16" t="n">
        <v>-661.7</v>
      </c>
    </row>
    <row r="17" spans="1:6">
      <c s="4" r="A17" t="s">
        <v>570</v>
      </c>
      <c s="8" r="B17" t="n">
        <v>3505.6</v>
      </c>
      <c s="8" r="C17" t="n">
        <v>17693.1</v>
      </c>
      <c s="8" r="D17" t="n">
        <v>3505.6</v>
      </c>
      <c s="8" r="E17" t="n">
        <v>17693.1</v>
      </c>
    </row>
    <row r="18" spans="1:6">
      <c s="4" r="A18" t="s">
        <v>571</v>
      </c>
      <c s="8" r="B18" t="n">
        <v>99.5</v>
      </c>
      <c s="8" r="C18" t="n">
        <v>-132.8</v>
      </c>
      <c s="8" r="D18" t="n">
        <v>37.6</v>
      </c>
      <c s="8" r="E18" t="n">
        <v>-182.4</v>
      </c>
    </row>
    <row r="19" spans="1:6">
      <c s="4" r="A19" t="s">
        <v>509</v>
      </c>
      <c s="6" r="B19" t="n">
        <v>2806</v>
      </c>
      <c s="8" r="C19" t="n">
        <v>18000.1</v>
      </c>
      <c s="8" r="D19" t="n">
        <v>17517.6</v>
      </c>
      <c s="8" r="E19" t="n">
        <v>18302.6</v>
      </c>
    </row>
    <row r="20" spans="1:6">
      <c s="4" r="A20" t="s">
        <v>542</v>
      </c>
    </row>
    <row r="21" spans="1:6">
      <c s="3" r="A21" t="s">
        <v>561</v>
      </c>
    </row>
    <row r="22" spans="1:6">
      <c s="4" r="A22" t="s">
        <v>562</v>
      </c>
      <c s="8" r="B22" t="n">
        <v>11.5</v>
      </c>
      <c s="8" r="C22" t="n">
        <v>1393.3</v>
      </c>
      <c s="8" r="D22" t="n">
        <v>575.3</v>
      </c>
      <c s="8" r="E22" t="n">
        <v>1968.5</v>
      </c>
    </row>
    <row r="23" spans="1:6">
      <c s="4" r="A23" t="s">
        <v>563</v>
      </c>
      <c s="6" r="C23" t="n">
        <v>0</v>
      </c>
      <c s="6" r="E23" t="n">
        <v>0</v>
      </c>
    </row>
    <row r="24" spans="1:6">
      <c s="4" r="A24" t="s">
        <v>564</v>
      </c>
      <c s="6" r="B24" t="n">
        <v>0</v>
      </c>
      <c s="8" r="D24" t="n">
        <v>-562.1</v>
      </c>
    </row>
    <row r="25" spans="1:6">
      <c s="4" r="A25" t="s">
        <v>565</v>
      </c>
      <c s="8" r="B25" t="n">
        <v>2.2</v>
      </c>
      <c s="8" r="C25" t="n">
        <v>15.3</v>
      </c>
      <c s="8" r="D25" t="n">
        <v>11.1</v>
      </c>
      <c s="6" r="E25" t="n">
        <v>28</v>
      </c>
    </row>
    <row r="26" spans="1:6">
      <c s="4" r="A26" t="s">
        <v>566</v>
      </c>
      <c s="8" r="B26" t="n">
        <v>-0.1</v>
      </c>
      <c s="8" r="C26" t="n">
        <v>-422.7</v>
      </c>
      <c s="8" r="D26" t="n">
        <v>-5.2</v>
      </c>
      <c s="8" r="E26" t="n">
        <v>-1022.3</v>
      </c>
    </row>
    <row r="27" spans="1:6">
      <c s="4" r="A27" t="s">
        <v>567</v>
      </c>
      <c s="6" r="B27" t="n">
        <v>0</v>
      </c>
      <c s="6" r="C27" t="n">
        <v>0</v>
      </c>
      <c s="6" r="D27" t="n">
        <v>0</v>
      </c>
      <c s="6" r="E27" t="n">
        <v>0</v>
      </c>
    </row>
    <row r="28" spans="1:6">
      <c s="3" r="A28" t="s">
        <v>560</v>
      </c>
    </row>
    <row r="29" spans="1:6">
      <c s="4" r="A29" t="s">
        <v>568</v>
      </c>
      <c s="8" r="B29" t="n">
        <v>-1.5</v>
      </c>
      <c s="8" r="C29" t="n">
        <v>61.6</v>
      </c>
      <c s="8" r="D29" t="n">
        <v>-7.5</v>
      </c>
      <c s="8" r="E29" t="n">
        <v>249.9</v>
      </c>
    </row>
    <row r="30" spans="1:6">
      <c s="4" r="A30" t="s">
        <v>569</v>
      </c>
      <c s="8" r="B30" t="n">
        <v>-0.2</v>
      </c>
      <c s="8" r="C30" t="n">
        <v>-23.7</v>
      </c>
      <c s="8" r="D30" t="n">
        <v>0.3</v>
      </c>
      <c s="8" r="E30" t="n">
        <v>-200.3</v>
      </c>
    </row>
    <row r="31" spans="1:6">
      <c s="4" r="A31" t="s">
        <v>570</v>
      </c>
      <c s="8" r="B31" t="n">
        <v>11.9</v>
      </c>
      <c s="8" r="C31" t="n">
        <v>1023.8</v>
      </c>
      <c s="8" r="D31" t="n">
        <v>11.9</v>
      </c>
      <c s="8" r="E31" t="n">
        <v>1023.8</v>
      </c>
    </row>
    <row r="32" spans="1:6">
      <c s="4" r="A32" t="s">
        <v>571</v>
      </c>
      <c s="8" r="B32" t="n">
        <v>0.1</v>
      </c>
      <c s="8" r="C32" t="n">
        <v>-208.8</v>
      </c>
      <c s="8" r="D32" t="n">
        <v>-5.6</v>
      </c>
      <c s="8" r="E32" t="n">
        <v>-302.5</v>
      </c>
    </row>
    <row r="33" spans="1:6">
      <c s="4" r="A33" t="s">
        <v>509</v>
      </c>
      <c s="8" r="B33" t="n">
        <v>11.5</v>
      </c>
      <c s="8" r="C33" t="n">
        <v>1393.3</v>
      </c>
      <c s="8" r="D33" t="n">
        <v>575.3</v>
      </c>
      <c s="8" r="E33" t="n">
        <v>1968.5</v>
      </c>
    </row>
    <row r="34" spans="1:6">
      <c s="4" r="A34" t="s">
        <v>543</v>
      </c>
    </row>
    <row r="35" spans="1:6">
      <c s="3" r="A35" t="s">
        <v>561</v>
      </c>
    </row>
    <row r="36" spans="1:6">
      <c s="4" r="A36" t="s">
        <v>562</v>
      </c>
      <c s="8" r="B36" t="n">
        <v>331.9</v>
      </c>
      <c s="8" r="C36" t="n">
        <v>1149.3</v>
      </c>
      <c s="8" r="D36" t="n">
        <v>1180.9</v>
      </c>
      <c s="8" r="E36" t="n">
        <v>1235.8</v>
      </c>
    </row>
    <row r="37" spans="1:6">
      <c s="4" r="A37" t="s">
        <v>563</v>
      </c>
      <c s="6" r="C37" t="n">
        <v>0</v>
      </c>
      <c s="6" r="E37" t="n">
        <v>0</v>
      </c>
    </row>
    <row r="38" spans="1:6">
      <c s="4" r="A38" t="s">
        <v>564</v>
      </c>
      <c s="6" r="B38" t="n">
        <v>0</v>
      </c>
      <c s="8" r="D38" t="n">
        <v>-890.7</v>
      </c>
    </row>
    <row r="39" spans="1:6">
      <c s="4" r="A39" t="s">
        <v>565</v>
      </c>
      <c s="8" r="B39" t="n">
        <v>101.1</v>
      </c>
      <c s="6" r="C39" t="n">
        <v>132</v>
      </c>
      <c s="6" r="D39" t="n">
        <v>149</v>
      </c>
      <c s="8" r="E39" t="n">
        <v>225.4</v>
      </c>
    </row>
    <row r="40" spans="1:6">
      <c s="4" r="A40" t="s">
        <v>566</v>
      </c>
      <c s="8" r="B40" t="n">
        <v>-24.8</v>
      </c>
      <c s="8" r="C40" t="n">
        <v>-139.3</v>
      </c>
      <c s="8" r="D40" t="n">
        <v>-37.3</v>
      </c>
      <c s="8" r="E40" t="n">
        <v>-207.8</v>
      </c>
    </row>
    <row r="41" spans="1:6">
      <c s="4" r="A41" t="s">
        <v>567</v>
      </c>
      <c s="6" r="B41" t="n">
        <v>0</v>
      </c>
      <c s="6" r="C41" t="n">
        <v>0</v>
      </c>
      <c s="6" r="D41" t="n">
        <v>0</v>
      </c>
      <c s="6" r="E41" t="n">
        <v>0</v>
      </c>
    </row>
    <row r="42" spans="1:6">
      <c s="3" r="A42" t="s">
        <v>560</v>
      </c>
    </row>
    <row r="43" spans="1:6">
      <c s="4" r="A43" t="s">
        <v>568</v>
      </c>
      <c s="8" r="B43" t="n">
        <v>9.800000000000001</v>
      </c>
      <c s="8" r="C43" t="n">
        <v>11.4</v>
      </c>
      <c s="8" r="D43" t="n">
        <v>1.8</v>
      </c>
      <c s="8" r="E43" t="n">
        <v>23.3</v>
      </c>
    </row>
    <row r="44" spans="1:6">
      <c s="4" r="A44" t="s">
        <v>569</v>
      </c>
      <c s="8" r="B44" t="n">
        <v>-10.2</v>
      </c>
      <c s="8" r="C44" t="n">
        <v>40.3</v>
      </c>
      <c s="8" r="D44" t="n">
        <v>4.1</v>
      </c>
      <c s="6" r="E44" t="n">
        <v>-83</v>
      </c>
    </row>
    <row r="45" spans="1:6">
      <c s="4" r="A45" t="s">
        <v>570</v>
      </c>
      <c s="8" r="B45" t="n">
        <v>407.8</v>
      </c>
      <c s="8" r="C45" t="n">
        <v>1193.7</v>
      </c>
      <c s="8" r="D45" t="n">
        <v>407.8</v>
      </c>
      <c s="8" r="E45" t="n">
        <v>1193.7</v>
      </c>
    </row>
    <row r="46" spans="1:6">
      <c s="4" r="A46" t="s">
        <v>571</v>
      </c>
      <c s="8" r="B46" t="n">
        <v>9.4</v>
      </c>
      <c s="8" r="C46" t="n">
        <v>10.8</v>
      </c>
      <c s="8" r="D46" t="n">
        <v>1.9</v>
      </c>
      <c s="8" r="E46" t="n">
        <v>21.1</v>
      </c>
    </row>
    <row r="47" spans="1:6">
      <c s="4" r="A47" t="s">
        <v>509</v>
      </c>
      <c s="8" r="B47" t="n">
        <v>331.9</v>
      </c>
      <c s="8" r="C47" t="n">
        <v>1149.3</v>
      </c>
      <c s="8" r="D47" t="n">
        <v>1180.9</v>
      </c>
      <c s="8" r="E47" t="n">
        <v>1235.8</v>
      </c>
    </row>
    <row r="48" spans="1:6">
      <c s="4" r="A48" t="s">
        <v>544</v>
      </c>
    </row>
    <row r="49" spans="1:6">
      <c s="3" r="A49" t="s">
        <v>561</v>
      </c>
    </row>
    <row r="50" spans="1:6">
      <c s="4" r="A50" t="s">
        <v>562</v>
      </c>
      <c s="8" r="B50" t="n">
        <v>2263.9</v>
      </c>
      <c s="8" r="C50" t="n">
        <v>15439.4</v>
      </c>
      <c s="8" r="D50" t="n">
        <v>15686.7</v>
      </c>
      <c s="8" r="E50" t="n">
        <v>15084.9</v>
      </c>
    </row>
    <row r="51" spans="1:6">
      <c s="4" r="A51" t="s">
        <v>563</v>
      </c>
      <c s="6" r="C51" t="n">
        <v>0</v>
      </c>
      <c s="6" r="E51" t="n">
        <v>0</v>
      </c>
    </row>
    <row r="52" spans="1:6">
      <c s="4" r="A52" t="s">
        <v>564</v>
      </c>
      <c s="6" r="B52" t="n">
        <v>0</v>
      </c>
      <c s="8" r="D52" t="n">
        <v>-13506.9</v>
      </c>
    </row>
    <row r="53" spans="1:6">
      <c s="4" r="A53" t="s">
        <v>565</v>
      </c>
      <c s="8" r="B53" t="n">
        <v>886.2</v>
      </c>
      <c s="8" r="C53" t="n">
        <v>1646.1</v>
      </c>
      <c s="6" r="D53" t="n">
        <v>1138</v>
      </c>
      <c s="8" r="E53" t="n">
        <v>3274.3</v>
      </c>
    </row>
    <row r="54" spans="1:6">
      <c s="4" r="A54" t="s">
        <v>566</v>
      </c>
      <c s="8" r="B54" t="n">
        <v>-68.59999999999999</v>
      </c>
      <c s="8" r="C54" t="n">
        <v>-795.7</v>
      </c>
      <c s="8" r="D54" t="n">
        <v>-127.9</v>
      </c>
      <c s="8" r="E54" t="n">
        <v>-1138.9</v>
      </c>
    </row>
    <row r="55" spans="1:6">
      <c s="4" r="A55" t="s">
        <v>567</v>
      </c>
      <c s="8" r="B55" t="n">
        <v>-195.5</v>
      </c>
      <c s="8" r="C55" t="n">
        <v>-1056.6</v>
      </c>
      <c s="8" r="D55" t="n">
        <v>-296.2</v>
      </c>
      <c s="8" r="E55" t="n">
        <v>-1497.5</v>
      </c>
    </row>
    <row r="56" spans="1:6">
      <c s="3" r="A56" t="s">
        <v>560</v>
      </c>
    </row>
    <row r="57" spans="1:6">
      <c s="4" r="A57" t="s">
        <v>568</v>
      </c>
      <c s="8" r="B57" t="n">
        <v>85.59999999999999</v>
      </c>
      <c s="8" r="C57" t="n">
        <v>83.59999999999999</v>
      </c>
      <c s="8" r="D57" t="n">
        <v>23.9</v>
      </c>
      <c s="8" r="E57" t="n">
        <v>116.4</v>
      </c>
    </row>
    <row r="58" spans="1:6">
      <c s="4" r="A58" t="s">
        <v>569</v>
      </c>
      <c s="8" r="B58" t="n">
        <v>-38.5</v>
      </c>
      <c s="8" r="C58" t="n">
        <v>144.1</v>
      </c>
      <c s="8" r="D58" t="n">
        <v>15.5</v>
      </c>
      <c s="8" r="E58" t="n">
        <v>-378.3</v>
      </c>
    </row>
    <row r="59" spans="1:6">
      <c s="4" r="A59" t="s">
        <v>570</v>
      </c>
      <c s="8" r="B59" t="n">
        <v>2933.1</v>
      </c>
      <c s="8" r="C59" t="n">
        <v>15460.9</v>
      </c>
      <c s="8" r="D59" t="n">
        <v>2933.1</v>
      </c>
      <c s="8" r="E59" t="n">
        <v>15460.9</v>
      </c>
    </row>
    <row r="60" spans="1:6">
      <c s="4" r="A60" t="s">
        <v>571</v>
      </c>
      <c s="8" r="B60" t="n">
        <v>78.2</v>
      </c>
      <c s="6" r="C60" t="n">
        <v>65</v>
      </c>
      <c s="8" r="D60" t="n">
        <v>22.8</v>
      </c>
      <c s="8" r="E60" t="n">
        <v>97.59999999999999</v>
      </c>
    </row>
    <row r="61" spans="1:6">
      <c s="4" r="A61" t="s">
        <v>509</v>
      </c>
      <c s="8" r="B61" t="n">
        <v>2263.9</v>
      </c>
      <c s="8" r="C61" t="n">
        <v>15439.4</v>
      </c>
      <c s="8" r="D61" t="n">
        <v>15686.7</v>
      </c>
      <c s="8" r="E61" t="n">
        <v>15084.9</v>
      </c>
    </row>
    <row r="62" spans="1:6">
      <c s="4" r="A62" t="s">
        <v>545</v>
      </c>
    </row>
    <row r="63" spans="1:6">
      <c s="3" r="A63" t="s">
        <v>561</v>
      </c>
    </row>
    <row r="64" spans="1:6">
      <c s="4" r="A64" t="s">
        <v>562</v>
      </c>
      <c s="8" r="B64" t="n">
        <v>74.3</v>
      </c>
      <c s="6" r="C64" t="n">
        <v>0</v>
      </c>
      <c s="8" r="D64" t="n">
        <v>59.6</v>
      </c>
      <c s="6" r="E64" t="n">
        <v>0</v>
      </c>
    </row>
    <row r="65" spans="1:6">
      <c s="4" r="A65" t="s">
        <v>563</v>
      </c>
      <c s="6" r="C65" t="n">
        <v>0</v>
      </c>
      <c s="6" r="E65" t="n">
        <v>0</v>
      </c>
    </row>
    <row r="66" spans="1:6">
      <c s="4" r="A66" t="s">
        <v>564</v>
      </c>
      <c s="8" r="B66" t="n">
        <v>-74.3</v>
      </c>
      <c s="8" r="D66" t="n">
        <v>-74.3</v>
      </c>
    </row>
    <row r="67" spans="1:6">
      <c s="4" r="A67" t="s">
        <v>565</v>
      </c>
      <c s="6" r="B67" t="n">
        <v>0</v>
      </c>
      <c s="6" r="C67" t="n">
        <v>0</v>
      </c>
      <c s="8" r="D67" t="n">
        <v>12.4</v>
      </c>
      <c s="6" r="E67" t="n">
        <v>0</v>
      </c>
    </row>
    <row r="68" spans="1:6">
      <c s="4" r="A68" t="s">
        <v>566</v>
      </c>
      <c s="6" r="B68" t="n">
        <v>0</v>
      </c>
      <c s="6" r="C68" t="n">
        <v>0</v>
      </c>
      <c s="6" r="D68" t="n">
        <v>0</v>
      </c>
      <c s="6" r="E68" t="n">
        <v>0</v>
      </c>
    </row>
    <row r="69" spans="1:6">
      <c s="4" r="A69" t="s">
        <v>567</v>
      </c>
      <c s="6" r="B69" t="n">
        <v>0</v>
      </c>
      <c s="6" r="C69" t="n">
        <v>0</v>
      </c>
      <c s="6" r="D69" t="n">
        <v>0</v>
      </c>
      <c s="6" r="E69" t="n">
        <v>0</v>
      </c>
    </row>
    <row r="70" spans="1:6">
      <c s="3" r="A70" t="s">
        <v>560</v>
      </c>
    </row>
    <row r="71" spans="1:6">
      <c s="4" r="A71" t="s">
        <v>568</v>
      </c>
      <c s="6" r="B71" t="n">
        <v>0</v>
      </c>
      <c s="6" r="C71" t="n">
        <v>0</v>
      </c>
      <c s="8" r="D71" t="n">
        <v>2.3</v>
      </c>
      <c s="6" r="E71" t="n">
        <v>0</v>
      </c>
    </row>
    <row r="72" spans="1:6">
      <c s="4" r="A72" t="s">
        <v>569</v>
      </c>
      <c s="6" r="B72" t="n">
        <v>0</v>
      </c>
      <c s="6" r="C72" t="n">
        <v>0</v>
      </c>
      <c s="6" r="D72" t="n">
        <v>0</v>
      </c>
      <c s="6" r="E72" t="n">
        <v>0</v>
      </c>
    </row>
    <row r="73" spans="1:6">
      <c s="4" r="A73" t="s">
        <v>570</v>
      </c>
      <c s="6" r="B73" t="n">
        <v>0</v>
      </c>
      <c s="6" r="C73" t="n">
        <v>0</v>
      </c>
      <c s="6" r="D73" t="n">
        <v>0</v>
      </c>
      <c s="6" r="E73" t="n">
        <v>0</v>
      </c>
    </row>
    <row r="74" spans="1:6">
      <c s="4" r="A74" t="s">
        <v>571</v>
      </c>
      <c s="8" r="B74" t="n">
        <v>-2.3</v>
      </c>
      <c s="6" r="C74" t="n">
        <v>0</v>
      </c>
      <c s="6" r="D74" t="n">
        <v>0</v>
      </c>
      <c s="6" r="E74" t="n">
        <v>0</v>
      </c>
    </row>
    <row r="75" spans="1:6">
      <c s="4" r="A75" t="s">
        <v>509</v>
      </c>
      <c s="8" r="B75" t="n">
        <v>74.3</v>
      </c>
      <c s="6" r="C75" t="n">
        <v>0</v>
      </c>
      <c s="8" r="D75" t="n">
        <v>59.6</v>
      </c>
      <c s="6" r="E75" t="n">
        <v>0</v>
      </c>
    </row>
    <row r="76" spans="1:6">
      <c s="4" r="A76" t="s">
        <v>547</v>
      </c>
    </row>
    <row r="77" spans="1:6">
      <c s="3" r="A77" t="s">
        <v>561</v>
      </c>
    </row>
    <row r="78" spans="1:6">
      <c s="4" r="A78" t="s">
        <v>562</v>
      </c>
      <c s="8" r="B78" t="n">
        <v>0.2</v>
      </c>
      <c s="8" r="C78" t="n">
        <v>3.3</v>
      </c>
      <c s="6" r="D78" t="n">
        <v>5</v>
      </c>
      <c s="8" r="E78" t="n">
        <v>1.5</v>
      </c>
    </row>
    <row r="79" spans="1:6">
      <c s="4" r="A79" t="s">
        <v>563</v>
      </c>
      <c s="6" r="C79" t="n">
        <v>0</v>
      </c>
      <c s="6" r="E79" t="n">
        <v>0</v>
      </c>
    </row>
    <row r="80" spans="1:6">
      <c s="4" r="A80" t="s">
        <v>564</v>
      </c>
      <c s="6" r="B80" t="n">
        <v>0</v>
      </c>
      <c s="6" r="D80" t="n">
        <v>-5</v>
      </c>
    </row>
    <row r="81" spans="1:6">
      <c s="4" r="A81" t="s">
        <v>565</v>
      </c>
      <c s="6" r="B81" t="n">
        <v>0</v>
      </c>
      <c s="6" r="C81" t="n">
        <v>0</v>
      </c>
      <c s="6" r="D81" t="n">
        <v>0</v>
      </c>
      <c s="6" r="E81" t="n">
        <v>0</v>
      </c>
    </row>
    <row r="82" spans="1:6">
      <c s="4" r="A82" t="s">
        <v>566</v>
      </c>
      <c s="6" r="B82" t="n">
        <v>0</v>
      </c>
      <c s="6" r="C82" t="n">
        <v>0</v>
      </c>
      <c s="6" r="D82" t="n">
        <v>0</v>
      </c>
      <c s="6" r="E82" t="n">
        <v>0</v>
      </c>
    </row>
    <row r="83" spans="1:6">
      <c s="4" r="A83" t="s">
        <v>567</v>
      </c>
      <c s="6" r="B83" t="n">
        <v>0</v>
      </c>
      <c s="6" r="C83" t="n">
        <v>0</v>
      </c>
      <c s="6" r="D83" t="n">
        <v>0</v>
      </c>
      <c s="6" r="E83" t="n">
        <v>0</v>
      </c>
    </row>
    <row r="84" spans="1:6">
      <c s="3" r="A84" t="s">
        <v>560</v>
      </c>
    </row>
    <row r="85" spans="1:6">
      <c s="4" r="A85" t="s">
        <v>568</v>
      </c>
      <c s="8" r="B85" t="n">
        <v>-0.1</v>
      </c>
      <c s="8" r="C85" t="n">
        <v>0.6</v>
      </c>
      <c s="8" r="D85" t="n">
        <v>0.1</v>
      </c>
      <c s="8" r="E85" t="n">
        <v>2.6</v>
      </c>
    </row>
    <row r="86" spans="1:6">
      <c s="4" r="A86" t="s">
        <v>569</v>
      </c>
      <c s="6" r="B86" t="n">
        <v>0</v>
      </c>
      <c s="8" r="C86" t="n">
        <v>0.1</v>
      </c>
      <c s="6" r="D86" t="n">
        <v>0</v>
      </c>
      <c s="8" r="E86" t="n">
        <v>-0.1</v>
      </c>
    </row>
    <row r="87" spans="1:6">
      <c s="4" r="A87" t="s">
        <v>570</v>
      </c>
      <c s="8" r="B87" t="n">
        <v>0.1</v>
      </c>
      <c s="6" r="C87" t="n">
        <v>4</v>
      </c>
      <c s="8" r="D87" t="n">
        <v>0.1</v>
      </c>
      <c s="6" r="E87" t="n">
        <v>4</v>
      </c>
    </row>
    <row r="88" spans="1:6">
      <c s="4" r="A88" t="s">
        <v>571</v>
      </c>
      <c s="8" r="B88" t="n">
        <v>-0.1</v>
      </c>
      <c s="8" r="C88" t="n">
        <v>0.6</v>
      </c>
      <c s="8" r="D88" t="n">
        <v>0.3</v>
      </c>
      <c s="8" r="E88" t="n">
        <v>2.8</v>
      </c>
    </row>
    <row r="89" spans="1:6">
      <c s="4" r="A89" t="s">
        <v>509</v>
      </c>
      <c s="8" r="B89" t="n">
        <v>0.2</v>
      </c>
      <c s="8" r="C89" t="n">
        <v>3.3</v>
      </c>
      <c s="6" r="D89" t="n">
        <v>5</v>
      </c>
      <c s="8" r="E89" t="n">
        <v>1.5</v>
      </c>
    </row>
    <row r="90" spans="1:6">
      <c s="4" r="A90" t="s">
        <v>550</v>
      </c>
    </row>
    <row r="91" spans="1:6">
      <c s="3" r="A91" t="s">
        <v>561</v>
      </c>
    </row>
    <row r="92" spans="1:6">
      <c s="4" r="A92" t="s">
        <v>562</v>
      </c>
      <c s="8" r="B92" t="n">
        <v>124.2</v>
      </c>
      <c s="8" r="D92" t="n">
        <v>1.4</v>
      </c>
    </row>
    <row r="93" spans="1:6">
      <c s="4" r="A93" t="s">
        <v>564</v>
      </c>
      <c s="6" r="B93" t="n">
        <v>0</v>
      </c>
      <c s="8" r="D93" t="n">
        <v>123.8</v>
      </c>
    </row>
    <row r="94" spans="1:6">
      <c s="4" r="A94" t="s">
        <v>565</v>
      </c>
      <c s="8" r="B94" t="n">
        <v>24.9</v>
      </c>
      <c s="8" r="D94" t="n">
        <v>24.9</v>
      </c>
    </row>
    <row r="95" spans="1:6">
      <c s="4" r="A95" t="s">
        <v>566</v>
      </c>
      <c s="8" r="B95" t="n">
        <v>-1.6</v>
      </c>
      <c s="8" r="D95" t="n">
        <v>-4.2</v>
      </c>
    </row>
    <row r="96" spans="1:6">
      <c s="4" r="A96" t="s">
        <v>567</v>
      </c>
      <c s="6" r="B96" t="n">
        <v>0</v>
      </c>
      <c s="6" r="D96" t="n">
        <v>0</v>
      </c>
    </row>
    <row r="97" spans="1:6">
      <c s="3" r="A97" t="s">
        <v>560</v>
      </c>
    </row>
    <row r="98" spans="1:6">
      <c s="4" r="A98" t="s">
        <v>568</v>
      </c>
      <c s="8" r="B98" t="n">
        <v>14.2</v>
      </c>
      <c s="8" r="D98" t="n">
        <v>18.2</v>
      </c>
    </row>
    <row r="99" spans="1:6">
      <c s="4" r="A99" t="s">
        <v>569</v>
      </c>
      <c s="6" r="B99" t="n">
        <v>-9</v>
      </c>
      <c s="8" r="D99" t="n">
        <v>-11.4</v>
      </c>
    </row>
    <row r="100" spans="1:6">
      <c s="4" r="A100" t="s">
        <v>570</v>
      </c>
      <c s="8" r="B100" t="n">
        <v>152.7</v>
      </c>
      <c s="8" r="D100" t="n">
        <v>152.7</v>
      </c>
    </row>
    <row r="101" spans="1:6">
      <c s="4" r="A101" t="s">
        <v>571</v>
      </c>
      <c s="8" r="B101" t="n">
        <v>14.2</v>
      </c>
      <c s="8" r="D101" t="n">
        <v>18.2</v>
      </c>
    </row>
    <row r="102" spans="1:6">
      <c s="4" r="A102" t="s">
        <v>509</v>
      </c>
      <c s="8" r="B102" t="n">
        <v>124.2</v>
      </c>
      <c s="8" r="D102" t="n">
        <v>1.4</v>
      </c>
    </row>
    <row r="103" spans="1:6">
      <c s="4" r="A103" t="s">
        <v>572</v>
      </c>
    </row>
    <row r="104" spans="1:6">
      <c s="3" r="A104" t="s">
        <v>561</v>
      </c>
    </row>
    <row r="105" spans="1:6">
      <c s="4" r="A105" t="s">
        <v>562</v>
      </c>
      <c s="8" r="C105" t="n">
        <v>2.2</v>
      </c>
      <c s="8" r="E105" t="n">
        <v>3.3</v>
      </c>
    </row>
    <row r="106" spans="1:6">
      <c s="4" r="A106" t="s">
        <v>563</v>
      </c>
      <c s="6" r="C106" t="n">
        <v>0</v>
      </c>
      <c s="6" r="E106" t="n">
        <v>0</v>
      </c>
    </row>
    <row r="107" spans="1:6">
      <c s="4" r="A107" t="s">
        <v>565</v>
      </c>
      <c s="6" r="C107" t="n">
        <v>0</v>
      </c>
      <c s="6" r="E107" t="n">
        <v>0</v>
      </c>
    </row>
    <row r="108" spans="1:6">
      <c s="4" r="A108" t="s">
        <v>566</v>
      </c>
      <c s="6" r="C108" t="n">
        <v>0</v>
      </c>
      <c s="6" r="E108" t="n">
        <v>0</v>
      </c>
    </row>
    <row r="109" spans="1:6">
      <c s="4" r="A109" t="s">
        <v>567</v>
      </c>
      <c s="6" r="C109" t="n">
        <v>0</v>
      </c>
      <c s="6" r="E109" t="n">
        <v>0</v>
      </c>
    </row>
    <row r="110" spans="1:6">
      <c s="3" r="A110" t="s">
        <v>560</v>
      </c>
    </row>
    <row r="111" spans="1:6">
      <c s="4" r="A111" t="s">
        <v>568</v>
      </c>
      <c s="8" r="C111" t="n">
        <v>-0.2</v>
      </c>
      <c s="8" r="E111" t="n">
        <v>-1.3</v>
      </c>
    </row>
    <row r="112" spans="1:6">
      <c s="4" r="A112" t="s">
        <v>569</v>
      </c>
      <c s="6" r="C112" t="n">
        <v>0</v>
      </c>
      <c s="6" r="E112" t="n">
        <v>0</v>
      </c>
    </row>
    <row r="113" spans="1:6">
      <c s="4" r="A113" t="s">
        <v>570</v>
      </c>
      <c s="6" r="C113" t="n">
        <v>2</v>
      </c>
      <c s="6" r="E113" t="n">
        <v>2</v>
      </c>
    </row>
    <row r="114" spans="1:6">
      <c s="4" r="A114" t="s">
        <v>571</v>
      </c>
      <c s="8" r="C114" t="n">
        <v>-0.2</v>
      </c>
      <c s="8" r="E114" t="n">
        <v>-1.3</v>
      </c>
    </row>
    <row r="115" spans="1:6">
      <c s="4" r="A115" t="s">
        <v>509</v>
      </c>
      <c s="8" r="C115" t="n">
        <v>2.2</v>
      </c>
      <c s="8" r="E115" t="n">
        <v>3.3</v>
      </c>
    </row>
    <row r="116" spans="1:6">
      <c s="4" r="A116" t="s">
        <v>554</v>
      </c>
    </row>
    <row r="117" spans="1:6">
      <c s="3" r="A117" t="s">
        <v>561</v>
      </c>
    </row>
    <row r="118" spans="1:6">
      <c s="4" r="A118" t="s">
        <v>562</v>
      </c>
      <c s="6" r="B118" t="n">
        <v>0</v>
      </c>
      <c s="8" r="C118" t="n">
        <v>12.6</v>
      </c>
      <c s="8" r="D118" t="n">
        <v>8.699999999999999</v>
      </c>
      <c s="8" r="E118" t="n">
        <v>8.6</v>
      </c>
    </row>
    <row r="119" spans="1:6">
      <c s="4" r="A119" t="s">
        <v>563</v>
      </c>
      <c s="8" r="C119" t="n">
        <v>-3.9</v>
      </c>
      <c s="8" r="E119" t="n">
        <v>-3.9</v>
      </c>
    </row>
    <row r="120" spans="1:6">
      <c s="4" r="A120" t="s">
        <v>564</v>
      </c>
      <c s="6" r="B120" t="n">
        <v>0</v>
      </c>
      <c s="8" r="D120" t="n">
        <v>-8.699999999999999</v>
      </c>
    </row>
    <row r="121" spans="1:6">
      <c s="4" r="A121" t="s">
        <v>565</v>
      </c>
      <c s="6" r="B121" t="n">
        <v>0</v>
      </c>
      <c s="6" r="C121" t="n">
        <v>0</v>
      </c>
      <c s="6" r="D121" t="n">
        <v>0</v>
      </c>
      <c s="8" r="E121" t="n">
        <v>3.9</v>
      </c>
    </row>
    <row r="122" spans="1:6">
      <c s="4" r="A122" t="s">
        <v>566</v>
      </c>
      <c s="6" r="B122" t="n">
        <v>0</v>
      </c>
      <c s="6" r="C122" t="n">
        <v>0</v>
      </c>
      <c s="6" r="D122" t="n">
        <v>0</v>
      </c>
      <c s="6" r="E122" t="n">
        <v>0</v>
      </c>
    </row>
    <row r="123" spans="1:6">
      <c s="4" r="A123" t="s">
        <v>567</v>
      </c>
      <c s="6" r="B123" t="n">
        <v>0</v>
      </c>
      <c s="6" r="C123" t="n">
        <v>0</v>
      </c>
      <c s="6" r="D123" t="n">
        <v>0</v>
      </c>
      <c s="6" r="E123" t="n">
        <v>0</v>
      </c>
    </row>
    <row r="124" spans="1:6">
      <c s="3" r="A124" t="s">
        <v>560</v>
      </c>
    </row>
    <row r="125" spans="1:6">
      <c s="4" r="A125" t="s">
        <v>568</v>
      </c>
      <c s="6" r="B125" t="n">
        <v>0</v>
      </c>
      <c s="6" r="C125" t="n">
        <v>0</v>
      </c>
      <c s="6" r="D125" t="n">
        <v>0</v>
      </c>
      <c s="8" r="E125" t="n">
        <v>0.1</v>
      </c>
    </row>
    <row r="126" spans="1:6">
      <c s="4" r="A126" t="s">
        <v>569</v>
      </c>
      <c s="6" r="B126" t="n">
        <v>0</v>
      </c>
      <c s="6" r="C126" t="n">
        <v>0</v>
      </c>
      <c s="6" r="D126" t="n">
        <v>0</v>
      </c>
      <c s="6" r="E126" t="n">
        <v>0</v>
      </c>
    </row>
    <row r="127" spans="1:6">
      <c s="4" r="A127" t="s">
        <v>570</v>
      </c>
      <c s="6" r="B127" t="n">
        <v>0</v>
      </c>
      <c s="8" r="C127" t="n">
        <v>8.699999999999999</v>
      </c>
      <c s="6" r="D127" t="n">
        <v>0</v>
      </c>
      <c s="8" r="E127" t="n">
        <v>8.699999999999999</v>
      </c>
    </row>
    <row r="128" spans="1:6">
      <c s="4" r="A128" t="s">
        <v>571</v>
      </c>
      <c s="6" r="B128" t="n">
        <v>0</v>
      </c>
      <c s="8" r="C128" t="n">
        <v>-0.2</v>
      </c>
      <c s="6" r="D128" t="n">
        <v>0</v>
      </c>
      <c s="8" r="E128" t="n">
        <v>-0.1</v>
      </c>
    </row>
    <row r="129" spans="1:6">
      <c s="4" r="A129" t="s">
        <v>509</v>
      </c>
      <c s="9" r="B129" t="n">
        <v>0</v>
      </c>
      <c s="7" r="C129" t="n">
        <v>12.6</v>
      </c>
      <c s="7" r="D129" t="n">
        <v>8.699999999999999</v>
      </c>
      <c s="7" r="E129" t="n">
        <v>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3</v>
      </c>
      <c s="2" r="B1" t="s">
        <v>71</v>
      </c>
      <c s="2" r="D1" t="s">
        <v>1</v>
      </c>
    </row>
    <row r="2" spans="1:5">
      <c s="2" r="B2" t="s">
        <v>2</v>
      </c>
      <c s="2" r="C2" t="s">
        <v>72</v>
      </c>
      <c s="2" r="D2" t="s">
        <v>2</v>
      </c>
      <c s="2" r="E2" t="s">
        <v>72</v>
      </c>
    </row>
    <row r="3" spans="1:5">
      <c s="3" r="A3" t="s">
        <v>574</v>
      </c>
    </row>
    <row r="4" spans="1:5">
      <c s="4" r="A4" t="s">
        <v>205</v>
      </c>
      <c s="7" r="D4" t="n">
        <v>20.6</v>
      </c>
      <c s="9" r="E4" t="n">
        <v>0</v>
      </c>
    </row>
    <row r="5" spans="1:5">
      <c s="4" r="A5" t="s">
        <v>541</v>
      </c>
    </row>
    <row r="6" spans="1:5">
      <c s="3" r="A6" t="s">
        <v>574</v>
      </c>
    </row>
    <row r="7" spans="1:5">
      <c s="4" r="A7" t="s">
        <v>562</v>
      </c>
      <c s="7" r="B7" t="n">
        <v>2556.8</v>
      </c>
      <c s="7" r="C7" t="n">
        <v>16772.9</v>
      </c>
      <c s="6" r="D7" t="n">
        <v>17172</v>
      </c>
      <c s="8" r="E7" t="n">
        <v>16266.7</v>
      </c>
    </row>
    <row r="8" spans="1:5">
      <c s="4" r="A8" t="s">
        <v>575</v>
      </c>
      <c s="8" r="D8" t="n">
        <v>-14250.3</v>
      </c>
    </row>
    <row r="9" spans="1:5">
      <c s="4" r="A9" t="s">
        <v>576</v>
      </c>
      <c s="6" r="B9" t="n">
        <v>379</v>
      </c>
      <c s="8" r="E9" t="n">
        <v>664.4</v>
      </c>
    </row>
    <row r="10" spans="1:5">
      <c s="4" r="A10" t="s">
        <v>205</v>
      </c>
      <c s="6" r="B10" t="n">
        <v>632</v>
      </c>
      <c s="6" r="C10" t="n">
        <v>678</v>
      </c>
      <c s="8" r="D10" t="n">
        <v>644.7</v>
      </c>
      <c s="8" r="E10" t="n">
        <v>1625.1</v>
      </c>
    </row>
    <row r="11" spans="1:5">
      <c s="4" r="A11" t="s">
        <v>577</v>
      </c>
      <c s="8" r="B11" t="n">
        <v>-234.8</v>
      </c>
      <c s="8" r="C11" t="n">
        <v>-787.6</v>
      </c>
      <c s="8" r="D11" t="n">
        <v>-249.6</v>
      </c>
      <c s="8" r="E11" t="n">
        <v>-1345.5</v>
      </c>
    </row>
    <row r="12" spans="1:5">
      <c s="4" r="A12" t="s">
        <v>566</v>
      </c>
      <c s="8" r="C12" t="n">
        <v>-3.9</v>
      </c>
      <c s="8" r="E12" t="n">
        <v>-4.7</v>
      </c>
    </row>
    <row r="13" spans="1:5">
      <c s="3" r="A13" t="s">
        <v>578</v>
      </c>
    </row>
    <row r="14" spans="1:5">
      <c s="4" r="A14" t="s">
        <v>568</v>
      </c>
      <c s="6" r="B14" t="n">
        <v>95</v>
      </c>
      <c s="8" r="C14" t="n">
        <v>73.3</v>
      </c>
      <c s="8" r="D14" t="n">
        <v>46.5</v>
      </c>
      <c s="8" r="E14" t="n">
        <v>151.8</v>
      </c>
    </row>
    <row r="15" spans="1:5">
      <c s="4" r="A15" t="s">
        <v>569</v>
      </c>
      <c s="8" r="B15" t="n">
        <v>-36.3</v>
      </c>
      <c s="8" r="C15" t="n">
        <v>184.2</v>
      </c>
      <c s="8" r="D15" t="n">
        <v>28.4</v>
      </c>
      <c s="8" r="E15" t="n">
        <v>-440.9</v>
      </c>
    </row>
    <row r="16" spans="1:5">
      <c s="4" r="A16" t="s">
        <v>570</v>
      </c>
      <c s="8" r="B16" t="n">
        <v>3391.7</v>
      </c>
      <c s="8" r="C16" t="n">
        <v>16916.9</v>
      </c>
      <c s="8" r="D16" t="n">
        <v>3391.7</v>
      </c>
      <c s="8" r="E16" t="n">
        <v>16916.9</v>
      </c>
    </row>
    <row r="17" spans="1:5">
      <c s="4" r="A17" t="s">
        <v>579</v>
      </c>
      <c s="8" r="B17" t="n">
        <v>96.5</v>
      </c>
      <c s="8" r="C17" t="n">
        <v>57.3</v>
      </c>
      <c s="8" r="D17" t="n">
        <v>44.3</v>
      </c>
      <c s="8" r="E17" t="n">
        <v>89.2</v>
      </c>
    </row>
    <row r="18" spans="1:5">
      <c s="4" r="A18" t="s">
        <v>580</v>
      </c>
    </row>
    <row r="19" spans="1:5">
      <c s="3" r="A19" t="s">
        <v>574</v>
      </c>
    </row>
    <row r="20" spans="1:5">
      <c s="4" r="A20" t="s">
        <v>562</v>
      </c>
      <c s="6" r="B20" t="n">
        <v>2459</v>
      </c>
      <c s="8" r="C20" t="n">
        <v>16554.6</v>
      </c>
      <c s="8" r="D20" t="n">
        <v>17046.7</v>
      </c>
      <c s="8" r="E20" t="n">
        <v>16052.2</v>
      </c>
    </row>
    <row r="21" spans="1:5">
      <c s="4" r="A21" t="s">
        <v>575</v>
      </c>
      <c s="8" r="D21" t="n">
        <v>-14221.3</v>
      </c>
    </row>
    <row r="22" spans="1:5">
      <c s="4" r="A22" t="s">
        <v>576</v>
      </c>
      <c s="6" r="B22" t="n">
        <v>379</v>
      </c>
      <c s="8" r="E22" t="n">
        <v>664.4</v>
      </c>
    </row>
    <row r="23" spans="1:5">
      <c s="4" r="A23" t="s">
        <v>205</v>
      </c>
      <c s="6" r="B23" t="n">
        <v>632</v>
      </c>
      <c s="8" r="C23" t="n">
        <v>685.8</v>
      </c>
      <c s="8" r="D23" t="n">
        <v>644.7</v>
      </c>
      <c s="8" r="E23" t="n">
        <v>1625.1</v>
      </c>
    </row>
    <row r="24" spans="1:5">
      <c s="4" r="A24" t="s">
        <v>577</v>
      </c>
      <c s="8" r="B24" t="n">
        <v>-227.3</v>
      </c>
      <c s="8" r="C24" t="n">
        <v>-773.2</v>
      </c>
      <c s="8" r="D24" t="n">
        <v>-232.4</v>
      </c>
      <c s="8" r="E24" t="n">
        <v>-1311.7</v>
      </c>
    </row>
    <row r="25" spans="1:5">
      <c s="4" r="A25" t="s">
        <v>566</v>
      </c>
      <c s="6" r="C25" t="n">
        <v>0</v>
      </c>
      <c s="6" r="E25" t="n">
        <v>0</v>
      </c>
    </row>
    <row r="26" spans="1:5">
      <c s="3" r="A26" t="s">
        <v>578</v>
      </c>
    </row>
    <row r="27" spans="1:5">
      <c s="4" r="A27" t="s">
        <v>568</v>
      </c>
      <c s="8" r="B27" t="n">
        <v>87.3</v>
      </c>
      <c s="8" r="C27" t="n">
        <v>49.2</v>
      </c>
      <c s="6" r="D27" t="n">
        <v>28</v>
      </c>
      <c s="6" r="E27" t="n">
        <v>105</v>
      </c>
    </row>
    <row r="28" spans="1:5">
      <c s="4" r="A28" t="s">
        <v>569</v>
      </c>
      <c s="8" r="B28" t="n">
        <v>-45.3</v>
      </c>
      <c s="8" r="C28" t="n">
        <v>211.1</v>
      </c>
      <c s="6" r="D28" t="n">
        <v>19</v>
      </c>
      <c s="8" r="E28" t="n">
        <v>-407.5</v>
      </c>
    </row>
    <row r="29" spans="1:5">
      <c s="4" r="A29" t="s">
        <v>570</v>
      </c>
      <c s="8" r="B29" t="n">
        <v>3284.7</v>
      </c>
      <c s="8" r="C29" t="n">
        <v>16727.5</v>
      </c>
      <c s="8" r="D29" t="n">
        <v>3284.7</v>
      </c>
      <c s="8" r="E29" t="n">
        <v>16727.5</v>
      </c>
    </row>
    <row r="30" spans="1:5">
      <c s="4" r="A30" t="s">
        <v>579</v>
      </c>
      <c s="8" r="B30" t="n">
        <v>88.8</v>
      </c>
      <c s="8" r="C30" t="n">
        <v>43.3</v>
      </c>
      <c s="8" r="D30" t="n">
        <v>26.3</v>
      </c>
      <c s="8" r="E30" t="n">
        <v>75.5</v>
      </c>
    </row>
    <row r="31" spans="1:5">
      <c s="4" r="A31" t="s">
        <v>581</v>
      </c>
    </row>
    <row r="32" spans="1:5">
      <c s="3" r="A32" t="s">
        <v>574</v>
      </c>
    </row>
    <row r="33" spans="1:5">
      <c s="4" r="A33" t="s">
        <v>562</v>
      </c>
      <c s="6" r="B33" t="n">
        <v>0</v>
      </c>
      <c s="8" r="C33" t="n">
        <v>27.4</v>
      </c>
      <c s="8" r="D33" t="n">
        <v>29.1</v>
      </c>
      <c s="8" r="E33" t="n">
        <v>17.2</v>
      </c>
    </row>
    <row r="34" spans="1:5">
      <c s="4" r="A34" t="s">
        <v>575</v>
      </c>
      <c s="6" r="D34" t="n">
        <v>-29</v>
      </c>
    </row>
    <row r="35" spans="1:5">
      <c s="4" r="A35" t="s">
        <v>576</v>
      </c>
      <c s="6" r="B35" t="n">
        <v>0</v>
      </c>
      <c s="6" r="E35" t="n">
        <v>0</v>
      </c>
    </row>
    <row r="36" spans="1:5">
      <c s="4" r="A36" t="s">
        <v>205</v>
      </c>
      <c s="6" r="B36" t="n">
        <v>0</v>
      </c>
      <c s="6" r="C36" t="n">
        <v>0</v>
      </c>
      <c s="6" r="D36" t="n">
        <v>0</v>
      </c>
      <c s="6" r="E36" t="n">
        <v>0</v>
      </c>
    </row>
    <row r="37" spans="1:5">
      <c s="4" r="A37" t="s">
        <v>577</v>
      </c>
      <c s="6" r="B37" t="n">
        <v>0</v>
      </c>
      <c s="6" r="C37" t="n">
        <v>0</v>
      </c>
      <c s="6" r="D37" t="n">
        <v>0</v>
      </c>
      <c s="6" r="E37" t="n">
        <v>0</v>
      </c>
    </row>
    <row r="38" spans="1:5">
      <c s="4" r="A38" t="s">
        <v>566</v>
      </c>
      <c s="8" r="C38" t="n">
        <v>-3.9</v>
      </c>
      <c s="8" r="E38" t="n">
        <v>-4.7</v>
      </c>
    </row>
    <row r="39" spans="1:5">
      <c s="3" r="A39" t="s">
        <v>578</v>
      </c>
    </row>
    <row r="40" spans="1:5">
      <c s="4" r="A40" t="s">
        <v>568</v>
      </c>
      <c s="8" r="B40" t="n">
        <v>0.3</v>
      </c>
      <c s="8" r="C40" t="n">
        <v>8.5</v>
      </c>
      <c s="8" r="D40" t="n">
        <v>0.2</v>
      </c>
      <c s="8" r="E40" t="n">
        <v>17.5</v>
      </c>
    </row>
    <row r="41" spans="1:5">
      <c s="4" r="A41" t="s">
        <v>569</v>
      </c>
      <c s="6" r="B41" t="n">
        <v>0</v>
      </c>
      <c s="8" r="C41" t="n">
        <v>-2.9</v>
      </c>
      <c s="6" r="D41" t="n">
        <v>0</v>
      </c>
      <c s="8" r="E41" t="n">
        <v>-0.9</v>
      </c>
    </row>
    <row r="42" spans="1:5">
      <c s="4" r="A42" t="s">
        <v>570</v>
      </c>
      <c s="8" r="B42" t="n">
        <v>0.3</v>
      </c>
      <c s="8" r="C42" t="n">
        <v>29.1</v>
      </c>
      <c s="8" r="D42" t="n">
        <v>0.3</v>
      </c>
      <c s="8" r="E42" t="n">
        <v>29.1</v>
      </c>
    </row>
    <row r="43" spans="1:5">
      <c s="4" r="A43" t="s">
        <v>579</v>
      </c>
      <c s="8" r="B43" t="n">
        <v>0.3</v>
      </c>
      <c s="8" r="C43" t="n">
        <v>-1.6</v>
      </c>
      <c s="8" r="D43" t="n">
        <v>-0.3</v>
      </c>
      <c s="8" r="E43" t="n">
        <v>-15.6</v>
      </c>
    </row>
    <row r="44" spans="1:5">
      <c s="4" r="A44" t="s">
        <v>582</v>
      </c>
    </row>
    <row r="45" spans="1:5">
      <c s="3" r="A45" t="s">
        <v>574</v>
      </c>
    </row>
    <row r="46" spans="1:5">
      <c s="4" r="A46" t="s">
        <v>562</v>
      </c>
      <c s="8" r="B46" t="n">
        <v>24.3</v>
      </c>
      <c s="8" r="C46" t="n">
        <v>51.3</v>
      </c>
      <c s="8" r="D46" t="n">
        <v>20.8</v>
      </c>
      <c s="8" r="E46" t="n">
        <v>51.1</v>
      </c>
    </row>
    <row r="47" spans="1:5">
      <c s="4" r="A47" t="s">
        <v>575</v>
      </c>
      <c s="6" r="D47" t="n">
        <v>0</v>
      </c>
    </row>
    <row r="48" spans="1:5">
      <c s="4" r="A48" t="s">
        <v>576</v>
      </c>
      <c s="6" r="B48" t="n">
        <v>0</v>
      </c>
      <c s="6" r="E48" t="n">
        <v>0</v>
      </c>
    </row>
    <row r="49" spans="1:5">
      <c s="4" r="A49" t="s">
        <v>205</v>
      </c>
      <c s="6" r="B49" t="n">
        <v>0</v>
      </c>
      <c s="6" r="C49" t="n">
        <v>0</v>
      </c>
      <c s="6" r="D49" t="n">
        <v>0</v>
      </c>
      <c s="6" r="E49" t="n">
        <v>0</v>
      </c>
    </row>
    <row r="50" spans="1:5">
      <c s="4" r="A50" t="s">
        <v>577</v>
      </c>
      <c s="6" r="B50" t="n">
        <v>0</v>
      </c>
      <c s="8" r="C50" t="n">
        <v>-0.6</v>
      </c>
      <c s="8" r="D50" t="n">
        <v>-0.3</v>
      </c>
      <c s="8" r="E50" t="n">
        <v>-1.1</v>
      </c>
    </row>
    <row r="51" spans="1:5">
      <c s="4" r="A51" t="s">
        <v>566</v>
      </c>
      <c s="6" r="C51" t="n">
        <v>0</v>
      </c>
      <c s="6" r="E51" t="n">
        <v>0</v>
      </c>
    </row>
    <row r="52" spans="1:5">
      <c s="3" r="A52" t="s">
        <v>578</v>
      </c>
    </row>
    <row r="53" spans="1:5">
      <c s="4" r="A53" t="s">
        <v>568</v>
      </c>
      <c s="8" r="B53" t="n">
        <v>0.7</v>
      </c>
      <c s="8" r="C53" t="n">
        <v>-2.5</v>
      </c>
      <c s="8" r="D53" t="n">
        <v>4.5</v>
      </c>
      <c s="8" r="E53" t="n">
        <v>-1.8</v>
      </c>
    </row>
    <row r="54" spans="1:5">
      <c s="4" r="A54" t="s">
        <v>569</v>
      </c>
      <c s="6" r="B54" t="n">
        <v>0</v>
      </c>
      <c s="8" r="C54" t="n">
        <v>-0.3</v>
      </c>
      <c s="6" r="D54" t="n">
        <v>0</v>
      </c>
      <c s="8" r="E54" t="n">
        <v>-0.3</v>
      </c>
    </row>
    <row r="55" spans="1:5">
      <c s="4" r="A55" t="s">
        <v>570</v>
      </c>
      <c s="6" r="B55" t="n">
        <v>25</v>
      </c>
      <c s="8" r="C55" t="n">
        <v>47.9</v>
      </c>
      <c s="6" r="D55" t="n">
        <v>25</v>
      </c>
      <c s="8" r="E55" t="n">
        <v>47.9</v>
      </c>
    </row>
    <row r="56" spans="1:5">
      <c s="4" r="A56" t="s">
        <v>579</v>
      </c>
      <c s="8" r="B56" t="n">
        <v>0.7</v>
      </c>
      <c s="8" r="C56" t="n">
        <v>-2.5</v>
      </c>
      <c s="8" r="D56" t="n">
        <v>4.5</v>
      </c>
      <c s="8" r="E56" t="n">
        <v>-1.8</v>
      </c>
    </row>
    <row r="57" spans="1:5">
      <c s="4" r="A57" t="s">
        <v>583</v>
      </c>
    </row>
    <row r="58" spans="1:5">
      <c s="3" r="A58" t="s">
        <v>574</v>
      </c>
    </row>
    <row r="59" spans="1:5">
      <c s="4" r="A59" t="s">
        <v>562</v>
      </c>
      <c s="8" r="B59" t="n">
        <v>73.5</v>
      </c>
      <c s="8" r="C59" t="n">
        <v>139.6</v>
      </c>
      <c s="8" r="D59" t="n">
        <v>75.40000000000001</v>
      </c>
      <c s="8" r="E59" t="n">
        <v>146.2</v>
      </c>
    </row>
    <row r="60" spans="1:5">
      <c s="4" r="A60" t="s">
        <v>575</v>
      </c>
      <c s="6" r="D60" t="n">
        <v>0</v>
      </c>
    </row>
    <row r="61" spans="1:5">
      <c s="4" r="A61" t="s">
        <v>576</v>
      </c>
      <c s="6" r="B61" t="n">
        <v>0</v>
      </c>
      <c s="6" r="E61" t="n">
        <v>0</v>
      </c>
    </row>
    <row r="62" spans="1:5">
      <c s="4" r="A62" t="s">
        <v>205</v>
      </c>
      <c s="6" r="B62" t="n">
        <v>0</v>
      </c>
      <c s="8" r="C62" t="n">
        <v>-7.8</v>
      </c>
      <c s="6" r="D62" t="n">
        <v>0</v>
      </c>
      <c s="6" r="E62" t="n">
        <v>0</v>
      </c>
    </row>
    <row r="63" spans="1:5">
      <c s="4" r="A63" t="s">
        <v>577</v>
      </c>
      <c s="8" r="B63" t="n">
        <v>-7.5</v>
      </c>
      <c s="8" r="C63" t="n">
        <v>-13.8</v>
      </c>
      <c s="8" r="D63" t="n">
        <v>-16.9</v>
      </c>
      <c s="8" r="E63" t="n">
        <v>-32.7</v>
      </c>
    </row>
    <row r="64" spans="1:5">
      <c s="4" r="A64" t="s">
        <v>566</v>
      </c>
      <c s="6" r="C64" t="n">
        <v>0</v>
      </c>
      <c s="6" r="E64" t="n">
        <v>0</v>
      </c>
    </row>
    <row r="65" spans="1:5">
      <c s="3" r="A65" t="s">
        <v>578</v>
      </c>
    </row>
    <row r="66" spans="1:5">
      <c s="4" r="A66" t="s">
        <v>568</v>
      </c>
      <c s="8" r="B66" t="n">
        <v>6.7</v>
      </c>
      <c s="8" r="C66" t="n">
        <v>18.1</v>
      </c>
      <c s="8" r="D66" t="n">
        <v>13.8</v>
      </c>
      <c s="8" r="E66" t="n">
        <v>31.1</v>
      </c>
    </row>
    <row r="67" spans="1:5">
      <c s="4" r="A67" t="s">
        <v>569</v>
      </c>
      <c s="6" r="B67" t="n">
        <v>9</v>
      </c>
      <c s="8" r="C67" t="n">
        <v>-23.7</v>
      </c>
      <c s="8" r="D67" t="n">
        <v>9.4</v>
      </c>
      <c s="8" r="E67" t="n">
        <v>-32.2</v>
      </c>
    </row>
    <row r="68" spans="1:5">
      <c s="4" r="A68" t="s">
        <v>570</v>
      </c>
      <c s="8" r="B68" t="n">
        <v>81.7</v>
      </c>
      <c s="8" r="C68" t="n">
        <v>112.4</v>
      </c>
      <c s="8" r="D68" t="n">
        <v>81.7</v>
      </c>
      <c s="8" r="E68" t="n">
        <v>112.4</v>
      </c>
    </row>
    <row r="69" spans="1:5">
      <c s="4" r="A69" t="s">
        <v>579</v>
      </c>
      <c s="7" r="B69" t="n">
        <v>6.7</v>
      </c>
      <c s="7" r="C69" t="n">
        <v>18.1</v>
      </c>
      <c s="7" r="D69" t="n">
        <v>13.8</v>
      </c>
      <c s="7" r="E69" t="n">
        <v>3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3"/>
  <sheetViews>
    <sheetView workbookViewId="0">
      <selection activeCell="A1" sqref="A1"/>
    </sheetView>
  </sheetViews>
  <sheetFormatPr baseColWidth="10" defaultRowHeight="15"/>
  <cols>
    <col customWidth="1" max="1" min="1" width="80"/>
    <col customWidth="1" max="2" min="2" width="44"/>
    <col customWidth="1" max="3" min="3" width="44"/>
  </cols>
  <sheetData>
    <row r="1" spans="1:3">
      <c s="1" r="A1" t="s">
        <v>584</v>
      </c>
      <c s="2" r="B1" t="s">
        <v>1</v>
      </c>
      <c s="2" r="C1" t="s">
        <v>484</v>
      </c>
    </row>
    <row r="2" spans="1:3">
      <c s="2" r="B2" t="s">
        <v>2</v>
      </c>
      <c s="2" r="C2" t="s">
        <v>23</v>
      </c>
    </row>
    <row r="3" spans="1:3">
      <c s="3" r="A3" t="s">
        <v>585</v>
      </c>
    </row>
    <row r="4" spans="1:3">
      <c s="4" r="A4" t="s">
        <v>586</v>
      </c>
      <c s="7" r="B4" t="n">
        <v>3407.6</v>
      </c>
      <c s="7" r="C4" t="n">
        <v>17175.7</v>
      </c>
    </row>
    <row r="5" spans="1:3">
      <c s="4" r="A5" t="s">
        <v>437</v>
      </c>
    </row>
    <row r="6" spans="1:3">
      <c s="3" r="A6" t="s">
        <v>585</v>
      </c>
    </row>
    <row r="7" spans="1:3">
      <c s="4" r="A7" t="s">
        <v>587</v>
      </c>
      <c s="4" r="B7" t="s">
        <v>588</v>
      </c>
    </row>
    <row r="8" spans="1:3">
      <c s="4" r="A8" t="s">
        <v>460</v>
      </c>
    </row>
    <row r="9" spans="1:3">
      <c s="3" r="A9" t="s">
        <v>585</v>
      </c>
    </row>
    <row r="10" spans="1:3">
      <c s="4" r="A10" t="s">
        <v>587</v>
      </c>
      <c s="4" r="B10" t="s">
        <v>589</v>
      </c>
    </row>
    <row r="11" spans="1:3">
      <c s="4" r="A11" t="s">
        <v>590</v>
      </c>
    </row>
    <row r="12" spans="1:3">
      <c s="3" r="A12" t="s">
        <v>585</v>
      </c>
    </row>
    <row r="13" spans="1:3">
      <c s="4" r="A13" t="s">
        <v>587</v>
      </c>
      <c s="4" r="B13" t="s">
        <v>591</v>
      </c>
    </row>
    <row r="14" spans="1:3">
      <c s="4" r="A14" t="s">
        <v>541</v>
      </c>
    </row>
    <row r="15" spans="1:3">
      <c s="3" r="A15" t="s">
        <v>585</v>
      </c>
    </row>
    <row r="16" spans="1:3">
      <c s="4" r="A16" t="s">
        <v>592</v>
      </c>
      <c s="8" r="C16" t="n">
        <v>17517.6</v>
      </c>
    </row>
    <row r="17" spans="1:3">
      <c s="4" r="A17" t="s">
        <v>586</v>
      </c>
      <c s="7" r="B17" t="n">
        <v>3391.7</v>
      </c>
      <c s="6" r="C17" t="n">
        <v>17172</v>
      </c>
    </row>
    <row r="18" spans="1:3">
      <c s="4" r="A18" t="s">
        <v>593</v>
      </c>
    </row>
    <row r="19" spans="1:3">
      <c s="3" r="A19" t="s">
        <v>585</v>
      </c>
    </row>
    <row r="20" spans="1:3">
      <c s="4" r="A20" t="s">
        <v>586</v>
      </c>
      <c s="7" r="C20" t="n">
        <v>15915.5</v>
      </c>
    </row>
    <row r="21" spans="1:3">
      <c s="4" r="A21" t="s">
        <v>594</v>
      </c>
      <c s="4" r="C21" t="s">
        <v>595</v>
      </c>
    </row>
    <row r="22" spans="1:3">
      <c s="4" r="A22" t="s">
        <v>596</v>
      </c>
    </row>
    <row r="23" spans="1:3">
      <c s="3" r="A23" t="s">
        <v>585</v>
      </c>
    </row>
    <row r="24" spans="1:3">
      <c s="4" r="A24" t="s">
        <v>587</v>
      </c>
      <c s="4" r="C24" t="s">
        <v>439</v>
      </c>
    </row>
    <row r="25" spans="1:3">
      <c s="4" r="A25" t="s">
        <v>597</v>
      </c>
      <c s="4" r="C25" t="s">
        <v>598</v>
      </c>
    </row>
    <row r="26" spans="1:3">
      <c s="4" r="A26" t="s">
        <v>599</v>
      </c>
      <c s="4" r="C26" t="s">
        <v>439</v>
      </c>
    </row>
    <row r="27" spans="1:3">
      <c s="4" r="A27" t="s">
        <v>600</v>
      </c>
      <c s="4" r="C27" t="s">
        <v>601</v>
      </c>
    </row>
    <row r="28" spans="1:3">
      <c s="4" r="A28" t="s">
        <v>602</v>
      </c>
    </row>
    <row r="29" spans="1:3">
      <c s="3" r="A29" t="s">
        <v>585</v>
      </c>
    </row>
    <row r="30" spans="1:3">
      <c s="4" r="A30" t="s">
        <v>587</v>
      </c>
      <c s="4" r="C30" t="s">
        <v>603</v>
      </c>
    </row>
    <row r="31" spans="1:3">
      <c s="4" r="A31" t="s">
        <v>597</v>
      </c>
      <c s="4" r="C31" t="s">
        <v>604</v>
      </c>
    </row>
    <row r="32" spans="1:3">
      <c s="4" r="A32" t="s">
        <v>599</v>
      </c>
      <c s="4" r="C32" t="s">
        <v>605</v>
      </c>
    </row>
    <row r="33" spans="1:3">
      <c s="4" r="A33" t="s">
        <v>600</v>
      </c>
      <c s="4" r="C33" t="s">
        <v>606</v>
      </c>
    </row>
    <row r="34" spans="1:3">
      <c s="4" r="A34" t="s">
        <v>607</v>
      </c>
    </row>
    <row r="35" spans="1:3">
      <c s="3" r="A35" t="s">
        <v>585</v>
      </c>
    </row>
    <row r="36" spans="1:3">
      <c s="4" r="A36" t="s">
        <v>587</v>
      </c>
      <c s="4" r="C36" t="s">
        <v>608</v>
      </c>
    </row>
    <row r="37" spans="1:3">
      <c s="4" r="A37" t="s">
        <v>597</v>
      </c>
      <c s="4" r="C37" t="s">
        <v>609</v>
      </c>
    </row>
    <row r="38" spans="1:3">
      <c s="4" r="A38" t="s">
        <v>599</v>
      </c>
      <c s="4" r="C38" t="s">
        <v>608</v>
      </c>
    </row>
    <row r="39" spans="1:3">
      <c s="4" r="A39" t="s">
        <v>600</v>
      </c>
      <c s="4" r="C39" t="s">
        <v>610</v>
      </c>
    </row>
    <row r="40" spans="1:3">
      <c s="4" r="A40" t="s">
        <v>611</v>
      </c>
    </row>
    <row r="41" spans="1:3">
      <c s="3" r="A41" t="s">
        <v>585</v>
      </c>
    </row>
    <row r="42" spans="1:3">
      <c s="4" r="A42" t="s">
        <v>586</v>
      </c>
      <c s="7" r="B42" t="n">
        <v>3129.8</v>
      </c>
    </row>
    <row r="43" spans="1:3">
      <c s="4" r="A43" t="s">
        <v>594</v>
      </c>
      <c s="4" r="B43" t="s">
        <v>508</v>
      </c>
    </row>
    <row r="44" spans="1:3">
      <c s="4" r="A44" t="s">
        <v>612</v>
      </c>
    </row>
    <row r="45" spans="1:3">
      <c s="3" r="A45" t="s">
        <v>585</v>
      </c>
    </row>
    <row r="46" spans="1:3">
      <c s="4" r="A46" t="s">
        <v>586</v>
      </c>
      <c s="7" r="B46" t="n">
        <v>122.2</v>
      </c>
      <c s="7" r="C46" t="n">
        <v>1112.4</v>
      </c>
    </row>
    <row r="47" spans="1:3">
      <c s="4" r="A47" t="s">
        <v>594</v>
      </c>
      <c s="4" r="B47" t="s">
        <v>595</v>
      </c>
      <c s="4" r="C47" t="s">
        <v>595</v>
      </c>
    </row>
    <row r="48" spans="1:3">
      <c s="4" r="A48" t="s">
        <v>613</v>
      </c>
    </row>
    <row r="49" spans="1:3">
      <c s="3" r="A49" t="s">
        <v>585</v>
      </c>
    </row>
    <row r="50" spans="1:3">
      <c s="4" r="A50" t="s">
        <v>587</v>
      </c>
      <c s="4" r="B50" t="s">
        <v>455</v>
      </c>
      <c s="4" r="C50" t="s">
        <v>463</v>
      </c>
    </row>
    <row r="51" spans="1:3">
      <c s="4" r="A51" t="s">
        <v>597</v>
      </c>
      <c s="4" r="B51" t="s">
        <v>614</v>
      </c>
      <c s="4" r="C51" t="s">
        <v>439</v>
      </c>
    </row>
    <row r="52" spans="1:3">
      <c s="4" r="A52" t="s">
        <v>599</v>
      </c>
      <c s="4" r="B52" t="s">
        <v>439</v>
      </c>
      <c s="4" r="C52" t="s">
        <v>439</v>
      </c>
    </row>
    <row r="53" spans="1:3">
      <c s="4" r="A53" t="s">
        <v>600</v>
      </c>
      <c s="4" r="B53" t="s">
        <v>615</v>
      </c>
      <c s="4" r="C53" t="s">
        <v>601</v>
      </c>
    </row>
    <row r="54" spans="1:3">
      <c s="4" r="A54" t="s">
        <v>616</v>
      </c>
    </row>
    <row r="55" spans="1:3">
      <c s="3" r="A55" t="s">
        <v>585</v>
      </c>
    </row>
    <row r="56" spans="1:3">
      <c s="4" r="A56" t="s">
        <v>587</v>
      </c>
      <c s="4" r="B56" t="s">
        <v>617</v>
      </c>
      <c s="4" r="C56" t="s">
        <v>618</v>
      </c>
    </row>
    <row r="57" spans="1:3">
      <c s="4" r="A57" t="s">
        <v>597</v>
      </c>
      <c s="4" r="B57" t="s">
        <v>619</v>
      </c>
      <c s="4" r="C57" t="s">
        <v>620</v>
      </c>
    </row>
    <row r="58" spans="1:3">
      <c s="4" r="A58" t="s">
        <v>599</v>
      </c>
      <c s="4" r="B58" t="s">
        <v>608</v>
      </c>
      <c s="4" r="C58" t="s">
        <v>605</v>
      </c>
    </row>
    <row r="59" spans="1:3">
      <c s="4" r="A59" t="s">
        <v>600</v>
      </c>
      <c s="4" r="B59" t="s">
        <v>621</v>
      </c>
      <c s="4" r="C59" t="s">
        <v>606</v>
      </c>
    </row>
    <row r="60" spans="1:3">
      <c s="4" r="A60" t="s">
        <v>622</v>
      </c>
    </row>
    <row r="61" spans="1:3">
      <c s="3" r="A61" t="s">
        <v>585</v>
      </c>
    </row>
    <row r="62" spans="1:3">
      <c s="4" r="A62" t="s">
        <v>587</v>
      </c>
      <c s="4" r="B62" t="s">
        <v>623</v>
      </c>
      <c s="4" r="C62" t="s">
        <v>603</v>
      </c>
    </row>
    <row r="63" spans="1:3">
      <c s="4" r="A63" t="s">
        <v>597</v>
      </c>
      <c s="4" r="B63" t="s">
        <v>624</v>
      </c>
      <c s="4" r="C63" t="s">
        <v>601</v>
      </c>
    </row>
    <row r="64" spans="1:3">
      <c s="4" r="A64" t="s">
        <v>599</v>
      </c>
      <c s="4" r="B64" t="s">
        <v>457</v>
      </c>
      <c s="4" r="C64" t="s">
        <v>608</v>
      </c>
    </row>
    <row r="65" spans="1:3">
      <c s="4" r="A65" t="s">
        <v>600</v>
      </c>
      <c s="4" r="B65" t="s">
        <v>625</v>
      </c>
      <c s="4" r="C65" t="s">
        <v>624</v>
      </c>
    </row>
    <row r="66" spans="1:3">
      <c s="4" r="A66" t="s">
        <v>626</v>
      </c>
    </row>
    <row r="67" spans="1:3">
      <c s="3" r="A67" t="s">
        <v>585</v>
      </c>
    </row>
    <row r="68" spans="1:3">
      <c s="4" r="A68" t="s">
        <v>586</v>
      </c>
      <c s="7" r="B68" t="n">
        <v>32.7</v>
      </c>
    </row>
    <row r="69" spans="1:3">
      <c s="4" r="A69" t="s">
        <v>594</v>
      </c>
      <c s="4" r="B69" t="s">
        <v>508</v>
      </c>
    </row>
    <row r="70" spans="1:3">
      <c s="4" r="A70" t="s">
        <v>627</v>
      </c>
    </row>
    <row r="71" spans="1:3">
      <c s="3" r="A71" t="s">
        <v>585</v>
      </c>
    </row>
    <row r="72" spans="1:3">
      <c s="4" r="A72" t="s">
        <v>586</v>
      </c>
      <c s="7" r="B72" t="n">
        <v>0.3</v>
      </c>
    </row>
    <row r="73" spans="1:3">
      <c s="4" r="A73" t="s">
        <v>594</v>
      </c>
      <c s="4" r="B73" t="s">
        <v>628</v>
      </c>
    </row>
    <row r="74" spans="1:3">
      <c s="4" r="A74" t="s">
        <v>629</v>
      </c>
    </row>
    <row r="75" spans="1:3">
      <c s="3" r="A75" t="s">
        <v>585</v>
      </c>
    </row>
    <row r="76" spans="1:3">
      <c s="4" r="A76" t="s">
        <v>630</v>
      </c>
      <c s="4" r="B76" t="s">
        <v>439</v>
      </c>
    </row>
    <row r="77" spans="1:3">
      <c s="4" r="A77" t="s">
        <v>631</v>
      </c>
    </row>
    <row r="78" spans="1:3">
      <c s="3" r="A78" t="s">
        <v>585</v>
      </c>
    </row>
    <row r="79" spans="1:3">
      <c s="4" r="A79" t="s">
        <v>630</v>
      </c>
      <c s="4" r="B79" t="s">
        <v>439</v>
      </c>
    </row>
    <row r="80" spans="1:3">
      <c s="4" r="A80" t="s">
        <v>632</v>
      </c>
    </row>
    <row r="81" spans="1:3">
      <c s="3" r="A81" t="s">
        <v>585</v>
      </c>
    </row>
    <row r="82" spans="1:3">
      <c s="4" r="A82" t="s">
        <v>630</v>
      </c>
      <c s="4" r="B82" t="s">
        <v>439</v>
      </c>
    </row>
    <row r="83" spans="1:3">
      <c s="4" r="A83" t="s">
        <v>633</v>
      </c>
    </row>
    <row r="84" spans="1:3">
      <c s="3" r="A84" t="s">
        <v>585</v>
      </c>
    </row>
    <row r="85" spans="1:3">
      <c s="4" r="A85" t="s">
        <v>586</v>
      </c>
      <c s="7" r="C85" t="n">
        <v>18.8</v>
      </c>
    </row>
    <row r="86" spans="1:3">
      <c s="4" r="A86" t="s">
        <v>594</v>
      </c>
      <c s="4" r="C86" t="s">
        <v>634</v>
      </c>
    </row>
    <row r="87" spans="1:3">
      <c s="4" r="A87" t="s">
        <v>635</v>
      </c>
    </row>
    <row r="88" spans="1:3">
      <c s="3" r="A88" t="s">
        <v>585</v>
      </c>
    </row>
    <row r="89" spans="1:3">
      <c s="4" r="A89" t="s">
        <v>597</v>
      </c>
      <c s="4" r="C89" t="s">
        <v>636</v>
      </c>
    </row>
    <row r="90" spans="1:3">
      <c s="4" r="A90" t="s">
        <v>637</v>
      </c>
    </row>
    <row r="91" spans="1:3">
      <c s="3" r="A91" t="s">
        <v>585</v>
      </c>
    </row>
    <row r="92" spans="1:3">
      <c s="4" r="A92" t="s">
        <v>597</v>
      </c>
      <c s="4" r="C92" t="s">
        <v>638</v>
      </c>
    </row>
    <row r="93" spans="1:3">
      <c s="4" r="A93" t="s">
        <v>639</v>
      </c>
    </row>
    <row r="94" spans="1:3">
      <c s="3" r="A94" t="s">
        <v>585</v>
      </c>
    </row>
    <row r="95" spans="1:3">
      <c s="4" r="A95" t="s">
        <v>597</v>
      </c>
      <c s="4" r="C95" t="s">
        <v>640</v>
      </c>
    </row>
    <row r="96" spans="1:3">
      <c s="4" r="A96" t="s">
        <v>641</v>
      </c>
    </row>
    <row r="97" spans="1:3">
      <c s="3" r="A97" t="s">
        <v>585</v>
      </c>
    </row>
    <row r="98" spans="1:3">
      <c s="4" r="A98" t="s">
        <v>586</v>
      </c>
      <c s="7" r="B98" t="n">
        <v>81.7</v>
      </c>
      <c s="7" r="C98" t="n">
        <v>75.40000000000001</v>
      </c>
    </row>
    <row r="99" spans="1:3">
      <c s="4" r="A99" t="s">
        <v>594</v>
      </c>
      <c s="4" r="B99" t="s">
        <v>642</v>
      </c>
      <c s="4" r="C99" t="s">
        <v>642</v>
      </c>
    </row>
    <row r="100" spans="1:3">
      <c s="4" r="A100" t="s">
        <v>643</v>
      </c>
    </row>
    <row r="101" spans="1:3">
      <c s="3" r="A101" t="s">
        <v>585</v>
      </c>
    </row>
    <row r="102" spans="1:3">
      <c s="4" r="A102" t="s">
        <v>587</v>
      </c>
      <c s="4" r="C102" t="s">
        <v>434</v>
      </c>
    </row>
    <row r="103" spans="1:3">
      <c s="4" r="A103" t="s">
        <v>644</v>
      </c>
      <c s="4" r="B103" t="s">
        <v>455</v>
      </c>
      <c s="4" r="C103" t="s">
        <v>455</v>
      </c>
    </row>
    <row r="104" spans="1:3">
      <c s="4" r="A104" t="s">
        <v>645</v>
      </c>
    </row>
    <row r="105" spans="1:3">
      <c s="3" r="A105" t="s">
        <v>585</v>
      </c>
    </row>
    <row r="106" spans="1:3">
      <c s="4" r="A106" t="s">
        <v>587</v>
      </c>
      <c s="4" r="C106" t="s">
        <v>646</v>
      </c>
    </row>
    <row r="107" spans="1:3">
      <c s="4" r="A107" t="s">
        <v>644</v>
      </c>
      <c s="4" r="B107" t="s">
        <v>601</v>
      </c>
      <c s="4" r="C107" t="s">
        <v>647</v>
      </c>
    </row>
    <row r="108" spans="1:3">
      <c s="4" r="A108" t="s">
        <v>648</v>
      </c>
    </row>
    <row r="109" spans="1:3">
      <c s="3" r="A109" t="s">
        <v>585</v>
      </c>
    </row>
    <row r="110" spans="1:3">
      <c s="4" r="A110" t="s">
        <v>587</v>
      </c>
      <c s="4" r="C110" t="s">
        <v>649</v>
      </c>
    </row>
    <row r="111" spans="1:3">
      <c s="4" r="A111" t="s">
        <v>644</v>
      </c>
      <c s="4" r="B111" t="s">
        <v>650</v>
      </c>
      <c s="4" r="C111" t="s">
        <v>651</v>
      </c>
    </row>
    <row r="112" spans="1:3">
      <c s="4" r="A112" t="s">
        <v>652</v>
      </c>
    </row>
    <row r="113" spans="1:3">
      <c s="3" r="A113" t="s">
        <v>585</v>
      </c>
    </row>
    <row r="114" spans="1:3">
      <c s="4" r="A114" t="s">
        <v>586</v>
      </c>
      <c s="7" r="C114" t="n">
        <v>29.1</v>
      </c>
    </row>
    <row r="115" spans="1:3">
      <c s="4" r="A115" t="s">
        <v>594</v>
      </c>
      <c s="4" r="C115" t="s">
        <v>628</v>
      </c>
    </row>
    <row r="116" spans="1:3">
      <c s="4" r="A116" t="s">
        <v>653</v>
      </c>
    </row>
    <row r="117" spans="1:3">
      <c s="3" r="A117" t="s">
        <v>585</v>
      </c>
    </row>
    <row r="118" spans="1:3">
      <c s="4" r="A118" t="s">
        <v>630</v>
      </c>
      <c s="4" r="C118" t="s">
        <v>608</v>
      </c>
    </row>
    <row r="119" spans="1:3">
      <c s="4" r="A119" t="s">
        <v>654</v>
      </c>
    </row>
    <row r="120" spans="1:3">
      <c s="3" r="A120" t="s">
        <v>585</v>
      </c>
    </row>
    <row r="121" spans="1:3">
      <c s="4" r="A121" t="s">
        <v>630</v>
      </c>
      <c s="4" r="C121" t="s">
        <v>655</v>
      </c>
    </row>
    <row r="122" spans="1:3">
      <c s="4" r="A122" t="s">
        <v>656</v>
      </c>
    </row>
    <row r="123" spans="1:3">
      <c s="3" r="A123" t="s">
        <v>585</v>
      </c>
    </row>
    <row r="124" spans="1:3">
      <c s="4" r="A124" t="s">
        <v>630</v>
      </c>
      <c s="4" r="C124" t="s">
        <v>657</v>
      </c>
    </row>
    <row r="125" spans="1:3">
      <c s="4" r="A125" t="s">
        <v>658</v>
      </c>
    </row>
    <row r="126" spans="1:3">
      <c s="3" r="A126" t="s">
        <v>585</v>
      </c>
    </row>
    <row r="127" spans="1:3">
      <c s="4" r="A127" t="s">
        <v>586</v>
      </c>
      <c s="9" r="B127" t="n">
        <v>25</v>
      </c>
      <c s="7" r="C127" t="n">
        <v>20.8</v>
      </c>
    </row>
    <row r="128" spans="1:3">
      <c s="4" r="A128" t="s">
        <v>594</v>
      </c>
      <c s="4" r="B128" t="s">
        <v>642</v>
      </c>
      <c s="4" r="C128" t="s">
        <v>642</v>
      </c>
    </row>
    <row r="129" spans="1:3">
      <c s="4" r="A129" t="s">
        <v>659</v>
      </c>
    </row>
    <row r="130" spans="1:3">
      <c s="3" r="A130" t="s">
        <v>585</v>
      </c>
    </row>
    <row r="131" spans="1:3">
      <c s="4" r="A131" t="s">
        <v>587</v>
      </c>
      <c s="4" r="B131" t="s">
        <v>660</v>
      </c>
      <c s="4" r="C131" t="s">
        <v>661</v>
      </c>
    </row>
    <row r="132" spans="1:3">
      <c s="4" r="A132" t="s">
        <v>662</v>
      </c>
      <c s="4" r="B132" t="s">
        <v>660</v>
      </c>
      <c s="4" r="C132" t="s">
        <v>660</v>
      </c>
    </row>
    <row r="133" spans="1:3">
      <c s="4" r="A133" t="s">
        <v>663</v>
      </c>
    </row>
    <row r="134" spans="1:3">
      <c s="3" r="A134" t="s">
        <v>585</v>
      </c>
    </row>
    <row r="135" spans="1:3">
      <c s="4" r="A135" t="s">
        <v>587</v>
      </c>
      <c s="4" r="B135" t="s">
        <v>649</v>
      </c>
      <c s="4" r="C135" t="s">
        <v>657</v>
      </c>
    </row>
    <row r="136" spans="1:3">
      <c s="4" r="A136" t="s">
        <v>662</v>
      </c>
      <c s="4" r="B136" t="s">
        <v>664</v>
      </c>
      <c s="4" r="C136" t="s">
        <v>664</v>
      </c>
    </row>
    <row r="137" spans="1:3">
      <c s="4" r="A137" t="s">
        <v>665</v>
      </c>
    </row>
    <row r="138" spans="1:3">
      <c s="3" r="A138" t="s">
        <v>585</v>
      </c>
    </row>
    <row r="139" spans="1:3">
      <c s="4" r="A139" t="s">
        <v>587</v>
      </c>
      <c s="4" r="B139" t="s">
        <v>661</v>
      </c>
      <c s="4" r="C139" t="s">
        <v>463</v>
      </c>
    </row>
    <row r="140" spans="1:3">
      <c s="4" r="A140" t="s">
        <v>662</v>
      </c>
      <c s="4" r="B140" t="s">
        <v>463</v>
      </c>
      <c s="4" r="C140" t="s">
        <v>459</v>
      </c>
    </row>
    <row r="141" spans="1:3">
      <c s="4" r="A141" t="s">
        <v>666</v>
      </c>
    </row>
    <row r="142" spans="1:3">
      <c s="3" r="A142" t="s">
        <v>585</v>
      </c>
    </row>
    <row r="143" spans="1:3">
      <c s="4" r="A143" t="s">
        <v>592</v>
      </c>
      <c s="7" r="B143" t="n">
        <v>11.4</v>
      </c>
      <c s="9" r="C143" t="n">
        <v>8</v>
      </c>
    </row>
    <row r="144" spans="1:3">
      <c s="4" r="A144" t="s">
        <v>667</v>
      </c>
      <c s="4" r="B144" t="s">
        <v>642</v>
      </c>
      <c s="4" r="C144" t="s">
        <v>642</v>
      </c>
    </row>
    <row r="145" spans="1:3">
      <c s="4" r="A145" t="s">
        <v>668</v>
      </c>
    </row>
    <row r="146" spans="1:3">
      <c s="3" r="A146" t="s">
        <v>585</v>
      </c>
    </row>
    <row r="147" spans="1:3">
      <c s="4" r="A147" t="s">
        <v>587</v>
      </c>
      <c s="4" r="B147" t="s">
        <v>463</v>
      </c>
      <c s="4" r="C147" t="s">
        <v>455</v>
      </c>
    </row>
    <row r="148" spans="1:3">
      <c s="4" r="A148" t="s">
        <v>669</v>
      </c>
      <c s="4" r="B148" t="s">
        <v>670</v>
      </c>
    </row>
    <row r="149" spans="1:3">
      <c s="4" r="A149" t="s">
        <v>671</v>
      </c>
    </row>
    <row r="150" spans="1:3">
      <c s="3" r="A150" t="s">
        <v>585</v>
      </c>
    </row>
    <row r="151" spans="1:3">
      <c s="4" r="A151" t="s">
        <v>587</v>
      </c>
      <c s="4" r="B151" t="s">
        <v>672</v>
      </c>
      <c s="4" r="C151" t="s">
        <v>455</v>
      </c>
    </row>
    <row r="152" spans="1:3">
      <c s="4" r="A152" t="s">
        <v>669</v>
      </c>
      <c s="4" r="B152" t="s">
        <v>673</v>
      </c>
    </row>
    <row r="153" spans="1:3">
      <c s="4" r="A153" t="s">
        <v>674</v>
      </c>
    </row>
    <row r="154" spans="1:3">
      <c s="3" r="A154" t="s">
        <v>585</v>
      </c>
    </row>
    <row r="155" spans="1:3">
      <c s="4" r="A155" t="s">
        <v>587</v>
      </c>
      <c s="4" r="B155" t="s">
        <v>455</v>
      </c>
      <c s="4" r="C155" t="s">
        <v>455</v>
      </c>
    </row>
    <row r="156" spans="1:3">
      <c s="4" r="A156" t="s">
        <v>669</v>
      </c>
      <c s="4" r="B156" t="s">
        <v>459</v>
      </c>
    </row>
    <row r="157" spans="1:3">
      <c s="4" r="A157" t="s">
        <v>675</v>
      </c>
    </row>
    <row r="158" spans="1:3">
      <c s="3" r="A158" t="s">
        <v>585</v>
      </c>
    </row>
    <row r="159" spans="1:3">
      <c s="4" r="A159" t="s">
        <v>592</v>
      </c>
      <c s="7" r="B159" t="n">
        <v>0.5</v>
      </c>
      <c s="7" r="C159" t="n">
        <v>6.1</v>
      </c>
    </row>
    <row r="160" spans="1:3">
      <c s="4" r="A160" t="s">
        <v>667</v>
      </c>
      <c s="4" r="B160" t="s">
        <v>634</v>
      </c>
      <c s="4" r="C160" t="s">
        <v>634</v>
      </c>
    </row>
    <row r="161" spans="1:3">
      <c s="4" r="A161" t="s">
        <v>676</v>
      </c>
    </row>
    <row r="162" spans="1:3">
      <c s="3" r="A162" t="s">
        <v>585</v>
      </c>
    </row>
    <row r="163" spans="1:3">
      <c s="4" r="A163" t="s">
        <v>677</v>
      </c>
      <c s="10" r="B163" t="n">
        <v>0.07000000000000001</v>
      </c>
      <c s="9" r="C163" t="n">
        <v>0</v>
      </c>
    </row>
    <row r="164" spans="1:3">
      <c s="4" r="A164" t="s">
        <v>678</v>
      </c>
    </row>
    <row r="165" spans="1:3">
      <c s="3" r="A165" t="s">
        <v>585</v>
      </c>
    </row>
    <row r="166" spans="1:3">
      <c s="4" r="A166" t="s">
        <v>677</v>
      </c>
      <c s="11" r="B166" t="n">
        <v>0.07000000000000001</v>
      </c>
      <c s="6" r="C166" t="n">
        <v>647</v>
      </c>
    </row>
    <row r="167" spans="1:3">
      <c s="4" r="A167" t="s">
        <v>679</v>
      </c>
    </row>
    <row r="168" spans="1:3">
      <c s="3" r="A168" t="s">
        <v>585</v>
      </c>
    </row>
    <row r="169" spans="1:3">
      <c s="4" r="A169" t="s">
        <v>677</v>
      </c>
      <c s="10" r="B169" t="n">
        <v>0.07000000000000001</v>
      </c>
      <c s="9" r="C169" t="n">
        <v>0</v>
      </c>
    </row>
    <row r="170" spans="1:3">
      <c s="4" r="A170" t="s">
        <v>680</v>
      </c>
    </row>
    <row r="171" spans="1:3">
      <c s="3" r="A171" t="s">
        <v>585</v>
      </c>
    </row>
    <row r="172" spans="1:3">
      <c s="4" r="A172" t="s">
        <v>592</v>
      </c>
      <c s="9" r="C172" t="n">
        <v>556</v>
      </c>
    </row>
    <row r="173" spans="1:3">
      <c s="4" r="A173" t="s">
        <v>667</v>
      </c>
      <c s="4" r="C173" t="s">
        <v>681</v>
      </c>
    </row>
    <row r="174" spans="1:3">
      <c s="4" r="A174" t="s">
        <v>682</v>
      </c>
    </row>
    <row r="175" spans="1:3">
      <c s="3" r="A175" t="s">
        <v>585</v>
      </c>
    </row>
    <row r="176" spans="1:3">
      <c s="4" r="A176" t="s">
        <v>683</v>
      </c>
      <c s="6" r="C176" t="n">
        <v>1</v>
      </c>
    </row>
    <row r="177" spans="1:3">
      <c s="4" r="A177" t="s">
        <v>684</v>
      </c>
    </row>
    <row r="178" spans="1:3">
      <c s="3" r="A178" t="s">
        <v>585</v>
      </c>
    </row>
    <row r="179" spans="1:3">
      <c s="4" r="A179" t="s">
        <v>683</v>
      </c>
      <c s="8" r="C179" t="n">
        <v>20.4</v>
      </c>
    </row>
    <row r="180" spans="1:3">
      <c s="4" r="A180" t="s">
        <v>685</v>
      </c>
    </row>
    <row r="181" spans="1:3">
      <c s="3" r="A181" t="s">
        <v>585</v>
      </c>
    </row>
    <row r="182" spans="1:3">
      <c s="4" r="A182" t="s">
        <v>683</v>
      </c>
      <c s="8" r="C182" t="n">
        <v>11.4</v>
      </c>
    </row>
    <row r="183" spans="1:3">
      <c s="4" r="A183" t="s">
        <v>686</v>
      </c>
    </row>
    <row r="184" spans="1:3">
      <c s="3" r="A184" t="s">
        <v>585</v>
      </c>
    </row>
    <row r="185" spans="1:3">
      <c s="4" r="A185" t="s">
        <v>592</v>
      </c>
      <c s="7" r="C185" t="n">
        <v>5.2</v>
      </c>
    </row>
    <row r="186" spans="1:3">
      <c s="4" r="A186" t="s">
        <v>667</v>
      </c>
      <c s="4" r="C186" t="s">
        <v>508</v>
      </c>
    </row>
    <row r="187" spans="1:3">
      <c s="4" r="A187" t="s">
        <v>687</v>
      </c>
    </row>
    <row r="188" spans="1:3">
      <c s="3" r="A188" t="s">
        <v>585</v>
      </c>
    </row>
    <row r="189" spans="1:3">
      <c s="4" r="A189" t="s">
        <v>592</v>
      </c>
      <c s="7" r="B189" t="n">
        <v>407.8</v>
      </c>
      <c s="7" r="C189" t="n">
        <v>1180.9</v>
      </c>
    </row>
    <row r="190" spans="1:3">
      <c s="4" r="A190" t="s">
        <v>667</v>
      </c>
      <c s="4" r="B190" t="s">
        <v>634</v>
      </c>
      <c s="4" r="C190" t="s">
        <v>634</v>
      </c>
    </row>
    <row r="191" spans="1:3">
      <c s="4" r="A191" t="s">
        <v>688</v>
      </c>
    </row>
    <row r="192" spans="1:3">
      <c s="3" r="A192" t="s">
        <v>585</v>
      </c>
    </row>
    <row r="193" spans="1:3">
      <c s="4" r="A193" t="s">
        <v>597</v>
      </c>
      <c s="4" r="B193" t="s">
        <v>689</v>
      </c>
      <c s="4" r="C193" t="s">
        <v>646</v>
      </c>
    </row>
    <row r="194" spans="1:3">
      <c s="4" r="A194" t="s">
        <v>690</v>
      </c>
    </row>
    <row r="195" spans="1:3">
      <c s="3" r="A195" t="s">
        <v>585</v>
      </c>
    </row>
    <row r="196" spans="1:3">
      <c s="4" r="A196" t="s">
        <v>597</v>
      </c>
      <c s="4" r="B196" t="s">
        <v>691</v>
      </c>
      <c s="4" r="C196" t="s">
        <v>691</v>
      </c>
    </row>
    <row r="197" spans="1:3">
      <c s="4" r="A197" t="s">
        <v>692</v>
      </c>
    </row>
    <row r="198" spans="1:3">
      <c s="3" r="A198" t="s">
        <v>585</v>
      </c>
    </row>
    <row r="199" spans="1:3">
      <c s="4" r="A199" t="s">
        <v>597</v>
      </c>
      <c s="4" r="B199" t="s">
        <v>693</v>
      </c>
      <c s="4" r="C199" t="s">
        <v>694</v>
      </c>
    </row>
    <row r="200" spans="1:3">
      <c s="4" r="A200" t="s">
        <v>695</v>
      </c>
    </row>
    <row r="201" spans="1:3">
      <c s="3" r="A201" t="s">
        <v>585</v>
      </c>
    </row>
    <row r="202" spans="1:3">
      <c s="4" r="A202" t="s">
        <v>592</v>
      </c>
      <c s="7" r="B202" t="n">
        <v>2933.1</v>
      </c>
      <c s="7" r="C202" t="n">
        <v>15673.3</v>
      </c>
    </row>
    <row r="203" spans="1:3">
      <c s="4" r="A203" t="s">
        <v>667</v>
      </c>
      <c s="4" r="B203" t="s">
        <v>634</v>
      </c>
      <c s="4" r="C203" t="s">
        <v>634</v>
      </c>
    </row>
    <row r="204" spans="1:3">
      <c s="4" r="A204" t="s">
        <v>696</v>
      </c>
    </row>
    <row r="205" spans="1:3">
      <c s="3" r="A205" t="s">
        <v>585</v>
      </c>
    </row>
    <row r="206" spans="1:3">
      <c s="4" r="A206" t="s">
        <v>597</v>
      </c>
      <c s="4" r="B206" t="s">
        <v>697</v>
      </c>
      <c s="4" r="C206" t="s">
        <v>698</v>
      </c>
    </row>
    <row r="207" spans="1:3">
      <c s="4" r="A207" t="s">
        <v>699</v>
      </c>
    </row>
    <row r="208" spans="1:3">
      <c s="3" r="A208" t="s">
        <v>585</v>
      </c>
    </row>
    <row r="209" spans="1:3">
      <c s="4" r="A209" t="s">
        <v>597</v>
      </c>
      <c s="4" r="B209" t="s">
        <v>604</v>
      </c>
      <c s="4" r="C209" t="s">
        <v>604</v>
      </c>
    </row>
    <row r="210" spans="1:3">
      <c s="4" r="A210" t="s">
        <v>700</v>
      </c>
    </row>
    <row r="211" spans="1:3">
      <c s="3" r="A211" t="s">
        <v>585</v>
      </c>
    </row>
    <row r="212" spans="1:3">
      <c s="4" r="A212" t="s">
        <v>597</v>
      </c>
      <c s="4" r="B212" t="s">
        <v>609</v>
      </c>
      <c s="4" r="C212" t="s">
        <v>638</v>
      </c>
    </row>
    <row r="213" spans="1:3">
      <c s="4" r="A213" t="s">
        <v>701</v>
      </c>
    </row>
    <row r="214" spans="1:3">
      <c s="3" r="A214" t="s">
        <v>585</v>
      </c>
    </row>
    <row r="215" spans="1:3">
      <c s="4" r="A215" t="s">
        <v>592</v>
      </c>
      <c s="7" r="C215" t="n">
        <v>13.4</v>
      </c>
    </row>
    <row r="216" spans="1:3">
      <c s="4" r="A216" t="s">
        <v>667</v>
      </c>
      <c s="4" r="C216" t="s">
        <v>702</v>
      </c>
    </row>
    <row r="217" spans="1:3">
      <c s="4" r="A217" t="s">
        <v>703</v>
      </c>
    </row>
    <row r="218" spans="1:3">
      <c s="3" r="A218" t="s">
        <v>585</v>
      </c>
    </row>
    <row r="219" spans="1:3">
      <c s="4" r="A219" t="s">
        <v>587</v>
      </c>
      <c s="4" r="C219" t="s">
        <v>605</v>
      </c>
    </row>
    <row r="220" spans="1:3">
      <c s="4" r="A220" t="s">
        <v>704</v>
      </c>
    </row>
    <row r="221" spans="1:3">
      <c s="3" r="A221" t="s">
        <v>585</v>
      </c>
    </row>
    <row r="222" spans="1:3">
      <c s="4" r="A222" t="s">
        <v>587</v>
      </c>
      <c s="4" r="C222" t="s">
        <v>618</v>
      </c>
    </row>
    <row r="223" spans="1:3">
      <c s="4" r="A223" t="s">
        <v>705</v>
      </c>
    </row>
    <row r="224" spans="1:3">
      <c s="3" r="A224" t="s">
        <v>585</v>
      </c>
    </row>
    <row r="225" spans="1:3">
      <c s="4" r="A225" t="s">
        <v>587</v>
      </c>
      <c s="4" r="C225" t="s">
        <v>455</v>
      </c>
    </row>
    <row r="226" spans="1:3">
      <c s="4" r="A226" t="s">
        <v>706</v>
      </c>
    </row>
    <row r="227" spans="1:3">
      <c s="3" r="A227" t="s">
        <v>585</v>
      </c>
    </row>
    <row r="228" spans="1:3">
      <c s="4" r="A228" t="s">
        <v>592</v>
      </c>
      <c s="9" r="B228" t="n">
        <v>0</v>
      </c>
      <c s="7" r="C228" t="n">
        <v>59.6</v>
      </c>
    </row>
    <row r="229" spans="1:3">
      <c s="4" r="A229" t="s">
        <v>667</v>
      </c>
      <c s="4" r="B229" t="s">
        <v>642</v>
      </c>
      <c s="4" r="C229" t="s">
        <v>642</v>
      </c>
    </row>
    <row r="230" spans="1:3">
      <c s="4" r="A230" t="s">
        <v>707</v>
      </c>
    </row>
    <row r="231" spans="1:3">
      <c s="3" r="A231" t="s">
        <v>585</v>
      </c>
    </row>
    <row r="232" spans="1:3">
      <c s="4" r="A232" t="s">
        <v>587</v>
      </c>
      <c s="4" r="B232" t="s">
        <v>459</v>
      </c>
      <c s="4" r="C232" t="s">
        <v>459</v>
      </c>
    </row>
    <row r="233" spans="1:3">
      <c s="4" r="A233" t="s">
        <v>669</v>
      </c>
      <c s="4" r="B233" t="s">
        <v>605</v>
      </c>
      <c s="4" r="C233" t="s">
        <v>605</v>
      </c>
    </row>
    <row r="234" spans="1:3">
      <c s="4" r="A234" t="s">
        <v>708</v>
      </c>
    </row>
    <row r="235" spans="1:3">
      <c s="3" r="A235" t="s">
        <v>585</v>
      </c>
    </row>
    <row r="236" spans="1:3">
      <c s="4" r="A236" t="s">
        <v>587</v>
      </c>
      <c s="4" r="B236" t="s">
        <v>455</v>
      </c>
      <c s="4" r="C236" t="s">
        <v>455</v>
      </c>
    </row>
    <row r="237" spans="1:3">
      <c s="4" r="A237" t="s">
        <v>669</v>
      </c>
      <c s="4" r="B237" t="s">
        <v>614</v>
      </c>
      <c s="4" r="C237" t="s">
        <v>614</v>
      </c>
    </row>
    <row r="238" spans="1:3">
      <c s="4" r="A238" t="s">
        <v>709</v>
      </c>
    </row>
    <row r="239" spans="1:3">
      <c s="3" r="A239" t="s">
        <v>585</v>
      </c>
    </row>
    <row r="240" spans="1:3">
      <c s="4" r="A240" t="s">
        <v>587</v>
      </c>
      <c s="4" r="B240" t="s">
        <v>463</v>
      </c>
      <c s="4" r="C240" t="s">
        <v>463</v>
      </c>
    </row>
    <row r="241" spans="1:3">
      <c s="4" r="A241" t="s">
        <v>669</v>
      </c>
      <c s="4" r="B241" t="s">
        <v>605</v>
      </c>
      <c s="4" r="C241" t="s">
        <v>605</v>
      </c>
    </row>
    <row r="242" spans="1:3">
      <c s="4" r="A242" t="s">
        <v>710</v>
      </c>
    </row>
    <row r="243" spans="1:3">
      <c s="3" r="A243" t="s">
        <v>585</v>
      </c>
    </row>
    <row r="244" spans="1:3">
      <c s="4" r="A244" t="s">
        <v>592</v>
      </c>
      <c s="7" r="B244" t="n">
        <v>0.1</v>
      </c>
      <c s="9" r="C244" t="n">
        <v>5</v>
      </c>
    </row>
    <row r="245" spans="1:3">
      <c s="4" r="A245" t="s">
        <v>667</v>
      </c>
      <c s="4" r="B245" t="s">
        <v>628</v>
      </c>
      <c s="4" r="C245" t="s">
        <v>628</v>
      </c>
    </row>
    <row r="246" spans="1:3">
      <c s="4" r="A246" t="s">
        <v>711</v>
      </c>
    </row>
    <row r="247" spans="1:3">
      <c s="3" r="A247" t="s">
        <v>585</v>
      </c>
    </row>
    <row r="248" spans="1:3">
      <c s="4" r="A248" t="s">
        <v>630</v>
      </c>
      <c s="4" r="B248" t="s">
        <v>605</v>
      </c>
      <c s="4" r="C248" t="s">
        <v>439</v>
      </c>
    </row>
    <row r="249" spans="1:3">
      <c s="4" r="A249" t="s">
        <v>712</v>
      </c>
    </row>
    <row r="250" spans="1:3">
      <c s="3" r="A250" t="s">
        <v>585</v>
      </c>
    </row>
    <row r="251" spans="1:3">
      <c s="4" r="A251" t="s">
        <v>630</v>
      </c>
      <c s="4" r="B251" t="s">
        <v>605</v>
      </c>
      <c s="4" r="C251" t="s">
        <v>657</v>
      </c>
    </row>
    <row r="252" spans="1:3">
      <c s="4" r="A252" t="s">
        <v>713</v>
      </c>
    </row>
    <row r="253" spans="1:3">
      <c s="3" r="A253" t="s">
        <v>585</v>
      </c>
    </row>
    <row r="254" spans="1:3">
      <c s="4" r="A254" t="s">
        <v>630</v>
      </c>
      <c s="4" r="B254" t="s">
        <v>605</v>
      </c>
      <c s="4" r="C254" t="s">
        <v>670</v>
      </c>
    </row>
    <row r="255" spans="1:3">
      <c s="4" r="A255" t="s">
        <v>714</v>
      </c>
    </row>
    <row r="256" spans="1:3">
      <c s="3" r="A256" t="s">
        <v>585</v>
      </c>
    </row>
    <row r="257" spans="1:3">
      <c s="4" r="A257" t="s">
        <v>592</v>
      </c>
      <c s="7" r="B257" t="n">
        <v>1.1</v>
      </c>
    </row>
    <row r="258" spans="1:3">
      <c s="4" r="A258" t="s">
        <v>667</v>
      </c>
      <c s="4" r="B258" t="s">
        <v>681</v>
      </c>
    </row>
    <row r="259" spans="1:3">
      <c s="4" r="A259" t="s">
        <v>548</v>
      </c>
    </row>
    <row r="260" spans="1:3">
      <c s="3" r="A260" t="s">
        <v>585</v>
      </c>
    </row>
    <row r="261" spans="1:3">
      <c s="4" r="A261" t="s">
        <v>592</v>
      </c>
      <c s="7" r="B261" t="n">
        <v>3352.9</v>
      </c>
      <c s="7" r="C261" t="n">
        <v>17507.5</v>
      </c>
    </row>
    <row r="262" spans="1:3">
      <c s="4" r="A262" t="s">
        <v>715</v>
      </c>
    </row>
    <row r="263" spans="1:3">
      <c s="3" r="A263" t="s">
        <v>585</v>
      </c>
    </row>
    <row r="264" spans="1:3">
      <c s="4" r="A264" t="s">
        <v>592</v>
      </c>
      <c s="7" r="C264" t="n">
        <v>1.4</v>
      </c>
    </row>
    <row r="265" spans="1:3">
      <c s="4" r="A265" t="s">
        <v>667</v>
      </c>
      <c s="4" r="C265" t="s">
        <v>681</v>
      </c>
    </row>
    <row r="266" spans="1:3">
      <c s="4" r="A266" t="s">
        <v>716</v>
      </c>
    </row>
    <row r="267" spans="1:3">
      <c s="3" r="A267" t="s">
        <v>585</v>
      </c>
    </row>
    <row r="268" spans="1:3">
      <c s="4" r="A268" t="s">
        <v>683</v>
      </c>
      <c s="8" r="C268" t="n">
        <v>5.8</v>
      </c>
    </row>
    <row r="269" spans="1:3">
      <c s="4" r="A269" t="s">
        <v>717</v>
      </c>
    </row>
    <row r="270" spans="1:3">
      <c s="3" r="A270" t="s">
        <v>585</v>
      </c>
    </row>
    <row r="271" spans="1:3">
      <c s="4" r="A271" t="s">
        <v>683</v>
      </c>
      <c s="8" r="C271" t="n">
        <v>5.8</v>
      </c>
    </row>
    <row r="272" spans="1:3">
      <c s="4" r="A272" t="s">
        <v>718</v>
      </c>
    </row>
    <row r="273" spans="1:3">
      <c s="3" r="A273" t="s">
        <v>585</v>
      </c>
    </row>
    <row r="274" spans="1:3">
      <c s="4" r="A274" t="s">
        <v>683</v>
      </c>
      <c s="8" r="C274" t="n">
        <v>5.8</v>
      </c>
    </row>
    <row r="275" spans="1:3">
      <c s="4" r="A275" t="s">
        <v>719</v>
      </c>
    </row>
    <row r="276" spans="1:3">
      <c s="3" r="A276" t="s">
        <v>585</v>
      </c>
    </row>
    <row r="277" spans="1:3">
      <c s="4" r="A277" t="s">
        <v>592</v>
      </c>
      <c s="7" r="C277" t="n">
        <v>8.699999999999999</v>
      </c>
    </row>
    <row r="278" spans="1:3">
      <c s="4" r="A278" t="s">
        <v>667</v>
      </c>
      <c s="4" r="C278" t="s">
        <v>634</v>
      </c>
    </row>
    <row r="279" spans="1:3">
      <c s="4" r="A279" t="s">
        <v>720</v>
      </c>
    </row>
    <row r="280" spans="1:3">
      <c s="3" r="A280" t="s">
        <v>585</v>
      </c>
    </row>
    <row r="281" spans="1:3">
      <c s="4" r="A281" t="s">
        <v>630</v>
      </c>
      <c s="4" r="C281" t="s">
        <v>636</v>
      </c>
    </row>
    <row r="282" spans="1:3">
      <c s="4" r="A282" t="s">
        <v>721</v>
      </c>
    </row>
    <row r="283" spans="1:3">
      <c s="3" r="A283" t="s">
        <v>585</v>
      </c>
    </row>
    <row r="284" spans="1:3">
      <c s="4" r="A284" t="s">
        <v>630</v>
      </c>
      <c s="4" r="C284" t="s">
        <v>636</v>
      </c>
    </row>
    <row r="285" spans="1:3">
      <c s="4" r="A285" t="s">
        <v>722</v>
      </c>
    </row>
    <row r="286" spans="1:3">
      <c s="3" r="A286" t="s">
        <v>585</v>
      </c>
    </row>
    <row r="287" spans="1:3">
      <c s="4" r="A287" t="s">
        <v>630</v>
      </c>
      <c s="4" r="C287" t="s">
        <v>636</v>
      </c>
    </row>
    <row r="288" spans="1:3">
      <c s="4" r="A288" t="s">
        <v>550</v>
      </c>
    </row>
    <row r="289" spans="1:3">
      <c s="3" r="A289" t="s">
        <v>585</v>
      </c>
    </row>
    <row r="290" spans="1:3">
      <c s="4" r="A290" t="s">
        <v>592</v>
      </c>
      <c s="8" r="B290" t="n">
        <v>3505.6</v>
      </c>
    </row>
    <row r="291" spans="1:3">
      <c s="4" r="A291" t="s">
        <v>723</v>
      </c>
    </row>
    <row r="292" spans="1:3">
      <c s="3" r="A292" t="s">
        <v>585</v>
      </c>
    </row>
    <row r="293" spans="1:3">
      <c s="4" r="A293" t="s">
        <v>592</v>
      </c>
      <c s="7" r="B293" t="n">
        <v>120.2</v>
      </c>
    </row>
    <row r="294" spans="1:3">
      <c s="4" r="A294" t="s">
        <v>667</v>
      </c>
      <c s="4" r="B294" t="s">
        <v>595</v>
      </c>
    </row>
    <row r="295" spans="1:3">
      <c s="4" r="A295" t="s">
        <v>724</v>
      </c>
    </row>
    <row r="296" spans="1:3">
      <c s="3" r="A296" t="s">
        <v>585</v>
      </c>
    </row>
    <row r="297" spans="1:3">
      <c s="4" r="A297" t="s">
        <v>587</v>
      </c>
      <c s="4" r="B297" t="s">
        <v>439</v>
      </c>
    </row>
    <row r="298" spans="1:3">
      <c s="4" r="A298" t="s">
        <v>597</v>
      </c>
      <c s="4" r="B298" t="s">
        <v>725</v>
      </c>
    </row>
    <row r="299" spans="1:3">
      <c s="4" r="A299" t="s">
        <v>599</v>
      </c>
      <c s="4" r="B299" t="s">
        <v>439</v>
      </c>
    </row>
    <row r="300" spans="1:3">
      <c s="4" r="A300" t="s">
        <v>600</v>
      </c>
      <c s="4" r="B300" t="s">
        <v>615</v>
      </c>
    </row>
    <row r="301" spans="1:3">
      <c s="4" r="A301" t="s">
        <v>726</v>
      </c>
    </row>
    <row r="302" spans="1:3">
      <c s="3" r="A302" t="s">
        <v>585</v>
      </c>
    </row>
    <row r="303" spans="1:3">
      <c s="4" r="A303" t="s">
        <v>587</v>
      </c>
      <c s="4" r="B303" t="s">
        <v>673</v>
      </c>
    </row>
    <row r="304" spans="1:3">
      <c s="4" r="A304" t="s">
        <v>597</v>
      </c>
      <c s="4" r="B304" t="s">
        <v>620</v>
      </c>
    </row>
    <row r="305" spans="1:3">
      <c s="4" r="A305" t="s">
        <v>599</v>
      </c>
      <c s="4" r="B305" t="s">
        <v>608</v>
      </c>
    </row>
    <row r="306" spans="1:3">
      <c s="4" r="A306" t="s">
        <v>600</v>
      </c>
      <c s="4" r="B306" t="s">
        <v>621</v>
      </c>
    </row>
    <row r="307" spans="1:3">
      <c s="4" r="A307" t="s">
        <v>727</v>
      </c>
    </row>
    <row r="308" spans="1:3">
      <c s="3" r="A308" t="s">
        <v>585</v>
      </c>
    </row>
    <row r="309" spans="1:3">
      <c s="4" r="A309" t="s">
        <v>587</v>
      </c>
      <c s="4" r="B309" t="s">
        <v>457</v>
      </c>
    </row>
    <row r="310" spans="1:3">
      <c s="4" r="A310" t="s">
        <v>597</v>
      </c>
      <c s="4" r="B310" t="s">
        <v>609</v>
      </c>
    </row>
    <row r="311" spans="1:3">
      <c s="4" r="A311" t="s">
        <v>599</v>
      </c>
      <c s="4" r="B311" t="s">
        <v>457</v>
      </c>
    </row>
    <row r="312" spans="1:3">
      <c s="4" r="A312" t="s">
        <v>600</v>
      </c>
      <c s="4" r="B312" t="s">
        <v>625</v>
      </c>
    </row>
    <row r="313" spans="1:3">
      <c s="4" r="A313" t="s">
        <v>728</v>
      </c>
    </row>
    <row r="314" spans="1:3">
      <c s="3" r="A314" t="s">
        <v>585</v>
      </c>
    </row>
    <row r="315" spans="1:3">
      <c s="4" r="A315" t="s">
        <v>592</v>
      </c>
      <c s="7" r="B315" t="n">
        <v>31.4</v>
      </c>
    </row>
    <row r="316" spans="1:3">
      <c s="4" r="A316" t="s">
        <v>667</v>
      </c>
      <c s="4" r="B316" t="s">
        <v>595</v>
      </c>
    </row>
    <row r="317" spans="1:3">
      <c s="4" r="A317" t="s">
        <v>729</v>
      </c>
    </row>
    <row r="318" spans="1:3">
      <c s="3" r="A318" t="s">
        <v>585</v>
      </c>
    </row>
    <row r="319" spans="1:3">
      <c s="4" r="A319" t="s">
        <v>587</v>
      </c>
      <c s="4" r="B319" t="s">
        <v>455</v>
      </c>
    </row>
    <row r="320" spans="1:3">
      <c s="4" r="A320" t="s">
        <v>597</v>
      </c>
      <c s="4" r="B320" t="s">
        <v>457</v>
      </c>
    </row>
    <row r="321" spans="1:3">
      <c s="4" r="A321" t="s">
        <v>599</v>
      </c>
      <c s="4" r="B321" t="s">
        <v>439</v>
      </c>
    </row>
    <row r="322" spans="1:3">
      <c s="4" r="A322" t="s">
        <v>600</v>
      </c>
      <c s="4" r="B322" t="s">
        <v>615</v>
      </c>
    </row>
    <row r="323" spans="1:3">
      <c s="4" r="A323" t="s">
        <v>730</v>
      </c>
    </row>
    <row r="324" spans="1:3">
      <c s="3" r="A324" t="s">
        <v>585</v>
      </c>
    </row>
    <row r="325" spans="1:3">
      <c s="4" r="A325" t="s">
        <v>587</v>
      </c>
      <c s="4" r="B325" t="s">
        <v>617</v>
      </c>
    </row>
    <row r="326" spans="1:3">
      <c s="4" r="A326" t="s">
        <v>597</v>
      </c>
      <c s="4" r="B326" t="s">
        <v>457</v>
      </c>
    </row>
    <row r="327" spans="1:3">
      <c s="4" r="A327" t="s">
        <v>599</v>
      </c>
      <c s="4" r="B327" t="s">
        <v>608</v>
      </c>
    </row>
    <row r="328" spans="1:3">
      <c s="4" r="A328" t="s">
        <v>600</v>
      </c>
      <c s="4" r="B328" t="s">
        <v>621</v>
      </c>
    </row>
    <row r="329" spans="1:3">
      <c s="4" r="A329" t="s">
        <v>731</v>
      </c>
    </row>
    <row r="330" spans="1:3">
      <c s="3" r="A330" t="s">
        <v>585</v>
      </c>
    </row>
    <row r="331" spans="1:3">
      <c s="4" r="A331" t="s">
        <v>587</v>
      </c>
      <c s="4" r="B331" t="s">
        <v>623</v>
      </c>
    </row>
    <row r="332" spans="1:3">
      <c s="4" r="A332" t="s">
        <v>597</v>
      </c>
      <c s="4" r="B332" t="s">
        <v>457</v>
      </c>
    </row>
    <row r="333" spans="1:3">
      <c s="4" r="A333" t="s">
        <v>599</v>
      </c>
      <c s="4" r="B333" t="s">
        <v>457</v>
      </c>
    </row>
    <row r="334" spans="1:3">
      <c s="4" r="A334" t="s">
        <v>600</v>
      </c>
      <c s="4" r="B334" t="s">
        <v>732</v>
      </c>
    </row>
    <row r="335" spans="1:3">
      <c s="4" r="A335" t="s">
        <v>733</v>
      </c>
    </row>
    <row r="336" spans="1:3">
      <c s="3" r="A336" t="s">
        <v>585</v>
      </c>
    </row>
    <row r="337" spans="1:3">
      <c s="4" r="A337" t="s">
        <v>683</v>
      </c>
      <c s="8" r="B337" t="n">
        <v>5.5</v>
      </c>
    </row>
    <row r="338" spans="1:3">
      <c s="4" r="A338" t="s">
        <v>734</v>
      </c>
    </row>
    <row r="339" spans="1:3">
      <c s="3" r="A339" t="s">
        <v>585</v>
      </c>
    </row>
    <row r="340" spans="1:3">
      <c s="4" r="A340" t="s">
        <v>683</v>
      </c>
      <c s="8" r="B340" t="n">
        <v>5.5</v>
      </c>
    </row>
    <row r="341" spans="1:3">
      <c s="4" r="A341" t="s">
        <v>735</v>
      </c>
    </row>
    <row r="342" spans="1:3">
      <c s="3" r="A342" t="s">
        <v>585</v>
      </c>
    </row>
    <row r="343" spans="1:3">
      <c s="4" r="A343" t="s">
        <v>683</v>
      </c>
      <c s="8" r="B343" t="n">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6</v>
      </c>
      <c s="2" r="B1" t="s">
        <v>2</v>
      </c>
      <c s="2" r="C1" t="s">
        <v>23</v>
      </c>
    </row>
    <row r="2" spans="1:3">
      <c s="3" r="A2" t="s">
        <v>737</v>
      </c>
    </row>
    <row r="3" spans="1:3">
      <c s="4" r="A3" t="s">
        <v>30</v>
      </c>
      <c s="7" r="B3" t="n">
        <v>2867.1</v>
      </c>
      <c s="7" r="C3" t="n">
        <v>2988.6</v>
      </c>
    </row>
    <row r="4" spans="1:3">
      <c s="4" r="A4" t="s">
        <v>738</v>
      </c>
    </row>
    <row r="5" spans="1:3">
      <c s="3" r="A5" t="s">
        <v>737</v>
      </c>
    </row>
    <row r="6" spans="1:3">
      <c s="4" r="A6" t="s">
        <v>30</v>
      </c>
      <c s="8" r="B6" t="n">
        <v>1778.1</v>
      </c>
      <c s="8" r="C6" t="n">
        <v>2096.9</v>
      </c>
    </row>
    <row r="7" spans="1:3">
      <c s="4" r="A7" t="s">
        <v>739</v>
      </c>
    </row>
    <row r="8" spans="1:3">
      <c s="3" r="A8" t="s">
        <v>737</v>
      </c>
    </row>
    <row r="9" spans="1:3">
      <c s="4" r="A9" t="s">
        <v>30</v>
      </c>
      <c s="8" r="B9" t="n">
        <v>65.2</v>
      </c>
      <c s="8" r="C9" t="n">
        <v>78.3</v>
      </c>
    </row>
    <row r="10" spans="1:3">
      <c s="4" r="A10" t="s">
        <v>740</v>
      </c>
    </row>
    <row r="11" spans="1:3">
      <c s="3" r="A11" t="s">
        <v>737</v>
      </c>
    </row>
    <row r="12" spans="1:3">
      <c s="4" r="A12" t="s">
        <v>30</v>
      </c>
      <c s="8" r="B12" t="n">
        <v>474.1</v>
      </c>
      <c s="8" r="C12" t="n">
        <v>313.6</v>
      </c>
    </row>
    <row r="13" spans="1:3">
      <c s="4" r="A13" t="s">
        <v>741</v>
      </c>
    </row>
    <row r="14" spans="1:3">
      <c s="3" r="A14" t="s">
        <v>737</v>
      </c>
    </row>
    <row r="15" spans="1:3">
      <c s="4" r="A15" t="s">
        <v>30</v>
      </c>
      <c s="7" r="B15" t="n">
        <v>549.7</v>
      </c>
      <c s="7" r="C15" t="n">
        <v>49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14"/>
  </cols>
  <sheetData>
    <row r="1" spans="1:6">
      <c s="1" r="A1" t="s">
        <v>742</v>
      </c>
      <c s="2" r="B1" t="s">
        <v>71</v>
      </c>
      <c s="2" r="D1" t="s">
        <v>1</v>
      </c>
    </row>
    <row r="2" spans="1:6">
      <c s="2" r="B2" t="s">
        <v>743</v>
      </c>
      <c s="2" r="C2" t="s">
        <v>744</v>
      </c>
      <c s="2" r="D2" t="s">
        <v>743</v>
      </c>
      <c s="2" r="E2" t="s">
        <v>395</v>
      </c>
      <c s="2" r="F2" t="s">
        <v>23</v>
      </c>
    </row>
    <row r="3" spans="1:6">
      <c s="3" r="A3" t="s">
        <v>737</v>
      </c>
    </row>
    <row r="4" spans="1:6">
      <c s="4" r="A4" t="s">
        <v>745</v>
      </c>
      <c s="4" r="B4" t="s">
        <v>746</v>
      </c>
      <c s="4" r="D4" t="s">
        <v>746</v>
      </c>
      <c s="4" r="F4" t="s">
        <v>747</v>
      </c>
    </row>
    <row r="5" spans="1:6">
      <c s="4" r="A5" t="s">
        <v>748</v>
      </c>
      <c s="6" r="D5" t="n">
        <v>3</v>
      </c>
    </row>
    <row r="6" spans="1:6">
      <c s="4" r="A6" t="s">
        <v>749</v>
      </c>
      <c s="7" r="B6" t="n">
        <v>47.3</v>
      </c>
    </row>
    <row r="7" spans="1:6">
      <c s="4" r="A7" t="s">
        <v>750</v>
      </c>
      <c s="4" r="B7" t="s">
        <v>751</v>
      </c>
      <c s="4" r="C7" t="s">
        <v>752</v>
      </c>
      <c s="4" r="D7" t="s">
        <v>753</v>
      </c>
      <c s="4" r="E7" t="s">
        <v>754</v>
      </c>
    </row>
    <row r="8" spans="1:6">
      <c s="4" r="A8" t="s">
        <v>755</v>
      </c>
      <c s="7" r="B8" t="n">
        <v>122.4</v>
      </c>
      <c s="7" r="C8" t="n">
        <v>168.6</v>
      </c>
      <c s="7" r="D8" t="n">
        <v>271.1</v>
      </c>
      <c s="7" r="E8" t="n">
        <v>336.1</v>
      </c>
    </row>
    <row r="9" spans="1:6">
      <c s="4" r="A9" t="s">
        <v>756</v>
      </c>
      <c s="6" r="B9" t="n">
        <v>1</v>
      </c>
      <c s="6" r="C9" t="n">
        <v>3</v>
      </c>
      <c s="6" r="D9" t="n">
        <v>2</v>
      </c>
    </row>
    <row r="10" spans="1:6">
      <c s="4" r="A10" t="s">
        <v>757</v>
      </c>
      <c s="6" r="B10" t="n">
        <v>2</v>
      </c>
      <c s="6" r="C10" t="n">
        <v>2</v>
      </c>
      <c s="6" r="D10" t="n">
        <v>2</v>
      </c>
    </row>
    <row r="11" spans="1:6">
      <c s="4" r="A11" t="s">
        <v>758</v>
      </c>
    </row>
    <row r="12" spans="1:6">
      <c s="3" r="A12" t="s">
        <v>737</v>
      </c>
    </row>
    <row r="13" spans="1:6">
      <c s="4" r="A13" t="s">
        <v>759</v>
      </c>
      <c s="7" r="B13" t="n">
        <v>39.5</v>
      </c>
      <c s="7" r="D13" t="n">
        <v>39.5</v>
      </c>
    </row>
    <row r="14" spans="1:6">
      <c s="4" r="A14" t="s">
        <v>760</v>
      </c>
    </row>
    <row r="15" spans="1:6">
      <c s="3" r="A15" t="s">
        <v>737</v>
      </c>
    </row>
    <row r="16" spans="1:6">
      <c s="4" r="A16" t="s">
        <v>759</v>
      </c>
      <c s="8" r="B16" t="n">
        <v>54.2</v>
      </c>
      <c s="8" r="D16" t="n">
        <v>106.1</v>
      </c>
    </row>
    <row r="17" spans="1:6">
      <c s="4" r="A17" t="s">
        <v>761</v>
      </c>
    </row>
    <row r="18" spans="1:6">
      <c s="3" r="A18" t="s">
        <v>737</v>
      </c>
    </row>
    <row r="19" spans="1:6">
      <c s="4" r="A19" t="s">
        <v>759</v>
      </c>
      <c s="7" r="B19" t="n">
        <v>44.3</v>
      </c>
      <c s="8" r="D19" t="n">
        <v>80.59999999999999</v>
      </c>
    </row>
    <row r="20" spans="1:6">
      <c s="4" r="A20" t="s">
        <v>762</v>
      </c>
    </row>
    <row r="21" spans="1:6">
      <c s="3" r="A21" t="s">
        <v>737</v>
      </c>
    </row>
    <row r="22" spans="1:6">
      <c s="4" r="A22" t="s">
        <v>759</v>
      </c>
      <c s="7" r="C22" t="n">
        <v>98.7</v>
      </c>
      <c s="7" r="D22" t="n">
        <v>109.7</v>
      </c>
      <c s="8" r="E22" t="n">
        <v>274.3</v>
      </c>
    </row>
    <row r="23" spans="1:6">
      <c s="4" r="A23" t="s">
        <v>763</v>
      </c>
    </row>
    <row r="24" spans="1:6">
      <c s="3" r="A24" t="s">
        <v>737</v>
      </c>
    </row>
    <row r="25" spans="1:6">
      <c s="4" r="A25" t="s">
        <v>759</v>
      </c>
      <c s="8" r="C25" t="n">
        <v>42.6</v>
      </c>
      <c s="8" r="E25" t="n">
        <v>216.3</v>
      </c>
    </row>
    <row r="26" spans="1:6">
      <c s="4" r="A26" t="s">
        <v>764</v>
      </c>
    </row>
    <row r="27" spans="1:6">
      <c s="3" r="A27" t="s">
        <v>737</v>
      </c>
    </row>
    <row r="28" spans="1:6">
      <c s="4" r="A28" t="s">
        <v>759</v>
      </c>
      <c s="8" r="C28" t="n">
        <v>57.1</v>
      </c>
    </row>
    <row r="29" spans="1:6">
      <c s="4" r="A29" t="s">
        <v>765</v>
      </c>
    </row>
    <row r="30" spans="1:6">
      <c s="3" r="A30" t="s">
        <v>737</v>
      </c>
    </row>
    <row r="31" spans="1:6">
      <c s="4" r="A31" t="s">
        <v>759</v>
      </c>
      <c s="8" r="C31" t="n">
        <v>35.6</v>
      </c>
    </row>
    <row r="32" spans="1:6">
      <c s="4" r="A32" t="s">
        <v>766</v>
      </c>
    </row>
    <row r="33" spans="1:6">
      <c s="3" r="A33" t="s">
        <v>737</v>
      </c>
    </row>
    <row r="34" spans="1:6">
      <c s="4" r="A34" t="s">
        <v>759</v>
      </c>
      <c s="7" r="C34" t="n">
        <v>-40.8</v>
      </c>
      <c s="7" r="E34" t="n">
        <v>-10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72</v>
      </c>
    </row>
    <row r="3" spans="1:3">
      <c s="3" r="A3" t="s">
        <v>129</v>
      </c>
    </row>
    <row r="4" spans="1:3">
      <c s="4" r="A4" t="s">
        <v>100</v>
      </c>
      <c s="7" r="B4" t="n">
        <v>51.4</v>
      </c>
      <c s="7" r="C4" t="n">
        <v>1072.9</v>
      </c>
    </row>
    <row r="5" spans="1:3">
      <c s="3" r="A5" t="s">
        <v>130</v>
      </c>
    </row>
    <row r="6" spans="1:3">
      <c s="4" r="A6" t="s">
        <v>131</v>
      </c>
      <c s="8" r="B6" t="n">
        <v>34.2</v>
      </c>
      <c s="6" r="C6" t="n">
        <v>68</v>
      </c>
    </row>
    <row r="7" spans="1:3">
      <c s="4" r="A7" t="s">
        <v>87</v>
      </c>
      <c s="8" r="B7" t="n">
        <v>184.4</v>
      </c>
      <c s="8" r="C7" t="n">
        <v>204.2</v>
      </c>
    </row>
    <row r="8" spans="1:3">
      <c s="4" r="A8" t="s">
        <v>132</v>
      </c>
      <c s="6" r="B8" t="n">
        <v>0</v>
      </c>
      <c s="8" r="C8" t="n">
        <v>-1.5</v>
      </c>
    </row>
    <row r="9" spans="1:3">
      <c s="4" r="A9" t="s">
        <v>133</v>
      </c>
      <c s="8" r="B9" t="n">
        <v>67.2</v>
      </c>
      <c s="8" r="C9" t="n">
        <v>45.1</v>
      </c>
    </row>
    <row r="10" spans="1:3">
      <c s="4" r="A10" t="s">
        <v>134</v>
      </c>
      <c s="8" r="B10" t="n">
        <v>-11.6</v>
      </c>
      <c s="8" r="C10" t="n">
        <v>41.8</v>
      </c>
    </row>
    <row r="11" spans="1:3">
      <c s="3" r="A11" t="s">
        <v>135</v>
      </c>
    </row>
    <row r="12" spans="1:3">
      <c s="4" r="A12" t="s">
        <v>136</v>
      </c>
      <c s="8" r="B12" t="n">
        <v>-26.4</v>
      </c>
      <c s="8" r="C12" t="n">
        <v>-1074.9</v>
      </c>
    </row>
    <row r="13" spans="1:3">
      <c s="4" r="A13" t="s">
        <v>137</v>
      </c>
      <c s="8" r="B13" t="n">
        <v>27.9</v>
      </c>
      <c s="8" r="C13" t="n">
        <v>103.1</v>
      </c>
    </row>
    <row r="14" spans="1:3">
      <c s="4" r="A14" t="s">
        <v>138</v>
      </c>
      <c s="8" r="B14" t="n">
        <v>-1310.5</v>
      </c>
      <c s="6" r="C14" t="n">
        <v>-4236</v>
      </c>
    </row>
    <row r="15" spans="1:3">
      <c s="4" r="A15" t="s">
        <v>139</v>
      </c>
      <c s="8" r="B15" t="n">
        <v>466.6</v>
      </c>
      <c s="8" r="C15" t="n">
        <v>4925.9</v>
      </c>
    </row>
    <row r="16" spans="1:3">
      <c s="4" r="A16" t="s">
        <v>140</v>
      </c>
      <c s="8" r="B16" t="n">
        <v>-1.9</v>
      </c>
      <c s="8" r="C16" t="n">
        <v>-18.9</v>
      </c>
    </row>
    <row r="17" spans="1:3">
      <c s="4" r="A17" t="s">
        <v>141</v>
      </c>
      <c s="8" r="B17" t="n">
        <v>391.3</v>
      </c>
      <c s="8" r="C17" t="n">
        <v>1134.6</v>
      </c>
    </row>
    <row r="18" spans="1:3">
      <c s="4" r="A18" t="s">
        <v>142</v>
      </c>
      <c s="8" r="B18" t="n">
        <v>0.7</v>
      </c>
      <c s="8" r="C18" t="n">
        <v>670.5</v>
      </c>
    </row>
    <row r="19" spans="1:3">
      <c s="4" r="A19" t="s">
        <v>143</v>
      </c>
      <c s="8" r="B19" t="n">
        <v>-14.6</v>
      </c>
      <c s="8" r="C19" t="n">
        <v>-494.1</v>
      </c>
    </row>
    <row r="20" spans="1:3">
      <c s="4" r="A20" t="s">
        <v>144</v>
      </c>
      <c s="8" r="B20" t="n">
        <v>-54.3</v>
      </c>
      <c s="8" r="C20" t="n">
        <v>-11.7</v>
      </c>
    </row>
    <row r="21" spans="1:3">
      <c s="4" r="A21" t="s">
        <v>145</v>
      </c>
      <c s="8" r="B21" t="n">
        <v>-162.9</v>
      </c>
      <c s="8" r="C21" t="n">
        <v>-35.1</v>
      </c>
    </row>
    <row r="22" spans="1:3">
      <c s="4" r="A22" t="s">
        <v>146</v>
      </c>
      <c s="8" r="B22" t="n">
        <v>133.3</v>
      </c>
      <c s="8" r="C22" t="n">
        <v>330.5</v>
      </c>
    </row>
    <row r="23" spans="1:3">
      <c s="4" r="A23" t="s">
        <v>147</v>
      </c>
      <c s="8" r="B23" t="n">
        <v>-75.59999999999999</v>
      </c>
      <c s="8" r="C23" t="n">
        <v>-3.4</v>
      </c>
    </row>
    <row r="24" spans="1:3">
      <c s="4" r="A24" t="s">
        <v>148</v>
      </c>
      <c s="8" r="B24" t="n">
        <v>14.7</v>
      </c>
      <c s="8" r="C24" t="n">
        <v>-1.1</v>
      </c>
    </row>
    <row r="25" spans="1:3">
      <c s="4" r="A25" t="s">
        <v>149</v>
      </c>
      <c s="8" r="B25" t="n">
        <v>8.800000000000001</v>
      </c>
      <c s="8" r="C25" t="n">
        <v>-12.3</v>
      </c>
    </row>
    <row r="26" spans="1:3">
      <c s="4" r="A26" t="s">
        <v>150</v>
      </c>
      <c s="8" r="B26" t="n">
        <v>-4.9</v>
      </c>
      <c s="8" r="C26" t="n">
        <v>-41.6</v>
      </c>
    </row>
    <row r="27" spans="1:3">
      <c s="4" r="A27" t="s">
        <v>151</v>
      </c>
      <c s="8" r="B27" t="n">
        <v>-2.5</v>
      </c>
      <c s="8" r="C27" t="n">
        <v>-8.4</v>
      </c>
    </row>
    <row r="28" spans="1:3">
      <c s="4" r="A28" t="s">
        <v>152</v>
      </c>
      <c s="8" r="B28" t="n">
        <v>8.800000000000001</v>
      </c>
      <c s="8" r="C28" t="n">
        <v>-22.5</v>
      </c>
    </row>
    <row r="29" spans="1:3">
      <c s="4" r="A29" t="s">
        <v>153</v>
      </c>
      <c s="8" r="B29" t="n">
        <v>-16.3</v>
      </c>
      <c s="8" r="C29" t="n">
        <v>15.4</v>
      </c>
    </row>
    <row r="30" spans="1:3">
      <c s="4" r="A30" t="s">
        <v>154</v>
      </c>
      <c s="8" r="B30" t="n">
        <v>-96.40000000000001</v>
      </c>
      <c s="8" r="C30" t="n">
        <v>-32.7</v>
      </c>
    </row>
    <row r="31" spans="1:3">
      <c s="4" r="A31" t="s">
        <v>155</v>
      </c>
      <c s="8" r="B31" t="n">
        <v>-22.4</v>
      </c>
      <c s="8" r="C31" t="n">
        <v>687.7</v>
      </c>
    </row>
    <row r="32" spans="1:3">
      <c s="4" r="A32" t="s">
        <v>156</v>
      </c>
      <c s="8" r="B32" t="n">
        <v>9.6</v>
      </c>
      <c s="6" r="C32" t="n">
        <v>49</v>
      </c>
    </row>
    <row r="33" spans="1:3">
      <c s="4" r="A33" t="s">
        <v>157</v>
      </c>
      <c s="8" r="B33" t="n">
        <v>7.4</v>
      </c>
      <c s="8" r="C33" t="n">
        <v>-57.5</v>
      </c>
    </row>
    <row r="34" spans="1:3">
      <c s="4" r="A34" t="s">
        <v>158</v>
      </c>
      <c s="6" r="B34" t="n">
        <v>-394</v>
      </c>
      <c s="6" r="C34" t="n">
        <v>3297</v>
      </c>
    </row>
    <row r="35" spans="1:3">
      <c s="3" r="A35" t="s">
        <v>159</v>
      </c>
    </row>
    <row r="36" spans="1:3">
      <c s="4" r="A36" t="s">
        <v>160</v>
      </c>
      <c s="8" r="B36" t="n">
        <v>6.4</v>
      </c>
      <c s="8" r="C36" t="n">
        <v>-655.9</v>
      </c>
    </row>
    <row r="37" spans="1:3">
      <c s="4" r="A37" t="s">
        <v>161</v>
      </c>
      <c s="8" r="B37" t="n">
        <v>-8.4</v>
      </c>
      <c s="8" r="C37" t="n">
        <v>-43.9</v>
      </c>
    </row>
    <row r="38" spans="1:3">
      <c s="4" r="A38" t="s">
        <v>162</v>
      </c>
      <c s="6" r="B38" t="n">
        <v>-2</v>
      </c>
      <c s="8" r="C38" t="n">
        <v>-699.8</v>
      </c>
    </row>
    <row r="39" spans="1:3">
      <c s="3" r="A39" t="s">
        <v>163</v>
      </c>
    </row>
    <row r="40" spans="1:3">
      <c s="4" r="A40" t="s">
        <v>164</v>
      </c>
      <c s="8" r="B40" t="n">
        <v>20.6</v>
      </c>
      <c s="6" r="C40" t="n">
        <v>0</v>
      </c>
    </row>
    <row r="41" spans="1:3">
      <c s="4" r="A41" t="s">
        <v>165</v>
      </c>
      <c s="8" r="B41" t="n">
        <v>-16.9</v>
      </c>
      <c s="8" r="C41" t="n">
        <v>-32.7</v>
      </c>
    </row>
    <row r="42" spans="1:3">
      <c s="4" r="A42" t="s">
        <v>166</v>
      </c>
      <c s="8" r="B42" t="n">
        <v>412.3</v>
      </c>
      <c s="8" r="C42" t="n">
        <v>314.2</v>
      </c>
    </row>
    <row r="43" spans="1:3">
      <c s="4" r="A43" t="s">
        <v>147</v>
      </c>
      <c s="8" r="B43" t="n">
        <v>-0.3</v>
      </c>
      <c s="8" r="C43" t="n">
        <v>-1.1</v>
      </c>
    </row>
    <row r="44" spans="1:3">
      <c s="4" r="A44" t="s">
        <v>132</v>
      </c>
      <c s="6" r="B44" t="n">
        <v>0</v>
      </c>
      <c s="8" r="C44" t="n">
        <v>1.5</v>
      </c>
    </row>
    <row r="45" spans="1:3">
      <c s="4" r="A45" t="s">
        <v>167</v>
      </c>
      <c s="6" r="B45" t="n">
        <v>-45</v>
      </c>
      <c s="8" r="C45" t="n">
        <v>-134.6</v>
      </c>
    </row>
    <row r="46" spans="1:3">
      <c s="4" r="A46" t="s">
        <v>168</v>
      </c>
      <c s="8" r="B46" t="n">
        <v>-148.4</v>
      </c>
      <c s="8" r="C46" t="n">
        <v>-485.5</v>
      </c>
    </row>
    <row r="47" spans="1:3">
      <c s="4" r="A47" t="s">
        <v>169</v>
      </c>
      <c s="6" r="B47" t="n">
        <v>0</v>
      </c>
      <c s="8" r="C47" t="n">
        <v>209.9</v>
      </c>
    </row>
    <row r="48" spans="1:3">
      <c s="4" r="A48" t="s">
        <v>170</v>
      </c>
      <c s="6" r="B48" t="n">
        <v>0</v>
      </c>
      <c s="8" r="C48" t="n">
        <v>-209.9</v>
      </c>
    </row>
    <row r="49" spans="1:3">
      <c s="4" r="A49" t="s">
        <v>171</v>
      </c>
      <c s="8" r="B49" t="n">
        <v>71.59999999999999</v>
      </c>
      <c s="8" r="C49" t="n">
        <v>1353.8</v>
      </c>
    </row>
    <row r="50" spans="1:3">
      <c s="4" r="A50" t="s">
        <v>172</v>
      </c>
      <c s="8" r="B50" t="n">
        <v>-61.3</v>
      </c>
      <c s="8" r="C50" t="n">
        <v>-2641.9</v>
      </c>
    </row>
    <row r="51" spans="1:3">
      <c s="4" r="A51" t="s">
        <v>173</v>
      </c>
      <c s="8" r="B51" t="n">
        <v>-36.2</v>
      </c>
      <c s="6" r="C51" t="n">
        <v>0</v>
      </c>
    </row>
    <row r="52" spans="1:3">
      <c s="4" r="A52" t="s">
        <v>174</v>
      </c>
      <c s="8" r="B52" t="n">
        <v>13.4</v>
      </c>
      <c s="8" r="C52" t="n">
        <v>-5.7</v>
      </c>
    </row>
    <row r="53" spans="1:3">
      <c s="4" r="A53" t="s">
        <v>175</v>
      </c>
      <c s="6" r="B53" t="n">
        <v>0</v>
      </c>
      <c s="8" r="C53" t="n">
        <v>-951.1</v>
      </c>
    </row>
    <row r="54" spans="1:3">
      <c s="4" r="A54" t="s">
        <v>176</v>
      </c>
      <c s="8" r="B54" t="n">
        <v>209.8</v>
      </c>
      <c s="8" r="C54" t="n">
        <v>-2583.1</v>
      </c>
    </row>
    <row r="55" spans="1:3">
      <c s="4" r="A55" t="s">
        <v>177</v>
      </c>
      <c s="6" r="B55" t="n">
        <v>2</v>
      </c>
      <c s="6" r="C55" t="n">
        <v>-40</v>
      </c>
    </row>
    <row r="56" spans="1:3">
      <c s="4" r="A56" t="s">
        <v>178</v>
      </c>
      <c s="8" r="B56" t="n">
        <v>-184.2</v>
      </c>
      <c s="8" r="C56" t="n">
        <v>-25.9</v>
      </c>
    </row>
    <row r="57" spans="1:3">
      <c s="4" r="A57" t="s">
        <v>179</v>
      </c>
      <c s="8" r="B57" t="n">
        <v>991.5</v>
      </c>
      <c s="6" r="C57" t="n">
        <v>1242</v>
      </c>
    </row>
    <row r="58" spans="1:3">
      <c s="4" r="A58" t="s">
        <v>180</v>
      </c>
      <c s="8" r="B58" t="n">
        <v>807.3</v>
      </c>
      <c s="8" r="C58" t="n">
        <v>1216.1</v>
      </c>
    </row>
    <row r="59" spans="1:3">
      <c s="3" r="A59" t="s">
        <v>181</v>
      </c>
    </row>
    <row r="60" spans="1:3">
      <c s="4" r="A60" t="s">
        <v>182</v>
      </c>
      <c s="8" r="B60" t="n">
        <v>1.7</v>
      </c>
      <c s="8" r="C60" t="n">
        <v>19.6</v>
      </c>
    </row>
    <row r="61" spans="1:3">
      <c s="4" r="A61" t="s">
        <v>183</v>
      </c>
      <c s="6" r="B61" t="n">
        <v>0</v>
      </c>
      <c s="6" r="C61" t="n">
        <v>36</v>
      </c>
    </row>
    <row r="62" spans="1:3">
      <c s="4" r="A62" t="s">
        <v>184</v>
      </c>
      <c s="8" r="B62" t="n">
        <v>-7170.2</v>
      </c>
      <c s="6" r="C62" t="n">
        <v>-36</v>
      </c>
    </row>
    <row r="63" spans="1:3">
      <c s="4" r="A63" t="s">
        <v>185</v>
      </c>
      <c s="8" r="B63" t="n">
        <v>-0.2</v>
      </c>
      <c s="8" r="C63" t="n">
        <v>57.9</v>
      </c>
    </row>
    <row r="64" spans="1:3">
      <c s="4" r="A64" t="s">
        <v>186</v>
      </c>
      <c s="6" r="B64" t="n">
        <v>0</v>
      </c>
      <c s="8" r="C64" t="n">
        <v>2.6</v>
      </c>
    </row>
    <row r="65" spans="1:3">
      <c s="4" r="A65" t="s">
        <v>187</v>
      </c>
      <c s="8" r="B65" t="n">
        <v>-0.2</v>
      </c>
      <c s="8" r="C65" t="n">
        <v>49.8</v>
      </c>
    </row>
    <row r="66" spans="1:3">
      <c s="4" r="A66" t="s">
        <v>63</v>
      </c>
      <c s="9" r="B66" t="n">
        <v>0</v>
      </c>
      <c s="7" r="C66" t="n">
        <v>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7</v>
      </c>
      <c s="2" r="B1" t="s">
        <v>2</v>
      </c>
      <c s="2" r="C1" t="s">
        <v>23</v>
      </c>
    </row>
    <row r="2" spans="1:3">
      <c s="3" r="A2" t="s">
        <v>737</v>
      </c>
    </row>
    <row r="3" spans="1:3">
      <c s="4" r="A3" t="s">
        <v>53</v>
      </c>
      <c s="7" r="B3" t="n">
        <v>-222.8</v>
      </c>
      <c s="9" r="C3" t="n">
        <v>-252</v>
      </c>
    </row>
    <row r="4" spans="1:3">
      <c s="4" r="A4" t="s">
        <v>738</v>
      </c>
    </row>
    <row r="5" spans="1:3">
      <c s="3" r="A5" t="s">
        <v>737</v>
      </c>
    </row>
    <row r="6" spans="1:3">
      <c s="4" r="A6" t="s">
        <v>53</v>
      </c>
      <c s="8" r="B6" t="n">
        <v>-3.6</v>
      </c>
      <c s="8" r="C6" t="n">
        <v>-36.6</v>
      </c>
    </row>
    <row r="7" spans="1:3">
      <c s="4" r="A7" t="s">
        <v>740</v>
      </c>
    </row>
    <row r="8" spans="1:3">
      <c s="3" r="A8" t="s">
        <v>737</v>
      </c>
    </row>
    <row r="9" spans="1:3">
      <c s="4" r="A9" t="s">
        <v>53</v>
      </c>
      <c s="7" r="B9" t="n">
        <v>-219.2</v>
      </c>
      <c s="7" r="C9" t="n">
        <v>-21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768</v>
      </c>
      <c s="2" r="B1" t="s">
        <v>71</v>
      </c>
      <c s="2" r="D1" t="s">
        <v>1</v>
      </c>
    </row>
    <row r="2" spans="1:5">
      <c s="2" r="B2" t="s">
        <v>2</v>
      </c>
      <c s="2" r="C2" t="s">
        <v>72</v>
      </c>
      <c s="2" r="D2" t="s">
        <v>2</v>
      </c>
      <c s="2" r="E2" t="s">
        <v>72</v>
      </c>
    </row>
    <row r="3" spans="1:5">
      <c s="3" r="A3" t="s">
        <v>737</v>
      </c>
    </row>
    <row r="4" spans="1:5">
      <c s="4" r="A4" t="s">
        <v>75</v>
      </c>
      <c s="7" r="B4" t="n">
        <v>210.9</v>
      </c>
      <c s="7" r="C4" t="n">
        <v>294.9</v>
      </c>
      <c s="7" r="D4" t="n">
        <v>356.1</v>
      </c>
      <c s="7" r="E4" t="n">
        <v>867.9</v>
      </c>
    </row>
    <row r="5" spans="1:5">
      <c s="4" r="A5" t="s">
        <v>769</v>
      </c>
    </row>
    <row r="6" spans="1:5">
      <c s="3" r="A6" t="s">
        <v>737</v>
      </c>
    </row>
    <row r="7" spans="1:5">
      <c s="4" r="A7" t="s">
        <v>75</v>
      </c>
      <c s="8" r="B7" t="n">
        <v>69.09999999999999</v>
      </c>
      <c s="8" r="C7" t="n">
        <v>266.9</v>
      </c>
      <c s="8" r="D7" t="n">
        <v>96.59999999999999</v>
      </c>
      <c s="8" r="E7" t="n">
        <v>780.2</v>
      </c>
    </row>
    <row r="8" spans="1:5">
      <c s="4" r="A8" t="s">
        <v>770</v>
      </c>
    </row>
    <row r="9" spans="1:5">
      <c s="3" r="A9" t="s">
        <v>737</v>
      </c>
    </row>
    <row r="10" spans="1:5">
      <c s="4" r="A10" t="s">
        <v>75</v>
      </c>
      <c s="8" r="B10" t="n">
        <v>7.4</v>
      </c>
      <c s="8" r="C10" t="n">
        <v>3.7</v>
      </c>
      <c s="6" r="D10" t="n">
        <v>9</v>
      </c>
      <c s="8" r="E10" t="n">
        <v>22.4</v>
      </c>
    </row>
    <row r="11" spans="1:5">
      <c s="4" r="A11" t="s">
        <v>771</v>
      </c>
    </row>
    <row r="12" spans="1:5">
      <c s="3" r="A12" t="s">
        <v>737</v>
      </c>
    </row>
    <row r="13" spans="1:5">
      <c s="4" r="A13" t="s">
        <v>75</v>
      </c>
      <c s="8" r="B13" t="n">
        <v>115.5</v>
      </c>
      <c s="8" r="C13" t="n">
        <v>-20.3</v>
      </c>
      <c s="8" r="D13" t="n">
        <v>217.7</v>
      </c>
      <c s="8" r="E13" t="n">
        <v>-28.8</v>
      </c>
    </row>
    <row r="14" spans="1:5">
      <c s="4" r="A14" t="s">
        <v>772</v>
      </c>
    </row>
    <row r="15" spans="1:5">
      <c s="3" r="A15" t="s">
        <v>737</v>
      </c>
    </row>
    <row r="16" spans="1:5">
      <c s="4" r="A16" t="s">
        <v>75</v>
      </c>
      <c s="7" r="B16" t="n">
        <v>18.9</v>
      </c>
      <c s="7" r="C16" t="n">
        <v>44.6</v>
      </c>
      <c s="7" r="D16" t="n">
        <v>32.8</v>
      </c>
      <c s="7" r="E16" t="n">
        <v>94.099999999999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73</v>
      </c>
      <c s="2" r="B1" t="s">
        <v>2</v>
      </c>
      <c s="2" r="C1" t="s">
        <v>23</v>
      </c>
    </row>
    <row r="2" spans="1:3">
      <c s="3" r="A2" t="s">
        <v>200</v>
      </c>
    </row>
    <row r="3" spans="1:3">
      <c s="4" r="A3" t="s">
        <v>774</v>
      </c>
      <c s="9" r="B3" t="n">
        <v>946</v>
      </c>
      <c s="7" r="C3" t="n">
        <v>876.6</v>
      </c>
    </row>
    <row r="4" spans="1:3">
      <c s="4" r="A4" t="s">
        <v>510</v>
      </c>
      <c s="6" r="B4" t="n">
        <v>153</v>
      </c>
      <c s="8" r="C4" t="n">
        <v>9.300000000000001</v>
      </c>
    </row>
    <row r="5" spans="1:3">
      <c s="4" r="A5" t="s">
        <v>775</v>
      </c>
      <c s="9" r="B5" t="n">
        <v>1099</v>
      </c>
      <c s="7" r="C5" t="n">
        <v>88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21"/>
  </cols>
  <sheetData>
    <row r="1" spans="1:4">
      <c s="1" r="A1" t="s">
        <v>776</v>
      </c>
      <c s="2" r="B1" t="s">
        <v>1</v>
      </c>
      <c s="2" r="C1" t="s">
        <v>484</v>
      </c>
    </row>
    <row r="2" spans="1:4">
      <c s="2" r="B2" t="s">
        <v>777</v>
      </c>
      <c s="2" r="C2" t="s">
        <v>778</v>
      </c>
      <c s="2" r="D2" t="s">
        <v>779</v>
      </c>
    </row>
    <row r="3" spans="1:4">
      <c s="3" r="A3" t="s">
        <v>780</v>
      </c>
    </row>
    <row r="4" spans="1:4">
      <c s="4" r="A4" t="s">
        <v>781</v>
      </c>
      <c s="4" r="B4" t="s">
        <v>782</v>
      </c>
    </row>
    <row r="5" spans="1:4">
      <c s="4" r="A5" t="s">
        <v>783</v>
      </c>
      <c s="4" r="B5" t="s">
        <v>784</v>
      </c>
    </row>
    <row r="6" spans="1:4">
      <c s="4" r="A6" t="s">
        <v>785</v>
      </c>
      <c s="9" r="B6" t="n">
        <v>2700000</v>
      </c>
      <c s="9" r="D6" t="n">
        <v>0</v>
      </c>
    </row>
    <row r="7" spans="1:4">
      <c s="4" r="A7" t="s">
        <v>786</v>
      </c>
      <c s="9" r="B7" t="n">
        <v>18800000</v>
      </c>
      <c s="6" r="D7" t="n">
        <v>18700000</v>
      </c>
    </row>
    <row r="8" spans="1:4">
      <c s="4" r="A8" t="s">
        <v>787</v>
      </c>
      <c s="4" r="B8" t="s">
        <v>451</v>
      </c>
    </row>
    <row r="9" spans="1:4">
      <c s="4" r="A9" t="s">
        <v>788</v>
      </c>
      <c s="9" r="B9" t="n">
        <v>63000000</v>
      </c>
    </row>
    <row r="10" spans="1:4">
      <c s="4" r="A10" t="s">
        <v>789</v>
      </c>
      <c s="9" r="B10" t="n">
        <v>120000000</v>
      </c>
    </row>
    <row r="11" spans="1:4">
      <c s="4" r="A11" t="s">
        <v>790</v>
      </c>
      <c s="4" r="B11" t="s">
        <v>791</v>
      </c>
    </row>
    <row r="12" spans="1:4">
      <c s="4" r="A12" t="s">
        <v>792</v>
      </c>
      <c s="4" r="B12" t="s">
        <v>793</v>
      </c>
    </row>
    <row r="13" spans="1:4">
      <c s="4" r="A13" t="s">
        <v>794</v>
      </c>
      <c s="9" r="B13" t="n">
        <v>57400000</v>
      </c>
      <c s="6" r="D13" t="n">
        <v>85000000</v>
      </c>
    </row>
    <row r="14" spans="1:4">
      <c s="4" r="A14" t="s">
        <v>795</v>
      </c>
      <c s="4" r="B14" t="s">
        <v>428</v>
      </c>
    </row>
    <row r="15" spans="1:4">
      <c s="4" r="A15" t="s">
        <v>796</v>
      </c>
      <c s="6" r="B15" t="n">
        <v>2</v>
      </c>
    </row>
    <row r="16" spans="1:4">
      <c s="4" r="A16" t="s">
        <v>797</v>
      </c>
      <c s="9" r="B16" t="n">
        <v>1100000000</v>
      </c>
    </row>
    <row r="17" spans="1:4">
      <c s="4" r="A17" t="s">
        <v>798</v>
      </c>
      <c s="4" r="B17" t="s">
        <v>605</v>
      </c>
    </row>
    <row r="18" spans="1:4">
      <c s="4" r="A18" t="s">
        <v>799</v>
      </c>
    </row>
    <row r="19" spans="1:4">
      <c s="3" r="A19" t="s">
        <v>780</v>
      </c>
    </row>
    <row r="20" spans="1:4">
      <c s="4" r="A20" t="s">
        <v>510</v>
      </c>
      <c s="9" r="B20" t="n">
        <v>153000000</v>
      </c>
      <c s="9" r="D20" t="n">
        <v>9300000</v>
      </c>
    </row>
    <row r="21" spans="1:4">
      <c s="4" r="A21" t="s">
        <v>800</v>
      </c>
    </row>
    <row r="22" spans="1:4">
      <c s="3" r="A22" t="s">
        <v>780</v>
      </c>
    </row>
    <row r="23" spans="1:4">
      <c s="4" r="A23" t="s">
        <v>498</v>
      </c>
      <c s="9" r="B23" t="n">
        <v>183000000</v>
      </c>
    </row>
    <row r="24" spans="1:4">
      <c s="4" r="A24" t="s">
        <v>801</v>
      </c>
    </row>
    <row r="25" spans="1:4">
      <c s="3" r="A25" t="s">
        <v>780</v>
      </c>
    </row>
    <row r="26" spans="1:4">
      <c s="4" r="A26" t="s">
        <v>802</v>
      </c>
      <c s="6" r="B26" t="n">
        <v>597944</v>
      </c>
    </row>
    <row r="27" spans="1:4">
      <c s="4" r="A27" t="s">
        <v>803</v>
      </c>
      <c s="9" r="B27" t="n">
        <v>15000000</v>
      </c>
    </row>
    <row r="28" spans="1:4">
      <c s="4" r="A28" t="s">
        <v>804</v>
      </c>
    </row>
    <row r="29" spans="1:4">
      <c s="3" r="A29" t="s">
        <v>780</v>
      </c>
    </row>
    <row r="30" spans="1:4">
      <c s="4" r="A30" t="s">
        <v>498</v>
      </c>
      <c s="9" r="B30" t="n">
        <v>45000000</v>
      </c>
    </row>
    <row r="31" spans="1:4">
      <c s="4" r="A31" t="s">
        <v>805</v>
      </c>
    </row>
    <row r="32" spans="1:4">
      <c s="3" r="A32" t="s">
        <v>780</v>
      </c>
    </row>
    <row r="33" spans="1:4">
      <c s="4" r="A33" t="s">
        <v>806</v>
      </c>
      <c s="4" r="B33" t="s">
        <v>807</v>
      </c>
    </row>
    <row r="34" spans="1:4">
      <c s="4" r="A34" t="s">
        <v>808</v>
      </c>
      <c s="9" r="B34" t="n">
        <v>504600000</v>
      </c>
    </row>
    <row r="35" spans="1:4">
      <c s="4" r="A35" t="s">
        <v>802</v>
      </c>
      <c s="6" r="B35" t="n">
        <v>996572</v>
      </c>
    </row>
    <row r="36" spans="1:4">
      <c s="4" r="A36" t="s">
        <v>809</v>
      </c>
    </row>
    <row r="37" spans="1:4">
      <c s="3" r="A37" t="s">
        <v>780</v>
      </c>
    </row>
    <row r="38" spans="1:4">
      <c s="4" r="A38" t="s">
        <v>810</v>
      </c>
      <c s="4" r="B38" t="s">
        <v>601</v>
      </c>
      <c s="4" r="C38" t="s">
        <v>7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1</v>
      </c>
      <c s="2" r="B1" t="s">
        <v>71</v>
      </c>
      <c s="2" r="D1" t="s">
        <v>1</v>
      </c>
    </row>
    <row r="2" spans="1:5">
      <c s="2" r="B2" t="s">
        <v>2</v>
      </c>
      <c s="2" r="C2" t="s">
        <v>72</v>
      </c>
      <c s="2" r="D2" t="s">
        <v>2</v>
      </c>
      <c s="2" r="E2" t="s">
        <v>72</v>
      </c>
    </row>
    <row r="3" spans="1:5">
      <c s="3" r="A3" t="s">
        <v>200</v>
      </c>
    </row>
    <row r="4" spans="1:5">
      <c s="4" r="A4" t="s">
        <v>812</v>
      </c>
      <c s="7" r="B4" t="n">
        <v>20.5</v>
      </c>
      <c s="7" r="C4" t="n">
        <v>12.6</v>
      </c>
      <c s="7" r="D4" t="n">
        <v>41.2</v>
      </c>
      <c s="7" r="E4" t="n">
        <v>26.9</v>
      </c>
    </row>
    <row r="5" spans="1:5">
      <c s="4" r="A5" t="s">
        <v>75</v>
      </c>
      <c s="8" r="B5" t="n">
        <v>9.699999999999999</v>
      </c>
      <c s="8" r="C5" t="n">
        <v>-0.6</v>
      </c>
      <c s="8" r="D5" t="n">
        <v>9.699999999999999</v>
      </c>
      <c s="8" r="E5" t="n">
        <v>-15.1</v>
      </c>
    </row>
    <row r="6" spans="1:5">
      <c s="4" r="A6" t="s">
        <v>79</v>
      </c>
      <c s="8" r="B6" t="n">
        <v>5.9</v>
      </c>
      <c s="8" r="C6" t="n">
        <v>-0.3</v>
      </c>
      <c s="8" r="D6" t="n">
        <v>4.4</v>
      </c>
      <c s="8" r="E6" t="n">
        <v>-0.5</v>
      </c>
    </row>
    <row r="7" spans="1:5">
      <c s="4" r="A7" t="s">
        <v>813</v>
      </c>
      <c s="8" r="B7" t="n">
        <v>-16.8</v>
      </c>
      <c s="8" r="C7" t="n">
        <v>-19.7</v>
      </c>
      <c s="8" r="D7" t="n">
        <v>-34.2</v>
      </c>
      <c s="8" r="E7" t="n">
        <v>-37.8</v>
      </c>
    </row>
    <row r="8" spans="1:5">
      <c s="4" r="A8" t="s">
        <v>814</v>
      </c>
      <c s="7" r="B8" t="n">
        <v>19.3</v>
      </c>
      <c s="9" r="C8" t="n">
        <v>-8</v>
      </c>
      <c s="7" r="D8" t="n">
        <v>21.1</v>
      </c>
      <c s="7" r="E8" t="n">
        <v>-2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5</v>
      </c>
      <c s="2" r="B1" t="s">
        <v>2</v>
      </c>
      <c s="2" r="C1" t="s">
        <v>23</v>
      </c>
    </row>
    <row r="2" spans="1:3">
      <c s="3" r="A2" t="s">
        <v>816</v>
      </c>
    </row>
    <row r="3" spans="1:3">
      <c s="4" r="A3" t="s">
        <v>817</v>
      </c>
      <c s="9" r="B3" t="n">
        <v>946</v>
      </c>
      <c s="7" r="C3" t="n">
        <v>876.6</v>
      </c>
    </row>
    <row r="4" spans="1:3">
      <c s="4" r="A4" t="s">
        <v>738</v>
      </c>
    </row>
    <row r="5" spans="1:3">
      <c s="3" r="A5" t="s">
        <v>816</v>
      </c>
    </row>
    <row r="6" spans="1:3">
      <c s="4" r="A6" t="s">
        <v>817</v>
      </c>
      <c s="8" r="B6" t="n">
        <v>294.4</v>
      </c>
      <c s="8" r="C6" t="n">
        <v>254.5</v>
      </c>
    </row>
    <row r="7" spans="1:3">
      <c s="4" r="A7" t="s">
        <v>739</v>
      </c>
    </row>
    <row r="8" spans="1:3">
      <c s="3" r="A8" t="s">
        <v>816</v>
      </c>
    </row>
    <row r="9" spans="1:3">
      <c s="4" r="A9" t="s">
        <v>817</v>
      </c>
      <c s="8" r="B9" t="n">
        <v>25.2</v>
      </c>
      <c s="8" r="C9" t="n">
        <v>26.7</v>
      </c>
    </row>
    <row r="10" spans="1:3">
      <c s="4" r="A10" t="s">
        <v>740</v>
      </c>
    </row>
    <row r="11" spans="1:3">
      <c s="3" r="A11" t="s">
        <v>816</v>
      </c>
    </row>
    <row r="12" spans="1:3">
      <c s="4" r="A12" t="s">
        <v>817</v>
      </c>
      <c s="8" r="B12" t="n">
        <v>603.9</v>
      </c>
      <c s="8" r="C12" t="n">
        <v>592.7</v>
      </c>
    </row>
    <row r="13" spans="1:3">
      <c s="4" r="A13" t="s">
        <v>741</v>
      </c>
    </row>
    <row r="14" spans="1:3">
      <c s="3" r="A14" t="s">
        <v>816</v>
      </c>
    </row>
    <row r="15" spans="1:3">
      <c s="4" r="A15" t="s">
        <v>817</v>
      </c>
      <c s="7" r="B15" t="n">
        <v>22.5</v>
      </c>
      <c s="7" r="C15" t="n">
        <v>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8</v>
      </c>
      <c s="2" r="B1" t="s">
        <v>71</v>
      </c>
      <c s="2" r="D1" t="s">
        <v>1</v>
      </c>
    </row>
    <row r="2" spans="1:5">
      <c s="2" r="B2" t="s">
        <v>2</v>
      </c>
      <c s="2" r="C2" t="s">
        <v>72</v>
      </c>
      <c s="2" r="D2" t="s">
        <v>2</v>
      </c>
      <c s="2" r="E2" t="s">
        <v>72</v>
      </c>
    </row>
    <row r="3" spans="1:5">
      <c s="3" r="A3" t="s">
        <v>200</v>
      </c>
    </row>
    <row r="4" spans="1:5">
      <c s="4" r="A4" t="s">
        <v>819</v>
      </c>
      <c s="7" r="B4" t="n">
        <v>56.8</v>
      </c>
      <c s="7" r="C4" t="n">
        <v>6.8</v>
      </c>
      <c s="7" r="D4" t="n">
        <v>50.4</v>
      </c>
      <c s="7" r="E4" t="n">
        <v>16.2</v>
      </c>
    </row>
    <row r="5" spans="1:5">
      <c s="4" r="A5" t="s">
        <v>820</v>
      </c>
      <c s="8" r="B5" t="n">
        <v>8.5</v>
      </c>
      <c s="8" r="C5" t="n">
        <v>2.4</v>
      </c>
      <c s="6" r="D5" t="n">
        <v>5</v>
      </c>
      <c s="8" r="E5" t="n">
        <v>-0.2</v>
      </c>
    </row>
    <row r="6" spans="1:5">
      <c s="4" r="A6" t="s">
        <v>821</v>
      </c>
      <c s="6" r="B6" t="n">
        <v>0</v>
      </c>
      <c s="6" r="C6" t="n">
        <v>0</v>
      </c>
      <c s="8" r="D6" t="n">
        <v>0.3</v>
      </c>
      <c s="6" r="E6" t="n">
        <v>0</v>
      </c>
    </row>
    <row r="7" spans="1:5">
      <c s="4" r="A7" t="s">
        <v>80</v>
      </c>
      <c s="7" r="B7" t="n">
        <v>65.3</v>
      </c>
      <c s="7" r="C7" t="n">
        <v>9.199999999999999</v>
      </c>
      <c s="7" r="D7" t="n">
        <v>55.7</v>
      </c>
      <c s="9" r="E7" t="n">
        <v>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2</v>
      </c>
      <c s="2" r="B1" t="s">
        <v>71</v>
      </c>
      <c s="2" r="D1" t="s">
        <v>1</v>
      </c>
    </row>
    <row r="2" spans="1:5">
      <c s="2" r="B2" t="s">
        <v>2</v>
      </c>
      <c s="2" r="C2" t="s">
        <v>72</v>
      </c>
      <c s="2" r="D2" t="s">
        <v>2</v>
      </c>
      <c s="2" r="E2" t="s">
        <v>72</v>
      </c>
    </row>
    <row r="3" spans="1:5">
      <c s="3" r="A3" t="s">
        <v>816</v>
      </c>
    </row>
    <row r="4" spans="1:5">
      <c s="4" r="A4" t="s">
        <v>823</v>
      </c>
      <c s="7" r="B4" t="n">
        <v>56.8</v>
      </c>
      <c s="7" r="C4" t="n">
        <v>6.8</v>
      </c>
      <c s="7" r="D4" t="n">
        <v>50.4</v>
      </c>
      <c s="7" r="E4" t="n">
        <v>16.2</v>
      </c>
    </row>
    <row r="5" spans="1:5">
      <c s="4" r="A5" t="s">
        <v>738</v>
      </c>
    </row>
    <row r="6" spans="1:5">
      <c s="3" r="A6" t="s">
        <v>816</v>
      </c>
    </row>
    <row r="7" spans="1:5">
      <c s="4" r="A7" t="s">
        <v>823</v>
      </c>
      <c s="8" r="B7" t="n">
        <v>20.8</v>
      </c>
      <c s="8" r="C7" t="n">
        <v>6.4</v>
      </c>
      <c s="8" r="D7" t="n">
        <v>18.5</v>
      </c>
      <c s="8" r="E7" t="n">
        <v>30.2</v>
      </c>
    </row>
    <row r="8" spans="1:5">
      <c s="4" r="A8" t="s">
        <v>739</v>
      </c>
    </row>
    <row r="9" spans="1:5">
      <c s="3" r="A9" t="s">
        <v>816</v>
      </c>
    </row>
    <row r="10" spans="1:5">
      <c s="4" r="A10" t="s">
        <v>823</v>
      </c>
      <c s="8" r="B10" t="n">
        <v>-0.1</v>
      </c>
      <c s="8" r="C10" t="n">
        <v>0.2</v>
      </c>
      <c s="6" r="D10" t="n">
        <v>-5</v>
      </c>
      <c s="8" r="E10" t="n">
        <v>0.9</v>
      </c>
    </row>
    <row r="11" spans="1:5">
      <c s="4" r="A11" t="s">
        <v>740</v>
      </c>
    </row>
    <row r="12" spans="1:5">
      <c s="3" r="A12" t="s">
        <v>816</v>
      </c>
    </row>
    <row r="13" spans="1:5">
      <c s="4" r="A13" t="s">
        <v>823</v>
      </c>
      <c s="8" r="B13" t="n">
        <v>35.6</v>
      </c>
      <c s="8" r="C13" t="n">
        <v>-0.2</v>
      </c>
      <c s="8" r="D13" t="n">
        <v>37.4</v>
      </c>
      <c s="8" r="E13" t="n">
        <v>-15.9</v>
      </c>
    </row>
    <row r="14" spans="1:5">
      <c s="4" r="A14" t="s">
        <v>741</v>
      </c>
    </row>
    <row r="15" spans="1:5">
      <c s="3" r="A15" t="s">
        <v>816</v>
      </c>
    </row>
    <row r="16" spans="1:5">
      <c s="4" r="A16" t="s">
        <v>823</v>
      </c>
      <c s="7" r="B16" t="n">
        <v>0.5</v>
      </c>
      <c s="7" r="C16" t="n">
        <v>0.4</v>
      </c>
      <c s="7" r="D16" t="n">
        <v>-0.5</v>
      </c>
      <c s="9" r="E16"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4</v>
      </c>
      <c s="2" r="B1" t="s">
        <v>71</v>
      </c>
      <c s="2" r="D1" t="s">
        <v>1</v>
      </c>
    </row>
    <row r="2" spans="1:5">
      <c s="2" r="B2" t="s">
        <v>2</v>
      </c>
      <c s="2" r="C2" t="s">
        <v>72</v>
      </c>
      <c s="2" r="D2" t="s">
        <v>2</v>
      </c>
      <c s="2" r="E2" t="s">
        <v>72</v>
      </c>
    </row>
    <row r="3" spans="1:5">
      <c s="3" r="A3" t="s">
        <v>200</v>
      </c>
    </row>
    <row r="4" spans="1:5">
      <c s="4" r="A4" t="s">
        <v>825</v>
      </c>
      <c s="7" r="B4" t="n">
        <v>33.9</v>
      </c>
      <c s="7" r="C4" t="n">
        <v>227.3</v>
      </c>
      <c s="7" r="D4" t="n">
        <v>61.6</v>
      </c>
      <c s="7" r="E4" t="n">
        <v>435.7</v>
      </c>
    </row>
    <row r="5" spans="1:5">
      <c s="4" r="A5" t="s">
        <v>96</v>
      </c>
      <c s="6" r="B5" t="n">
        <v>2</v>
      </c>
      <c s="8" r="C5" t="n">
        <v>29.7</v>
      </c>
      <c s="8" r="D5" t="n">
        <v>3.2</v>
      </c>
      <c s="8" r="E5" t="n">
        <v>47.6</v>
      </c>
    </row>
    <row r="6" spans="1:5">
      <c s="4" r="A6" t="s">
        <v>488</v>
      </c>
      <c s="7" r="B6" t="n">
        <v>35.9</v>
      </c>
      <c s="9" r="C6" t="n">
        <v>257</v>
      </c>
      <c s="7" r="D6" t="n">
        <v>64.8</v>
      </c>
      <c s="7" r="E6" t="n">
        <v>483.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6</v>
      </c>
      <c s="2" r="B1" t="s">
        <v>71</v>
      </c>
      <c s="2" r="D1" t="s">
        <v>1</v>
      </c>
    </row>
    <row r="2" spans="1:5">
      <c s="2" r="B2" t="s">
        <v>2</v>
      </c>
      <c s="2" r="C2" t="s">
        <v>72</v>
      </c>
      <c s="2" r="D2" t="s">
        <v>2</v>
      </c>
      <c s="2" r="E2" t="s">
        <v>72</v>
      </c>
    </row>
    <row r="3" spans="1:5">
      <c s="3" r="A3" t="s">
        <v>200</v>
      </c>
    </row>
    <row r="4" spans="1:5">
      <c s="4" r="A4" t="s">
        <v>827</v>
      </c>
      <c s="7" r="B4" t="n">
        <v>94.2</v>
      </c>
      <c s="7" r="C4" t="n">
        <v>515.4</v>
      </c>
      <c s="7" r="D4" t="n">
        <v>26.4</v>
      </c>
      <c s="7" r="E4" t="n">
        <v>1075.9</v>
      </c>
    </row>
    <row r="5" spans="1:5">
      <c s="4" r="A5" t="s">
        <v>828</v>
      </c>
      <c s="8" r="B5" t="n">
        <v>-87.3</v>
      </c>
      <c s="8" r="C5" t="n">
        <v>-54.1</v>
      </c>
      <c s="8" r="D5" t="n">
        <v>-27.9</v>
      </c>
      <c s="8" r="E5" t="n">
        <v>-109.6</v>
      </c>
    </row>
    <row r="6" spans="1:5">
      <c s="4" r="A6" t="s">
        <v>829</v>
      </c>
      <c s="8" r="B6" t="n">
        <v>-0.2</v>
      </c>
      <c s="8" r="C6" t="n">
        <v>0.3</v>
      </c>
      <c s="8" r="D6" t="n">
        <v>-0.2</v>
      </c>
      <c s="8" r="E6" t="n">
        <v>0.8</v>
      </c>
    </row>
    <row r="7" spans="1:5">
      <c s="4" r="A7" t="s">
        <v>488</v>
      </c>
      <c s="7" r="B7" t="n">
        <v>6.7</v>
      </c>
      <c s="7" r="C7" t="n">
        <v>461.6</v>
      </c>
      <c s="7" r="D7" t="n">
        <v>-1.7</v>
      </c>
      <c s="7" r="E7" t="n">
        <v>96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0</v>
      </c>
      <c s="2" r="B1" t="s">
        <v>71</v>
      </c>
      <c s="2" r="D1" t="s">
        <v>1</v>
      </c>
    </row>
    <row r="2" spans="1:5">
      <c s="2" r="B2" t="s">
        <v>2</v>
      </c>
      <c s="2" r="C2" t="s">
        <v>72</v>
      </c>
      <c s="2" r="D2" t="s">
        <v>2</v>
      </c>
      <c s="2" r="E2" t="s">
        <v>72</v>
      </c>
    </row>
    <row r="3" spans="1:5">
      <c s="3" r="A3" t="s">
        <v>200</v>
      </c>
    </row>
    <row r="4" spans="1:5">
      <c s="4" r="A4" t="s">
        <v>831</v>
      </c>
      <c s="7" r="B4" t="n">
        <v>-3.4</v>
      </c>
      <c s="7" r="C4" t="n">
        <v>209.5</v>
      </c>
      <c s="7" r="D4" t="n">
        <v>-9.6</v>
      </c>
      <c s="7" r="E4" t="n">
        <v>434.1</v>
      </c>
    </row>
    <row r="5" spans="1:5">
      <c s="4" r="A5" t="s">
        <v>832</v>
      </c>
      <c s="8" r="B5" t="n">
        <v>97.59999999999999</v>
      </c>
      <c s="8" r="C5" t="n">
        <v>305.9</v>
      </c>
      <c s="6" r="D5" t="n">
        <v>36</v>
      </c>
      <c s="8" r="E5" t="n">
        <v>641.8</v>
      </c>
    </row>
    <row r="6" spans="1:5">
      <c s="4" r="A6" t="s">
        <v>488</v>
      </c>
      <c s="7" r="B6" t="n">
        <v>94.2</v>
      </c>
      <c s="7" r="C6" t="n">
        <v>515.4</v>
      </c>
      <c s="7" r="D6" t="n">
        <v>26.4</v>
      </c>
      <c s="7" r="E6" t="n">
        <v>107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3</v>
      </c>
      <c s="2" r="B1" t="s">
        <v>2</v>
      </c>
      <c s="2" r="C1" t="s">
        <v>23</v>
      </c>
    </row>
    <row r="2" spans="1:3">
      <c s="3" r="A2" t="s">
        <v>203</v>
      </c>
    </row>
    <row r="3" spans="1:3">
      <c s="4" r="A3" t="s">
        <v>834</v>
      </c>
      <c s="7" r="B3" t="n">
        <v>829.2</v>
      </c>
      <c s="7" r="C3" t="n">
        <v>830.4</v>
      </c>
    </row>
    <row r="4" spans="1:3">
      <c s="4" r="A4" t="s">
        <v>835</v>
      </c>
      <c s="8" r="B4" t="n">
        <v>6.6</v>
      </c>
      <c s="8" r="C4" t="n">
        <v>6.6</v>
      </c>
    </row>
    <row r="5" spans="1:3">
      <c s="4" r="A5" t="s">
        <v>836</v>
      </c>
      <c s="6" r="B5" t="n">
        <v>-757</v>
      </c>
      <c s="8" r="C5" t="n">
        <v>-739.6</v>
      </c>
    </row>
    <row r="6" spans="1:3">
      <c s="4" r="A6" t="s">
        <v>837</v>
      </c>
      <c s="8" r="B6" t="n">
        <v>78.8</v>
      </c>
      <c s="8" r="C6" t="n">
        <v>97.40000000000001</v>
      </c>
    </row>
    <row r="7" spans="1:3">
      <c s="4" r="A7" t="s">
        <v>838</v>
      </c>
      <c s="8" r="B7" t="n">
        <v>38.4</v>
      </c>
      <c s="8" r="C7" t="n">
        <v>38.3</v>
      </c>
    </row>
    <row r="8" spans="1:3">
      <c s="4" r="A8" t="s">
        <v>39</v>
      </c>
      <c s="7" r="B8" t="n">
        <v>117.2</v>
      </c>
      <c s="7" r="C8" t="n">
        <v>13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39</v>
      </c>
      <c s="2" r="B1" t="s">
        <v>71</v>
      </c>
      <c s="2" r="D1" t="s">
        <v>1</v>
      </c>
    </row>
    <row r="2" spans="1:6">
      <c s="2" r="B2" t="s">
        <v>2</v>
      </c>
      <c s="2" r="C2" t="s">
        <v>72</v>
      </c>
      <c s="2" r="D2" t="s">
        <v>2</v>
      </c>
      <c s="2" r="E2" t="s">
        <v>72</v>
      </c>
      <c s="2" r="F2" t="s">
        <v>23</v>
      </c>
    </row>
    <row r="3" spans="1:6">
      <c s="3" r="A3" t="s">
        <v>840</v>
      </c>
    </row>
    <row r="4" spans="1:6">
      <c s="4" r="A4" t="s">
        <v>838</v>
      </c>
      <c s="9" r="B4" t="n">
        <v>38400000</v>
      </c>
      <c s="9" r="D4" t="n">
        <v>38400000</v>
      </c>
      <c s="9" r="F4" t="n">
        <v>38300000</v>
      </c>
    </row>
    <row r="5" spans="1:6">
      <c s="4" r="A5" t="s">
        <v>841</v>
      </c>
      <c s="6" r="D5" t="n">
        <v>0</v>
      </c>
      <c s="9" r="E5" t="n">
        <v>11800000</v>
      </c>
    </row>
    <row r="6" spans="1:6">
      <c s="4" r="A6" t="s">
        <v>842</v>
      </c>
      <c s="6" r="B6" t="n">
        <v>8900000</v>
      </c>
      <c s="9" r="C6" t="n">
        <v>21300000</v>
      </c>
      <c s="6" r="D6" t="n">
        <v>19300000</v>
      </c>
      <c s="9" r="E6" t="n">
        <v>43700000</v>
      </c>
    </row>
    <row r="7" spans="1:6">
      <c s="4" r="A7" t="s">
        <v>769</v>
      </c>
    </row>
    <row r="8" spans="1:6">
      <c s="3" r="A8" t="s">
        <v>840</v>
      </c>
    </row>
    <row r="9" spans="1:6">
      <c s="4" r="A9" t="s">
        <v>838</v>
      </c>
      <c s="6" r="B9" t="n">
        <v>0</v>
      </c>
      <c s="6" r="D9" t="n">
        <v>0</v>
      </c>
    </row>
    <row r="10" spans="1:6">
      <c s="4" r="A10" t="s">
        <v>771</v>
      </c>
    </row>
    <row r="11" spans="1:6">
      <c s="3" r="A11" t="s">
        <v>840</v>
      </c>
    </row>
    <row r="12" spans="1:6">
      <c s="4" r="A12" t="s">
        <v>838</v>
      </c>
      <c s="6" r="B12" t="n">
        <v>0</v>
      </c>
      <c s="6" r="D12" t="n">
        <v>0</v>
      </c>
    </row>
    <row r="13" spans="1:6">
      <c s="4" r="A13" t="s">
        <v>739</v>
      </c>
    </row>
    <row r="14" spans="1:6">
      <c s="3" r="A14" t="s">
        <v>840</v>
      </c>
    </row>
    <row r="15" spans="1:6">
      <c s="4" r="A15" t="s">
        <v>838</v>
      </c>
      <c s="9" r="B15" t="n">
        <v>28000000</v>
      </c>
      <c s="9" r="D15" t="n">
        <v>28000000</v>
      </c>
      <c s="9" r="F15" t="n">
        <v>28000000</v>
      </c>
    </row>
    <row r="16" spans="1:6">
      <c s="4" r="A16" t="s">
        <v>843</v>
      </c>
    </row>
    <row r="17" spans="1:6">
      <c s="3" r="A17" t="s">
        <v>840</v>
      </c>
    </row>
    <row r="18" spans="1:6">
      <c s="4" r="A18" t="s">
        <v>844</v>
      </c>
      <c s="4" r="D18" t="s">
        <v>455</v>
      </c>
    </row>
    <row r="19" spans="1:6">
      <c s="4" r="A19" t="s">
        <v>845</v>
      </c>
    </row>
    <row r="20" spans="1:6">
      <c s="3" r="A20" t="s">
        <v>840</v>
      </c>
    </row>
    <row r="21" spans="1:6">
      <c s="4" r="A21" t="s">
        <v>844</v>
      </c>
      <c s="4" r="D21" t="s">
        <v>4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846</v>
      </c>
      <c s="2" r="B1" t="s">
        <v>1</v>
      </c>
    </row>
    <row r="2" spans="1:2">
      <c s="2" r="B2" t="s">
        <v>847</v>
      </c>
    </row>
    <row r="3" spans="1:2">
      <c s="3" r="A3" t="s">
        <v>848</v>
      </c>
    </row>
    <row r="4" spans="1:2">
      <c s="4" r="A4" t="s">
        <v>849</v>
      </c>
      <c s="7" r="B4" t="n">
        <v>38.3</v>
      </c>
    </row>
    <row r="5" spans="1:2">
      <c s="4" r="A5" t="s">
        <v>850</v>
      </c>
      <c s="8" r="B5" t="n">
        <v>0.1</v>
      </c>
    </row>
    <row r="6" spans="1:2">
      <c s="4" r="A6" t="s">
        <v>851</v>
      </c>
      <c s="8" r="B6" t="n">
        <v>38.4</v>
      </c>
    </row>
    <row r="7" spans="1:2">
      <c s="4" r="A7" t="s">
        <v>739</v>
      </c>
    </row>
    <row r="8" spans="1:2">
      <c s="3" r="A8" t="s">
        <v>848</v>
      </c>
    </row>
    <row r="9" spans="1:2">
      <c s="4" r="A9" t="s">
        <v>849</v>
      </c>
      <c s="6" r="B9" t="n">
        <v>28</v>
      </c>
    </row>
    <row r="10" spans="1:2">
      <c s="4" r="A10" t="s">
        <v>850</v>
      </c>
      <c s="6" r="B10" t="n">
        <v>0</v>
      </c>
    </row>
    <row r="11" spans="1:2">
      <c s="4" r="A11" t="s">
        <v>851</v>
      </c>
      <c s="6" r="B11" t="n">
        <v>28</v>
      </c>
    </row>
    <row r="12" spans="1:2">
      <c s="4" r="A12" t="s">
        <v>741</v>
      </c>
    </row>
    <row r="13" spans="1:2">
      <c s="3" r="A13" t="s">
        <v>848</v>
      </c>
    </row>
    <row r="14" spans="1:2">
      <c s="4" r="A14" t="s">
        <v>849</v>
      </c>
      <c s="8" r="B14" t="n">
        <v>10.3</v>
      </c>
    </row>
    <row r="15" spans="1:2">
      <c s="4" r="A15" t="s">
        <v>850</v>
      </c>
      <c s="8" r="B15" t="n">
        <v>0.1</v>
      </c>
    </row>
    <row r="16" spans="1:2">
      <c s="4" r="A16" t="s">
        <v>851</v>
      </c>
      <c s="7" r="B16" t="n">
        <v>1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52</v>
      </c>
      <c s="2" r="B1" t="s">
        <v>847</v>
      </c>
    </row>
    <row r="2" spans="1:2">
      <c s="3" r="A2" t="s">
        <v>203</v>
      </c>
    </row>
    <row r="3" spans="1:2">
      <c s="6" r="A3" t="n">
        <v>2016</v>
      </c>
      <c s="7" r="B3" t="n">
        <v>17.6</v>
      </c>
    </row>
    <row r="4" spans="1:2">
      <c s="6" r="A4" t="n">
        <v>2017</v>
      </c>
      <c s="8" r="B4" t="n">
        <v>31.7</v>
      </c>
    </row>
    <row r="5" spans="1:2">
      <c s="6" r="A5" t="n">
        <v>2018</v>
      </c>
      <c s="8" r="B5" t="n">
        <v>15.7</v>
      </c>
    </row>
    <row r="6" spans="1:2">
      <c s="6" r="A6" t="n">
        <v>2019</v>
      </c>
      <c s="8" r="B6" t="n">
        <v>5.5</v>
      </c>
    </row>
    <row r="7" spans="1:2">
      <c s="6" r="A7" t="n">
        <v>2020</v>
      </c>
      <c s="8" r="B7" t="n">
        <v>5.5</v>
      </c>
    </row>
    <row r="8" spans="1:2">
      <c s="4" r="A8" t="s">
        <v>853</v>
      </c>
      <c s="8" r="B8" t="n">
        <v>2.8</v>
      </c>
    </row>
    <row r="9" spans="1:2">
      <c s="4" r="A9" t="s">
        <v>488</v>
      </c>
      <c s="7" r="B9" t="n">
        <v>7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6"/>
    <col customWidth="1" max="3" min="3" width="16"/>
  </cols>
  <sheetData>
    <row r="1" spans="1:3">
      <c s="1" r="A1" t="s">
        <v>854</v>
      </c>
      <c s="2" r="B1" t="s">
        <v>1</v>
      </c>
      <c s="2" r="C1" t="s">
        <v>484</v>
      </c>
    </row>
    <row r="2" spans="1:3">
      <c s="2" r="B2" t="s">
        <v>2</v>
      </c>
      <c s="2" r="C2" t="s">
        <v>23</v>
      </c>
    </row>
    <row r="3" spans="1:3">
      <c s="3" r="A3" t="s">
        <v>855</v>
      </c>
    </row>
    <row r="4" spans="1:3">
      <c s="4" r="A4" t="s">
        <v>856</v>
      </c>
      <c s="7" r="B4" t="n">
        <v>1279.5</v>
      </c>
      <c s="7" r="C4" t="n">
        <v>1138.7</v>
      </c>
    </row>
    <row r="5" spans="1:3">
      <c s="4" r="A5" t="s">
        <v>857</v>
      </c>
      <c s="8" r="B5" t="n">
        <v>1276.9</v>
      </c>
      <c s="8" r="C5" t="n">
        <v>1135.7</v>
      </c>
    </row>
    <row r="6" spans="1:3">
      <c s="4" r="A6" t="s">
        <v>858</v>
      </c>
    </row>
    <row r="7" spans="1:3">
      <c s="3" r="A7" t="s">
        <v>855</v>
      </c>
    </row>
    <row r="8" spans="1:3">
      <c s="4" r="A8" t="s">
        <v>856</v>
      </c>
      <c s="6" r="B8" t="n">
        <v>25</v>
      </c>
      <c s="6" r="C8" t="n">
        <v>25</v>
      </c>
    </row>
    <row r="9" spans="1:3">
      <c s="4" r="A9" t="s">
        <v>857</v>
      </c>
      <c s="7" r="B9" t="n">
        <v>24.7</v>
      </c>
      <c s="7" r="C9" t="n">
        <v>24.6</v>
      </c>
    </row>
    <row r="10" spans="1:3">
      <c s="4" r="A10" t="s">
        <v>859</v>
      </c>
      <c s="4" r="B10" t="s">
        <v>860</v>
      </c>
      <c s="4" r="C10" t="s">
        <v>860</v>
      </c>
    </row>
    <row r="11" spans="1:3">
      <c s="4" r="A11" t="s">
        <v>861</v>
      </c>
    </row>
    <row r="12" spans="1:3">
      <c s="3" r="A12" t="s">
        <v>855</v>
      </c>
    </row>
    <row r="13" spans="1:3">
      <c s="4" r="A13" t="s">
        <v>856</v>
      </c>
      <c s="7" r="B13" t="n">
        <v>13.9</v>
      </c>
      <c s="7" r="C13" t="n">
        <v>13.7</v>
      </c>
    </row>
    <row r="14" spans="1:3">
      <c s="4" r="A14" t="s">
        <v>857</v>
      </c>
      <c s="7" r="B14" t="n">
        <v>13.9</v>
      </c>
      <c s="7" r="C14" t="n">
        <v>13.7</v>
      </c>
    </row>
    <row r="15" spans="1:3">
      <c s="4" r="A15" t="s">
        <v>859</v>
      </c>
      <c s="4" r="B15" t="s">
        <v>862</v>
      </c>
      <c s="4" r="C15" t="s">
        <v>862</v>
      </c>
    </row>
    <row r="16" spans="1:3">
      <c s="4" r="A16" t="s">
        <v>863</v>
      </c>
    </row>
    <row r="17" spans="1:3">
      <c s="3" r="A17" t="s">
        <v>855</v>
      </c>
    </row>
    <row r="18" spans="1:3">
      <c s="4" r="A18" t="s">
        <v>856</v>
      </c>
      <c s="7" r="B18" t="n">
        <v>20.6</v>
      </c>
      <c s="9" r="C18" t="n">
        <v>0</v>
      </c>
    </row>
    <row r="19" spans="1:3">
      <c s="4" r="A19" t="s">
        <v>857</v>
      </c>
      <c s="7" r="B19" t="n">
        <v>20.6</v>
      </c>
      <c s="9" r="C19" t="n">
        <v>0</v>
      </c>
    </row>
    <row r="20" spans="1:3">
      <c s="4" r="A20" t="s">
        <v>859</v>
      </c>
      <c s="4" r="B20" t="s">
        <v>864</v>
      </c>
      <c s="4" r="C20" t="s">
        <v>56</v>
      </c>
    </row>
    <row r="21" spans="1:3">
      <c s="4" r="A21" t="s">
        <v>865</v>
      </c>
    </row>
    <row r="22" spans="1:3">
      <c s="3" r="A22" t="s">
        <v>855</v>
      </c>
    </row>
    <row r="23" spans="1:3">
      <c s="4" r="A23" t="s">
        <v>856</v>
      </c>
      <c s="9" r="B23" t="n">
        <v>500</v>
      </c>
      <c s="9" r="C23" t="n">
        <v>500</v>
      </c>
    </row>
    <row r="24" spans="1:3">
      <c s="4" r="A24" t="s">
        <v>857</v>
      </c>
      <c s="7" r="B24" t="n">
        <v>496.9</v>
      </c>
      <c s="7" r="C24" t="n">
        <v>496.7</v>
      </c>
    </row>
    <row r="25" spans="1:3">
      <c s="4" r="A25" t="s">
        <v>859</v>
      </c>
      <c s="4" r="B25" t="s">
        <v>866</v>
      </c>
      <c s="4" r="C25" t="s">
        <v>866</v>
      </c>
    </row>
    <row r="26" spans="1:3">
      <c s="4" r="A26" t="s">
        <v>867</v>
      </c>
      <c s="4" r="B26" t="s">
        <v>868</v>
      </c>
      <c s="4" r="C26" t="s">
        <v>868</v>
      </c>
    </row>
    <row r="27" spans="1:3">
      <c s="4" r="A27" t="s">
        <v>869</v>
      </c>
    </row>
    <row r="28" spans="1:3">
      <c s="3" r="A28" t="s">
        <v>855</v>
      </c>
    </row>
    <row r="29" spans="1:3">
      <c s="4" r="A29" t="s">
        <v>856</v>
      </c>
      <c s="9" r="B29" t="n">
        <v>600</v>
      </c>
      <c s="9" r="C29" t="n">
        <v>600</v>
      </c>
    </row>
    <row r="30" spans="1:3">
      <c s="4" r="A30" t="s">
        <v>857</v>
      </c>
      <c s="7" r="B30" t="n">
        <v>600.8</v>
      </c>
      <c s="7" r="C30" t="n">
        <v>600.7</v>
      </c>
    </row>
    <row r="31" spans="1:3">
      <c s="4" r="A31" t="s">
        <v>859</v>
      </c>
      <c s="4" r="B31" t="s">
        <v>870</v>
      </c>
      <c s="4" r="C31" t="s">
        <v>870</v>
      </c>
    </row>
    <row r="32" spans="1:3">
      <c s="4" r="A32" t="s">
        <v>867</v>
      </c>
      <c s="4" r="B32" t="s">
        <v>871</v>
      </c>
      <c s="4" r="C32" t="s">
        <v>871</v>
      </c>
    </row>
    <row r="33" spans="1:3">
      <c s="4" r="A33" t="s">
        <v>872</v>
      </c>
    </row>
    <row r="34" spans="1:3">
      <c s="3" r="A34" t="s">
        <v>855</v>
      </c>
    </row>
    <row r="35" spans="1:3">
      <c s="4" r="A35" t="s">
        <v>856</v>
      </c>
      <c s="9" r="B35" t="n">
        <v>120</v>
      </c>
      <c s="9" r="C35" t="n">
        <v>0</v>
      </c>
    </row>
    <row r="36" spans="1:3">
      <c s="4" r="A36" t="s">
        <v>857</v>
      </c>
      <c s="9" r="B36" t="n">
        <v>120</v>
      </c>
      <c s="9" r="C36" t="n">
        <v>0</v>
      </c>
    </row>
    <row r="37" spans="1:3">
      <c s="4" r="A37" t="s">
        <v>859</v>
      </c>
      <c s="4" r="B37" t="s">
        <v>873</v>
      </c>
      <c s="4" r="C37" t="s">
        <v>8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874</v>
      </c>
      <c s="2" r="B1" t="s">
        <v>875</v>
      </c>
      <c s="2" r="C1" t="s">
        <v>876</v>
      </c>
      <c s="2" r="D1" t="s">
        <v>877</v>
      </c>
      <c s="2" r="E1" t="s">
        <v>847</v>
      </c>
      <c s="2" r="F1" t="s">
        <v>395</v>
      </c>
      <c s="2" r="G1" t="s">
        <v>847</v>
      </c>
      <c s="2" r="H1" t="s">
        <v>395</v>
      </c>
      <c s="2" r="I1" t="s">
        <v>779</v>
      </c>
      <c s="2" r="J1" t="s">
        <v>490</v>
      </c>
      <c s="2" r="K1" t="s">
        <v>878</v>
      </c>
    </row>
    <row r="2" spans="1:11">
      <c s="3" r="A2" t="s">
        <v>855</v>
      </c>
    </row>
    <row r="3" spans="1:11">
      <c s="4" r="A3" t="s">
        <v>879</v>
      </c>
      <c s="9" r="E3" t="n">
        <v>25000000</v>
      </c>
      <c s="9" r="G3" t="n">
        <v>25000000</v>
      </c>
    </row>
    <row r="4" spans="1:11">
      <c s="4" r="A4" t="s">
        <v>880</v>
      </c>
      <c s="6" r="E4" t="n">
        <v>750000000</v>
      </c>
      <c s="6" r="G4" t="n">
        <v>750000000</v>
      </c>
    </row>
    <row r="5" spans="1:11">
      <c s="4" r="A5" t="s">
        <v>881</v>
      </c>
      <c s="6" r="E5" t="n">
        <v>1279500000</v>
      </c>
      <c s="6" r="G5" t="n">
        <v>1279500000</v>
      </c>
      <c s="9" r="I5" t="n">
        <v>1138700000</v>
      </c>
    </row>
    <row r="6" spans="1:11">
      <c s="4" r="A6" t="s">
        <v>882</v>
      </c>
      <c s="6" r="E6" t="n">
        <v>15400000</v>
      </c>
      <c s="9" r="F6" t="n">
        <v>14500000</v>
      </c>
      <c s="6" r="G6" t="n">
        <v>30700000</v>
      </c>
      <c s="9" r="H6" t="n">
        <v>29100000</v>
      </c>
    </row>
    <row r="7" spans="1:11">
      <c s="4" r="A7" t="s">
        <v>789</v>
      </c>
      <c s="6" r="E7" t="n">
        <v>120000000</v>
      </c>
      <c s="9" r="G7" t="n">
        <v>120000000</v>
      </c>
    </row>
    <row r="8" spans="1:11">
      <c s="4" r="A8" t="s">
        <v>792</v>
      </c>
      <c s="4" r="G8" t="s">
        <v>793</v>
      </c>
    </row>
    <row r="9" spans="1:11">
      <c s="4" r="A9" t="s">
        <v>883</v>
      </c>
      <c s="6" r="E9" t="n">
        <v>3800000000</v>
      </c>
      <c s="9" r="G9" t="n">
        <v>3800000000</v>
      </c>
      <c s="6" r="I9" t="n">
        <v>18600000000</v>
      </c>
    </row>
    <row r="10" spans="1:11">
      <c s="4" r="A10" t="s">
        <v>865</v>
      </c>
    </row>
    <row r="11" spans="1:11">
      <c s="3" r="A11" t="s">
        <v>855</v>
      </c>
    </row>
    <row r="12" spans="1:11">
      <c s="4" r="A12" t="s">
        <v>859</v>
      </c>
      <c s="4" r="G12" t="s">
        <v>866</v>
      </c>
    </row>
    <row r="13" spans="1:11">
      <c s="4" r="A13" t="s">
        <v>884</v>
      </c>
      <c s="9" r="D13" t="n">
        <v>500000000</v>
      </c>
    </row>
    <row r="14" spans="1:11">
      <c s="4" r="A14" t="s">
        <v>867</v>
      </c>
      <c s="4" r="D14" t="s">
        <v>868</v>
      </c>
    </row>
    <row r="15" spans="1:11">
      <c s="4" r="A15" t="s">
        <v>885</v>
      </c>
      <c s="4" r="D15" t="s">
        <v>886</v>
      </c>
    </row>
    <row r="16" spans="1:11">
      <c s="4" r="A16" t="s">
        <v>887</v>
      </c>
      <c s="4" r="G16" t="s">
        <v>888</v>
      </c>
    </row>
    <row r="17" spans="1:11">
      <c s="4" r="A17" t="s">
        <v>889</v>
      </c>
      <c s="4" r="D17" t="s">
        <v>664</v>
      </c>
    </row>
    <row r="18" spans="1:11">
      <c s="4" r="A18" t="s">
        <v>882</v>
      </c>
      <c s="6" r="E18" t="n">
        <v>4900000</v>
      </c>
      <c s="6" r="F18" t="n">
        <v>4900000</v>
      </c>
      <c s="9" r="G18" t="n">
        <v>9900000</v>
      </c>
      <c s="6" r="H18" t="n">
        <v>9900000</v>
      </c>
    </row>
    <row r="19" spans="1:11">
      <c s="4" r="A19" t="s">
        <v>890</v>
      </c>
      <c s="6" r="E19" t="n">
        <v>529700000</v>
      </c>
      <c s="9" r="G19" t="n">
        <v>529700000</v>
      </c>
      <c s="6" r="I19" t="n">
        <v>515200000</v>
      </c>
    </row>
    <row r="20" spans="1:11">
      <c s="4" r="A20" t="s">
        <v>891</v>
      </c>
    </row>
    <row r="21" spans="1:11">
      <c s="3" r="A21" t="s">
        <v>855</v>
      </c>
    </row>
    <row r="22" spans="1:11">
      <c s="4" r="A22" t="s">
        <v>892</v>
      </c>
      <c s="4" r="D22" t="s">
        <v>646</v>
      </c>
    </row>
    <row r="23" spans="1:11">
      <c s="4" r="A23" t="s">
        <v>869</v>
      </c>
    </row>
    <row r="24" spans="1:11">
      <c s="3" r="A24" t="s">
        <v>855</v>
      </c>
    </row>
    <row r="25" spans="1:11">
      <c s="4" r="A25" t="s">
        <v>859</v>
      </c>
      <c s="4" r="G25" t="s">
        <v>870</v>
      </c>
    </row>
    <row r="26" spans="1:11">
      <c s="4" r="A26" t="s">
        <v>884</v>
      </c>
      <c s="9" r="C26" t="n">
        <v>400000000</v>
      </c>
      <c s="9" r="K26" t="n">
        <v>200000000</v>
      </c>
    </row>
    <row r="27" spans="1:11">
      <c s="4" r="A27" t="s">
        <v>867</v>
      </c>
      <c s="4" r="C27" t="s">
        <v>871</v>
      </c>
      <c s="4" r="K27" t="s">
        <v>871</v>
      </c>
    </row>
    <row r="28" spans="1:11">
      <c s="4" r="A28" t="s">
        <v>885</v>
      </c>
      <c s="4" r="C28" t="s">
        <v>893</v>
      </c>
      <c s="4" r="K28" t="s">
        <v>894</v>
      </c>
    </row>
    <row r="29" spans="1:11">
      <c s="4" r="A29" t="s">
        <v>887</v>
      </c>
      <c s="4" r="G29" t="s">
        <v>895</v>
      </c>
    </row>
    <row r="30" spans="1:11">
      <c s="4" r="A30" t="s">
        <v>889</v>
      </c>
      <c s="4" r="C30" t="s">
        <v>664</v>
      </c>
    </row>
    <row r="31" spans="1:11">
      <c s="4" r="A31" t="s">
        <v>882</v>
      </c>
      <c s="6" r="E31" t="n">
        <v>8500000</v>
      </c>
      <c s="9" r="F31" t="n">
        <v>8500000</v>
      </c>
      <c s="9" r="G31" t="n">
        <v>16900000</v>
      </c>
      <c s="9" r="H31" t="n">
        <v>16900000</v>
      </c>
    </row>
    <row r="32" spans="1:11">
      <c s="4" r="A32" t="s">
        <v>890</v>
      </c>
      <c s="6" r="E32" t="n">
        <v>669400000</v>
      </c>
      <c s="9" r="G32" t="n">
        <v>669400000</v>
      </c>
      <c s="9" r="I32" t="n">
        <v>646600000</v>
      </c>
    </row>
    <row r="33" spans="1:11">
      <c s="4" r="A33" t="s">
        <v>896</v>
      </c>
    </row>
    <row r="34" spans="1:11">
      <c s="3" r="A34" t="s">
        <v>855</v>
      </c>
    </row>
    <row r="35" spans="1:11">
      <c s="4" r="A35" t="s">
        <v>892</v>
      </c>
      <c s="4" r="C35" t="s">
        <v>807</v>
      </c>
    </row>
    <row r="36" spans="1:11">
      <c s="4" r="A36" t="s">
        <v>858</v>
      </c>
    </row>
    <row r="37" spans="1:11">
      <c s="3" r="A37" t="s">
        <v>855</v>
      </c>
    </row>
    <row r="38" spans="1:11">
      <c s="4" r="A38" t="s">
        <v>859</v>
      </c>
      <c s="4" r="G38" t="s">
        <v>860</v>
      </c>
      <c s="4" r="I38" t="s">
        <v>860</v>
      </c>
    </row>
    <row r="39" spans="1:11">
      <c s="4" r="A39" t="s">
        <v>881</v>
      </c>
      <c s="9" r="E39" t="n">
        <v>25000000</v>
      </c>
      <c s="9" r="G39" t="n">
        <v>25000000</v>
      </c>
      <c s="9" r="I39" t="n">
        <v>25000000</v>
      </c>
    </row>
    <row r="40" spans="1:11">
      <c s="4" r="A40" t="s">
        <v>897</v>
      </c>
    </row>
    <row r="41" spans="1:11">
      <c s="3" r="A41" t="s">
        <v>855</v>
      </c>
    </row>
    <row r="42" spans="1:11">
      <c s="4" r="A42" t="s">
        <v>898</v>
      </c>
      <c s="4" r="E42" t="s">
        <v>899</v>
      </c>
      <c s="4" r="G42" t="s">
        <v>899</v>
      </c>
    </row>
    <row r="43" spans="1:11">
      <c s="4" r="A43" t="s">
        <v>900</v>
      </c>
      <c s="4" r="E43" t="s">
        <v>901</v>
      </c>
      <c s="4" r="G43" t="s">
        <v>901</v>
      </c>
    </row>
    <row r="44" spans="1:11">
      <c s="4" r="A44" t="s">
        <v>902</v>
      </c>
      <c s="4" r="G44" t="s">
        <v>462</v>
      </c>
    </row>
    <row r="45" spans="1:11">
      <c s="4" r="A45" t="s">
        <v>903</v>
      </c>
    </row>
    <row r="46" spans="1:11">
      <c s="3" r="A46" t="s">
        <v>855</v>
      </c>
    </row>
    <row r="47" spans="1:11">
      <c s="4" r="A47" t="s">
        <v>881</v>
      </c>
      <c s="12" r="B47" t="n">
        <v>12600000</v>
      </c>
      <c s="9" r="E47" t="n">
        <v>13900000</v>
      </c>
      <c s="9" r="G47" t="n">
        <v>13900000</v>
      </c>
    </row>
    <row r="48" spans="1:11">
      <c s="4" r="A48" t="s">
        <v>892</v>
      </c>
      <c s="4" r="B48" t="s">
        <v>901</v>
      </c>
    </row>
    <row r="49" spans="1:11">
      <c s="4" r="A49" t="s">
        <v>904</v>
      </c>
      <c s="4" r="G49" t="s">
        <v>901</v>
      </c>
    </row>
    <row r="50" spans="1:11">
      <c s="4" r="A50" t="s">
        <v>905</v>
      </c>
      <c s="4" r="B50" t="s">
        <v>451</v>
      </c>
    </row>
    <row r="51" spans="1:11">
      <c s="4" r="A51" t="s">
        <v>863</v>
      </c>
    </row>
    <row r="52" spans="1:11">
      <c s="3" r="A52" t="s">
        <v>855</v>
      </c>
    </row>
    <row r="53" spans="1:11">
      <c s="4" r="A53" t="s">
        <v>859</v>
      </c>
      <c s="4" r="G53" t="s">
        <v>864</v>
      </c>
      <c s="4" r="I53" t="s">
        <v>56</v>
      </c>
    </row>
    <row r="54" spans="1:11">
      <c s="4" r="A54" t="s">
        <v>881</v>
      </c>
      <c s="6" r="E54" t="n">
        <v>20600000</v>
      </c>
      <c s="9" r="G54" t="n">
        <v>20600000</v>
      </c>
      <c s="9" r="I54" t="n">
        <v>0</v>
      </c>
    </row>
    <row r="55" spans="1:11">
      <c s="4" r="A55" t="s">
        <v>904</v>
      </c>
      <c s="4" r="G55" t="s">
        <v>906</v>
      </c>
    </row>
    <row r="56" spans="1:11">
      <c s="4" r="A56" t="s">
        <v>872</v>
      </c>
    </row>
    <row r="57" spans="1:11">
      <c s="3" r="A57" t="s">
        <v>855</v>
      </c>
    </row>
    <row r="58" spans="1:11">
      <c s="4" r="A58" t="s">
        <v>859</v>
      </c>
      <c s="4" r="G58" t="s">
        <v>873</v>
      </c>
      <c s="4" r="I58" t="s">
        <v>873</v>
      </c>
    </row>
    <row r="59" spans="1:11">
      <c s="4" r="A59" t="s">
        <v>902</v>
      </c>
      <c s="4" r="G59" t="s">
        <v>907</v>
      </c>
    </row>
    <row r="60" spans="1:11">
      <c s="4" r="A60" t="s">
        <v>881</v>
      </c>
      <c s="9" r="E60" t="n">
        <v>120000000</v>
      </c>
      <c s="9" r="G60" t="n">
        <v>120000000</v>
      </c>
      <c s="9" r="I60" t="n">
        <v>0</v>
      </c>
    </row>
    <row r="61" spans="1:11">
      <c s="4" r="A61" t="s">
        <v>789</v>
      </c>
      <c s="9" r="J61" t="n">
        <v>120000000</v>
      </c>
    </row>
    <row r="62" spans="1:11">
      <c s="4" r="A62" t="s">
        <v>792</v>
      </c>
      <c s="4" r="G62" t="s">
        <v>79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908</v>
      </c>
      <c s="2" r="B1" t="s">
        <v>1</v>
      </c>
      <c s="2" r="C1" t="s">
        <v>484</v>
      </c>
    </row>
    <row r="2" spans="1:3">
      <c s="2" r="B2" t="s">
        <v>2</v>
      </c>
      <c s="2" r="C2" t="s">
        <v>23</v>
      </c>
    </row>
    <row r="3" spans="1:3">
      <c s="3" r="A3" t="s">
        <v>909</v>
      </c>
    </row>
    <row r="4" spans="1:3">
      <c s="4" r="A4" t="s">
        <v>856</v>
      </c>
      <c s="7" r="B4" t="n">
        <v>3291.2</v>
      </c>
      <c s="9" r="C4" t="n">
        <v>17314</v>
      </c>
    </row>
    <row r="5" spans="1:3">
      <c s="4" r="A5" t="s">
        <v>910</v>
      </c>
      <c s="8" r="B5" t="n">
        <v>3284.7</v>
      </c>
      <c s="8" r="C5" t="n">
        <v>17046.7</v>
      </c>
    </row>
    <row r="6" spans="1:3">
      <c s="4" r="A6" t="s">
        <v>911</v>
      </c>
    </row>
    <row r="7" spans="1:3">
      <c s="3" r="A7" t="s">
        <v>909</v>
      </c>
    </row>
    <row r="8" spans="1:3">
      <c s="4" r="A8" t="s">
        <v>856</v>
      </c>
      <c s="8" r="B8" t="n">
        <v>3142.1</v>
      </c>
      <c s="6" r="C8" t="n">
        <v>16301</v>
      </c>
    </row>
    <row r="9" spans="1:3">
      <c s="4" r="A9" t="s">
        <v>910</v>
      </c>
      <c s="7" r="B9" t="n">
        <v>3129.8</v>
      </c>
      <c s="7" r="C9" t="n">
        <v>15915.5</v>
      </c>
    </row>
    <row r="10" spans="1:3">
      <c s="4" r="A10" t="s">
        <v>912</v>
      </c>
      <c s="4" r="B10" t="s">
        <v>913</v>
      </c>
      <c s="4" r="C10" t="s">
        <v>914</v>
      </c>
    </row>
    <row r="11" spans="1:3">
      <c s="4" r="A11" t="s">
        <v>915</v>
      </c>
      <c s="4" r="B11" t="s">
        <v>916</v>
      </c>
      <c s="4" r="C11" t="s">
        <v>917</v>
      </c>
    </row>
    <row r="12" spans="1:3">
      <c s="4" r="A12" t="s">
        <v>918</v>
      </c>
    </row>
    <row r="13" spans="1:3">
      <c s="3" r="A13" t="s">
        <v>909</v>
      </c>
    </row>
    <row r="14" spans="1:3">
      <c s="4" r="A14" t="s">
        <v>856</v>
      </c>
      <c s="7" r="B14" t="n">
        <v>149.1</v>
      </c>
      <c s="9" r="C14" t="n">
        <v>993</v>
      </c>
    </row>
    <row r="15" spans="1:3">
      <c s="4" r="A15" t="s">
        <v>910</v>
      </c>
      <c s="7" r="B15" t="n">
        <v>154.9</v>
      </c>
      <c s="7" r="C15" t="n">
        <v>1112.4</v>
      </c>
    </row>
    <row r="16" spans="1:3">
      <c s="4" r="A16" t="s">
        <v>915</v>
      </c>
      <c s="4" r="B16" t="s">
        <v>919</v>
      </c>
      <c s="4" r="C16" t="s">
        <v>920</v>
      </c>
    </row>
    <row r="17" spans="1:3">
      <c s="4" r="A17" t="s">
        <v>921</v>
      </c>
    </row>
    <row r="18" spans="1:3">
      <c s="3" r="A18" t="s">
        <v>909</v>
      </c>
    </row>
    <row r="19" spans="1:3">
      <c s="4" r="A19" t="s">
        <v>856</v>
      </c>
      <c s="9" r="C19" t="n">
        <v>20</v>
      </c>
    </row>
    <row r="20" spans="1:3">
      <c s="4" r="A20" t="s">
        <v>910</v>
      </c>
      <c s="7" r="C20" t="n">
        <v>18.8</v>
      </c>
    </row>
    <row r="21" spans="1:3">
      <c s="4" r="A21" t="s">
        <v>915</v>
      </c>
      <c s="4" r="C21" t="s">
        <v>9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3</v>
      </c>
      <c s="2" r="B1" t="s">
        <v>71</v>
      </c>
      <c s="2" r="D1" t="s">
        <v>1</v>
      </c>
    </row>
    <row r="2" spans="1:5">
      <c s="2" r="B2" t="s">
        <v>2</v>
      </c>
      <c s="2" r="C2" t="s">
        <v>72</v>
      </c>
      <c s="2" r="D2" t="s">
        <v>2</v>
      </c>
      <c s="2" r="E2" t="s">
        <v>72</v>
      </c>
    </row>
    <row r="3" spans="1:5">
      <c s="3" r="A3" t="s">
        <v>924</v>
      </c>
    </row>
    <row r="4" spans="1:5">
      <c s="4" r="A4" t="s">
        <v>562</v>
      </c>
      <c s="7" r="B4" t="n">
        <v>103.4</v>
      </c>
      <c s="7" r="C4" t="n">
        <v>395.4</v>
      </c>
      <c s="7" r="D4" t="n">
        <v>310.6</v>
      </c>
      <c s="7" r="E4" t="n">
        <v>384.6</v>
      </c>
    </row>
    <row r="5" spans="1:5">
      <c s="4" r="A5" t="s">
        <v>925</v>
      </c>
      <c s="8" r="B5" t="n">
        <v>-0.3</v>
      </c>
      <c s="8" r="C5" t="n">
        <v>-40.5</v>
      </c>
      <c s="8" r="D5" t="n">
        <v>-11.6</v>
      </c>
      <c s="8" r="E5" t="n">
        <v>-23.7</v>
      </c>
    </row>
    <row r="6" spans="1:5">
      <c s="4" r="A6" t="s">
        <v>926</v>
      </c>
      <c s="8" r="C6" t="n">
        <v>-0.7</v>
      </c>
      <c s="8" r="D6" t="n">
        <v>-75.90000000000001</v>
      </c>
      <c s="8" r="E6" t="n">
        <v>-4.5</v>
      </c>
    </row>
    <row r="7" spans="1:5">
      <c s="4" r="A7" t="s">
        <v>927</v>
      </c>
      <c s="6" r="D7" t="n">
        <v>-120</v>
      </c>
    </row>
    <row r="8" spans="1:5">
      <c s="4" r="A8" t="s">
        <v>928</v>
      </c>
      <c s="8" r="E8" t="n">
        <v>-2.2</v>
      </c>
    </row>
    <row r="9" spans="1:5">
      <c s="4" r="A9" t="s">
        <v>570</v>
      </c>
      <c s="8" r="B9" t="n">
        <v>103.1</v>
      </c>
      <c s="8" r="C9" t="n">
        <v>354.2</v>
      </c>
      <c s="8" r="D9" t="n">
        <v>103.1</v>
      </c>
      <c s="8" r="E9" t="n">
        <v>354.2</v>
      </c>
    </row>
    <row r="10" spans="1:5">
      <c s="4" r="A10" t="s">
        <v>929</v>
      </c>
    </row>
    <row r="11" spans="1:5">
      <c s="3" r="A11" t="s">
        <v>924</v>
      </c>
    </row>
    <row r="12" spans="1:5">
      <c s="4" r="A12" t="s">
        <v>562</v>
      </c>
      <c s="8" r="B12" t="n">
        <v>44.2</v>
      </c>
      <c s="8" r="C12" t="n">
        <v>226.1</v>
      </c>
      <c s="8" r="D12" t="n">
        <v>221.5</v>
      </c>
      <c s="6" r="E12" t="n">
        <v>201</v>
      </c>
    </row>
    <row r="13" spans="1:5">
      <c s="4" r="A13" t="s">
        <v>925</v>
      </c>
      <c s="8" r="B13" t="n">
        <v>2.8</v>
      </c>
      <c s="8" r="C13" t="n">
        <v>-1.3</v>
      </c>
      <c s="8" r="D13" t="n">
        <v>8.800000000000001</v>
      </c>
      <c s="8" r="E13" t="n">
        <v>24.3</v>
      </c>
    </row>
    <row r="14" spans="1:5">
      <c s="4" r="A14" t="s">
        <v>926</v>
      </c>
      <c s="8" r="C14" t="n">
        <v>-0.7</v>
      </c>
      <c s="8" r="D14" t="n">
        <v>-63.3</v>
      </c>
      <c s="8" r="E14" t="n">
        <v>-1.2</v>
      </c>
    </row>
    <row r="15" spans="1:5">
      <c s="4" r="A15" t="s">
        <v>927</v>
      </c>
      <c s="6" r="D15" t="n">
        <v>-120</v>
      </c>
    </row>
    <row r="16" spans="1:5">
      <c s="4" r="A16" t="s">
        <v>928</v>
      </c>
      <c s="6" r="E16" t="n">
        <v>0</v>
      </c>
    </row>
    <row r="17" spans="1:5">
      <c s="4" r="A17" t="s">
        <v>570</v>
      </c>
      <c s="6" r="B17" t="n">
        <v>47</v>
      </c>
      <c s="8" r="C17" t="n">
        <v>224.1</v>
      </c>
      <c s="6" r="D17" t="n">
        <v>47</v>
      </c>
      <c s="8" r="E17" t="n">
        <v>224.1</v>
      </c>
    </row>
    <row r="18" spans="1:5">
      <c s="4" r="A18" t="s">
        <v>930</v>
      </c>
    </row>
    <row r="19" spans="1:5">
      <c s="3" r="A19" t="s">
        <v>924</v>
      </c>
    </row>
    <row r="20" spans="1:5">
      <c s="4" r="A20" t="s">
        <v>562</v>
      </c>
      <c s="6" r="B20" t="n">
        <v>9</v>
      </c>
      <c s="8" r="C20" t="n">
        <v>27.5</v>
      </c>
      <c s="8" r="D20" t="n">
        <v>8.699999999999999</v>
      </c>
      <c s="8" r="E20" t="n">
        <v>26.8</v>
      </c>
    </row>
    <row r="21" spans="1:5">
      <c s="4" r="A21" t="s">
        <v>925</v>
      </c>
      <c s="8" r="B21" t="n">
        <v>0.2</v>
      </c>
      <c s="6" r="C21" t="n">
        <v>1</v>
      </c>
      <c s="8" r="D21" t="n">
        <v>0.5</v>
      </c>
      <c s="8" r="E21" t="n">
        <v>1.7</v>
      </c>
    </row>
    <row r="22" spans="1:5">
      <c s="4" r="A22" t="s">
        <v>926</v>
      </c>
      <c s="6" r="C22" t="n">
        <v>0</v>
      </c>
      <c s="6" r="D22" t="n">
        <v>0</v>
      </c>
      <c s="6" r="E22" t="n">
        <v>0</v>
      </c>
    </row>
    <row r="23" spans="1:5">
      <c s="4" r="A23" t="s">
        <v>927</v>
      </c>
      <c s="6" r="D23" t="n">
        <v>0</v>
      </c>
    </row>
    <row r="24" spans="1:5">
      <c s="4" r="A24" t="s">
        <v>928</v>
      </c>
      <c s="6" r="E24" t="n">
        <v>0</v>
      </c>
    </row>
    <row r="25" spans="1:5">
      <c s="4" r="A25" t="s">
        <v>570</v>
      </c>
      <c s="8" r="B25" t="n">
        <v>9.199999999999999</v>
      </c>
      <c s="8" r="C25" t="n">
        <v>28.5</v>
      </c>
      <c s="8" r="D25" t="n">
        <v>9.199999999999999</v>
      </c>
      <c s="8" r="E25" t="n">
        <v>28.5</v>
      </c>
    </row>
    <row r="26" spans="1:5">
      <c s="4" r="A26" t="s">
        <v>931</v>
      </c>
    </row>
    <row r="27" spans="1:5">
      <c s="3" r="A27" t="s">
        <v>924</v>
      </c>
    </row>
    <row r="28" spans="1:5">
      <c s="4" r="A28" t="s">
        <v>562</v>
      </c>
      <c s="8" r="B28" t="n">
        <v>50.2</v>
      </c>
      <c s="8" r="C28" t="n">
        <v>141.8</v>
      </c>
      <c s="8" r="D28" t="n">
        <v>80.40000000000001</v>
      </c>
      <c s="8" r="E28" t="n">
        <v>156.8</v>
      </c>
    </row>
    <row r="29" spans="1:5">
      <c s="4" r="A29" t="s">
        <v>925</v>
      </c>
      <c s="8" r="B29" t="n">
        <v>-3.3</v>
      </c>
      <c s="8" r="C29" t="n">
        <v>-40.2</v>
      </c>
      <c s="8" r="D29" t="n">
        <v>-20.9</v>
      </c>
      <c s="8" r="E29" t="n">
        <v>-49.7</v>
      </c>
    </row>
    <row r="30" spans="1:5">
      <c s="4" r="A30" t="s">
        <v>926</v>
      </c>
      <c s="6" r="C30" t="n">
        <v>0</v>
      </c>
      <c s="8" r="D30" t="n">
        <v>-12.6</v>
      </c>
      <c s="8" r="E30" t="n">
        <v>-3.3</v>
      </c>
    </row>
    <row r="31" spans="1:5">
      <c s="4" r="A31" t="s">
        <v>927</v>
      </c>
      <c s="6" r="D31" t="n">
        <v>0</v>
      </c>
    </row>
    <row r="32" spans="1:5">
      <c s="4" r="A32" t="s">
        <v>928</v>
      </c>
      <c s="8" r="E32" t="n">
        <v>-2.2</v>
      </c>
    </row>
    <row r="33" spans="1:5">
      <c s="4" r="A33" t="s">
        <v>570</v>
      </c>
      <c s="7" r="B33" t="n">
        <v>46.9</v>
      </c>
      <c s="7" r="C33" t="n">
        <v>101.6</v>
      </c>
      <c s="7" r="D33" t="n">
        <v>46.9</v>
      </c>
      <c s="7" r="E33" t="n">
        <v>101.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32</v>
      </c>
      <c s="2" r="B1" t="s">
        <v>847</v>
      </c>
    </row>
    <row r="2" spans="1:2">
      <c s="4" r="A2" t="s">
        <v>933</v>
      </c>
    </row>
    <row r="3" spans="1:2">
      <c s="3" r="A3" t="s">
        <v>934</v>
      </c>
    </row>
    <row r="4" spans="1:2">
      <c s="4" r="A4" t="s">
        <v>935</v>
      </c>
      <c s="7" r="B4" t="n">
        <v>387.5</v>
      </c>
    </row>
    <row r="5" spans="1:2">
      <c s="4" r="A5" t="s">
        <v>936</v>
      </c>
      <c s="8" r="B5" t="n">
        <v>103.1</v>
      </c>
    </row>
    <row r="6" spans="1:2">
      <c s="4" r="A6" t="s">
        <v>937</v>
      </c>
    </row>
    <row r="7" spans="1:2">
      <c s="3" r="A7" t="s">
        <v>934</v>
      </c>
    </row>
    <row r="8" spans="1:2">
      <c s="4" r="A8" t="s">
        <v>938</v>
      </c>
      <c s="7" r="B8" t="n">
        <v>23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939</v>
      </c>
      <c s="2" r="B1" t="s">
        <v>2</v>
      </c>
      <c s="2" r="C1" t="s">
        <v>23</v>
      </c>
    </row>
    <row r="2" spans="1:3">
      <c s="3" r="A2" t="s">
        <v>212</v>
      </c>
    </row>
    <row r="3" spans="1:3">
      <c s="4" r="A3" t="s">
        <v>468</v>
      </c>
      <c s="7" r="B3" t="n">
        <v>1454.1</v>
      </c>
      <c s="7" r="C3" t="n">
        <v>1511.9</v>
      </c>
    </row>
    <row r="4" spans="1:3">
      <c s="4" r="A4" t="s">
        <v>940</v>
      </c>
      <c s="6" r="B4" t="n">
        <v>175</v>
      </c>
      <c s="8" r="C4" t="n">
        <v>211.9</v>
      </c>
    </row>
    <row r="5" spans="1:3">
      <c s="4" r="A5" t="s">
        <v>941</v>
      </c>
      <c s="8" r="B5" t="n">
        <v>46.9</v>
      </c>
      <c s="8" r="C5" t="n">
        <v>80.40000000000001</v>
      </c>
    </row>
    <row r="6" spans="1:3">
      <c s="4" r="A6" t="s">
        <v>508</v>
      </c>
      <c s="8" r="B6" t="n">
        <v>81.2</v>
      </c>
      <c s="6" r="C6" t="n">
        <v>149</v>
      </c>
    </row>
    <row r="7" spans="1:3">
      <c s="4" r="A7" t="s">
        <v>488</v>
      </c>
      <c s="7" r="B7" t="n">
        <v>1757.2</v>
      </c>
      <c s="7" r="C7" t="n">
        <v>1953.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21"/>
  </cols>
  <sheetData>
    <row r="1" spans="1:2">
      <c s="1" r="A1" t="s">
        <v>942</v>
      </c>
      <c s="2" r="B1" t="s">
        <v>847</v>
      </c>
    </row>
    <row r="2" spans="1:2">
      <c s="3" r="A2" t="s">
        <v>737</v>
      </c>
    </row>
    <row r="3" spans="1:2">
      <c s="4" r="A3" t="s">
        <v>943</v>
      </c>
      <c s="7" r="B3" t="n">
        <v>2974.8</v>
      </c>
    </row>
    <row r="4" spans="1:2">
      <c s="4" r="A4" t="s">
        <v>738</v>
      </c>
    </row>
    <row r="5" spans="1:2">
      <c s="3" r="A5" t="s">
        <v>737</v>
      </c>
    </row>
    <row r="6" spans="1:2">
      <c s="4" r="A6" t="s">
        <v>943</v>
      </c>
      <c s="8" r="B6" t="n">
        <v>1755.1</v>
      </c>
    </row>
    <row r="7" spans="1:2">
      <c s="4" r="A7" t="s">
        <v>739</v>
      </c>
    </row>
    <row r="8" spans="1:2">
      <c s="3" r="A8" t="s">
        <v>737</v>
      </c>
    </row>
    <row r="9" spans="1:2">
      <c s="4" r="A9" t="s">
        <v>943</v>
      </c>
      <c s="8" r="B9" t="n">
        <v>471.6</v>
      </c>
    </row>
    <row r="10" spans="1:2">
      <c s="4" r="A10" t="s">
        <v>740</v>
      </c>
    </row>
    <row r="11" spans="1:2">
      <c s="3" r="A11" t="s">
        <v>737</v>
      </c>
    </row>
    <row r="12" spans="1:2">
      <c s="4" r="A12" t="s">
        <v>943</v>
      </c>
      <c s="8" r="B12" t="n">
        <v>654.4</v>
      </c>
    </row>
    <row r="13" spans="1:2">
      <c s="4" r="A13" t="s">
        <v>741</v>
      </c>
    </row>
    <row r="14" spans="1:2">
      <c s="3" r="A14" t="s">
        <v>737</v>
      </c>
    </row>
    <row r="15" spans="1:2">
      <c s="4" r="A15" t="s">
        <v>943</v>
      </c>
      <c s="7" r="B15" t="n">
        <v>93.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59"/>
    <col customWidth="1" max="8" min="8" width="21"/>
    <col customWidth="1" max="9" min="9" width="21"/>
    <col customWidth="1" max="10" min="10" width="21"/>
    <col customWidth="1" max="11" min="11" width="21"/>
    <col customWidth="1" max="12" min="12" width="21"/>
    <col customWidth="1" max="13" min="13" width="21"/>
  </cols>
  <sheetData>
    <row r="1" spans="1:13">
      <c s="1" r="A1" t="s">
        <v>944</v>
      </c>
      <c s="2" r="B1" t="s">
        <v>945</v>
      </c>
      <c s="2" r="C1" t="s">
        <v>946</v>
      </c>
      <c s="2" r="D1" t="s">
        <v>947</v>
      </c>
      <c s="2" r="E1" t="s">
        <v>847</v>
      </c>
      <c s="2" r="F1" t="s">
        <v>395</v>
      </c>
      <c s="2" r="G1" t="s">
        <v>948</v>
      </c>
      <c s="2" r="H1" t="s">
        <v>395</v>
      </c>
      <c s="2" r="I1" t="s">
        <v>949</v>
      </c>
      <c s="2" r="J1" t="s">
        <v>950</v>
      </c>
      <c s="2" r="K1" t="s">
        <v>951</v>
      </c>
      <c s="2" r="L1" t="s">
        <v>779</v>
      </c>
      <c s="2" r="M1" t="s">
        <v>952</v>
      </c>
    </row>
    <row r="2" spans="1:13">
      <c s="3" r="A2" t="s">
        <v>953</v>
      </c>
    </row>
    <row r="3" spans="1:13">
      <c s="4" r="A3" t="s">
        <v>954</v>
      </c>
      <c s="9" r="E3" t="n">
        <v>2974800000</v>
      </c>
      <c s="9" r="G3" t="n">
        <v>2974800000</v>
      </c>
    </row>
    <row r="4" spans="1:13">
      <c s="4" r="A4" t="s">
        <v>955</v>
      </c>
      <c s="6" r="E4" t="n">
        <v>2600000000</v>
      </c>
      <c s="6" r="G4" t="n">
        <v>2600000000</v>
      </c>
    </row>
    <row r="5" spans="1:13">
      <c s="4" r="A5" t="s">
        <v>956</v>
      </c>
      <c s="6" r="E5" t="n">
        <v>222800000</v>
      </c>
      <c s="6" r="G5" t="n">
        <v>222800000</v>
      </c>
      <c s="9" r="L5" t="n">
        <v>252000000</v>
      </c>
    </row>
    <row r="6" spans="1:13">
      <c s="4" r="A6" t="s">
        <v>957</v>
      </c>
      <c s="6" r="E6" t="n">
        <v>140600000</v>
      </c>
      <c s="6" r="G6" t="n">
        <v>140600000</v>
      </c>
    </row>
    <row r="7" spans="1:13">
      <c s="4" r="A7" t="s">
        <v>958</v>
      </c>
      <c s="6" r="E7" t="n">
        <v>82200000</v>
      </c>
      <c s="9" r="G7" t="n">
        <v>82200000</v>
      </c>
    </row>
    <row r="8" spans="1:13">
      <c s="4" r="A8" t="s">
        <v>959</v>
      </c>
      <c s="4" r="G8" t="s">
        <v>960</v>
      </c>
    </row>
    <row r="9" spans="1:13">
      <c s="4" r="A9" t="s">
        <v>961</v>
      </c>
      <c s="6" r="E9" t="n">
        <v>13800000</v>
      </c>
      <c s="9" r="F9" t="n">
        <v>14400000</v>
      </c>
      <c s="9" r="G9" t="n">
        <v>27400000</v>
      </c>
      <c s="9" r="H9" t="n">
        <v>28900000</v>
      </c>
    </row>
    <row r="10" spans="1:13">
      <c s="4" r="A10" t="s">
        <v>962</v>
      </c>
      <c s="6" r="E10" t="n">
        <v>59800000</v>
      </c>
      <c s="6" r="G10" t="n">
        <v>59800000</v>
      </c>
      <c s="6" r="L10" t="n">
        <v>59700000</v>
      </c>
    </row>
    <row r="11" spans="1:13">
      <c s="4" r="A11" t="s">
        <v>963</v>
      </c>
      <c s="6" r="D11" t="n">
        <v>2</v>
      </c>
    </row>
    <row r="12" spans="1:13">
      <c s="4" r="A12" t="s">
        <v>964</v>
      </c>
      <c s="9" r="B12" t="n">
        <v>1000000000</v>
      </c>
    </row>
    <row r="13" spans="1:13">
      <c s="4" r="A13" t="s">
        <v>965</v>
      </c>
      <c s="6" r="E13" t="n">
        <v>62000000</v>
      </c>
      <c s="6" r="G13" t="n">
        <v>62000000</v>
      </c>
    </row>
    <row r="14" spans="1:13">
      <c s="4" r="A14" t="s">
        <v>966</v>
      </c>
      <c s="12" r="M14" t="n">
        <v>105</v>
      </c>
    </row>
    <row r="15" spans="1:13">
      <c s="4" r="A15" t="s">
        <v>967</v>
      </c>
      <c s="12" r="I15" t="n">
        <v>30</v>
      </c>
    </row>
    <row r="16" spans="1:13">
      <c s="4" r="A16" t="s">
        <v>968</v>
      </c>
      <c s="12" r="I16" t="n">
        <v>75</v>
      </c>
    </row>
    <row r="17" spans="1:13">
      <c s="4" r="A17" t="s">
        <v>41</v>
      </c>
      <c s="6" r="E17" t="n">
        <v>9586400000</v>
      </c>
      <c s="9" r="G17" t="n">
        <v>9586400000</v>
      </c>
      <c s="6" r="L17" t="n">
        <v>32181600000</v>
      </c>
    </row>
    <row r="18" spans="1:13">
      <c s="4" r="A18" t="s">
        <v>969</v>
      </c>
      <c s="9" r="F18" t="n">
        <v>34000000</v>
      </c>
    </row>
    <row r="19" spans="1:13">
      <c s="4" r="A19" t="s">
        <v>970</v>
      </c>
      <c s="12" r="J19" t="n">
        <v>42</v>
      </c>
    </row>
    <row r="20" spans="1:13">
      <c s="4" r="A20" t="s">
        <v>971</v>
      </c>
      <c s="6" r="G20" t="n">
        <v>2</v>
      </c>
    </row>
    <row r="21" spans="1:13">
      <c s="4" r="A21" t="s">
        <v>972</v>
      </c>
      <c s="6" r="G21" t="n">
        <v>1</v>
      </c>
    </row>
    <row r="22" spans="1:13">
      <c s="4" r="A22" t="s">
        <v>973</v>
      </c>
      <c s="6" r="G22" t="n">
        <v>2</v>
      </c>
    </row>
    <row r="23" spans="1:13">
      <c s="4" r="A23" t="s">
        <v>974</v>
      </c>
      <c s="9" r="G23" t="n">
        <v>4000000</v>
      </c>
    </row>
    <row r="24" spans="1:13">
      <c s="4" r="A24" t="s">
        <v>772</v>
      </c>
    </row>
    <row r="25" spans="1:13">
      <c s="3" r="A25" t="s">
        <v>953</v>
      </c>
    </row>
    <row r="26" spans="1:13">
      <c s="4" r="A26" t="s">
        <v>975</v>
      </c>
      <c s="6" r="E26" t="n">
        <v>1200000</v>
      </c>
      <c s="6" r="G26" t="n">
        <v>8900000</v>
      </c>
    </row>
    <row r="27" spans="1:13">
      <c s="4" r="A27" t="s">
        <v>976</v>
      </c>
      <c s="6" r="G27" t="n">
        <v>4700000</v>
      </c>
    </row>
    <row r="28" spans="1:13">
      <c s="4" r="A28" t="s">
        <v>977</v>
      </c>
      <c s="9" r="E28" t="n">
        <v>1800000</v>
      </c>
      <c s="9" r="G28" t="n">
        <v>1800000</v>
      </c>
    </row>
    <row r="29" spans="1:13">
      <c s="4" r="A29" t="s">
        <v>978</v>
      </c>
    </row>
    <row r="30" spans="1:13">
      <c s="3" r="A30" t="s">
        <v>953</v>
      </c>
    </row>
    <row r="31" spans="1:13">
      <c s="4" r="A31" t="s">
        <v>979</v>
      </c>
      <c s="12" r="K31" t="n">
        <v>1</v>
      </c>
    </row>
    <row r="32" spans="1:13">
      <c s="4" r="A32" t="s">
        <v>980</v>
      </c>
    </row>
    <row r="33" spans="1:13">
      <c s="3" r="A33" t="s">
        <v>953</v>
      </c>
    </row>
    <row r="34" spans="1:13">
      <c s="4" r="A34" t="s">
        <v>981</v>
      </c>
      <c s="9" r="C34" t="n">
        <v>11300000</v>
      </c>
    </row>
    <row r="35" spans="1:13">
      <c s="4" r="A35" t="s">
        <v>982</v>
      </c>
      <c s="4" r="G35" t="s">
        <v>983</v>
      </c>
    </row>
    <row r="36" spans="1:13">
      <c s="4" r="A36" t="s">
        <v>984</v>
      </c>
      <c s="4" r="C36" t="s">
        <v>608</v>
      </c>
    </row>
    <row r="37" spans="1:13">
      <c s="4" r="A37" t="s">
        <v>985</v>
      </c>
      <c s="4" r="E37" t="s">
        <v>986</v>
      </c>
      <c s="4" r="G37" t="s">
        <v>986</v>
      </c>
      <c s="4" r="K37" t="s">
        <v>986</v>
      </c>
    </row>
    <row r="38" spans="1:13">
      <c s="4" r="A38" t="s">
        <v>987</v>
      </c>
      <c s="9" r="E38" t="n">
        <v>9700000</v>
      </c>
      <c s="9" r="G38" t="n">
        <v>9700000</v>
      </c>
      <c s="6" r="L38" t="n">
        <v>9400000</v>
      </c>
    </row>
    <row r="39" spans="1:13">
      <c s="4" r="A39" t="s">
        <v>988</v>
      </c>
    </row>
    <row r="40" spans="1:13">
      <c s="3" r="A40" t="s">
        <v>953</v>
      </c>
    </row>
    <row r="41" spans="1:13">
      <c s="4" r="A41" t="s">
        <v>989</v>
      </c>
      <c s="6" r="E41" t="n">
        <v>5500000</v>
      </c>
      <c s="6" r="G41" t="n">
        <v>5500000</v>
      </c>
      <c s="6" r="L41" t="n">
        <v>23800000</v>
      </c>
    </row>
    <row r="42" spans="1:13">
      <c s="4" r="A42" t="s">
        <v>990</v>
      </c>
      <c s="6" r="E42" t="n">
        <v>364600000</v>
      </c>
      <c s="6" r="G42" t="n">
        <v>364600000</v>
      </c>
      <c s="9" r="L42" t="n">
        <v>367200000</v>
      </c>
    </row>
    <row r="43" spans="1:13">
      <c s="4" r="A43" t="s">
        <v>991</v>
      </c>
      <c s="9" r="E43" t="n">
        <v>1700000000</v>
      </c>
      <c s="9" r="G43" t="n">
        <v>1700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92</v>
      </c>
      <c s="2" r="B1" t="s">
        <v>847</v>
      </c>
    </row>
    <row r="2" spans="1:2">
      <c s="3" r="A2" t="s">
        <v>215</v>
      </c>
    </row>
    <row r="3" spans="1:2">
      <c s="6" r="A3" t="n">
        <v>2016</v>
      </c>
      <c s="7" r="B3" t="n">
        <v>27.4</v>
      </c>
    </row>
    <row r="4" spans="1:2">
      <c s="6" r="A4" t="n">
        <v>2017</v>
      </c>
      <c s="8" r="B4" t="n">
        <v>52.3</v>
      </c>
    </row>
    <row r="5" spans="1:2">
      <c s="6" r="A5" t="n">
        <v>2018</v>
      </c>
      <c s="6" r="B5" t="n">
        <v>48</v>
      </c>
    </row>
    <row r="6" spans="1:2">
      <c s="6" r="A6" t="n">
        <v>2019</v>
      </c>
      <c s="8" r="B6" t="n">
        <v>41.9</v>
      </c>
    </row>
    <row r="7" spans="1:2">
      <c s="6" r="A7" t="n">
        <v>2020</v>
      </c>
      <c s="8" r="B7" t="n">
        <v>39.8</v>
      </c>
    </row>
    <row r="8" spans="1:2">
      <c s="4" r="A8" t="s">
        <v>853</v>
      </c>
      <c s="8" r="B8" t="n">
        <v>292.9</v>
      </c>
    </row>
    <row r="9" spans="1:2">
      <c s="4" r="A9" t="s">
        <v>993</v>
      </c>
      <c s="7" r="B9" t="n">
        <v>502.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4</v>
      </c>
      <c s="2" r="B1" t="s">
        <v>2</v>
      </c>
      <c s="2" r="C1" t="s">
        <v>23</v>
      </c>
    </row>
    <row r="2" spans="1:3">
      <c s="3" r="A2" t="s">
        <v>995</v>
      </c>
    </row>
    <row r="3" spans="1:3">
      <c s="4" r="A3" t="s">
        <v>996</v>
      </c>
      <c s="7" r="B3" t="n">
        <v>42.8</v>
      </c>
      <c s="7" r="C3" t="n">
        <v>7.3</v>
      </c>
    </row>
    <row r="4" spans="1:3">
      <c s="4" r="A4" t="s">
        <v>997</v>
      </c>
      <c s="8" r="B4" t="n">
        <v>193.1</v>
      </c>
      <c s="8" r="C4" t="n">
        <v>164.2</v>
      </c>
    </row>
    <row r="5" spans="1:3">
      <c s="4" r="A5" t="s">
        <v>488</v>
      </c>
      <c s="8" r="B5" t="n">
        <v>241.4</v>
      </c>
      <c s="8" r="C5" t="n">
        <v>195.3</v>
      </c>
    </row>
    <row r="6" spans="1:3">
      <c s="4" r="A6" t="s">
        <v>988</v>
      </c>
    </row>
    <row r="7" spans="1:3">
      <c s="3" r="A7" t="s">
        <v>995</v>
      </c>
    </row>
    <row r="8" spans="1:3">
      <c s="4" r="A8" t="s">
        <v>989</v>
      </c>
      <c s="7" r="B8" t="n">
        <v>5.5</v>
      </c>
      <c s="7" r="C8" t="n">
        <v>2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98</v>
      </c>
      <c s="2" r="B1" t="s">
        <v>71</v>
      </c>
      <c s="2" r="D1" t="s">
        <v>1</v>
      </c>
    </row>
    <row r="2" spans="1:5">
      <c s="2" r="B2" t="s">
        <v>2</v>
      </c>
      <c s="2" r="C2" t="s">
        <v>72</v>
      </c>
      <c s="2" r="D2" t="s">
        <v>2</v>
      </c>
      <c s="2" r="E2" t="s">
        <v>72</v>
      </c>
    </row>
    <row r="3" spans="1:5">
      <c s="3" r="A3" t="s">
        <v>218</v>
      </c>
    </row>
    <row r="4" spans="1:5">
      <c s="4" r="A4" t="s">
        <v>999</v>
      </c>
      <c s="4" r="D4" t="s">
        <v>1000</v>
      </c>
    </row>
    <row r="5" spans="1:5">
      <c s="4" r="A5" t="s">
        <v>1001</v>
      </c>
      <c s="7" r="B5" t="n">
        <v>1.1</v>
      </c>
      <c s="7" r="C5" t="n">
        <v>1.4</v>
      </c>
      <c s="7" r="D5" t="n">
        <v>2.2</v>
      </c>
      <c s="7" r="E5" t="n">
        <v>2.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2</v>
      </c>
      <c s="2" r="B1" t="s">
        <v>2</v>
      </c>
      <c s="2" r="C1" t="s">
        <v>23</v>
      </c>
    </row>
    <row r="2" spans="1:3">
      <c s="3" r="A2" t="s">
        <v>218</v>
      </c>
    </row>
    <row r="3" spans="1:3">
      <c s="4" r="A3" t="s">
        <v>1003</v>
      </c>
      <c s="7" r="B3" t="n">
        <v>0.2</v>
      </c>
      <c s="7" r="C3" t="n">
        <v>0.3</v>
      </c>
    </row>
    <row r="4" spans="1:3">
      <c s="4" r="A4" t="s">
        <v>1004</v>
      </c>
      <c s="8" r="B4" t="n">
        <v>30.5</v>
      </c>
      <c s="8" r="C4" t="n">
        <v>51.7</v>
      </c>
    </row>
    <row r="5" spans="1:3">
      <c s="4" r="A5" t="s">
        <v>1005</v>
      </c>
      <c s="8" r="B5" t="n">
        <v>40.6</v>
      </c>
      <c s="8" r="C5" t="n">
        <v>35.3</v>
      </c>
    </row>
    <row r="6" spans="1:3">
      <c s="4" r="A6" t="s">
        <v>1006</v>
      </c>
      <c s="6" r="B6" t="n">
        <v>138</v>
      </c>
      <c s="8" r="C6" t="n">
        <v>141.7</v>
      </c>
    </row>
    <row r="7" spans="1:3">
      <c s="4" r="A7" t="s">
        <v>508</v>
      </c>
      <c s="8" r="B7" t="n">
        <v>14.2</v>
      </c>
      <c s="8" r="C7" t="n">
        <v>16.9</v>
      </c>
    </row>
    <row r="8" spans="1:3">
      <c s="4" r="A8" t="s">
        <v>488</v>
      </c>
      <c s="7" r="B8" t="n">
        <v>223.5</v>
      </c>
      <c s="7" r="C8" t="n">
        <v>245.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9"/>
    <col customWidth="1" max="5" min="5" width="14"/>
  </cols>
  <sheetData>
    <row r="1" spans="1:5">
      <c s="1" r="A1" t="s">
        <v>1007</v>
      </c>
      <c s="2" r="B1" t="s">
        <v>71</v>
      </c>
      <c s="2" r="D1" t="s">
        <v>1</v>
      </c>
    </row>
    <row r="2" spans="1:5">
      <c s="2" r="B2" t="s">
        <v>2</v>
      </c>
      <c s="2" r="C2" t="s">
        <v>72</v>
      </c>
      <c s="2" r="D2" t="s">
        <v>2</v>
      </c>
      <c s="2" r="E2" t="s">
        <v>72</v>
      </c>
    </row>
    <row r="3" spans="1:5">
      <c s="3" r="A3" t="s">
        <v>1008</v>
      </c>
    </row>
    <row r="4" spans="1:5">
      <c s="4" r="A4" t="s">
        <v>99</v>
      </c>
      <c s="7" r="B4" t="n">
        <v>24.3</v>
      </c>
      <c s="9" r="C4" t="n">
        <v>6</v>
      </c>
      <c s="7" r="D4" t="n">
        <v>31.7</v>
      </c>
      <c s="7" r="E4" t="n">
        <v>16.5</v>
      </c>
    </row>
    <row r="5" spans="1:5">
      <c s="4" r="A5" t="s">
        <v>1009</v>
      </c>
      <c s="4" r="D5" t="s">
        <v>478</v>
      </c>
    </row>
    <row r="6" spans="1:5">
      <c s="4" r="A6" t="s">
        <v>1010</v>
      </c>
      <c s="4" r="D6" t="s">
        <v>1011</v>
      </c>
    </row>
    <row r="7" spans="1:5">
      <c s="4" r="A7" t="s">
        <v>1012</v>
      </c>
    </row>
    <row r="8" spans="1:5">
      <c s="3" r="A8" t="s">
        <v>1008</v>
      </c>
    </row>
    <row r="9" spans="1:5">
      <c s="4" r="A9" t="s">
        <v>1013</v>
      </c>
      <c s="6" r="D9" t="n">
        <v>2012</v>
      </c>
    </row>
    <row r="10" spans="1:5">
      <c s="4" r="A10" t="s">
        <v>1014</v>
      </c>
      <c s="6" r="D10" t="n">
        <v>2015</v>
      </c>
    </row>
    <row r="11" spans="1:5">
      <c s="4" r="A11" t="s">
        <v>1015</v>
      </c>
    </row>
    <row r="12" spans="1:5">
      <c s="3" r="A12" t="s">
        <v>1008</v>
      </c>
    </row>
    <row r="13" spans="1:5">
      <c s="4" r="A13" t="s">
        <v>1013</v>
      </c>
      <c s="6" r="D13" t="n">
        <v>2011</v>
      </c>
    </row>
    <row r="14" spans="1:5">
      <c s="4" r="A14" t="s">
        <v>1014</v>
      </c>
      <c s="6" r="D14" t="n">
        <v>2015</v>
      </c>
    </row>
    <row r="15" spans="1:5">
      <c s="4" r="A15" t="s">
        <v>1016</v>
      </c>
    </row>
    <row r="16" spans="1:5">
      <c s="3" r="A16" t="s">
        <v>1008</v>
      </c>
    </row>
    <row r="17" spans="1:5">
      <c s="4" r="A17" t="s">
        <v>1013</v>
      </c>
      <c s="6" r="D17" t="n">
        <v>2008</v>
      </c>
    </row>
    <row r="18" spans="1:5">
      <c s="4" r="A18" t="s">
        <v>1014</v>
      </c>
      <c s="6" r="D18" t="n">
        <v>201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7</v>
      </c>
      <c s="2" r="B1" t="s">
        <v>2</v>
      </c>
      <c s="2" r="C1" t="s">
        <v>23</v>
      </c>
    </row>
    <row r="2" spans="1:3">
      <c s="3" r="A2" t="s">
        <v>1018</v>
      </c>
    </row>
    <row r="3" spans="1:3">
      <c s="4" r="A3" t="s">
        <v>61</v>
      </c>
      <c s="7" r="B3" t="n">
        <v>269.7</v>
      </c>
      <c s="7" r="C3" t="n">
        <v>4493.8</v>
      </c>
    </row>
    <row r="4" spans="1:3">
      <c s="4" r="A4" t="s">
        <v>1019</v>
      </c>
    </row>
    <row r="5" spans="1:3">
      <c s="3" r="A5" t="s">
        <v>1018</v>
      </c>
    </row>
    <row r="6" spans="1:3">
      <c s="4" r="A6" t="s">
        <v>61</v>
      </c>
      <c s="8" r="B6" t="n">
        <v>1.8</v>
      </c>
      <c s="6" r="C6" t="n">
        <v>4213</v>
      </c>
    </row>
    <row r="7" spans="1:3">
      <c s="4" r="A7" t="s">
        <v>1020</v>
      </c>
    </row>
    <row r="8" spans="1:3">
      <c s="3" r="A8" t="s">
        <v>1018</v>
      </c>
    </row>
    <row r="9" spans="1:3">
      <c s="4" r="A9" t="s">
        <v>61</v>
      </c>
      <c s="8" r="B9" t="n">
        <v>374.7</v>
      </c>
      <c s="8" r="C9" t="n">
        <v>394.3</v>
      </c>
    </row>
    <row r="10" spans="1:3">
      <c s="4" r="A10" t="s">
        <v>1021</v>
      </c>
    </row>
    <row r="11" spans="1:3">
      <c s="3" r="A11" t="s">
        <v>1018</v>
      </c>
    </row>
    <row r="12" spans="1:3">
      <c s="4" r="A12" t="s">
        <v>61</v>
      </c>
      <c s="7" r="B12" t="n">
        <v>-106.8</v>
      </c>
      <c s="7" r="C12" t="n">
        <v>-113.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2</v>
      </c>
      <c s="2" r="B1" t="s">
        <v>71</v>
      </c>
      <c s="2" r="D1" t="s">
        <v>1</v>
      </c>
    </row>
    <row r="2" spans="1:5">
      <c s="2" r="B2" t="s">
        <v>2</v>
      </c>
      <c s="2" r="C2" t="s">
        <v>72</v>
      </c>
      <c s="2" r="D2" t="s">
        <v>2</v>
      </c>
      <c s="2" r="E2" t="s">
        <v>72</v>
      </c>
    </row>
    <row r="3" spans="1:5">
      <c s="3" r="A3" t="s">
        <v>1018</v>
      </c>
    </row>
    <row r="4" spans="1:5">
      <c s="4" r="A4" t="s">
        <v>1023</v>
      </c>
      <c s="7" r="B4" t="n">
        <v>1.8</v>
      </c>
      <c s="7" r="C4" t="n">
        <v>537.4</v>
      </c>
      <c s="7" r="D4" t="n">
        <v>-0.6</v>
      </c>
      <c s="7" r="E4" t="n">
        <v>948.6</v>
      </c>
    </row>
    <row r="5" spans="1:5">
      <c s="4" r="A5" t="s">
        <v>1024</v>
      </c>
      <c s="6" r="B5" t="n">
        <v>0</v>
      </c>
      <c s="8" r="C5" t="n">
        <v>-4.3</v>
      </c>
      <c s="6" r="D5" t="n">
        <v>0</v>
      </c>
      <c s="8" r="E5" t="n">
        <v>-52.9</v>
      </c>
    </row>
    <row r="6" spans="1:5">
      <c s="4" r="A6" t="s">
        <v>1025</v>
      </c>
      <c s="8" r="B6" t="n">
        <v>-0.2</v>
      </c>
      <c s="8" r="C6" t="n">
        <v>-162.3</v>
      </c>
      <c s="8" r="D6" t="n">
        <v>-0.1</v>
      </c>
      <c s="8" r="E6" t="n">
        <v>-85.8</v>
      </c>
    </row>
    <row r="7" spans="1:5">
      <c s="4" r="A7" t="s">
        <v>1026</v>
      </c>
      <c s="8" r="B7" t="n">
        <v>1.6</v>
      </c>
      <c s="8" r="C7" t="n">
        <v>370.8</v>
      </c>
      <c s="8" r="D7" t="n">
        <v>-0.7</v>
      </c>
      <c s="8" r="E7" t="n">
        <v>809.9</v>
      </c>
    </row>
    <row r="8" spans="1:5">
      <c s="4" r="A8" t="s">
        <v>1019</v>
      </c>
    </row>
    <row r="9" spans="1:5">
      <c s="3" r="A9" t="s">
        <v>1018</v>
      </c>
    </row>
    <row r="10" spans="1:5">
      <c s="4" r="A10" t="s">
        <v>1023</v>
      </c>
      <c s="8" r="B10" t="n">
        <v>0.2</v>
      </c>
      <c s="8" r="C10" t="n">
        <v>577.7</v>
      </c>
      <c s="8" r="D10" t="n">
        <v>1.4</v>
      </c>
      <c s="8" r="E10" t="n">
        <v>1027.6</v>
      </c>
    </row>
    <row r="11" spans="1:5">
      <c s="4" r="A11" t="s">
        <v>1020</v>
      </c>
    </row>
    <row r="12" spans="1:5">
      <c s="3" r="A12" t="s">
        <v>1018</v>
      </c>
    </row>
    <row r="13" spans="1:5">
      <c s="4" r="A13" t="s">
        <v>1023</v>
      </c>
      <c s="8" r="B13" t="n">
        <v>1.4</v>
      </c>
      <c s="8" r="C13" t="n">
        <v>-15.6</v>
      </c>
      <c s="8" r="D13" t="n">
        <v>3.1</v>
      </c>
      <c s="8" r="E13" t="n">
        <v>-16.4</v>
      </c>
    </row>
    <row r="14" spans="1:5">
      <c s="4" r="A14" t="s">
        <v>1021</v>
      </c>
    </row>
    <row r="15" spans="1:5">
      <c s="3" r="A15" t="s">
        <v>1018</v>
      </c>
    </row>
    <row r="16" spans="1:5">
      <c s="4" r="A16" t="s">
        <v>1023</v>
      </c>
      <c s="7" r="B16" t="n">
        <v>0.2</v>
      </c>
      <c s="7" r="C16" t="n">
        <v>-24.7</v>
      </c>
      <c s="7" r="D16" t="n">
        <v>-5.1</v>
      </c>
      <c s="7" r="E16" t="n">
        <v>-6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7</v>
      </c>
      <c s="2" r="B1" t="s">
        <v>71</v>
      </c>
      <c s="2" r="D1" t="s">
        <v>1</v>
      </c>
    </row>
    <row r="2" spans="1:5">
      <c s="2" r="B2" t="s">
        <v>2</v>
      </c>
      <c s="2" r="C2" t="s">
        <v>72</v>
      </c>
      <c s="2" r="D2" t="s">
        <v>2</v>
      </c>
      <c s="2" r="E2" t="s">
        <v>72</v>
      </c>
    </row>
    <row r="3" spans="1:5">
      <c s="3" r="A3" t="s">
        <v>1028</v>
      </c>
    </row>
    <row r="4" spans="1:5">
      <c s="4" r="A4" t="s">
        <v>104</v>
      </c>
      <c s="9" r="B4" t="n">
        <v>6100000</v>
      </c>
      <c s="9" r="C4" t="n">
        <v>30600000</v>
      </c>
      <c s="9" r="D4" t="n">
        <v>14500000</v>
      </c>
      <c s="9" r="E4" t="n">
        <v>70100000</v>
      </c>
    </row>
    <row r="5" spans="1:5">
      <c s="4" r="A5" t="s">
        <v>1029</v>
      </c>
      <c s="6" r="C5" t="n">
        <v>-329300</v>
      </c>
      <c s="6" r="E5" t="n">
        <v>-783700</v>
      </c>
    </row>
    <row r="6" spans="1:5">
      <c s="4" r="A6" t="s">
        <v>1030</v>
      </c>
      <c s="9" r="B6" t="n">
        <v>6100000</v>
      </c>
      <c s="9" r="C6" t="n">
        <v>30270700</v>
      </c>
      <c s="9" r="D6" t="n">
        <v>14500000</v>
      </c>
      <c s="9" r="E6" t="n">
        <v>69316300</v>
      </c>
    </row>
    <row r="7" spans="1:5">
      <c s="4" r="A7" t="s">
        <v>1031</v>
      </c>
      <c s="6" r="B7" t="n">
        <v>81683415</v>
      </c>
      <c s="6" r="C7" t="n">
        <v>71781981</v>
      </c>
      <c s="6" r="D7" t="n">
        <v>81284238</v>
      </c>
      <c s="6" r="E7" t="n">
        <v>69744646</v>
      </c>
    </row>
    <row r="8" spans="1:5">
      <c s="4" r="A8" t="s">
        <v>1032</v>
      </c>
      <c s="10" r="B8" t="n">
        <v>0.07000000000000001</v>
      </c>
      <c s="10" r="C8" t="n">
        <v>0.42</v>
      </c>
      <c s="10" r="D8" t="n">
        <v>0.18</v>
      </c>
      <c s="10" r="E8" t="n">
        <v>0.99</v>
      </c>
    </row>
    <row r="9" spans="1:5">
      <c s="3" r="A9" t="s">
        <v>1033</v>
      </c>
    </row>
    <row r="10" spans="1:5">
      <c s="4" r="A10" t="s">
        <v>104</v>
      </c>
      <c s="9" r="B10" t="n">
        <v>6100000</v>
      </c>
      <c s="9" r="C10" t="n">
        <v>30600000</v>
      </c>
      <c s="9" r="D10" t="n">
        <v>14500000</v>
      </c>
      <c s="9" r="E10" t="n">
        <v>70100000</v>
      </c>
    </row>
    <row r="11" spans="1:5">
      <c s="4" r="A11" t="s">
        <v>1029</v>
      </c>
      <c s="6" r="C11" t="n">
        <v>-460600</v>
      </c>
      <c s="6" r="E11" t="n">
        <v>-1823700</v>
      </c>
    </row>
    <row r="12" spans="1:5">
      <c s="4" r="A12" t="s">
        <v>1034</v>
      </c>
      <c s="6" r="B12" t="n">
        <v>0</v>
      </c>
      <c s="6" r="C12" t="n">
        <v>73900000</v>
      </c>
      <c s="6" r="D12" t="n">
        <v>13600000</v>
      </c>
      <c s="6" r="E12" t="n">
        <v>188300000</v>
      </c>
    </row>
    <row r="13" spans="1:5">
      <c s="4" r="A13" t="s">
        <v>1030</v>
      </c>
      <c s="9" r="B13" t="n">
        <v>6100000</v>
      </c>
      <c s="9" r="C13" t="n">
        <v>104039400</v>
      </c>
      <c s="9" r="D13" t="n">
        <v>28100000</v>
      </c>
      <c s="9" r="E13" t="n">
        <v>256576300</v>
      </c>
    </row>
    <row r="14" spans="1:5">
      <c s="4" r="A14" t="s">
        <v>1035</v>
      </c>
      <c s="6" r="B14" t="n">
        <v>85849938</v>
      </c>
      <c s="6" r="C14" t="n">
        <v>306629008</v>
      </c>
      <c s="6" r="D14" t="n">
        <v>304176760</v>
      </c>
      <c s="6" r="E14" t="n">
        <v>303073361</v>
      </c>
    </row>
    <row r="15" spans="1:5">
      <c s="4" r="A15" t="s">
        <v>1032</v>
      </c>
      <c s="10" r="B15" t="n">
        <v>0.07000000000000001</v>
      </c>
      <c s="10" r="C15" t="n">
        <v>0.34</v>
      </c>
      <c s="10" r="D15" t="n">
        <v>0.09</v>
      </c>
      <c s="10" r="E15" t="n">
        <v>0.8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6</v>
      </c>
      <c s="2" r="B1" t="s">
        <v>71</v>
      </c>
      <c s="2" r="D1" t="s">
        <v>1</v>
      </c>
    </row>
    <row r="2" spans="1:5">
      <c s="2" r="B2" t="s">
        <v>2</v>
      </c>
      <c s="2" r="C2" t="s">
        <v>72</v>
      </c>
      <c s="2" r="D2" t="s">
        <v>2</v>
      </c>
      <c s="2" r="E2" t="s">
        <v>72</v>
      </c>
    </row>
    <row r="3" spans="1:5">
      <c s="3" r="A3" t="s">
        <v>1037</v>
      </c>
    </row>
    <row r="4" spans="1:5">
      <c s="4" r="A4" t="s">
        <v>1031</v>
      </c>
      <c s="6" r="B4" t="n">
        <v>81683415</v>
      </c>
      <c s="6" r="C4" t="n">
        <v>71781981</v>
      </c>
      <c s="6" r="D4" t="n">
        <v>81284238</v>
      </c>
      <c s="6" r="E4" t="n">
        <v>69744646</v>
      </c>
    </row>
    <row r="5" spans="1:5">
      <c s="4" r="A5" t="s">
        <v>1035</v>
      </c>
      <c s="6" r="B5" t="n">
        <v>85849938</v>
      </c>
      <c s="6" r="C5" t="n">
        <v>306629008</v>
      </c>
      <c s="6" r="D5" t="n">
        <v>304176760</v>
      </c>
      <c s="6" r="E5" t="n">
        <v>303073361</v>
      </c>
    </row>
    <row r="6" spans="1:5">
      <c s="4" r="A6" t="s">
        <v>1038</v>
      </c>
    </row>
    <row r="7" spans="1:5">
      <c s="3" r="A7" t="s">
        <v>1037</v>
      </c>
    </row>
    <row r="8" spans="1:5">
      <c s="4" r="A8" t="s">
        <v>1031</v>
      </c>
      <c s="6" r="B8" t="n">
        <v>81683415</v>
      </c>
      <c s="6" r="C8" t="n">
        <v>71781981</v>
      </c>
      <c s="6" r="D8" t="n">
        <v>81284238</v>
      </c>
      <c s="6" r="E8" t="n">
        <v>69744646</v>
      </c>
    </row>
    <row r="9" spans="1:5">
      <c s="4" r="A9" t="s">
        <v>1035</v>
      </c>
      <c s="6" r="B9" t="n">
        <v>81683415</v>
      </c>
      <c s="6" r="C9" t="n">
        <v>71781981</v>
      </c>
      <c s="6" r="D9" t="n">
        <v>81284238</v>
      </c>
      <c s="6" r="E9" t="n">
        <v>69744646</v>
      </c>
    </row>
    <row r="10" spans="1:5">
      <c s="4" r="A10" t="s">
        <v>1039</v>
      </c>
    </row>
    <row r="11" spans="1:5">
      <c s="3" r="A11" t="s">
        <v>1037</v>
      </c>
    </row>
    <row r="12" spans="1:5">
      <c s="4" r="A12" t="s">
        <v>1031</v>
      </c>
      <c s="6" r="B12" t="n">
        <v>0</v>
      </c>
      <c s="6" r="C12" t="n">
        <v>0</v>
      </c>
      <c s="6" r="D12" t="n">
        <v>0</v>
      </c>
      <c s="6" r="E12" t="n">
        <v>0</v>
      </c>
    </row>
    <row r="13" spans="1:5">
      <c s="4" r="A13" t="s">
        <v>1035</v>
      </c>
      <c s="6" r="B13" t="n">
        <v>4166523</v>
      </c>
      <c s="6" r="C13" t="n">
        <v>5711096</v>
      </c>
      <c s="6" r="D13" t="n">
        <v>2988087</v>
      </c>
      <c s="6" r="E13" t="n">
        <v>5187097</v>
      </c>
    </row>
    <row r="14" spans="1:5">
      <c s="4" r="A14" t="s">
        <v>1040</v>
      </c>
    </row>
    <row r="15" spans="1:5">
      <c s="3" r="A15" t="s">
        <v>1037</v>
      </c>
    </row>
    <row r="16" spans="1:5">
      <c s="4" r="A16" t="s">
        <v>1035</v>
      </c>
      <c s="6" r="B16" t="n">
        <v>0</v>
      </c>
      <c s="6" r="C16" t="n">
        <v>218776707</v>
      </c>
      <c s="6" r="D16" t="n">
        <v>219634462</v>
      </c>
      <c s="6" r="E16" t="n">
        <v>217003285</v>
      </c>
    </row>
    <row r="17" spans="1:5">
      <c s="4" r="A17" t="s">
        <v>1041</v>
      </c>
    </row>
    <row r="18" spans="1:5">
      <c s="3" r="A18" t="s">
        <v>1037</v>
      </c>
    </row>
    <row r="19" spans="1:5">
      <c s="4" r="A19" t="s">
        <v>1035</v>
      </c>
      <c s="6" r="B19" t="n">
        <v>0</v>
      </c>
      <c s="6" r="C19" t="n">
        <v>10359224</v>
      </c>
      <c s="6" r="D19" t="n">
        <v>269973</v>
      </c>
      <c s="6" r="E19" t="n">
        <v>1113833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42</v>
      </c>
      <c s="2" r="B1" t="s">
        <v>1043</v>
      </c>
      <c s="2" r="C1" t="s">
        <v>2</v>
      </c>
      <c s="2" r="D1" t="s">
        <v>72</v>
      </c>
      <c s="2" r="E1" t="s">
        <v>2</v>
      </c>
      <c s="2" r="F1" t="s">
        <v>72</v>
      </c>
    </row>
    <row r="2" spans="1:6">
      <c s="3" r="A2" t="s">
        <v>1044</v>
      </c>
    </row>
    <row r="3" spans="1:6">
      <c s="4" r="A3" t="s">
        <v>1035</v>
      </c>
      <c s="6" r="C3" t="n">
        <v>85849938</v>
      </c>
      <c s="6" r="D3" t="n">
        <v>306629008</v>
      </c>
      <c s="6" r="E3" t="n">
        <v>304176760</v>
      </c>
      <c s="6" r="F3" t="n">
        <v>303073361</v>
      </c>
    </row>
    <row r="4" spans="1:6">
      <c s="4" r="A4" t="s">
        <v>1034</v>
      </c>
      <c s="9" r="C4" t="n">
        <v>0</v>
      </c>
      <c s="9" r="D4" t="n">
        <v>73900</v>
      </c>
      <c s="9" r="E4" t="n">
        <v>13600</v>
      </c>
      <c s="9" r="F4" t="n">
        <v>188300</v>
      </c>
    </row>
    <row r="5" spans="1:6">
      <c s="4" r="A5" t="s">
        <v>1045</v>
      </c>
      <c s="6" r="C5" t="n">
        <v>222553813</v>
      </c>
    </row>
    <row r="6" spans="1:6">
      <c s="4" r="A6" t="s">
        <v>1046</v>
      </c>
    </row>
    <row r="7" spans="1:6">
      <c s="3" r="A7" t="s">
        <v>1044</v>
      </c>
    </row>
    <row r="8" spans="1:6">
      <c s="4" r="A8" t="s">
        <v>1047</v>
      </c>
      <c s="4" r="B8" t="s">
        <v>807</v>
      </c>
    </row>
    <row r="9" spans="1:6">
      <c s="4" r="A9" t="s">
        <v>1048</v>
      </c>
      <c s="6" r="B9" t="n">
        <v>914087</v>
      </c>
    </row>
    <row r="10" spans="1:6">
      <c s="4" r="A10" t="s">
        <v>1040</v>
      </c>
    </row>
    <row r="11" spans="1:6">
      <c s="3" r="A11" t="s">
        <v>1044</v>
      </c>
    </row>
    <row r="12" spans="1:6">
      <c s="4" r="A12" t="s">
        <v>1035</v>
      </c>
      <c s="6" r="C12" t="n">
        <v>0</v>
      </c>
      <c s="6" r="D12" t="n">
        <v>218776707</v>
      </c>
      <c s="6" r="E12" t="n">
        <v>219634462</v>
      </c>
      <c s="6" r="F12" t="n">
        <v>217003285</v>
      </c>
    </row>
    <row r="13" spans="1:6">
      <c s="4" r="A13" t="s">
        <v>1041</v>
      </c>
    </row>
    <row r="14" spans="1:6">
      <c s="3" r="A14" t="s">
        <v>1044</v>
      </c>
    </row>
    <row r="15" spans="1:6">
      <c s="4" r="A15" t="s">
        <v>1035</v>
      </c>
      <c s="6" r="C15" t="n">
        <v>0</v>
      </c>
      <c s="6" r="D15" t="n">
        <v>10359224</v>
      </c>
      <c s="6" r="E15" t="n">
        <v>269973</v>
      </c>
      <c s="6" r="F15" t="n">
        <v>11138333</v>
      </c>
    </row>
    <row r="16" spans="1:6">
      <c s="4" r="A16" t="s">
        <v>1049</v>
      </c>
    </row>
    <row r="17" spans="1:6">
      <c s="3" r="A17" t="s">
        <v>1044</v>
      </c>
    </row>
    <row r="18" spans="1:6">
      <c s="4" r="A18" t="s">
        <v>1035</v>
      </c>
      <c s="6" r="E18" t="n">
        <v>3891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3"/>
  </cols>
  <sheetData>
    <row r="1" spans="1:11">
      <c s="1" r="A1" t="s">
        <v>1050</v>
      </c>
      <c s="2" r="B1" t="s">
        <v>1043</v>
      </c>
      <c s="2" r="C1" t="s">
        <v>72</v>
      </c>
      <c s="2" r="D1" t="s">
        <v>1051</v>
      </c>
      <c s="2" r="E1" t="s">
        <v>2</v>
      </c>
      <c s="2" r="F1" t="s">
        <v>72</v>
      </c>
      <c s="2" r="G1" t="s">
        <v>2</v>
      </c>
      <c s="2" r="H1" t="s">
        <v>72</v>
      </c>
      <c s="2" r="I1" t="s">
        <v>23</v>
      </c>
      <c s="2" r="J1" t="s">
        <v>1052</v>
      </c>
      <c s="2" r="K1" t="s">
        <v>1053</v>
      </c>
    </row>
    <row r="2" spans="1:11">
      <c s="3" r="A2" t="s">
        <v>1054</v>
      </c>
    </row>
    <row r="3" spans="1:11">
      <c s="4" r="A3" t="s">
        <v>1055</v>
      </c>
      <c s="6" r="J3" t="n">
        <v>32402830</v>
      </c>
      <c s="6" r="K3" t="n">
        <v>30450000</v>
      </c>
    </row>
    <row r="4" spans="1:11">
      <c s="4" r="A4" t="s">
        <v>1046</v>
      </c>
    </row>
    <row r="5" spans="1:11">
      <c s="3" r="A5" t="s">
        <v>1054</v>
      </c>
    </row>
    <row r="6" spans="1:11">
      <c s="4" r="A6" t="s">
        <v>1047</v>
      </c>
      <c s="4" r="B6" t="s">
        <v>807</v>
      </c>
    </row>
    <row r="7" spans="1:11">
      <c s="4" r="A7" t="s">
        <v>1048</v>
      </c>
      <c s="6" r="B7" t="n">
        <v>914087</v>
      </c>
    </row>
    <row r="8" spans="1:11">
      <c s="4" r="A8" t="s">
        <v>1056</v>
      </c>
    </row>
    <row r="9" spans="1:11">
      <c s="3" r="A9" t="s">
        <v>1054</v>
      </c>
    </row>
    <row r="10" spans="1:11">
      <c s="4" r="A10" t="s">
        <v>1057</v>
      </c>
      <c s="4" r="G10" t="s">
        <v>451</v>
      </c>
    </row>
    <row r="11" spans="1:11">
      <c s="4" r="A11" t="s">
        <v>1058</v>
      </c>
      <c s="4" r="G11" t="s">
        <v>605</v>
      </c>
    </row>
    <row r="12" spans="1:11">
      <c s="4" r="A12" t="s">
        <v>1059</v>
      </c>
      <c s="9" r="E12" t="n">
        <v>200000</v>
      </c>
      <c s="9" r="F12" t="n">
        <v>2200000</v>
      </c>
      <c s="9" r="G12" t="n">
        <v>1300000</v>
      </c>
      <c s="9" r="H12" t="n">
        <v>5100000</v>
      </c>
    </row>
    <row r="13" spans="1:11">
      <c s="4" r="A13" t="s">
        <v>1060</v>
      </c>
      <c s="6" r="E13" t="n">
        <v>516200000</v>
      </c>
      <c s="9" r="G13" t="n">
        <v>516200000</v>
      </c>
    </row>
    <row r="14" spans="1:11">
      <c s="4" r="A14" t="s">
        <v>1061</v>
      </c>
      <c s="4" r="G14" t="s">
        <v>443</v>
      </c>
    </row>
    <row r="15" spans="1:11">
      <c s="4" r="A15" t="s">
        <v>1062</v>
      </c>
    </row>
    <row r="16" spans="1:11">
      <c s="3" r="A16" t="s">
        <v>1054</v>
      </c>
    </row>
    <row r="17" spans="1:11">
      <c s="4" r="A17" t="s">
        <v>1047</v>
      </c>
      <c s="4" r="B17" t="s">
        <v>807</v>
      </c>
    </row>
    <row r="18" spans="1:11">
      <c s="4" r="A18" t="s">
        <v>1048</v>
      </c>
      <c s="6" r="B18" t="n">
        <v>914087</v>
      </c>
    </row>
    <row r="19" spans="1:11">
      <c s="4" r="A19" t="s">
        <v>1063</v>
      </c>
      <c s="6" r="C19" t="n">
        <v>11674</v>
      </c>
    </row>
    <row r="20" spans="1:11">
      <c s="4" r="A20" t="s">
        <v>1064</v>
      </c>
    </row>
    <row r="21" spans="1:11">
      <c s="3" r="A21" t="s">
        <v>1054</v>
      </c>
    </row>
    <row r="22" spans="1:11">
      <c s="4" r="A22" t="s">
        <v>1057</v>
      </c>
      <c s="4" r="G22" t="s">
        <v>791</v>
      </c>
    </row>
    <row r="23" spans="1:11">
      <c s="4" r="A23" t="s">
        <v>1058</v>
      </c>
      <c s="4" r="G23" t="s">
        <v>793</v>
      </c>
    </row>
    <row r="24" spans="1:11">
      <c s="4" r="A24" t="s">
        <v>1060</v>
      </c>
      <c s="6" r="E24" t="n">
        <v>325000000</v>
      </c>
      <c s="9" r="G24" t="n">
        <v>325000000</v>
      </c>
    </row>
    <row r="25" spans="1:11">
      <c s="4" r="A25" t="s">
        <v>1061</v>
      </c>
      <c s="4" r="G25" t="s">
        <v>1065</v>
      </c>
    </row>
    <row r="26" spans="1:11">
      <c s="4" r="A26" t="s">
        <v>1066</v>
      </c>
      <c s="9" r="G26" t="n">
        <v>0</v>
      </c>
    </row>
    <row r="27" spans="1:11">
      <c s="4" r="A27" t="s">
        <v>1067</v>
      </c>
    </row>
    <row r="28" spans="1:11">
      <c s="3" r="A28" t="s">
        <v>1054</v>
      </c>
    </row>
    <row r="29" spans="1:11">
      <c s="4" r="A29" t="s">
        <v>1059</v>
      </c>
      <c s="6" r="E29" t="n">
        <v>64300000</v>
      </c>
      <c s="6" r="F29" t="n">
        <v>64100000</v>
      </c>
      <c s="9" r="G29" t="n">
        <v>106800000</v>
      </c>
      <c s="6" r="H29" t="n">
        <v>106100000</v>
      </c>
    </row>
    <row r="30" spans="1:11">
      <c s="4" r="A30" t="s">
        <v>1068</v>
      </c>
    </row>
    <row r="31" spans="1:11">
      <c s="3" r="A31" t="s">
        <v>1054</v>
      </c>
    </row>
    <row r="32" spans="1:11">
      <c s="4" r="A32" t="s">
        <v>1057</v>
      </c>
      <c s="4" r="D32" t="s">
        <v>451</v>
      </c>
    </row>
    <row r="33" spans="1:11">
      <c s="4" r="A33" t="s">
        <v>1069</v>
      </c>
      <c s="6" r="D33" t="n">
        <v>996572</v>
      </c>
    </row>
    <row r="34" spans="1:11">
      <c s="4" r="A34" t="s">
        <v>1070</v>
      </c>
      <c s="6" r="D34" t="n">
        <v>597944</v>
      </c>
    </row>
    <row r="35" spans="1:11">
      <c s="4" r="A35" t="s">
        <v>1071</v>
      </c>
    </row>
    <row r="36" spans="1:11">
      <c s="3" r="A36" t="s">
        <v>1054</v>
      </c>
    </row>
    <row r="37" spans="1:11">
      <c s="4" r="A37" t="s">
        <v>1057</v>
      </c>
      <c s="4" r="G37" t="s">
        <v>791</v>
      </c>
    </row>
    <row r="38" spans="1:11">
      <c s="4" r="A38" t="s">
        <v>1059</v>
      </c>
      <c s="6" r="E38" t="n">
        <v>44500000</v>
      </c>
      <c s="6" r="F38" t="n">
        <v>47100000</v>
      </c>
      <c s="9" r="G38" t="n">
        <v>76200000</v>
      </c>
      <c s="6" r="H38" t="n">
        <v>91400000</v>
      </c>
    </row>
    <row r="39" spans="1:11">
      <c s="4" r="A39" t="s">
        <v>1060</v>
      </c>
      <c s="6" r="E39" t="n">
        <v>272000000</v>
      </c>
      <c s="9" r="G39" t="n">
        <v>272000000</v>
      </c>
    </row>
    <row r="40" spans="1:11">
      <c s="4" r="A40" t="s">
        <v>1061</v>
      </c>
      <c s="4" r="G40" t="s">
        <v>1072</v>
      </c>
    </row>
    <row r="41" spans="1:11">
      <c s="4" r="A41" t="s">
        <v>1066</v>
      </c>
      <c s="9" r="E41" t="n">
        <v>4800000</v>
      </c>
      <c s="9" r="F41" t="n">
        <v>4600000</v>
      </c>
      <c s="9" r="G41" t="n">
        <v>9100000</v>
      </c>
      <c s="9" r="H41" t="n">
        <v>8700000</v>
      </c>
    </row>
    <row r="42" spans="1:11">
      <c s="4" r="A42" t="s">
        <v>1073</v>
      </c>
      <c s="4" r="G42" t="s">
        <v>807</v>
      </c>
    </row>
    <row r="43" spans="1:11">
      <c s="4" r="A43" t="s">
        <v>1074</v>
      </c>
    </row>
    <row r="44" spans="1:11">
      <c s="3" r="A44" t="s">
        <v>1054</v>
      </c>
    </row>
    <row r="45" spans="1:11">
      <c s="4" r="A45" t="s">
        <v>1058</v>
      </c>
      <c s="4" r="G45" t="s">
        <v>457</v>
      </c>
    </row>
    <row r="46" spans="1:11">
      <c s="4" r="A46" t="s">
        <v>1058</v>
      </c>
      <c s="4" r="G46" t="s">
        <v>457</v>
      </c>
      <c s="4" r="I46" t="s">
        <v>457</v>
      </c>
    </row>
    <row r="47" spans="1:11">
      <c s="4" r="A47" t="s">
        <v>1075</v>
      </c>
    </row>
    <row r="48" spans="1:11">
      <c s="3" r="A48" t="s">
        <v>1054</v>
      </c>
    </row>
    <row r="49" spans="1:11">
      <c s="4" r="A49" t="s">
        <v>1058</v>
      </c>
      <c s="4" r="G49" t="s">
        <v>1076</v>
      </c>
    </row>
    <row r="50" spans="1:11">
      <c s="4" r="A50" t="s">
        <v>1058</v>
      </c>
      <c s="4" r="G50" t="s">
        <v>1076</v>
      </c>
      <c s="4" r="I50" t="s">
        <v>455</v>
      </c>
    </row>
    <row r="51" spans="1:11">
      <c s="4" r="A51" t="s">
        <v>1077</v>
      </c>
    </row>
    <row r="52" spans="1:11">
      <c s="3" r="A52" t="s">
        <v>1054</v>
      </c>
    </row>
    <row r="53" spans="1:11">
      <c s="4" r="A53" t="s">
        <v>1057</v>
      </c>
      <c s="4" r="G53" t="s">
        <v>478</v>
      </c>
    </row>
    <row r="54" spans="1:11">
      <c s="4" r="A54" t="s">
        <v>1058</v>
      </c>
      <c s="4" r="G54" t="s">
        <v>1076</v>
      </c>
    </row>
    <row r="55" spans="1:11">
      <c s="4" r="A55" t="s">
        <v>1058</v>
      </c>
      <c s="4" r="G55" t="s">
        <v>45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r="1" spans="1:2">
      <c s="1" r="A1" t="s">
        <v>1078</v>
      </c>
      <c s="2" r="B1" t="s">
        <v>1</v>
      </c>
    </row>
    <row r="2" spans="1:2">
      <c s="2" r="B2" t="s">
        <v>1079</v>
      </c>
    </row>
    <row r="3" spans="1:2">
      <c s="4" r="A3" t="s">
        <v>801</v>
      </c>
    </row>
    <row r="4" spans="1:2">
      <c s="3" r="A4" t="s">
        <v>1080</v>
      </c>
    </row>
    <row r="5" spans="1:2">
      <c s="4" r="A5" t="s">
        <v>1081</v>
      </c>
      <c s="6" r="B5" t="n">
        <v>26819112</v>
      </c>
    </row>
    <row r="6" spans="1:2">
      <c s="4" r="A6" t="s">
        <v>1082</v>
      </c>
      <c s="6" r="B6" t="n">
        <v>0</v>
      </c>
    </row>
    <row r="7" spans="1:2">
      <c s="4" r="A7" t="s">
        <v>1083</v>
      </c>
      <c s="6" r="B7" t="n">
        <v>8513797</v>
      </c>
    </row>
    <row r="8" spans="1:2">
      <c s="4" r="A8" t="s">
        <v>1084</v>
      </c>
      <c s="6" r="B8" t="n">
        <v>391533</v>
      </c>
    </row>
    <row r="9" spans="1:2">
      <c s="4" r="A9" t="s">
        <v>1085</v>
      </c>
      <c s="6" r="B9" t="n">
        <v>17913782</v>
      </c>
    </row>
    <row r="10" spans="1:2">
      <c s="3" r="A10" t="s">
        <v>1086</v>
      </c>
    </row>
    <row r="11" spans="1:2">
      <c s="4" r="A11" t="s">
        <v>1087</v>
      </c>
      <c s="10" r="B11" t="n">
        <v>22.18</v>
      </c>
    </row>
    <row r="12" spans="1:2">
      <c s="4" r="A12" t="s">
        <v>1088</v>
      </c>
      <c s="6" r="B12" t="n">
        <v>0</v>
      </c>
    </row>
    <row r="13" spans="1:2">
      <c s="4" r="A13" t="s">
        <v>1089</v>
      </c>
      <c s="6" r="B13" t="n">
        <v>22</v>
      </c>
    </row>
    <row r="14" spans="1:2">
      <c s="4" r="A14" t="s">
        <v>1090</v>
      </c>
      <c s="6" r="B14" t="n">
        <v>22</v>
      </c>
    </row>
    <row r="15" spans="1:2">
      <c s="4" r="A15" t="s">
        <v>1091</v>
      </c>
      <c s="10" r="B15" t="n">
        <v>22.26</v>
      </c>
    </row>
    <row r="16" spans="1:2">
      <c s="4" r="A16" t="s">
        <v>1092</v>
      </c>
    </row>
    <row r="17" spans="1:2">
      <c s="3" r="A17" t="s">
        <v>1080</v>
      </c>
    </row>
    <row r="18" spans="1:2">
      <c s="4" r="A18" t="s">
        <v>1081</v>
      </c>
      <c s="6" r="B18" t="n">
        <v>18420434</v>
      </c>
    </row>
    <row r="19" spans="1:2">
      <c s="4" r="A19" t="s">
        <v>1082</v>
      </c>
      <c s="6" r="B19" t="n">
        <v>5405335</v>
      </c>
    </row>
    <row r="20" spans="1:2">
      <c s="4" r="A20" t="s">
        <v>1083</v>
      </c>
      <c s="6" r="B20" t="n">
        <v>3259298</v>
      </c>
    </row>
    <row r="21" spans="1:2">
      <c s="4" r="A21" t="s">
        <v>1084</v>
      </c>
      <c s="6" r="B21" t="n">
        <v>940115</v>
      </c>
    </row>
    <row r="22" spans="1:2">
      <c s="4" r="A22" t="s">
        <v>1085</v>
      </c>
      <c s="6" r="B22" t="n">
        <v>19626356</v>
      </c>
    </row>
    <row r="23" spans="1:2">
      <c s="3" r="A23" t="s">
        <v>1086</v>
      </c>
    </row>
    <row r="24" spans="1:2">
      <c s="4" r="A24" t="s">
        <v>1087</v>
      </c>
      <c s="10" r="B24" t="n">
        <v>24.62</v>
      </c>
    </row>
    <row r="25" spans="1:2">
      <c s="4" r="A25" t="s">
        <v>1088</v>
      </c>
      <c s="11" r="B25" t="n">
        <v>11.2</v>
      </c>
    </row>
    <row r="26" spans="1:2">
      <c s="4" r="A26" t="s">
        <v>1089</v>
      </c>
      <c s="11" r="B26" t="n">
        <v>24.42</v>
      </c>
    </row>
    <row r="27" spans="1:2">
      <c s="4" r="A27" t="s">
        <v>1090</v>
      </c>
      <c s="11" r="B27" t="n">
        <v>23.99</v>
      </c>
    </row>
    <row r="28" spans="1:2">
      <c s="4" r="A28" t="s">
        <v>1091</v>
      </c>
      <c s="9" r="B28" t="n">
        <v>24</v>
      </c>
    </row>
    <row r="29" spans="1:2">
      <c s="4" r="A29" t="s">
        <v>1093</v>
      </c>
    </row>
    <row r="30" spans="1:2">
      <c s="3" r="A30" t="s">
        <v>1080</v>
      </c>
    </row>
    <row r="31" spans="1:2">
      <c s="4" r="A31" t="s">
        <v>1081</v>
      </c>
      <c s="6" r="B31" t="n">
        <v>766991</v>
      </c>
    </row>
    <row r="32" spans="1:2">
      <c s="4" r="A32" t="s">
        <v>1082</v>
      </c>
      <c s="6" r="B32" t="n">
        <v>0</v>
      </c>
    </row>
    <row r="33" spans="1:2">
      <c s="4" r="A33" t="s">
        <v>1083</v>
      </c>
      <c s="6" r="B33" t="n">
        <v>728080</v>
      </c>
    </row>
    <row r="34" spans="1:2">
      <c s="4" r="A34" t="s">
        <v>1084</v>
      </c>
      <c s="6" r="B34" t="n">
        <v>0</v>
      </c>
    </row>
    <row r="35" spans="1:2">
      <c s="4" r="A35" t="s">
        <v>1085</v>
      </c>
      <c s="6" r="B35" t="n">
        <v>38911</v>
      </c>
    </row>
    <row r="36" spans="1:2">
      <c s="3" r="A36" t="s">
        <v>1086</v>
      </c>
    </row>
    <row r="37" spans="1:2">
      <c s="4" r="A37" t="s">
        <v>1087</v>
      </c>
      <c s="10" r="B37" t="n">
        <v>27.41</v>
      </c>
    </row>
    <row r="38" spans="1:2">
      <c s="4" r="A38" t="s">
        <v>1088</v>
      </c>
      <c s="6" r="B38" t="n">
        <v>0</v>
      </c>
    </row>
    <row r="39" spans="1:2">
      <c s="4" r="A39" t="s">
        <v>1089</v>
      </c>
      <c s="11" r="B39" t="n">
        <v>27.71</v>
      </c>
    </row>
    <row r="40" spans="1:2">
      <c s="4" r="A40" t="s">
        <v>1090</v>
      </c>
      <c s="6" r="B40" t="n">
        <v>0</v>
      </c>
    </row>
    <row r="41" spans="1:2">
      <c s="4" r="A41" t="s">
        <v>1091</v>
      </c>
      <c s="10" r="B41" t="n">
        <v>21.67</v>
      </c>
    </row>
    <row r="42" spans="1:2">
      <c s="4" r="A42" t="s">
        <v>1094</v>
      </c>
    </row>
    <row r="43" spans="1:2">
      <c s="3" r="A43" t="s">
        <v>1080</v>
      </c>
    </row>
    <row r="44" spans="1:2">
      <c s="4" r="A44" t="s">
        <v>1081</v>
      </c>
      <c s="6" r="B44" t="n">
        <v>6741</v>
      </c>
    </row>
    <row r="45" spans="1:2">
      <c s="4" r="A45" t="s">
        <v>1082</v>
      </c>
      <c s="6" r="B45" t="n">
        <v>0</v>
      </c>
    </row>
    <row r="46" spans="1:2">
      <c s="4" r="A46" t="s">
        <v>1083</v>
      </c>
      <c s="6" r="B46" t="n">
        <v>3480</v>
      </c>
    </row>
    <row r="47" spans="1:2">
      <c s="4" r="A47" t="s">
        <v>1084</v>
      </c>
      <c s="6" r="B47" t="n">
        <v>621</v>
      </c>
    </row>
    <row r="48" spans="1:2">
      <c s="4" r="A48" t="s">
        <v>1085</v>
      </c>
      <c s="6" r="B48" t="n">
        <v>2640</v>
      </c>
    </row>
    <row r="49" spans="1:2">
      <c s="3" r="A49" t="s">
        <v>1086</v>
      </c>
    </row>
    <row r="50" spans="1:2">
      <c s="4" r="A50" t="s">
        <v>1087</v>
      </c>
      <c s="10" r="B50" t="n">
        <v>34.58</v>
      </c>
    </row>
    <row r="51" spans="1:2">
      <c s="4" r="A51" t="s">
        <v>1088</v>
      </c>
      <c s="6" r="B51" t="n">
        <v>0</v>
      </c>
    </row>
    <row r="52" spans="1:2">
      <c s="4" r="A52" t="s">
        <v>1089</v>
      </c>
      <c s="11" r="B52" t="n">
        <v>34.45</v>
      </c>
    </row>
    <row r="53" spans="1:2">
      <c s="4" r="A53" t="s">
        <v>1090</v>
      </c>
      <c s="11" r="B53" t="n">
        <v>34.31</v>
      </c>
    </row>
    <row r="54" spans="1:2">
      <c s="4" r="A54" t="s">
        <v>1091</v>
      </c>
      <c s="10" r="B54" t="n">
        <v>34.8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1095</v>
      </c>
      <c s="2" r="B1" t="s">
        <v>71</v>
      </c>
      <c s="2" r="C1" t="s">
        <v>1</v>
      </c>
    </row>
    <row r="2" spans="1:4">
      <c s="2" r="B2" t="s">
        <v>2</v>
      </c>
      <c s="2" r="C2" t="s">
        <v>2</v>
      </c>
      <c s="2" r="D2" t="s">
        <v>23</v>
      </c>
    </row>
    <row r="3" spans="1:4">
      <c s="3" r="A3" t="s">
        <v>1096</v>
      </c>
    </row>
    <row r="4" spans="1:4">
      <c s="4" r="A4" t="s">
        <v>1097</v>
      </c>
      <c s="4" r="C4" t="s">
        <v>557</v>
      </c>
    </row>
    <row r="5" spans="1:4">
      <c s="4" r="A5" t="s">
        <v>1098</v>
      </c>
      <c s="9" r="B5" t="n">
        <v>355700000</v>
      </c>
      <c s="9" r="C5" t="n">
        <v>355700000</v>
      </c>
    </row>
    <row r="6" spans="1:4">
      <c s="4" r="A6" t="s">
        <v>1099</v>
      </c>
      <c s="6" r="B6" t="n">
        <v>19300000</v>
      </c>
    </row>
    <row r="7" spans="1:4">
      <c s="4" r="A7" t="s">
        <v>1100</v>
      </c>
      <c s="6" r="B7" t="n">
        <v>18500000</v>
      </c>
    </row>
    <row r="8" spans="1:4">
      <c s="4" r="A8" t="s">
        <v>1101</v>
      </c>
      <c s="6" r="B8" t="n">
        <v>800000</v>
      </c>
    </row>
    <row r="9" spans="1:4">
      <c s="4" r="A9" t="s">
        <v>1102</v>
      </c>
      <c s="9" r="B9" t="n">
        <v>107900000</v>
      </c>
      <c s="9" r="C9" t="n">
        <v>107900000</v>
      </c>
      <c s="9" r="D9" t="n">
        <v>104500000</v>
      </c>
    </row>
    <row r="10" spans="1:4">
      <c s="4" r="A10" t="s">
        <v>1103</v>
      </c>
    </row>
    <row r="11" spans="1:4">
      <c s="3" r="A11" t="s">
        <v>1096</v>
      </c>
    </row>
    <row r="12" spans="1:4">
      <c s="4" r="A12" t="s">
        <v>984</v>
      </c>
      <c s="4" r="C12" t="s">
        <v>603</v>
      </c>
    </row>
    <row r="13" spans="1:4">
      <c s="4" r="A13" t="s">
        <v>1104</v>
      </c>
      <c s="4" r="C13" t="s">
        <v>1105</v>
      </c>
    </row>
    <row r="14" spans="1:4">
      <c s="4" r="A14" t="s">
        <v>437</v>
      </c>
    </row>
    <row r="15" spans="1:4">
      <c s="3" r="A15" t="s">
        <v>1096</v>
      </c>
    </row>
    <row r="16" spans="1:4">
      <c s="4" r="A16" t="s">
        <v>1106</v>
      </c>
      <c s="4" r="B16" t="s">
        <v>463</v>
      </c>
      <c s="4" r="C16" t="s">
        <v>463</v>
      </c>
    </row>
    <row r="17" spans="1:4">
      <c s="4" r="A17" t="s">
        <v>1107</v>
      </c>
    </row>
    <row r="18" spans="1:4">
      <c s="3" r="A18" t="s">
        <v>1096</v>
      </c>
    </row>
    <row r="19" spans="1:4">
      <c s="4" r="A19" t="s">
        <v>984</v>
      </c>
      <c s="4" r="C19" t="s">
        <v>661</v>
      </c>
    </row>
    <row r="20" spans="1:4">
      <c s="4" r="A20" t="s">
        <v>1108</v>
      </c>
    </row>
    <row r="21" spans="1:4">
      <c s="3" r="A21" t="s">
        <v>1096</v>
      </c>
    </row>
    <row r="22" spans="1:4">
      <c s="4" r="A22" t="s">
        <v>984</v>
      </c>
      <c s="4" r="C22" t="s">
        <v>673</v>
      </c>
    </row>
    <row r="23" spans="1:4">
      <c s="4" r="A23" t="s">
        <v>1104</v>
      </c>
      <c s="4" r="C23" t="s">
        <v>1109</v>
      </c>
    </row>
    <row r="24" spans="1:4">
      <c s="4" r="A24" t="s">
        <v>460</v>
      </c>
    </row>
    <row r="25" spans="1:4">
      <c s="3" r="A25" t="s">
        <v>1096</v>
      </c>
    </row>
    <row r="26" spans="1:4">
      <c s="4" r="A26" t="s">
        <v>1106</v>
      </c>
      <c s="4" r="B26" t="s">
        <v>603</v>
      </c>
      <c s="4" r="C26" t="s">
        <v>603</v>
      </c>
    </row>
    <row r="27" spans="1:4">
      <c s="4" r="A27" t="s">
        <v>1110</v>
      </c>
    </row>
    <row r="28" spans="1:4">
      <c s="3" r="A28" t="s">
        <v>1096</v>
      </c>
    </row>
    <row r="29" spans="1:4">
      <c s="4" r="A29" t="s">
        <v>1104</v>
      </c>
      <c s="4" r="C29" t="s">
        <v>1111</v>
      </c>
    </row>
    <row r="30" spans="1:4">
      <c s="4" r="A30" t="s">
        <v>1112</v>
      </c>
    </row>
    <row r="31" spans="1:4">
      <c s="3" r="A31" t="s">
        <v>1096</v>
      </c>
    </row>
    <row r="32" spans="1:4">
      <c s="4" r="A32" t="s">
        <v>984</v>
      </c>
      <c s="4" r="C32" t="s">
        <v>1113</v>
      </c>
    </row>
    <row r="33" spans="1:4">
      <c s="4" r="A33" t="s">
        <v>1104</v>
      </c>
      <c s="4" r="C33" t="s">
        <v>1114</v>
      </c>
    </row>
    <row r="34" spans="1:4">
      <c s="4" r="A34" t="s">
        <v>1115</v>
      </c>
    </row>
    <row r="35" spans="1:4">
      <c s="3" r="A35" t="s">
        <v>1096</v>
      </c>
    </row>
    <row r="36" spans="1:4">
      <c s="4" r="A36" t="s">
        <v>1116</v>
      </c>
      <c s="9" r="B36" t="n">
        <v>45000000</v>
      </c>
      <c s="9" r="C36" t="n">
        <v>45000000</v>
      </c>
    </row>
    <row r="37" spans="1:4">
      <c s="4" r="A37" t="s">
        <v>1117</v>
      </c>
      <c s="4" r="C37" t="s">
        <v>615</v>
      </c>
    </row>
    <row r="38" spans="1:4">
      <c s="4" r="A38" t="s">
        <v>1118</v>
      </c>
      <c s="6" r="B38" t="n">
        <v>20000000</v>
      </c>
      <c s="9" r="C38" t="n">
        <v>20000000</v>
      </c>
    </row>
    <row r="39" spans="1:4">
      <c s="4" r="A39" t="s">
        <v>1119</v>
      </c>
    </row>
    <row r="40" spans="1:4">
      <c s="3" r="A40" t="s">
        <v>1096</v>
      </c>
    </row>
    <row r="41" spans="1:4">
      <c s="4" r="A41" t="s">
        <v>1120</v>
      </c>
      <c s="6" r="B41" t="n">
        <v>108200000</v>
      </c>
      <c s="6" r="C41" t="n">
        <v>108200000</v>
      </c>
    </row>
    <row r="42" spans="1:4">
      <c s="4" r="A42" t="s">
        <v>1121</v>
      </c>
    </row>
    <row r="43" spans="1:4">
      <c s="3" r="A43" t="s">
        <v>1096</v>
      </c>
    </row>
    <row r="44" spans="1:4">
      <c s="4" r="A44" t="s">
        <v>1122</v>
      </c>
      <c s="9" r="B44" t="n">
        <v>247500000</v>
      </c>
      <c s="9" r="C44" t="n">
        <v>2475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23</v>
      </c>
      <c s="2" r="B1" t="s">
        <v>2</v>
      </c>
      <c s="2" r="C1" t="s">
        <v>23</v>
      </c>
    </row>
    <row r="2" spans="1:3">
      <c s="3" r="A2" t="s">
        <v>1124</v>
      </c>
    </row>
    <row r="3" spans="1:3">
      <c s="4" r="A3" t="s">
        <v>35</v>
      </c>
      <c s="7" r="B3" t="n">
        <v>165.7</v>
      </c>
      <c s="7" r="C3" t="n">
        <v>143.6</v>
      </c>
    </row>
    <row r="4" spans="1:3">
      <c s="3" r="A4" t="s">
        <v>1125</v>
      </c>
    </row>
    <row r="5" spans="1:3">
      <c s="4" r="A5" t="s">
        <v>38</v>
      </c>
      <c s="8" r="B5" t="n">
        <v>52.2</v>
      </c>
      <c s="8" r="C5" t="n">
        <v>47.6</v>
      </c>
    </row>
    <row r="6" spans="1:3">
      <c s="3" r="A6" t="s">
        <v>1126</v>
      </c>
    </row>
    <row r="7" spans="1:3">
      <c s="4" r="A7" t="s">
        <v>1127</v>
      </c>
      <c s="8" r="B7" t="n">
        <v>136.1</v>
      </c>
      <c s="8" r="C7" t="n">
        <v>125.6</v>
      </c>
    </row>
    <row r="8" spans="1:3">
      <c s="4" r="A8" t="s">
        <v>1119</v>
      </c>
    </row>
    <row r="9" spans="1:3">
      <c s="3" r="A9" t="s">
        <v>1124</v>
      </c>
    </row>
    <row r="10" spans="1:3">
      <c s="4" r="A10" t="s">
        <v>1128</v>
      </c>
      <c s="8" r="B10" t="n">
        <v>79.40000000000001</v>
      </c>
      <c s="8" r="C10" t="n">
        <v>71.8</v>
      </c>
    </row>
    <row r="11" spans="1:3">
      <c s="4" r="A11" t="s">
        <v>1129</v>
      </c>
      <c s="8" r="B11" t="n">
        <v>86.3</v>
      </c>
      <c s="8" r="C11" t="n">
        <v>71.8</v>
      </c>
    </row>
    <row r="12" spans="1:3">
      <c s="4" r="A12" t="s">
        <v>35</v>
      </c>
      <c s="8" r="B12" t="n">
        <v>165.7</v>
      </c>
      <c s="8" r="C12" t="n">
        <v>143.6</v>
      </c>
    </row>
    <row r="13" spans="1:3">
      <c s="3" r="A13" t="s">
        <v>1125</v>
      </c>
    </row>
    <row r="14" spans="1:3">
      <c s="4" r="A14" t="s">
        <v>1130</v>
      </c>
      <c s="8" r="B14" t="n">
        <v>11.7</v>
      </c>
      <c s="8" r="C14" t="n">
        <v>14.6</v>
      </c>
    </row>
    <row r="15" spans="1:3">
      <c s="4" r="A15" t="s">
        <v>36</v>
      </c>
      <c s="8" r="B15" t="n">
        <v>0.2</v>
      </c>
      <c s="8" r="C15" t="n">
        <v>0.8</v>
      </c>
    </row>
    <row r="16" spans="1:3">
      <c s="4" r="A16" t="s">
        <v>40</v>
      </c>
      <c s="8" r="B16" t="n">
        <v>8.9</v>
      </c>
      <c s="8" r="C16" t="n">
        <v>8.4</v>
      </c>
    </row>
    <row r="17" spans="1:3">
      <c s="4" r="A17" t="s">
        <v>1131</v>
      </c>
      <c s="8" r="B17" t="n">
        <v>31.4</v>
      </c>
      <c s="8" r="C17" t="n">
        <v>23.8</v>
      </c>
    </row>
    <row r="18" spans="1:3">
      <c s="4" r="A18" t="s">
        <v>38</v>
      </c>
      <c s="8" r="B18" t="n">
        <v>52.2</v>
      </c>
      <c s="8" r="C18" t="n">
        <v>47.6</v>
      </c>
    </row>
    <row r="19" spans="1:3">
      <c s="4" r="A19" t="s">
        <v>1132</v>
      </c>
      <c s="8" r="B19" t="n">
        <v>81.7</v>
      </c>
      <c s="8" r="C19" t="n">
        <v>75.40000000000001</v>
      </c>
    </row>
    <row r="20" spans="1:3">
      <c s="3" r="A20" t="s">
        <v>1126</v>
      </c>
    </row>
    <row r="21" spans="1:3">
      <c s="4" r="A21" t="s">
        <v>1133</v>
      </c>
      <c s="8" r="B21" t="n">
        <v>13.3</v>
      </c>
      <c s="8" r="C21" t="n">
        <v>14.5</v>
      </c>
    </row>
    <row r="22" spans="1:3">
      <c s="4" r="A22" t="s">
        <v>1134</v>
      </c>
      <c s="8" r="B22" t="n">
        <v>83.5</v>
      </c>
      <c s="8" r="C22" t="n">
        <v>69.90000000000001</v>
      </c>
    </row>
    <row r="23" spans="1:3">
      <c s="4" r="A23" t="s">
        <v>52</v>
      </c>
      <c s="8" r="B23" t="n">
        <v>96.8</v>
      </c>
      <c s="8" r="C23" t="n">
        <v>84.40000000000001</v>
      </c>
    </row>
    <row r="24" spans="1:3">
      <c s="4" r="A24" t="s">
        <v>1135</v>
      </c>
    </row>
    <row r="25" spans="1:3">
      <c s="3" r="A25" t="s">
        <v>1126</v>
      </c>
    </row>
    <row r="26" spans="1:3">
      <c s="4" r="A26" t="s">
        <v>1127</v>
      </c>
      <c s="7" r="B26" t="n">
        <v>136.1</v>
      </c>
      <c s="7" r="C26" t="n">
        <v>125.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6</v>
      </c>
      <c s="2" r="B1" t="s">
        <v>71</v>
      </c>
      <c s="2" r="D1" t="s">
        <v>1</v>
      </c>
    </row>
    <row r="2" spans="1:5">
      <c s="2" r="B2" t="s">
        <v>2</v>
      </c>
      <c s="2" r="C2" t="s">
        <v>72</v>
      </c>
      <c s="2" r="D2" t="s">
        <v>2</v>
      </c>
      <c s="2" r="E2" t="s">
        <v>72</v>
      </c>
    </row>
    <row r="3" spans="1:5">
      <c s="3" r="A3" t="s">
        <v>83</v>
      </c>
    </row>
    <row r="4" spans="1:5">
      <c s="4" r="A4" t="s">
        <v>1137</v>
      </c>
      <c s="7" r="B4" t="n">
        <v>8.6</v>
      </c>
      <c s="7" r="C4" t="n">
        <v>6.5</v>
      </c>
      <c s="7" r="D4" t="n">
        <v>27.7</v>
      </c>
      <c s="7" r="E4" t="n">
        <v>61.3</v>
      </c>
    </row>
    <row r="5" spans="1:5">
      <c s="4" r="A5" t="s">
        <v>144</v>
      </c>
      <c s="8" r="B5" t="n">
        <v>9.800000000000001</v>
      </c>
      <c s="8" r="C5" t="n">
        <v>1.3</v>
      </c>
      <c s="8" r="D5" t="n">
        <v>15.1</v>
      </c>
      <c s="8" r="E5" t="n">
        <v>1.7</v>
      </c>
    </row>
    <row r="6" spans="1:5">
      <c s="4" r="A6" t="s">
        <v>83</v>
      </c>
      <c s="8" r="B6" t="n">
        <v>18.4</v>
      </c>
      <c s="8" r="C6" t="n">
        <v>7.8</v>
      </c>
      <c s="8" r="D6" t="n">
        <v>42.8</v>
      </c>
      <c s="6" r="E6" t="n">
        <v>63</v>
      </c>
    </row>
    <row r="7" spans="1:5">
      <c s="3" r="A7" t="s">
        <v>1138</v>
      </c>
    </row>
    <row r="8" spans="1:5">
      <c s="4" r="A8" t="s">
        <v>1139</v>
      </c>
      <c s="8" r="B8" t="n">
        <v>3.5</v>
      </c>
      <c s="8" r="C8" t="n">
        <v>2.2</v>
      </c>
      <c s="8" r="D8" t="n">
        <v>14.2</v>
      </c>
      <c s="8" r="E8" t="n">
        <v>43.2</v>
      </c>
    </row>
    <row r="9" spans="1:5">
      <c s="4" r="A9" t="s">
        <v>882</v>
      </c>
      <c s="6" r="B9" t="n">
        <v>16</v>
      </c>
      <c s="8" r="C9" t="n">
        <v>10.1</v>
      </c>
      <c s="8" r="D9" t="n">
        <v>23.5</v>
      </c>
      <c s="8" r="E9" t="n">
        <v>20.3</v>
      </c>
    </row>
    <row r="10" spans="1:5">
      <c s="4" r="A10" t="s">
        <v>1140</v>
      </c>
      <c s="8" r="B10" t="n">
        <v>-0.8</v>
      </c>
      <c s="8" r="C10" t="n">
        <v>3.8</v>
      </c>
      <c s="8" r="D10" t="n">
        <v>-0.1</v>
      </c>
      <c s="8" r="E10" t="n">
        <v>9.6</v>
      </c>
    </row>
    <row r="11" spans="1:5">
      <c s="4" r="A11" t="s">
        <v>85</v>
      </c>
      <c s="8" r="B11" t="n">
        <v>1.7</v>
      </c>
      <c s="8" r="C11" t="n">
        <v>2.2</v>
      </c>
      <c s="8" r="D11" t="n">
        <v>3.4</v>
      </c>
      <c s="8" r="E11" t="n">
        <v>4.8</v>
      </c>
    </row>
    <row r="12" spans="1:5">
      <c s="4" r="A12" t="s">
        <v>1141</v>
      </c>
      <c s="6" r="B12" t="n">
        <v>32</v>
      </c>
      <c s="8" r="C12" t="n">
        <v>9.300000000000001</v>
      </c>
      <c s="8" r="D12" t="n">
        <v>34.8</v>
      </c>
      <c s="8" r="E12" t="n">
        <v>19.7</v>
      </c>
    </row>
    <row r="13" spans="1:5">
      <c s="4" r="A13" t="s">
        <v>93</v>
      </c>
      <c s="7" r="B13" t="n">
        <v>52.4</v>
      </c>
      <c s="7" r="C13" t="n">
        <v>27.6</v>
      </c>
      <c s="7" r="D13" t="n">
        <v>75.8</v>
      </c>
      <c s="7" r="E13" t="n">
        <v>97.5999999999999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42</v>
      </c>
      <c s="2" r="B1" t="s">
        <v>847</v>
      </c>
    </row>
    <row r="2" spans="1:2">
      <c s="3" r="A2" t="s">
        <v>1143</v>
      </c>
    </row>
    <row r="3" spans="1:2">
      <c s="6" r="A3" t="n">
        <v>2016</v>
      </c>
      <c s="7" r="B3" t="n">
        <v>20.6</v>
      </c>
    </row>
    <row r="4" spans="1:2">
      <c s="6" r="A4" t="n">
        <v>2017</v>
      </c>
      <c s="8" r="B4" t="n">
        <v>15.6</v>
      </c>
    </row>
    <row r="5" spans="1:2">
      <c s="6" r="A5" t="n">
        <v>2018</v>
      </c>
      <c s="8" r="B5" t="n">
        <v>12.6</v>
      </c>
    </row>
    <row r="6" spans="1:2">
      <c s="6" r="A6" t="n">
        <v>2019</v>
      </c>
      <c s="8" r="B6" t="n">
        <v>14.5</v>
      </c>
    </row>
    <row r="7" spans="1:2">
      <c s="6" r="A7" t="n">
        <v>2020</v>
      </c>
      <c s="8" r="B7" t="n">
        <v>16.5</v>
      </c>
    </row>
    <row r="8" spans="1:2">
      <c s="4" r="A8" t="s">
        <v>853</v>
      </c>
      <c s="8" r="B8" t="n">
        <v>56.3</v>
      </c>
    </row>
    <row r="9" spans="1:2">
      <c s="4" r="A9" t="s">
        <v>1144</v>
      </c>
      <c s="7" r="B9" t="n">
        <v>136.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145</v>
      </c>
      <c s="2" r="B1" t="s">
        <v>404</v>
      </c>
      <c s="2" r="C1" t="s">
        <v>1146</v>
      </c>
      <c s="2" r="D1" t="s">
        <v>2</v>
      </c>
      <c s="2" r="E1" t="s">
        <v>72</v>
      </c>
      <c s="2" r="F1" t="s">
        <v>2</v>
      </c>
    </row>
    <row r="2" spans="1:6">
      <c s="3" r="A2" t="s">
        <v>737</v>
      </c>
    </row>
    <row r="3" spans="1:6">
      <c s="4" r="A3" t="s">
        <v>1147</v>
      </c>
      <c s="6" r="D3" t="n">
        <v>4</v>
      </c>
      <c s="6" r="E3" t="n">
        <v>4</v>
      </c>
      <c s="6" r="F3" t="n">
        <v>4</v>
      </c>
    </row>
    <row r="4" spans="1:6">
      <c s="4" r="A4" t="s">
        <v>1148</v>
      </c>
      <c s="4" r="F4" t="s">
        <v>664</v>
      </c>
    </row>
    <row r="5" spans="1:6">
      <c s="4" r="A5" t="s">
        <v>1149</v>
      </c>
    </row>
    <row r="6" spans="1:6">
      <c s="3" r="A6" t="s">
        <v>737</v>
      </c>
    </row>
    <row r="7" spans="1:6">
      <c s="4" r="A7" t="s">
        <v>1150</v>
      </c>
      <c s="4" r="F7" t="s">
        <v>601</v>
      </c>
    </row>
    <row r="8" spans="1:6">
      <c s="4" r="A8" t="s">
        <v>1151</v>
      </c>
      <c s="4" r="C8" t="s">
        <v>1152</v>
      </c>
    </row>
    <row r="9" spans="1:6">
      <c s="4" r="A9" t="s">
        <v>1153</v>
      </c>
    </row>
    <row r="10" spans="1:6">
      <c s="3" r="A10" t="s">
        <v>737</v>
      </c>
    </row>
    <row r="11" spans="1:6">
      <c s="4" r="A11" t="s">
        <v>1150</v>
      </c>
      <c s="4" r="F11" t="s">
        <v>601</v>
      </c>
    </row>
    <row r="12" spans="1:6">
      <c s="4" r="A12" t="s">
        <v>1151</v>
      </c>
      <c s="4" r="B12" t="s">
        <v>6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Fair Value Measurement</vt:lpstr>
      <vt:lpstr>Accrued Performance Fees</vt:lpstr>
      <vt:lpstr>Investments</vt:lpstr>
      <vt:lpstr>Intangible Assets and Goodwill</vt:lpstr>
      <vt:lpstr>Borrowings</vt:lpstr>
      <vt:lpstr>Contingent Consideration</vt:lpstr>
      <vt:lpstr>Accrued Compensation and Benefi</vt:lpstr>
      <vt:lpstr>Commitments and Contingencies</vt:lpstr>
      <vt:lpstr>Related Party Transactions</vt:lpstr>
      <vt:lpstr>Income Taxes</vt:lpstr>
      <vt:lpstr>Non-controlling Interests in Co</vt:lpstr>
      <vt:lpstr>Earnings Per Common Unit</vt:lpstr>
      <vt:lpstr>Equity-Based Compensation</vt:lpstr>
      <vt:lpstr>Consolidation of a Real Estate </vt:lpstr>
      <vt:lpstr>Segment Reporting</vt:lpstr>
      <vt:lpstr>Subsequent Events</vt:lpstr>
      <vt:lpstr>Supplemental Financial Informat</vt:lpstr>
      <vt:lpstr>Summary of Significant Accoun26</vt:lpstr>
      <vt:lpstr>Summary of Significant Accoun27</vt:lpstr>
      <vt:lpstr>Fair Value Measurement (Tables)</vt:lpstr>
      <vt:lpstr>Accrued Performance Fees (Table</vt:lpstr>
      <vt:lpstr>Investments (Tables)</vt:lpstr>
      <vt:lpstr>Intangible Assets and Goodwill </vt:lpstr>
      <vt:lpstr>Borrowings (Tables)</vt:lpstr>
      <vt:lpstr>Contingent Consideration (Table</vt:lpstr>
      <vt:lpstr>Accrued Compensation and Bene34</vt:lpstr>
      <vt:lpstr>Commitments and Contingencies (</vt:lpstr>
      <vt:lpstr>Related Party Transactions (Tab</vt:lpstr>
      <vt:lpstr>Non-controlling Interests in 37</vt:lpstr>
      <vt:lpstr>Earnings Per Common Unit (Table</vt:lpstr>
      <vt:lpstr>Equity-Based Compensation (Tabl</vt:lpstr>
      <vt:lpstr>Consolidation of a Real Estat40</vt:lpstr>
      <vt:lpstr>Segment Reporting (Tables)</vt:lpstr>
      <vt:lpstr>Supplemental Financial Inform42</vt:lpstr>
      <vt:lpstr>Organization and Basis of Pre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Fair Value Measurement - Partne</vt:lpstr>
      <vt:lpstr>Fair Value Measurement - Additi</vt:lpstr>
      <vt:lpstr>Fair Value Measurement - Financ</vt:lpstr>
      <vt:lpstr>Fair Value Measurement - Fina56</vt:lpstr>
      <vt:lpstr>Fair Value Measurement - Summar</vt:lpstr>
      <vt:lpstr>Accrued Performance Fees - Comp</vt:lpstr>
      <vt:lpstr>Accrued Performance Fees - Addi</vt:lpstr>
      <vt:lpstr>Accrued Performance Fees - Co60</vt:lpstr>
      <vt:lpstr>Accrued Performance Fees - Perf</vt:lpstr>
      <vt:lpstr>Investments - Schedule of Inves</vt:lpstr>
      <vt:lpstr>Investments - Additional Inform</vt:lpstr>
      <vt:lpstr>Investments - Schedule of Net I</vt:lpstr>
      <vt:lpstr>Investments - Schedule of Equit</vt:lpstr>
      <vt:lpstr>Investments - Components of Inv</vt:lpstr>
      <vt:lpstr>Investments - Schedule of Incom</vt:lpstr>
      <vt:lpstr>Investments - Interest and Othe</vt:lpstr>
      <vt:lpstr>Investments - Net Investment Ga</vt:lpstr>
      <vt:lpstr>Investments - Realized and Unre</vt:lpstr>
      <vt:lpstr>Intangible Assets and Goodwil71</vt:lpstr>
      <vt:lpstr>Intangible Assets and Goodwil72</vt:lpstr>
      <vt:lpstr>Intangible Assets and Goodwil73</vt:lpstr>
      <vt:lpstr>Intangible Assets and Goodwil74</vt:lpstr>
      <vt:lpstr>Borrowings - Partnership's Borr</vt:lpstr>
      <vt:lpstr>Borrowings - Additional Informa</vt:lpstr>
      <vt:lpstr>Borrowings - Outstanding Loans </vt:lpstr>
      <vt:lpstr>Contingent Consideration - Chan</vt:lpstr>
      <vt:lpstr>Contingent Consideration - Maxi</vt:lpstr>
      <vt:lpstr>Accrued Compensation and Bene80</vt:lpstr>
      <vt:lpstr>Commitments and Contingencies -</vt:lpstr>
      <vt:lpstr>Commitments and Contingencies82</vt:lpstr>
      <vt:lpstr>Commitments and Contingencies83</vt:lpstr>
      <vt:lpstr>Related Party Transactions - Du</vt:lpstr>
      <vt:lpstr>Related Party Transactions - Ad</vt:lpstr>
      <vt:lpstr>Related Party Transactions - 86</vt:lpstr>
      <vt:lpstr>Income Taxes (Details)</vt:lpstr>
      <vt:lpstr>Non-controlling Interests in 88</vt:lpstr>
      <vt:lpstr>Non-controlling Interests in 89</vt:lpstr>
      <vt:lpstr>Earnings Per Common Unit - Basi</vt:lpstr>
      <vt:lpstr>Earnings Per Common Unit - Weig</vt:lpstr>
      <vt:lpstr>Earnings Per Common Unit - Addi</vt:lpstr>
      <vt:lpstr>Equity-Based Compensation - Add</vt:lpstr>
      <vt:lpstr>Equity-Based Compensation - Sum</vt:lpstr>
      <vt:lpstr>Consolidation of a Real Estat95</vt:lpstr>
      <vt:lpstr>Consolidation of a Real Estat96</vt:lpstr>
      <vt:lpstr>Consolidation of a Real Estat97</vt:lpstr>
      <vt:lpstr>Consolidation of a Real Estat98</vt:lpstr>
      <vt:lpstr>Segment Reporting - Additional </vt:lpstr>
      <vt:lpstr>Segment Reporting - Reportable </vt:lpstr>
      <vt:lpstr>Segment Reporting - Total Segme</vt:lpstr>
      <vt:lpstr>Segment Reporting - Expenses Ad</vt:lpstr>
      <vt:lpstr>Segment Reporting - Reconciliat</vt:lpstr>
      <vt:lpstr>Segment Reporting - Adjustments</vt:lpstr>
      <vt:lpstr>Subsequent Events (Details)</vt:lpstr>
      <vt:lpstr>Supplemental Financial Infor106</vt:lpstr>
      <vt:lpstr>Supplemental Financial Infor107</vt:lpstr>
      <vt:lpstr>Supplemental Financial Infor108</vt:lpstr>
      <vt:lpstr>Supplemental Financial Infor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27:49Z</dcterms:created>
  <dcterms:modified xmlns:dcterms="http://purl.org/dc/terms/" xmlns:xsi="http://www.w3.org/2001/XMLSchema-instance" xsi:type="dcterms:W3CDTF">2016-08-03T16:27:49Z</dcterms:modified>
  <dc:title xmlns:dc="http://purl.org/dc/elements/1.1/">Untitled</dc:title>
  <dc:description xmlns:dc="http://purl.org/dc/elements/1.1/"/>
  <dc:subject xmlns:dc="http://purl.org/dc/elements/1.1/"/>
  <cp:keywords/>
  <cp:category/>
</cp:coreProperties>
</file>